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Equi" sheetId="5" r:id="rId5"/>
    <s:sheet name="Consolidated Statements of Cash" sheetId="6" r:id="rId6"/>
    <s:sheet name="Organization" sheetId="7" r:id="rId7"/>
    <s:sheet name="Summary of Significant Accounti" sheetId="8" r:id="rId8"/>
    <s:sheet name="Investment Property" sheetId="9" r:id="rId9"/>
    <s:sheet name="Recent Acquisitions of Real Est" sheetId="10" r:id="rId10"/>
    <s:sheet name="Real Estate Loans Receivable" sheetId="11" r:id="rId11"/>
    <s:sheet name="Debt Financing" sheetId="12" r:id="rId12"/>
    <s:sheet name="Derivative Instruments" sheetId="13" r:id="rId13"/>
    <s:sheet name="Distributions" sheetId="14" r:id="rId14"/>
    <s:sheet name="Related Party Transactions" sheetId="15" r:id="rId15"/>
    <s:sheet name="Noncontrolling Interests" sheetId="16" r:id="rId16"/>
    <s:sheet name="Fair Value Measurements" sheetId="17" r:id="rId17"/>
    <s:sheet name="Reportable Segments" sheetId="18" r:id="rId18"/>
    <s:sheet name="Supplemental Cash Flow Disclosu" sheetId="19" r:id="rId19"/>
    <s:sheet name="Commitments and Contingencies" sheetId="20" r:id="rId20"/>
    <s:sheet name="Quarterly Financial Data (Unaud" sheetId="21" r:id="rId21"/>
    <s:sheet name="Schedule II - Valuation and Qua" sheetId="22" r:id="rId22"/>
    <s:sheet name="Schedule III - Real Estate and " sheetId="23" r:id="rId23"/>
    <s:sheet name="Schedule IV - Mortgage Loans on" sheetId="24" r:id="rId24"/>
    <s:sheet name="Summary of Significant Accoun25" sheetId="25" r:id="rId25"/>
    <s:sheet name="Organization (Tables)" sheetId="26" r:id="rId26"/>
    <s:sheet name="Summary of Significant Accoun27" sheetId="27" r:id="rId27"/>
    <s:sheet name="Investment Property (Tables)" sheetId="28" r:id="rId28"/>
    <s:sheet name="Recent Acquisitions of Real E29" sheetId="29" r:id="rId29"/>
    <s:sheet name="Real Estate Loans Receivable (T" sheetId="30" r:id="rId30"/>
    <s:sheet name="Debt Financing (Tables)" sheetId="31" r:id="rId31"/>
    <s:sheet name="Derivative Instruments (Tables)" sheetId="32" r:id="rId32"/>
    <s:sheet name="Distributions (Tables)" sheetId="33" r:id="rId33"/>
    <s:sheet name="Related Party Transactions (Tab" sheetId="34" r:id="rId34"/>
    <s:sheet name="Fair Value Measurements (Tables" sheetId="35" r:id="rId35"/>
    <s:sheet name="Reportable Segments (Tables)" sheetId="36" r:id="rId36"/>
    <s:sheet name="Supplemental Cash Flow Disclo37" sheetId="37" r:id="rId37"/>
    <s:sheet name="Quarterly Financial Data (Una38" sheetId="38" r:id="rId38"/>
    <s:sheet name="Organization (Public Offering) " sheetId="39" r:id="rId39"/>
    <s:sheet name="Organization (Real Estate Inves" sheetId="40" r:id="rId40"/>
    <s:sheet name="Organization (Joint Ventures, E" sheetId="41" r:id="rId41"/>
    <s:sheet name="Organization (Schedule of Conso" sheetId="42" r:id="rId42"/>
    <s:sheet name="Organization (Activity of the C" sheetId="43" r:id="rId43"/>
    <s:sheet name="Organization (VIE Maximum Expos" sheetId="44" r:id="rId44"/>
    <s:sheet name="Summary of Significant Accoun45" sheetId="45" r:id="rId45"/>
    <s:sheet name="Summary of Significant Accoun46" sheetId="46" r:id="rId46"/>
    <s:sheet name="Summary of Significant Accoun47" sheetId="47" r:id="rId47"/>
    <s:sheet name="Summary of Significant Accoun48" sheetId="48" r:id="rId48"/>
    <s:sheet name="Summary of Significant Accoun49" sheetId="49" r:id="rId49"/>
    <s:sheet name="Investment Property Tabular Dis" sheetId="50" r:id="rId50"/>
    <s:sheet name="Investment Property (Narratives" sheetId="51" r:id="rId51"/>
    <s:sheet name="Investment Property (Intangible" sheetId="52" r:id="rId52"/>
    <s:sheet name="Investment Property (Intangib53" sheetId="53" r:id="rId53"/>
    <s:sheet name="Investment Property (Future Min" sheetId="54" r:id="rId54"/>
    <s:sheet name="Recent Acquisitions of Real E55" sheetId="55" r:id="rId55"/>
    <s:sheet name="Recent Acquisitions of Real E56" sheetId="56" r:id="rId56"/>
    <s:sheet name="Recent Acquisitions of Real E57" sheetId="57" r:id="rId57"/>
    <s:sheet name="Recent Acquisitions of Real E58" sheetId="58" r:id="rId58"/>
    <s:sheet name="Recent Acquisitions of Real E59" sheetId="59" r:id="rId59"/>
    <s:sheet name="Real Estate Loans Receivable (D" sheetId="60" r:id="rId60"/>
    <s:sheet name="Debt Financing (Details)" sheetId="61" r:id="rId61"/>
    <s:sheet name="Debt Financing Schedule of Long" sheetId="62" r:id="rId62"/>
    <s:sheet name="Debt Financing (Principal Payme" sheetId="63" r:id="rId63"/>
    <s:sheet name="Derivative Instruments (Details" sheetId="64" r:id="rId64"/>
    <s:sheet name="Derivative Instruments (Fair Va" sheetId="65" r:id="rId65"/>
    <s:sheet name="Derivative Instruments (Stateme" sheetId="66" r:id="rId66"/>
    <s:sheet name="Distributions (Details)" sheetId="67" r:id="rId67"/>
    <s:sheet name="Related Party Transactions (by " sheetId="68" r:id="rId68"/>
    <s:sheet name="Related Party Transactions (Nar" sheetId="69" r:id="rId69"/>
    <s:sheet name="Noncontrolling Interests (Detai" sheetId="70" r:id="rId70"/>
    <s:sheet name="Fair Value Measurements (Detail" sheetId="71" r:id="rId71"/>
    <s:sheet name="Reportable Segments (Narratives" sheetId="72" r:id="rId72"/>
    <s:sheet name="Reportable Segments (Revenue) (" sheetId="73" r:id="rId73"/>
    <s:sheet name="Reportable Segments (Concentrat" sheetId="74" r:id="rId74"/>
    <s:sheet name="Reportable Segments (Property R" sheetId="75" r:id="rId75"/>
    <s:sheet name="Reportable Segments (Assets) (D" sheetId="76" r:id="rId76"/>
    <s:sheet name="Reportable Segments (Reconcilia" sheetId="77" r:id="rId77"/>
    <s:sheet name="Supplemental Cash Flow Disclo78" sheetId="78" r:id="rId78"/>
    <s:sheet name="Commitments and Contingencies (" sheetId="79" r:id="rId79"/>
    <s:sheet name="Quarterly Financial Data (Una80" sheetId="80" r:id="rId80"/>
    <s:sheet name="Schedule II - Valuation and Q81" sheetId="81" r:id="rId81"/>
    <s:sheet name="Schedule III - Real Estate an82" sheetId="82" r:id="rId82"/>
    <s:sheet name="Schedule III - Real Estate an83" sheetId="83" r:id="rId83"/>
    <s:sheet name="Schedule III - Real Estate an84" sheetId="84" r:id="rId84"/>
    <s:sheet name="Schedule IV - Mortgage Loans 85" sheetId="85" r:id="rId85"/>
    <s:sheet name="Schedule IV - Mortgage Loans 86" sheetId="86" r:id="rId86"/>
  </s:sheets>
  <s:definedNames/>
  <s:calcPr calcId="124519" calcMode="auto" fullCalcOnLoad="1"/>
</s:workbook>
</file>

<file path=xl/sharedStrings.xml><?xml version="1.0" encoding="utf-8"?>
<sst xmlns="http://schemas.openxmlformats.org/spreadsheetml/2006/main" uniqueCount="1124">
  <si>
    <t>Document and Entity Information - USD ($) shares in Millions</t>
  </si>
  <si>
    <t>12 Months Ended</t>
  </si>
  <si>
    <t>Dec. 31, 2015</t>
  </si>
  <si>
    <t>Mar. 20, 2016</t>
  </si>
  <si>
    <t>Jun. 30, 2015</t>
  </si>
  <si>
    <t>Document and Entity Information [Abstract]</t>
  </si>
  <si>
    <t>Entity Registrant Name</t>
  </si>
  <si>
    <t>Hines Global REIT, Inc.</t>
  </si>
  <si>
    <t>Entity Central Index Key</t>
  </si>
  <si>
    <t>Document Type</t>
  </si>
  <si>
    <t>10-K</t>
  </si>
  <si>
    <t>Document Period End Date</t>
  </si>
  <si>
    <t>Dec. 31,
		2015</t>
  </si>
  <si>
    <t>Amendment Flag</t>
  </si>
  <si>
    <t>false</t>
  </si>
  <si>
    <t>Document Fiscal Year Focus</t>
  </si>
  <si>
    <t>Document Fiscal Period Focus</t>
  </si>
  <si>
    <t>FY</t>
  </si>
  <si>
    <t>Current Fiscal Year End Date</t>
  </si>
  <si>
    <t>--12-31</t>
  </si>
  <si>
    <t>Entity Well-known Seasoned Issuer</t>
  </si>
  <si>
    <t>No</t>
  </si>
  <si>
    <t>Entity Voluntary Filers</t>
  </si>
  <si>
    <t>Entity Current Reporting Status</t>
  </si>
  <si>
    <t>Yes</t>
  </si>
  <si>
    <t>Entity Filer Category</t>
  </si>
  <si>
    <t>Non-accelerated Filer</t>
  </si>
  <si>
    <t>Entity Public Float</t>
  </si>
  <si>
    <t>Entity Common Stock, Shares Outstanding</t>
  </si>
  <si>
    <t>Consolidated Balance Sheets - USD ($) $ in Thousands</t>
  </si>
  <si>
    <t>Dec. 31, 2014</t>
  </si>
  <si>
    <t>ASSETS</t>
  </si>
  <si>
    <t>Investment property, net</t>
  </si>
  <si>
    <t>Investment in unconsolidated entities</t>
  </si>
  <si>
    <t>Cash and cash equivalents</t>
  </si>
  <si>
    <t>Restricted cash</t>
  </si>
  <si>
    <t>Derivative instruments</t>
  </si>
  <si>
    <t>Tenant and other receivables, net</t>
  </si>
  <si>
    <t>Intangible lease assets, net</t>
  </si>
  <si>
    <t>Deferred leasing costs, net</t>
  </si>
  <si>
    <t>Deferred financing costs, net</t>
  </si>
  <si>
    <t>Real estate loans receivable, net</t>
  </si>
  <si>
    <t>Other assets</t>
  </si>
  <si>
    <t>Total assets</t>
  </si>
  <si>
    <t>Liabilities:</t>
  </si>
  <si>
    <t>Accounts payable and accrued expenses</t>
  </si>
  <si>
    <t>Due to affiliates</t>
  </si>
  <si>
    <t>Intangible lease liabilities, net</t>
  </si>
  <si>
    <t>Other liabilities</t>
  </si>
  <si>
    <t>Distributions payable</t>
  </si>
  <si>
    <t>Notes payable to affiliates</t>
  </si>
  <si>
    <t>Notes payable, net</t>
  </si>
  <si>
    <t>Total liabilities</t>
  </si>
  <si>
    <t>Commitments and contingencies (Note 14)</t>
  </si>
  <si>
    <t xml:space="preserve"> </t>
  </si>
  <si>
    <t>Stockholders’ equity:</t>
  </si>
  <si>
    <t>Preferred shares, $.001 par value; 500,000 preferred shares authorized, none issued or outstanding as of December 31, 2015 and 2014</t>
  </si>
  <si>
    <t>Common shares, $.001 par value; 1,500,000 common shares authorized as of December 31, 2015 and 2014; 274,482 and 270,657 common shares issued and outstanding as of December 31, 2015 and 2014, respectively</t>
  </si>
  <si>
    <t>Additional paid-in capital</t>
  </si>
  <si>
    <t>Accumulated distributions in excess of earnings</t>
  </si>
  <si>
    <t>Accumulated other comprehensive income (loss)</t>
  </si>
  <si>
    <t>Total stockholders’ equity</t>
  </si>
  <si>
    <t>Noncontrolling interests</t>
  </si>
  <si>
    <t>Total equity</t>
  </si>
  <si>
    <t>Total liabilities and equity</t>
  </si>
  <si>
    <t>Consolidated Balance Sheets (Parenthetical) - $ / shar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and Comprehensive Income (Loss) - USD ($) shares in Thousands, $ in Thousands</t>
  </si>
  <si>
    <t>Dec. 31, 2013</t>
  </si>
  <si>
    <t>Revenues:</t>
  </si>
  <si>
    <t>Rental revenue</t>
  </si>
  <si>
    <t>Other revenue</t>
  </si>
  <si>
    <t>Total revenues</t>
  </si>
  <si>
    <t>Expenses:</t>
  </si>
  <si>
    <t>Property operating expenses</t>
  </si>
  <si>
    <t>Real property taxes</t>
  </si>
  <si>
    <t>Property management fees</t>
  </si>
  <si>
    <t>Depreciation and amortization</t>
  </si>
  <si>
    <t>Acquisition related expenses</t>
  </si>
  <si>
    <t>Asset management and acquisition fees</t>
  </si>
  <si>
    <t>General and administrative expenses</t>
  </si>
  <si>
    <t>Total expenses</t>
  </si>
  <si>
    <t>Income (loss) before other income (expenses) and benefit (provision) for income taxes</t>
  </si>
  <si>
    <t>Other income (expenses):</t>
  </si>
  <si>
    <t>Gain (loss) on derivative instruments</t>
  </si>
  <si>
    <t>Gain (loss) on sale of real estate investments</t>
  </si>
  <si>
    <t>Foreign currency gains (losses)</t>
  </si>
  <si>
    <t>Interest expense</t>
  </si>
  <si>
    <t>Interest income</t>
  </si>
  <si>
    <t>Income (loss) before benefit (provision) for income taxes</t>
  </si>
  <si>
    <t>Benefit (provision) for income taxes</t>
  </si>
  <si>
    <t>Net income (loss)</t>
  </si>
  <si>
    <t>Net (income) loss attributable to noncontrolling interests</t>
  </si>
  <si>
    <t>Net income (loss) attributable to common stockholders</t>
  </si>
  <si>
    <t>Basic and diluted income (loss) per common share (in dollars per share)</t>
  </si>
  <si>
    <t>Weighted average number of common shares outstanding, shares</t>
  </si>
  <si>
    <t>Net comprehensive income (loss):</t>
  </si>
  <si>
    <t>Other comprehensive income (loss):</t>
  </si>
  <si>
    <t>Foreign currency translation adjustment</t>
  </si>
  <si>
    <t>Net comprehensive (income) loss attributable to noncontrolling interests</t>
  </si>
  <si>
    <t>Net comprehensive income (loss) attributable to common stockholders</t>
  </si>
  <si>
    <t>Consolidated Statements of Equity - USD ($) shares in Thousands, $ in Thousands</t>
  </si>
  <si>
    <t>Total</t>
  </si>
  <si>
    <t>Hines Global REIT, Inc. Common Stock</t>
  </si>
  <si>
    <t>Hines Global REIT, Inc. Additional Paid-in Capital</t>
  </si>
  <si>
    <t>Hines Global REIT, Inc. Accumulated Distributions in Excess of Earnings</t>
  </si>
  <si>
    <t>Hines Global REIT, Inc. Accumulated Other Comprehensive Income (Loss)</t>
  </si>
  <si>
    <t>Total Stockholders' Equity</t>
  </si>
  <si>
    <t>Noncontrolling Interests</t>
  </si>
  <si>
    <t>Beginning balance, value at Dec. 31, 2012</t>
  </si>
  <si>
    <t>Beginning balance, shares at Dec. 31, 2012</t>
  </si>
  <si>
    <t>Increase (Decrease) in Stockholders' Equity</t>
  </si>
  <si>
    <t>Issuance of common shares, value</t>
  </si>
  <si>
    <t>Issuance of common shares, shares</t>
  </si>
  <si>
    <t>Contributions from noncontrolling interest</t>
  </si>
  <si>
    <t>Distributions declared</t>
  </si>
  <si>
    <t>Distributions on CPEC</t>
  </si>
  <si>
    <t>Redemption of common shares, value</t>
  </si>
  <si>
    <t>Redemption of common shares, shares</t>
  </si>
  <si>
    <t>Selling commissions and dealer manager fees</t>
  </si>
  <si>
    <t>Issuer costs</t>
  </si>
  <si>
    <t>Foreign currency translation adjustment reclassified into earnings</t>
  </si>
  <si>
    <t>Ending balance, value at Dec. 31, 2013</t>
  </si>
  <si>
    <t>Ending balance, shares at Dec. 31, 2013</t>
  </si>
  <si>
    <t>Ending balance, value at Dec. 31, 2014</t>
  </si>
  <si>
    <t>Ending balance, shares at Dec. 31, 2014</t>
  </si>
  <si>
    <t>Ending balance, value at Dec. 31, 2015</t>
  </si>
  <si>
    <t>Ending balance, shares at Dec. 31, 2015</t>
  </si>
  <si>
    <t>Consolidated Statements of Cash Flows - USD ($) $ in Thousands</t>
  </si>
  <si>
    <t>CASH FLOWS FROM OPERATING ACTIVITIES:</t>
  </si>
  <si>
    <t>Adjustments to reconcile net income (loss) to net cash from operating activities:</t>
  </si>
  <si>
    <t>Foreign currency (gains) losses</t>
  </si>
  <si>
    <t>(Gain) loss on sale of real estate investments</t>
  </si>
  <si>
    <t>(Gain) loss on derivative instruments</t>
  </si>
  <si>
    <t>Changes in assets and liabilities:</t>
  </si>
  <si>
    <t>Change in other assets</t>
  </si>
  <si>
    <t>Change in tenant and other receivables</t>
  </si>
  <si>
    <t>Change in deferred leasing costs</t>
  </si>
  <si>
    <t>Change in accounts payable and accrued expenses</t>
  </si>
  <si>
    <t>Change in other liabilities</t>
  </si>
  <si>
    <t>Change in due to affiliates</t>
  </si>
  <si>
    <t>Net cash from operating activities</t>
  </si>
  <si>
    <t>CASH FLOWS FROM INVESTING ACTIVITIES:</t>
  </si>
  <si>
    <t>Proceeds from sale of real estate investments</t>
  </si>
  <si>
    <t>Investments in acquired properties and lease intangibles</t>
  </si>
  <si>
    <t>Capital expenditures at operating properties and developments</t>
  </si>
  <si>
    <t>Distributions from unconsolidated entities</t>
  </si>
  <si>
    <t>Deposits on investment property</t>
  </si>
  <si>
    <t>Investments in real estate loans receivable</t>
  </si>
  <si>
    <t>Proceeds from collection of real estate loans receivable</t>
  </si>
  <si>
    <t>Change in restricted cash</t>
  </si>
  <si>
    <t>Net cash from investing activities</t>
  </si>
  <si>
    <t>CASH FLOWS FROM FINANCING ACTIVITIES:</t>
  </si>
  <si>
    <t>Proceeds from issuance of common stock</t>
  </si>
  <si>
    <t>Contribution from noncontrolling interest</t>
  </si>
  <si>
    <t>Redemption of common shares</t>
  </si>
  <si>
    <t>Payment of issuer costs</t>
  </si>
  <si>
    <t>Payment of selling commissions and dealer manager fees</t>
  </si>
  <si>
    <t>Distributions paid to stockholders and noncontrolling interests</t>
  </si>
  <si>
    <t>Proceeds from notes payable</t>
  </si>
  <si>
    <t>Proceeds from related party notes payable</t>
  </si>
  <si>
    <t>Payments on related party notes payable</t>
  </si>
  <si>
    <t>Payments on notes payable</t>
  </si>
  <si>
    <t>Change in security deposit liability</t>
  </si>
  <si>
    <t>Deferred financing costs paid</t>
  </si>
  <si>
    <t>Payments related to interest rate contracts</t>
  </si>
  <si>
    <t>Net cash from financing activities</t>
  </si>
  <si>
    <t>Effect of exchange rate changes on cash</t>
  </si>
  <si>
    <t>Net change in cash and cash equivalents</t>
  </si>
  <si>
    <t>Cash and cash equivalents, beginning of period</t>
  </si>
  <si>
    <t>Cash and cash equivalents, end of period</t>
  </si>
  <si>
    <t>Organization</t>
  </si>
  <si>
    <t>Organization, Consolidation and Presentation of Financial Statements [Abstract]</t>
  </si>
  <si>
    <t>ORGANIZATION</t>
  </si>
  <si>
    <t>ORGANIZATION Hines Global REIT, Inc. (the “Company”), was formed as a Maryland corporation on December 10, 2008 under the General Corporation Law of the state of Maryland for the purpose of engaging in the business of investing in and owning commercial real estate properties and other real estate investments. The Company conducts substantially all of its operations through Hines Global REIT Properties, LP (the “Operating Partnership”) and subsidiaries of the Operating Partnership. Beginning with its taxable year ended December 31, 2009, the Company operated and intends to continue to operate in a manner to qualify as a real estate investment trust (“REIT”) for federal income tax purposes. The business of the Company is managed by Hines Global REIT Advisors LP (the “Advisor”), an affiliate of Hines Interests Limited Partnership (“Hines”), pursuant to the Advisory Agreement between the Company, the Advisor and the Operating Partnership. On August 5, 2009 , the Company commenced its initial public offering of common stock for sale to the public (the “Initial Offering”) which expired on February 1, 2013 . The Company commenced a follow-on offering effective February 4, 2013 , through which it offered up to $3.5 billion in shares of common stock (the “Second Offering”), and ceased offering primary shares pursuant to the second public offering on April 11, 2014 . The Company continues to offer up to $500.0 million of shares of its common stock under its distribution reinvestment plan, pursuant to an offering which commenced on April 24, 2014 (the “DRP Offering”). Collectively, through its public offerings, the Company received gross offering proceeds of $2.9 billion from the sale of 288.3 million shares from inception through December 31, 2015 , all of which has been invested in the Company’s real estate portfolio. In March 2015, the Company completed its investment of the proceeds raised through its public offerings. As of December 31, 2015 , the Company owned interests in 43 real estate investments, consisting of the following types of investments: • Domestic office investments ( 11 investments) • Domestic other investments ( 10 investments) • International office investments ( 10 investments) • International other investments ( 12 investments) Discussed below are additional details related to the Company’s investments in real estate related debt as of December 31, 2015 , Each of these investments is included in the Company’s domestic other investments segment. All other investments are operating real estate investments. • Flagship Capital JV — 97% interest in a joint venture with Flagship Capital GP, which was formed to provide real estate loans. The joint venture has six loans receivable, totaling $38.7 million , outstanding as of December 31, 2015 . The Company is not otherwise affiliated with Flagship Capital GP. See Note 5 — Real Estate Loans Receivable for additional information regarding these loans receivable. • The Rim Loan Receivable —the Company committed to provide construction financing to the developer of four additional retail parcels at The Rim, an outdoor retail center located in San Antonio, Texas. In April 2015, the Company completed the acquisition of the first of these additional parcels, consisting of 259,316 square feet. In December 2015, the Company completed the acquisition of an additional parcel, consisting of 28,901 square feet. The total amount of the commitment, as amended in April and December 2015, is $20.8 million . As of December 31, 2015 , the Company had loans of $12.7 million outstanding to the developer. The Company is not otherwise affiliated with the developer of the project. Joint Ventures, Equity Method Investments and Noncontrolling Interests On January 7, 2009, the Company and Hines Global REIT Associates Limited Partnership (“HALP”), an affiliate of the Advisor, formed Hines Global REIT Properties, LP (the “Operating Partnership”). The Company conducts most of its operations through the Operating Partnership. On January 14, 2009, the Company and HALP made initial capital contributions to the Operating Partnership of $10,000 and $190,000 , respectively and accordingly, HALP owned a 95.0% noncontrolling interest in the Operating Partnership. As of December 31, 2015 and 2014 , HALP owned a 0.01% and 0.01% interest in the Operating Partnership, respectively. The Brindleyplace JV In June 2010, the Operating Partnership and Moorfield Real Estate Fund II GP Ltd., (“Moorfield”) formed Hines Moorfield UK Venture I S.A.R.L., (the “Brindleyplace JV”) and, in July 2010, the Brindleyplace JV acquired several properties located in Birmingham, England (the “Brindleyplace Project”). In 2015, LSREF 3 Laser Holdings (Jersey) Limited (“Laser”) purchased Moorfield’s interest in the Brindleyplace JV and renamed it Hines Laser UK Venture I S.A.R.L. The Company owns a 60% interest in the Brindleyplace JV and Laser holds the remaining 40% interest. The Company has concluded its investment in the Brindleyplace JV does not qualify as a variable interest entity (“VIE”) under the Financial Accounting Standards Board (the “FASB”) Accounting Standards Codification (“ASC” or the “Codification”) 810 “Consolidation.” Based on the Company’s majority voting interest as well as certain additional voting rights and other factors, the Company has consolidated the Brindleyplace JV and its wholly-owned subsidiaries in its financial statements. See Note 10 — Noncontrolling Interests for additional information regarding our noncontrolling interests in the Brindleyplace JV. Consolidated VIEs The Flagship JV In June 2011, a wholly-owned subsidiary of the Operating Partnership entered into a Limited Partnership Agreement (as amended) with Flagship Capital, GP for the formation of Flagship Capital Partners Fund, LP (the “Flagship JV”) for the purpose of originating real estate loans. The Company owns a 97% interest in the Flagship JV and Flagship Capital, GP owns the remaining 3% interest. Flagship Capital, GP serves as the general partner and will manage the day-to-day activities of the Flagship JV. Both partners have equal voting rights and distributions from the Flagship JV will initially be paid to the fund partners based on their pro rata ownership. Since the voting rights of each of the partners are disproportionate to their ownership interests, the Company has concluded that the Flagship JV qualifies as a VIE under ASC 810. Further, the Company has determined that it is the primary beneficiary due to its ability to exercise significant control and influence over the Flagship JV as well as certain other factors. As a result, the Company has consolidated the Flagship JV and its wholly-owned subsidiaries in its financial statements. See Note 10 — Noncontrolling Interests for additional information regarding our noncontrolling interests in the Flagship JV. The WaterWall Place JV In December 2011, a wholly-owned subsidiary of the Operating Partnership entered into a Limited Partnership Agreement with an affiliate of Hines for the formation of Hines One WaterWall Holdings LP (the “WaterWall Place JV”), a Delaware limited liability company, for the purpose of developing a multi-family project in Houston, Texas. Hines serves as the initial general partner and as the development partner and the subsidiary of the Operating Partnership is the initial limited partner. The Company has a 93% interest in this joint venture . An affiliate of Hines owns the remaining 7% interest in this joint venture. The Company has concluded its investment in the WaterWall Place JV qualifies as a VIE under ASC 810. Further, the Company has determined that it is the primary beneficiary since it has greater exposure to the variability of One WaterWall JV’s economic performance as well as certain other factors. As a result, the Company has consolidated the WaterWall Place JV and its wholly-owned subsidiaries in its financial statements. See Note 10 — Noncontrolling Interests for additional information regarding our noncontrolling interests in the WaterWall Place JV. The Aviva Coral Gables JV In July 2012, a wholly-owned subsidiary of the Operating Partnership entered into a Limited Partnership Agreement with an affiliate of Hines for the formation of Hines Ponce &amp; Bird Holdings LP , a Delaware limited liability company, for the purpose of developing a multi-family project in Miami, Florida. Hines serves as the initial general partner and as the development partner and the subsidiary of the Operating Partnership is the initial limited partner. The Company has concluded its investment in the Aviva Coral Gables JV qualifies as a VIE under ASC 810. Further, the Company has determined that it is the primary beneficiary since it has greater exposure to the variability of Aviva Coral Gables's economic performance as well as certain other factors. As a result, the Company has consolidated the Aviva Coral Gables JV and its wholly-owned subsidiaries in its financial statements. See Note 10 — Noncontrolling Interests for additional information regarding our noncontrolling interests in the Aviva Coral Gables JV. A summary of our consolidated VIEs is as follows (in thousands): December 31, 2015 December 31, 2014 Maximum risk of loss (1) $ 52,394 $ 47,986 Assets held by VIEs $ 171,172 $ 188,264 Assets held as collateral for debt $ 171,172 $ 188,264 Liabilities held by VIEs $ 106,656 $ 131,691 (1) Represents the Company's contributions, net of distributions, made to the consolidated VIEs. Restrictions on the use of these assets are significant because they serve as collateral for the VIE’s debt, and the Company is generally required to obtain its partners’ approval in accordance with the respective joint venture agreements for any major transactions. Transactions with these joint ventures on the Company’s consolidated financial statements primarily relate to (i) contributions for the funding of loans receivable or distributions related to the receipt of proceeds from the collection of loans receivable at the Flagship JV or (ii) operating distributions received from the WaterWall Place JV and the Aviva Coral Gables JV, respectively. The Company and its partners are subject to the terms of the joint venture agreements which include provisions for when additional contributions may be required. During the year ended December 31, 2015 , the Company made capital contributions of $4.4 million , net of distributions received of $13.1 million in accordance with the Company’s respective joint venture agreements. During the year ended December 31, 2014 , the Company made capital contributions of $22.7 million , net of distributions received of $6.5 million in accordance with the Company’s respective joint venture agreements. This activity is eliminated in consolidation of the VIEs, but increases, or decreases in the case of distributions received, the Company’s maximum risk of loss. Unconsolidated VIEs The Rim Loan Receivable In February 2014, the Company completed the acquisition of The Rim, an outdoor retail center located in San Antonio, Texas. In August 2014, the Company entered into a loan agreement with Central Rim LLC (the “Rim Borrower”), as amended in April 2015 and December 2015, to provide $20.8 million of construction financing at The Rim. In April 2015, the Company completed the acquisition of the first of these additional parcels, consisting of 259,316 square feet. In December 2015, the Company completed the acquisition of an additional parcel, consisting of 28,901 square feet. Following the completion of the development of each parcel, the Company will have certain rights or obligations to purchase each parcel. As a result of these purchase rights or obligations, and due to the fact that the Rim Borrower lacks the obligation to absorb losses upon the achievement of certain metrics, the Company has determined that the entity that owns these parcels is considered to be a VIE. Additionally, the Rim Borrower was determined to be the primary beneficiary of this VIE since it is the party most directly responsible for the success of the entity. As of December 31, 2015 , the Company had loans of $12.7 million outstanding to the developer. The Company's maximum exposure to loss is the amount borrowed under the facility agreement, plus any unpaid interest. The most significant source of the Company's exposure to the VIE is the variability related to the Rim Borrower's credit risk and its ability to repay the amounts funded. The 1377 Equity Method Investment The Company provided a preferred equity investment in the project of $3.6 million , representing a 51.7% ownership in the project, for the year ended December 31, 2012. The Company has concluded that 1377 qualifies as a VIE. 1377 is financed with a $23.3 million secured loan made by Cadence Bank, N.A., which is solely guaranteed by the Company’s joint venture partner (the “JV Partner”), and a $3.2 million mezzanine loan commitment plus accrued interest made by the Company, of which $4.0 million was outstanding at December 31, 2015 . The JV Partner is the manager of the project, allowing the JV Partner to direct the activities of the VIE that most significantly impact the VIE’s financial performance. Based upon the loan guarantees and the JV Partner’s ability to direct the activities that significantly impact the economic performance of the VIE, the Company has determined that it is not the primary beneficiary of this VIE and will account for its preferred equity investment in the project as an equity method investment. The Company’s maximum loss exposure is expected to change in future periods as a result of additional contributions made and any additional borrowings under its loan receivable with the VIE. Other than the initial capital contributions provided by the Company, the Company has not provided any additional subordinated financial support. The table below presents the activity of the Company's unconsolidated entities as of and for the periods presented (in thousands): Years Ended December 31, Investment in Unconsolidated Affiliates 2015 2014 2013 Beginning balance 2,873 3,573 3,573 Equity in earnings 408 — — Distributions (1,275 ) (700 ) — Ending balance 2,006 2,873 3,573 The table below summarizes the Company’s maximum loss exposure related to its unconsolidated VIEs as of December 31, 2015 and December 31, 2014 , which is equal to the carrying value of its investment in the unconsolidated VIEs included in the balance sheet line item “Investment in unconsolidated entities” and the Company’s outstanding loan receivable balance held by the VIEs which is included in the balance sheet line item “Real estate loans receivable” in the condensed consolidated balance sheets as of December 31, 2015 and December 31, 2014 (in thousands). Period Investment in Unconsolidated VIEs (1) Maximum Risk of Loss (2) December 31, 2015 $ 2,006 $ 18,619 December 31, 2014 $ 2,873 $ 18,159 (1) Represents the Company’s contributions, net of distributions, made to its VIEs, as well as the equity in earnings on the investments. (2) Maximum Risk of Loss is equal to the amount outstanding under the loan plus the Company’s contributions made to the VIEs as of the date indicated. See Note 5 — Real Estate Loans Receivable for additional information regarding the loan.</t>
  </si>
  <si>
    <t>Summary of Significant Accounting Policies</t>
  </si>
  <si>
    <t>Accounting Policies [Abstract]</t>
  </si>
  <si>
    <t>SUMMARY OF SIGNIFICANT ACCOUNTING POLICIES</t>
  </si>
  <si>
    <t>SUMMARY OF SIGNIFICANT ACCOUNTING POLICIES Use of Estimates The Company’s consolidated financial statements have been prepared in accordance with accounting principles generally accepted in the United States of America (“GAAP”). The preparation of the consolidated financial statements requires the Company to make estimates and judgments that affect the reported amounts of assets, liabilities and contingencies as of the date of the financial statements and the reported amounts of revenues and expenses during the reporting periods. The Company evaluates its assumptions and estimates on an ongoing basis. The Company bases its estimates on historical experience and on various other assumptions that the Company believes to be reasonable under the circumstances. Additionally, application of the Company’s accounting policies involves exercising judgments regarding assumptions as to future uncertainties. Actual results may differ from these estimates under different assumptions or conditions. Basis of Presentation The consolidated financial statements of the Company include the accounts of Hines Global REIT, Inc., the Operating Partnership and its wholly-owned subsidiaries and the joint ventures as well as amounts related to noncontrolling interests. All intercompany balances and transactions have been eliminated in consolidation. The Company has retroactively changed, for all periods presented, its classification of distributions in the consolidated balance sheet and statement of equity by reflecting such distributions as charges against “accumulated distributions in excess of earnings.” This presentation change had no impact on the balances in total equity in any of the periods presented. The Company evaluates the need to consolidate joint ventures in accordance with GAAP. In accordance with GAAP, the Company will consolidate joint ventures that are determined to be variable interest entities for which it is the primary beneficiary. Further, partially owned real estate joint ventures over which the Company has a controlling financial interest are consolidated in its financial statements. In determining if the Company has a controlling financial interest, it considers factors such as ownership interest, authority to make decisions, kick-out rights and substantive participating rights. Management continually analyzes and assesses reconsideration events, including changes in these factors, to determine if the consolidation treatment remains appropriate. Partially owned real estate joint ventures where the Company does not have a controlling financial interest, but has the ability to exercise significant influence, are accounted for using the equity method. The Company’s investments in partially owned real estate joint ventures are reviewed for impairment periodically if events or circumstances change indicating that the carrying amount of its investments may not be recoverable. In such an instance, the Company will record an impairment charge if it determines that a decline in the value of an investment below its fair value is other than temporary. The Company’s analysis will be dependent on a number of factors, including the performance of each investment, current market conditions, and its intent and ability to hold the investment to full recovery. Based on the Company’s analysis of the facts and circumstances at each reporting period, no impairment was recorded related to its investments in unconsolidated, partially owned real estate joint ventures for the years ended December 31, 2015 , 2014 , and 2013 . However, if market conditions deteriorate in the future and result in lower valuations or reduced cash flows of the Company’s investments, impairment charges may be recorded in future periods. International Operations The British pound (“GBP”) is the functional currency for the Company’s subsidiaries operating in the United Kingdom, the Russian rouble (“RUB”) is the functional currency for the Company’s subsidiaries operating in Russia, the Polish zloty (“PLN”) is the functional currency for the Company’s subsidiaries operating in Poland, the Australian dollar (“AUD”) is the functional currency for the Company’s subsidiaries operating in Australia and the Euro (“EUR”) is the functional currency for the Company’s subsidiaries operating in Germany and France. These subsidiaries have translated their financial statements into U.S. dollars for reporting purposes. Assets and liabilities are translated at the exchange rate in effect as of the balance sheet date while income statement accounts are translated using the average exchange rate for the period and significant nonrecurring transactions using the rate on the transaction date. Gains or losses resulting from translation are included in accumulated other comprehensive income (loss) within stockholders’ equity. Foreign currency transaction gains and losses are recorded in foreign currency gains (losses) on the consolidated statement of operations and result from the effect of changes in exchange rates on transactions denominated in currencies other than a subsidiary’s functional currency, including transactions between consolidated subsidiaries. An exception is made where an intercompany loan or advance is deemed to be of a long-term investment nature, in which instance foreign currency transaction gains or losses are included as currency translation adjustments and are reported in the consolidated statement of equity as accumulated other comprehensive gains or losses. During the year ended December 31, 2015, intercompany loans with the consolidated subsidiaries in Australia were repaid and as a result, the Company recognized $15.1 million of accumulated other comprehensive loss into earnings. The Company disposed of its investment in 144 Montague in November 2014 as well as its investment in Stonecutter Court in December 2014 . Upon the disposal of these properties, the Company realized a loss of $6.8 million related to the currency translation adjustment, which was included in the gain (loss) on sale of real estate in its consolidated statement of operations. During the year ended December 31, 2013 , an intercompany loan agreement with a consolidated subsidiary in Russia was amended to change the functional currency of the loan and as a result the Company recognized $1.3 million of accumulated other comprehensive loss into earnings. Additionally, an intercompany loan with a consolidated subsidiary in Australia was repaid and as a result, the Company recognized $6.2 million of accumulated other comprehensive loss into earnings. Investment Property and Lease Intangibles Real estate assets acquired by the Company are stated at fair value at the date of acquisition less accumulated depreciation. Depreciation is computed using the straight-line method. The estimated useful lives for computing depreciation are generally 10 years for furniture and fixtures, 15 - 20 years for electrical and mechanical installations and 40 years for buildings. Major replacements that extend the useful life of the assets are capitalized and maintenance and repair costs are expensed as incurred. Acquisitions of properties are accounted for utilizing the acquisition method and, accordingly, are recorded at the estimated fair values of the assets acquired and liabilities assumed. The results of operations of acquired properties are included in the Company’s results of operations from their respective dates of acquisition. Estimates of fair values are based upon estimates of future cash flows and other valuation techniques that the Company believes are similar to those used by market participants and are used to record the purchase of identifiable assets acquired, such as land, buildings and improvements, equipment and identifiable intangible assets related to in-place leases and liabilities assumed, such as amounts related to acquired out-of-market leases, asset retirement obligations, mortgage notes payable. Values of buildings and improvements are determined on an as if vacant basis. Initial valuations are subject to change until such information is finalized, no later than 12 months from the acquisition date. Acquisition-related costs such as transaction costs and acquisition fees paid to the Advisor are expensed as incurred. The estimated fair value of acquired in-place leases are the costs the Company would have incurred to lease the properties to the occupancy level of the properties at the date of acquisition. Such estimates include the fair value of leasing commissions, legal costs and other direct costs that would be incurred to lease the properties to such occupancy levels. Additionally, the Company evaluates the time period over which such occupancy levels would be achieved. Such evaluation will include an estimate of the net market-based rental revenues and net operating costs (primarily consisting of real estate taxes, insurance and utilities) that would be incurred during the lease-up period. Acquired in-place leases as of the date of acquisition are amortized over the remaining lease terms. Should a tenant terminate its lease, the unamortized portion of the in-place lease value is charged to amortization expense. Acquired out-of-market lease values (including ground leases) are recorded based on the present value (using a discount rate that reflects the risks associated with the lease acquired) of the difference between the contractual amounts paid pursuant to the in-place leases and management’s estimate of fair market value lease rates for the corresponding in-place leases. The capitalized out-of-market lease values are amortized as adjustments to rental revenue (or ground lease expense, as applicable) over the remaining terms of the respective leases, which include periods covered by bargain renewal options. Should a tenant terminate its lease, the unamortized portion of the out-of-market lease value is charged to rental revenue. Management estimates the fair value of assumed mortgage notes payable based upon indications of then-current market pricing for similar types of debt with similar maturities. Assumed mortgage notes payable are initially recorded at their estimated fair value as of the assumption date, and the difference between such estimated fair value and the outstanding principal balance of the note will be amortized over the life of the mortgage note payable. Real estate assets are reviewed for impairment each reporting period if events or changes in circumstances indicate that the carrying amount of the individual property may not be recoverable. In such an event, a comparison will be made of the current and projected operating cash flows and expected proceeds from the eventual disposition of each property on an undiscounted basis to the carrying amount of such property. If the carrying amount exceeds the undiscounted cash flows, it would be written down to the estimated fair value to reflect impairment in the value of the asset. The determination of whether investment property is impaired requires a significant amount of judgment by management and is based on the best information available to management at the time of the evaluation. No impairment charges were recorded during the years ended December 31, 2015 , 2014 , and 2013 . Cash and Cash Equivalents The Company considers all short-term, highly liquid investments that are readily convertible to cash with an original maturity of three months or less at the time of purchase to be cash equivalents. Restricted Cash The Company has restricted cash primarily related to certain escrow accounts required by several of the Company’s mortgage agreements. Concentration of Credit Risk As of December 31, 2015 , the Company had cash and cash equivalents and restricted cash deposited in certain financial institutions in excess of federally insured levels. Management regularly monitors the financial stability of these financial institutions in an effort to manage the Company’s exposure to any significant credit risk in cash and cash equivalents or restricted cash. In addition, as of December 31, 2015 , the Company had $59.1 million of cash and cash equivalents deposited in certain financial institutions located in the United Kingdom, Russia, Poland, Australia, Germany, and France. Management regularly monitors the financial stability of these financial institutions in an effort to manage its exposure to any significant credit risk in cash and cash equivalents. Tenant and Other Receivables Receivable balances consist primarily of base rents, tenant reimbursements and receivables attributable to straight-line rent. An allowance for the uncollectible portion of tenant and other receivables is determined based upon an analysis of the tenant’s payment history, the financial condition of the tenant, business conditions in the industry in which the tenant operates and economic conditions in the area in which the property is located. Tenant and other receivables are shown at cost in the consolidated balance sheets, net of allowance for doubtful accounts of $1.7 million and $1.9 million at December 31, 2015 and 2014 , respectively. Deferred Leasing Costs Direct leasing costs, primarily consisting of third-party leasing commissions, tenant inducements and legal costs are capitalized and amortized over the life of the related lease. Tenant inducement amortization is recorded as an offset to rental revenue and the amortization of other direct leasing costs is recorded in amortization expense. Tenant inducement amortization was $7.6 million , $4.2 million and $1.7 million for the years ended December 31, 2015 , 2014 , and 2013 , respectively, and was recorded as an offset to rental revenue. In addition, the Company recorded $2.5 million , $1.8 million and $0.7 million as amortization expense related to other direct leasing costs for the years ended December 31, 2015 , 2014 , and 2013 , respectively. Deferred Financing Costs Deferred financing costs consist of direct costs incurred in obtaining debt financing (see Note 6 - Debt Financing). These fees are presented as a reduction to the related debt liability for permanent mortgages and presented as an asset for revolving credit arrangements. In total, deferred financing costs (net of amortization) were $15.6 million and $12.9 million as of December 31, 2015 and 2014. These costs are amortized into interest expense on a straight-line basis, which approximates the effective interest method, over the terms of the obligations. For the years ended December 31, 2015 , 2014 , and 2013 , $6.0 million , $6.9 million and $5.2 million , were amortized into interest expense in the accompanying consolidated statement of operations, respectively. Real Estate Loans Receivable Real estate loans receivable are shown at cost, net of any applicable allowance for uncollectibility and net of deferred loan origination fees. The Company defers certain loan origination fees and amortizes them as an adjustment of yield over the term of the related real estate loan receivable. The related amortization of the deferred loan origination fees are recorded in other revenue in the accompanying consolidated statement of operations and comprehensive income (loss). An allowance for the uncollectible portion of the real estate loans receivable is determined based upon an analysis of the economic conditions in the area in which the property is located and credit quality indicators which include: borrower’s payment history, the financial condition of the borrower, and business conditions in the industry in which the borrower operates. Additionally, a real estate loan receivable is considered to be impaired, when based upon current events, it is probable that we will be unable to collect all amounts due according to the existing contractual terms. If a real estate loan receivable is considered to be impaired, the amount of loss is calculated by comparing the recorded investment to the value determined by discounting the expected future cash flows at its effective interest rate or to the value of the underlying collateral if the real estate loan receivable is collateral dependent. Evaluating real estate loans receivable for potential impairment can require management to exercise significant judgment. No impairment was recorded for the years ended December 31, 2015 , 2014 and 2013 , respectively. Further, as of December 31, 2015 and December 31, 2014 , no allowances for uncollectibility have been recorded. Other Assets Other assets included the following (in thousands): December 31, 2015 December 31, 2014 Deposits on investment property (1) $ — $ 15,000 Deferred costs 1,000 — Prepaid expenses 3,401 2,021 Deferred tax assets 10,501 8,127 Other 449 791 Other assets $ 15,351 $ 25,939 (1) As of December 31, 2014, this consisted of a deposit that had been paid related to the acquisition of The Summit. Revenue Recognition Rental payments are generally paid by the tenants prior to the beginning of each month. As of December 31, 2015 and December 31, 2014 , respectively, the Company recorded liabilities of $33.4 million and $34.6 million related to prepaid rental payments which were included in other liabilities in the accompanying consolidated balance sheets. The Company recognizes rental revenue on a straight-line basis over the life of the lease including rent holidays, if any. Straight-line rent receivable was $72.2 million and $47.4 million as of December 31, 2015 and December 31, 2014 , respectively. Straight-line rent receivable consists of the difference between the tenants’ rents calculated on a straight-line basis from the date of acquisition or lease commencement over the remaining terms of the related leases and the tenants’ actual rents due under the lease agreements and is included in tenant and other receivables in the accompanying consolidated balance sheets. Revenues associated with operating expense recoveries are recognized in the period in which the expenses are incurred based upon the tenant lease provisions. Revenues relating to lease termination fees are recognized on a straight-line basis amortized from the time that a tenant’s right to occupy the leased space is modified through the end of the revised lease term. Other revenues consist primarily of parking revenue, tenant reimbursements and interest on loans receivable. Parking revenue represents amounts generated from contractual and transient parking and is recognized in accordance with contractual terms or as services are rendered. Other revenues relating to tenant reimbursements are recognized in the period that the expense is incurred. Issuer Costs The Company reimburses the Advisor for any issuer costs related to the Company’s public offerings that it pays on the Company’s behalf. Such costs consist of, among other costs, expenses of the Company’s organization, legal, accounting, bona fide out-of-pocket itemized and detailed due diligence costs, printing, filing fees, transfer agent costs, postage, escrow fees, data processing fees, advertising and sales literature and other offering-related costs. Organizational issuer costs, such as expenses associated with the formation of the Company and its board of directors are expensed and other issuer costs related to our public offerings are recorded as an offset to additional paid-in capital. Income Taxes The Company has elected to be treated as a REIT under the Internal Revenue Code of 1986, as amended (the “Code”). The Company’s management believes that it operates in such a manner as to qualify for treatment as a REIT and intends to operate in the foreseeable future in such a manner so that it will remain qualified as a REIT for federal income tax purposes. Accordingly, no provision has been made for U.S. federal income taxes for the years ended December 31, 2015 , 2014 and 2013 in the accompanying consolidated financial statements. In 2015 , 2014 and 2013 , income tax expense recorded by the Company was primarily comprised of foreign income taxes related to the operation its international properties. The Company does not believe it has any uncertain tax positions or unrecognized tax benefits requiring disclosure. Redemption of Common Stock The Company complies with Financial Accounting Standards Board (“FASB”) Accounting Standards Codification 480 “Distinguishing Liabilities from Equity” which requires, among other things, that financial instruments that represent a mandatory obligation of the Company to repurchase shares be classified as liabilities and reported at settlement value. When approved, the Company will reclassify such obligations from equity to an accrued liability based upon their respective settlement values. The Company has recorded liabilities of $5.2 million and $5.5 million in accounts payable and accrued expenses in the accompanying consolidated balance sheets as of December 31, 2015 and December 31, 2014 , respectively, related to shares tendered for redemption and approved by the board of directors, but which were not redeemed until the subsequent month. Such amounts have been included in redemption of common shares in the accompanying consolidated statements of equity. Per Share Data Net income (loss) per common share is calculated by dividing the net income (loss) attributable to common stockholders for each period by the weighted average number of common shares outstanding during such period. Net income (loss) per common share on a basic and diluted basis is the same because the Company has no potentially dilutive common shares outstanding. Immaterial Restatement Subsequent to the issuance of the Company’s 2014 consolidated financial statements, an error was identified in the Company’s disclosure regarding reportable segments (Note 12). This error resulted in the understatement of revenue of the Company’s international office investments segment and a corresponding overstatement of revenue of the Company’s international other investments segment by $31.3 million and $22.1 million for the years ended December 31, 2014 and 2013 . The prior period amounts disclosed in Note 12 - Reportable Segments have been revised to reflect the correct amounts for these periods. There was no change in total revenue as disclosed in the same footnote. Reclassifications In connection with the recent amendments to the Accounting Standards Codification (“ASC” or the “Codification”) issued by the FASB regarding the presentation of debt issuance costs in financial statements, the Company reclassified deferred financing costs, excluding costs related to the Company’s revolving credit arrangements, of $11.4 million as of December 31, 2014 to notes payable, net on the consolidated balance sheet. Recent Accounting Pronouncements In May 2014, FASB issued amendments to the Codification to provide guidance on recognizing revenue from contracts with customers. The amendments also replace prior guidance regarding the recognition of revenue from sales of real estate, except for revenue from sales that are part of a sale-leaseback transaction. These amendments are effective for fiscal years, and interim periods within those years, beginning after December 15, 2016. The Company is currently assessing the impact, if any, that the adoption of these amendments will have on its financial statements. In January 2015, the FASB issued amendments to the Codification to provide guidance on the disclosure of extraordinary items. The amendments eliminate the concept of extraordinary items from GAAP. These amendments are effective for fiscal years, and interim periods within those years, beginning after December 15, 2015 and early adoption is permitted. The Company does not believe the adoption of this guidance will have a material impact on the Company’s financial statements. The Company did not elect to early adopt these amendments. In February 2015, the FASB issued amendments to the Codification’s consolidation guidance which improves targeted areas of the consolidation guidance and reduces the number of consolidation models. The amendments in the Accounting Standards Update (“ASU”) are effective for annual and interim periods in fiscal years beginning after December 15, 2015, with early adoption permitted. The Company has not elected to early adopt this standard. The Company has evaluated the impact of the adoption of these amendments on its consolidated financial statements and has determined that the Operating Partnership is considered a variable interest entity (“VIE”). However, the Company meets the disclosure exemption criteria as the Company is the primary beneficiary of the VIE and the Company’s partnership interest is considered a majority voting interest. As such, the Company does not believe this standard will have a material impact on its consolidated financial statements. In April 2015 and August 2015, the FASB issued amendments to change the prior guidance concerning the presentation of debt issuance costs in the financial statements. Under this revised guidance, an entity will present such costs in the balance sheet as a direct deduction from the related debt liability rather than as an asset, except for costs related to lines of credit which will remain an asset in the financial statements. These amendments are effective for fiscal years, and interim periods within those years, beginning after December 15, 2015 and early adoption is permitted. The Company elected to adopt these amendments early, effective for the year ended December 31, 2015 and retroactively reclassified the prior periods presented. See - Reclassifications above for the impact on the Company’s consolidated balance sheet. In September 2015, the FASB issued new guidance that eliminates the requirement that an acquirer in a business combination account for measurement-period adjustments retrospectively. Instead, an acquirer will recognize a measurement-period adjustment during the period in which it determines the amount of the adjustment. This new guidance is effective for fiscal years, and interim periods within those years, beginning after December 15, 2015 and early adoption is permitted. The Company does not expect this new guidance to have a material impact on its financial statements upon adoption. In January 2016, the FASB issued new guidance intended to improve the recognition and the measurement of financial instruments. The ASU will require equity investments, excluding those investments accounted for under the equity method of accounting or those that result in consolidation of the investee, to be measured at fair value with the changes in fair value recognized in net income; will simplify the impairment assessment of those investments; will eliminate the disclosure of the method(s) and significant assumptions used to estimate the fair value for financial instruments measured at amortized cost and change the fair value calculation for those investments; will change the disclosure in other comprehensive income for financial liabilities that are measured at fair value in accordance with the fair value options for financial instruments; and will clarify that a deferred asset related to available-for-sale securities should be included in an entity's evaluation for a valuation allowance. This new guidance is effective for fiscal years, and interim periods within those years, beginning after December 15, 2017. The Company is currently assessing the impact the adoption of this guidance will have on its financial statements. In February 2016, the FASB issued an ASU intended to improve financial reporting about leasing transactions. The ASU will require companies that lease assets to recognize on the balance sheet the assets and liabilities for the rights and obligations created by those leases. The accounting by companies that own the assets leased by the lessee (the lessor) will remain largely unchanged from current GAAP. The standard is effective for fiscal years beginning after December 15, 2018 and early adoption is permitted. The Company is currently assessing the impact the adoption of this guidance will have on its financial statements.</t>
  </si>
  <si>
    <t>Investment Property</t>
  </si>
  <si>
    <t>Real Estate [Abstract]</t>
  </si>
  <si>
    <t>INVESTMENT PROPERTY</t>
  </si>
  <si>
    <t>INVESTMENT PROPERTY Investment property consisted of the following amounts as of December 31, 2015 and December 31, 2014 (in thousands): December 31, 2015 December 31, 2014 Buildings and improvements (1) $ 2,776,740 $ 2,501,176 Less: accumulated depreciation (200,311 ) (138,821 ) Buildings and improvements, net 2,576,429 2,362,355 Land 691,448 602,344 Investment property, net $ 3,267,877 $ 2,964,699 (1) Included in buildings and improvements was approximately $24.3 million of construction-in-progress related to the Company’s multi-family development in Miami, Florida as of December 31, 2014 . The development was completed in April 2015. Recent Dispositions of Real Estate Investments In December 2015 , the Company completed the sale of 17600 Gillette for a contract sales price of $30.9 million . The property at 17600 Gillette is an office building located in the Irvine, California submarket. The Company acquired the property in June 2010 for a purchase price of $20.4 million . The Company recognized a gain on sale of this asset of $15.8 million , which was recorded in gain (loss) on sale of real estate investments on the consolidated statements of operations and comprehensive income (loss). In November 2014 , the Company completed the sale of 144 Montague for a contract sales price of 93.0 million AUD (approximately $79.3 million based on an exchange rate of $0.83 per AUD as of the transaction date). The property at 144 Montague is an office building located in the South Brisbane submarket. The Company acquired the property in April 2012 for a purchase price of 88.1 million AUD (approximately $91.3 million based on an exchange rate of $1.04 per AUD as of the transaction date). The Company recognized a gain on sale of this asset of $1.8 million , which was recorded in gain (loss) on sale of real estate investments on the consolidated statements of operations and comprehensive income (loss). In December 2014 , the Company completed the sale of Stonecutter Court for a contract sales price of £112.0 million (approximately $175.6 million based on an exchange rate of $1.57 per GBP as of the transaction date). Stonecutter Court is an office building located in London’s Central Business District. The Company acquired Stonecutter Court in March 2011 for a purchase price of £90.9 million (approximately $145.6 million based on an exchange rate of $1.60 per GBP as of the transaction date). The Company recognized a gain on sale of this asset of $61.1 million , which was recorded in gain (loss) on sale of real estate investments on the consolidated statements of operations and comprehensive income (loss). As of December 31, 2015 , the cost basis and accumulated amortization related to lease intangibles was as follows (in thousands): Lease Intangibles Out-of-Market Lease Assets Out-of-Market Lease Liabilities In-Place Leases Cost $ 894,110 $ 108,660 $ (123,124 ) Less: accumulated amortization (286,903 ) (43,083 ) 27,428 Net $ 607,207 $ 65,577 $ (95,696 ) As of December 31, 2014 , the cost basis and accumulated amortization related to lease intangibles was as follows (in thousands): Lease Intangibles Out-of-Market Lease Assets Out-of-Market Lease Liabilities In-Place Leases Cost $ 890,495 $ 110,649 $ (104,528 ) Less: accumulated amortization (221,316 ) (36,363 ) 20,143 Net $ 669,179 $ 74,286 $ (84,385 ) Amortization expense of in-place leases was $115.7 million , $127.2 million and $92.5 million for the years ended December 31, 2015 , 2014 and 2013 , respectively. Amortization of out-of-market leases was a decrease to rental revenue of approximately $2.8 million , $5.4 million and $6.0 million for the years ended December 31, 2015 , 2014 and 2013 , respectively. Anticipated amortization of in-place leases and out-of-market leases, net, for each of the years ending December 31, 2016 through December 31, 2020 are as follows (in thousands): In-Place Leases Out-of-Market Leases, Net 2016 $ 99,259 $ 1,274 2017 77,836 (137 ) 2018 60,508 (1,971 ) 2019 48,454 (3,332 ) 2020 38,523 (2,924 ) Leases The Company has entered into non-cancelable lease agreements with tenants for space. As of December 31, 2015 , the approximate fixed future minimum rentals for each of the years ending December 31, 2016 through 2020 and thereafter were as follows (in thousands): Fixed Future Minimum Rentals 2016 $ 332,787 2017 318,685 2018 261,922 2019 236,311 2020 210,363 Thereafter 1,272,890 Total $ 2,632,958 Pursuant to the lease agreements with certain tenants in one of its buildings, a wholly-owned subsidiary of the Company receives fees for the provision of various telecommunication-related services and the use of certain related facilities. The fixed future minimum rentals expected to be received for such services for the years ending December 31, 2016 through 2020 and thereafter are $3.8 million , $3.8 million , $3.6 million , $1.5 million , $1.2 million and $3.2 million , respectively. During the years ended December 31, 2015 and 2014 , the Company did not earn more than 10% of its total rental revenue from any individual tenant, respectively.</t>
  </si>
  <si>
    <t>Recent Acquisitions of Real Estate</t>
  </si>
  <si>
    <t>Business Combinations [Abstract]</t>
  </si>
  <si>
    <t>RECENT ACQUISITIONS OF REAL ESTATE</t>
  </si>
  <si>
    <t>RECENT ACQUISITIONS OF REAL ESTATE For the years ended December 31, 2015 , 2014 and 2013 , the Company acquired the assets and assumed certain liabilities of four , four , and 13 real estate operating properties located in the United States and internationally, respectively, for an aggregate net purchase price of $544.2 million , $732.9 million and $1.7 billion , respectively. In 2015, we also acquired additional phases of Simon Hegele Logistics and The Rim. The amounts recognized for major assets acquired as of the acquisition date were determined by allocating the purchase price of each property acquired in 2015 , 2014 and 2013 as follows (in thousands): Property Name Acquisition Building and (1) Land (1) In-place (1) Out-of- (1) Total (1) 2015 The Summit 03/04/2015 $ 217,974 $ 68,090 $ 45,360 $ (14,920 ) $ 316,504 Harder Logistics Portfolio (2) 12/03/2015 &amp; 4/01/2015 $ 89,368 $ 16,362 $ 15,413 $ 5,392 $ 126,535 2014 The Rim (3) 02/13/2014, 04/30/2015, &amp; $ 135,616 $ 85,240 $ 55,620 $ (28,690 ) $ 247,786 25 Cabot Square 03/28/2014 $ 165,121 $ — $ 206,640 $ (16 ) $ 371,745 Simon Hegele Logistics (4) 06/03/2014 &amp; 01/07/2015 $ 56,428 $ 13,245 $ 9,154 $ 41 $ 78,868 818 Bourke 10/31/2014 $ 82,867 $ 36,487 $ 17,082 $ (792 ) $ 135,644 2013 Mercedes Benz Bank 02/07/2013 $ 47,643 $ 11,953 $ 7,093 $ 3,533 $ 70,222 One Westferry Circus 02/28/2013 $ 48,874 $ — $ 74,693 $ 1,049 $ 124,616 465 Victoria 02/28/2013 $ 48,788 $ 26,566 $ 17,712 $ (2,233 ) $ 90,833 Riverside Center 03/27/2013 $ 125,014 $ 45,888 $ 30,360 $ (4,170 ) $ 197,092 New City 03/28/2013 $ 115,208 $ — $ 46,117 $ 2,137 $ 163,462 825 Ann 04/30/2013 $ 83,802 $ 20,669 $ 23,725 $ — $ 128,196 The Campus at Playa Vista 05/14/2013 $ 125,567 $ 41,160 $ 37,320 $ 12,580 $ 216,627 Perspective Défense 06/21/2013 $ 109,704 $ 29,039 $ 22,038 $ 5,060 $ 165,841 The Markets at Town Center 07/23/2013 $ 76,067 $ 52,130 $ 19,020 $ (12,210 ) $ 135,007 The Avenue 08/12/2013 $ 71,990 $ 54,940 $ 47,350 $ (11,280 ) $ 163,000 2300 Main 08/29/2013 $ 27,940 $ 3,570 $ 7,990 $ — $ 39,500 Fiege Mega Centre 10/18/2013 $ 36,005 $ 10,107 $ 7,481 $ — $ 53,593 55 M Street 12/09/2013 $ 85,277 $ 24,810 $ 34,730 $ (3,940 ) $ 140,877 (1) For acquisitions denominated in a foreign currency, amounts have been translated at a rate based on the exchange rate in effect on the acquisition date. (2) In April 2015, the Company acquired two logistics buildings in the Harder Logistics Portfolio located in Nuremberg and Karlsdorf, Germany. In December 2015, the Company acquired the second phase of the portfolio, which consisted of one logistics building located in Duisburg, Germany. (3) In February 2014, the Company acquired The Rim retail center in San Antonio, Texas. In April 2015 and December 2015, the Company acquired additional phases of the center. (4) In June 2014, the Company acquired the Simon Hegele Logistics facility in Forchheim, Germany. In January 2015, the Company acquired the second phase of the facility. The weighted average amortization period for the intangible assets and liabilities acquired in connection with the 2015 , 2014 , and 2013 acquisitions, as of the date of the acquisition, was as follows (in years): In-Place Leases Above-Market Lease Assets Below-Market Lease Liabilities 2015 Acquisitions: Simon Hegele Logistics (2nd Phase) 11.3 — — The Summit 5.1 3.0 5.6 Harder Logistics Portfolio (1st Phase) 10.0 5.7 — The Rim (2nd Phase) 11.3 9.8 6.0 The Rim (3rd Phase) 7.8 8.5 6.5 Harder Logistics Portfolio (2nd Phase) 13.9 15.0 — 2014 Acquisitions: The Rim (1st Phase) 16.5 12.9 35.3 25 Cabot Square (1) 11.7 0.5 3.0 Simon Hegele Logistics (1st Phase) 13.4 13.4 — 818 Bourke 4.1 3.3 3.1 2013 Acquisitions: Mercedes Benz Bank 5.0 5.0 — One Westferry Circus (1) 8.4 9.9 13.1 465 Victoria 4.7 5.2 7.3 Riverside Center 6.2 1.0 6.9 New City (1) 4.8 4.3 3.0 825 Ann 9.5 — — The Campus at Playa Vista 6.7 8.6 7.1 Perspective Défense 3.8 3.8 3.8 The Markets at Town Center 9.4 0.5 7.0 The Avenue 4.1 6.8 17.2 2300 Main 5.6 — — Fiege Mega Centre 10.2 — — 55 M Street 7.1 7.8 7.3 (1) Excludes the effect of ground leases which significantly increase the weighted average useful life for these intangibles. The table below includes the amounts of revenue and net income (loss) of the acquisitions completed during the year ended December 31, 2015 , which are included in the Company’s consolidated results of operations for the year ended December 31, 2015 (in thousands): For the Year Ended 2015 Acquisitions December 31, 2015 Simon Hegele Logistics (1) Revenue $ 5,336 Net income (loss) $ 48 The Summit Revenue $ 21,756 Net income (loss) $ 439 Harder Logistics Portfolio (2) Revenue $ 3,766 Net income (loss) $ (8,762 ) The Rim (3) Revenue $ 23,458 Net income (loss) $ 2,853 (1) Includes the total revenue and net income of the Simon Hegele Logistics facility, including the first phase of the facility acquired in June 2014. The second phase of the facility was acquired in January 2015 and includes 236,661 square feet of net rentable area, which represents 38.9% of the net rentable area of the total Simon Hegele Logistics facility. (2) Includes the total revenue and net income of The Harder Logistics Portfolio, including the first phase of the portfolio acquired in April 2015. The second phase of the portfolio was acquired in December 2015 and includes 677,374 square feet of net rentable area, which represents 52.7% of the net rentable area of the total Harder Logistics Portfolio. (3) Includes the total revenue and net income of The Rim retail center, including the first phase of the center acquired in February 2014. The second phase of the center was acquired in April 2015 and includes 259,316 square feet of net rentable area, which represents 27.8% of the net rentable area of the total Rim facility. The third phase of the center was acquired in December 2015 and includes 28,901 square feet of net rentable area, which represents 3.1% of the net rentable area of the total Rim facility. The following unaudited consolidated information is presented to give effect to current year acquisitions through December 31, 2015 as if the acquisitions occurred on January 1, 2014 . This information excludes activity that is non-recurring and not representative of our future activity, primarily acquisition fees and expenses of $19.3 million and $47.5 million for the years ended December 31, 2015 and 2014 , respectively. The information below is not necessarily indicative of what the actual results of operations would have been had we completed these transactions on January 1, 2014 , nor does it purport to represent our future operations (amounts in thousands, except per share amounts): For the Years Ended December 31, Pro Forma 2015 Pro Forma 2014 Revenues $ 486,274 $ 491,187 Net income (loss) $ 13,854 $ 58,514 Basic and diluted income (loss) per common share $ 0.03 $ 0.20 The table below includes the amounts of revenue and net income (loss) of the acquisitions completed during the year ended December 31, 2014 , which are included in the Company’s consolidated results of operations for the year ended December 31, 2014 (in thousands): For the Year Ended 2014 Acquisitions December 31, 2014 The Rim Revenue $ 17,240 Net income (loss) $ 369 25 Cabot Square Revenue $ 26,666 Net income (loss) $ (16,639 ) Simon Hegele Logistics Revenue $ 2,110 Net income (loss) $ (3,974 ) 818 Bourke Revenue $ 1,980 Net income (loss) $ (7,700 ) The following unaudited consolidated information is presented to give effect to 2014 acquisitions through December 31, 2014 as if the acquisitions occurred on January 1, 2013 . This information excludes activity that is non-recurring and not representative of our future activity, primarily acquisition fees and expenses of $47.5 million and $82.1 million for the years ended December 31, 2014 and 2013 , respectively. The information below is not necessarily indicative of what the actual results of operations would have been had we completed these transactions on January 1, 2013 , nor does it purport to represent our future operations (amounts in thousands, except per share amounts): For the Years Ended December 31, Pro Forma 2014 Pro Forma 2013 Revenues $ 477,692 $ 392,489 Net income (loss) $ 56,503 $ (20,717 ) Basic and diluted income (loss) per common share $ 0.21 $ (0.11 ) The table below includes the amounts of revenue and net income (loss) of the acquisitions completed during the year ended December 31, 2013 , which are included in the Company’s consolidated results of operations for the year ended December 31, 2013 (in thousands): For the Year Ended 2013 Acquisitions December 31, 2013 Mercedes Benz Bank Revenue $ 5,752 Net income (loss) $ (4,781 ) One Westferry Circus Revenue $ 11,938 Net income (loss) $ (6,717 ) 465 Victoria Revenue $ 7,403 Net income (loss) $ (5,576 ) Riverside Center Revenue $ 15,854 Net income (loss) $ 2,468 New City Revenue $ 11,509 Net income (loss) $ (4,167 ) 825 Ann Revenue $ 7,724 Net income (loss) $ (7,318 ) The Campus at Playa Vista Revenue $ 12,815 Net income (loss) $ 1,244 Perspective Défense Revenue $ 8,325 Net income (loss) $ (12,035 ) The Markets at Town Center Revenue $ 5,654 Net income (loss) $ 2,482 The Avenue at Murfreesboro Revenue $ 5,423 Net income (loss) $ (191 ) 2300 Main Revenue $ 1,428 Net income (loss) $ (146 ) Fiege Mega Centre Revenue $ 877 Net income (loss) $ (3,353 ) 55 M Street Revenue $ 799 Net income (loss) $ (2,501 ) The following unaudited consolidated information is presented to give effect to 2013 acquisitions through December 31, 2013 as if the acquisitions occurred on January 1, 2012 . This information excludes activity that is non-recurring and not representative of our future activity, primarily acquisition fees and expenses of $82.1 million and $28.7 million for the years ended December 31, 2013 and 2012 , respectively. The information below is not necessarily indicative of what the actual results of operations would have been had we completed these transactions on January 1, 2012 , nor does it purport to represent our future operations (amounts in thousands, except per share amounts): For the Years Ended December 31, Pro Forma 2013 Pro Forma 2012 Revenues $ 388,133 $ 348,012 Net income (loss) $ (21,472 ) $ (31,255 ) Basic and diluted income (loss) per common share $ (0.12 ) $ (0.20 )</t>
  </si>
  <si>
    <t>Real Estate Loans Receivable</t>
  </si>
  <si>
    <t>Real Estate Loans Receivable [Abstract]</t>
  </si>
  <si>
    <t>REAL ESTATE LOANS RECEIVABLE</t>
  </si>
  <si>
    <t>REAL ESTATE LOANS RECEIVABLE Real estate loans receivable included the following at December 31, 2015 and 2014 (in thousands): Property Original Funding Date Maturity Date Interest Rate Total Loan Commitment Balance as of Balance as of Flagship Capital JV Houston Retail Portfolio (1) 8/2/2012 8/2/2015 7.60% 11,804 — 11,457 Motor Circle (2) 12/28/2012 12/28/2015 8.00% 3,175 — 2,423 Falls of Kirkwood 10/18/2013 8/15/2016 8.00% 6,300 4,964 6,222 Falls of Town Park Apartments 12/30/2013 12/30/2015 7.75% 5,327 — 5,227 Precinct Villages (3) 3/18/2014 3/17/2016 8.50% 2,595 1,793 1,811 Manor Palms (4) 6/26/2014 12/25/2015 7.00% 4,109 — 3,979 Randall’s 7/28/2014 7/28/2017 6.25% 10,939 8,747 8,110 Finesilver 7/31/2014 7/31/2016 6.45% 7,233 5,684 5,165 Dymaxion Apartments 12/15/2014 12/15/2016 7.60% 8,500 8,288 7,684 Marbach Park Apartments 12/15/2014 12/15/2016 7.60% 9,500 9,319 7,676 7.22% $ 69,482 $ 38,795 $ 59,754 Less: Origination fees (128 ) (640 ) Total Flagship Capital JV $ 38,667 $ 59,114 Other Loans Receivable 1377 6/29/2012 7/1/2016 10.00% $ 3,962 $ 3,962 $ 3,962 The Rim (5) 9/8/2014 9/30/2016 8.50% $ 20,750 $ 12,651 $ 11,324 Total Real Estate Loans Receivable $ 55,280 $ 74,400 (1) In June 2015, the borrower repaid the outstanding principal balance of the loan. (2) In March 2015, the borrower repaid the outstanding principal balance of the loan. (3) In March 2016, the borrower entered into an amendment to extend the maturity date of this loan to June 30, 2016. (4) In July 2015, the borrower repaid the outstanding principal balance of the loan. (5) In December 2015, the borrower made a payment of $9.4 million , and entered into an amendment to extend the maturity date of this loan to September 30, 2016 and to reduce the total loan commitment to $20.8 million .</t>
  </si>
  <si>
    <t>Debt Financing</t>
  </si>
  <si>
    <t>Debt Disclosure [Abstract]</t>
  </si>
  <si>
    <t>DEBT FINANCING</t>
  </si>
  <si>
    <t>DEBT FINANCING As of December 31, 2015 and 2014 , the Company had $2.6 billion and $2.1 billion of principal outstanding, respectively, with a weighted average years to maturity of 3.3 years and 2.8 years , respectively, and a weighted average interest rate of 2.3% and 2.9% , respectively. The following table describes the Company’s debt outstanding at December 31, 2015 and 2014 (in thousands, except percentages): Description Origination or Assumption Date Maturity Date Interest Rate Description Interest Rate as of December 31, 2015 Principal Outstanding at December 31, 2015 Principal Outstanding at December 31, 2014 Secured Mortgage Debt Brindleyplace Project 7/1/2010 7/7/2016 (1) Variable 2.01 % $ 179,197 $ 188,034 Hock Plaza 9/8/2010 12/6/2015 Fixed N/A — 75,657 Southpark 10/19/2010 12/6/2016 Fixed 5.67 % 18,000 18,000 Fifty South Sixth 11/4/2010 11/3/2018 (2) Variable 1.84 % 125,000 95,000 Gogolevsky 11 8/25/2011 4/7/2021 Variable N/A — 35,100 Flagship Capital JV 7/2/2014 7/2/2019 Variable, subject to floor of 4.25% 4.25 % 14,943 25,162 100 Brookes 7/13/2012 7/31/2017 Variable 4.61 % 31,546 35,254 Poland Logistics Portfolio 8/2/2012 6/28/2019 Variable, subject to interest rate cap 2.00 % 67,601 76,797 Minneapolis Retail Center 8/2/2012 8/10/2019 Fixed 3.50 % 65,500 65,500 825 Ann 11/16/2012 11/20/2018 Variable, subject to interest rate cap 2.88 % 59,139 66,091 Mercedes Benz Bank 2/7/2013 12/31/2019 Variable, subject to interest rate cap 1.52 % 36,719 41,346 465 Victoria 2/28/2013 12/2/2018 Variable, subject to interest rate cap 3.63 % 38,831 43,396 New City 3/28/2013 3/28/2018 Variable, subject to interest rate cap 2.30 % 83,978 95,934 One Westferry Circus 5/9/2013 5/5/2020 Fixed 3.30 % 71,050 74,554 The Campus at Playa Vista (3) 5/14/2013 12/1/2018 Variable 1.65 % 150,000 115,000 Perspective Defense 6/21/2013 7/25/2019 Variable, subject to interest rate cap 2.45 % 76,342 85,085 Fiege Mega Centre 10/18/2013 10/18/2018 Variable, subject to interest rate cap 1.66 % 25,135 28,373 55 M Street 12/9/2013 12/9/2017 Variable 1.88 % 72,000 72,000 25 Cabot Square 3/26/2014 3/26/2020 Fixed 3.50 % 183,175 192,209 Simon Hegele Logistics 4/28/2014 6/15/2019 Fixed 1.90 % 38,940 26,106 818 Bourke 10/31/2014 10/31/2019 Variable, subject to interest rate cap 2.86 % 64,952 74,627 The Summit 3/4/2015 3/4/2022 Variable 1.80 % 170,000 — Harder Logistics Portfolio 4/1/2015 2/28/2021 Variable, subject to interest rate cap 0.95 % 76,106 — Other Notes Payable JPMorgan Chase Revolving Credit Facility 4/13/2012 6/29/2019 Variable, subject to interest rate cap (4) 1.99 % (5) 327,000 122,894 JPMorgan Chase Revolving Credit Facility - Term Loan 5/22/2013 6/29/2019 Variable, subject to interest rate cap (4) 1.98 % 495,000 378,000 WaterWall Place Construction Loan 6/29/2012 5/8/2018 Variable, subject to interest rate cap 2.02 % (5) 44,897 44,092 Aviva Coral Gables JV Construction Loan 5/10/2013 5/10/2017 Variable, subject to interest rate cap 2.66 % (5) 42,693 38,431 Total Principal Outstanding $ 2,557,744 $ 2,112,642 Unamortized Premium/ (Discount) 105 (283 ) Unamortized Deferred Financing Fees (6) (12,193 ) (11,421 ) Notes Payable $ 2,545,656 $ 2,100,938 Notes Payable to Affiliates Aviva Coral Gables Construction Loan 7/13/2012 7/13/2015 Variable N/A — 17,601 Total Notes Payable to Affiliates $ — $ 17,601 $ 2,545,656 $ 2,118,539 (1) During 2015, the Company entered into various amendments and exercised extensions, which extended the maturity date from July 7, 2015 to July 7, 2016. The interest rate swaps related to this loan expired in July 2015, resulting in the loan bearing interest at a variable rate. (2) In November 2015, the Company entered into an amendment to the Fifty South Sixth loan, resulting in a new loan amount of $125.0 million and a maturity date of November 3, 2018, subject to two twelve -month extensions at the Company’s option and subject to the satisfaction of certain conditions. (3) In November 2015, the Company entered into an amendment to the Campus at Playa Vista loan, resulting in a new loan amount of $150.0 million and a maturity date of December 1, 2018, subject to two twelve -month extensions at the Company’s option and subject to the satisfaction of certain conditions. (4) In March 2015, the Company executed two $250 million interest rate cap corridor agreements as economic hedges against the variability of future interest rates on its revolving credit facility with JPMorgan Chase that cap the interest rate on borrowings at 0.75% - 2.25% . The Company has not designated any of these derivatives as hedges for accounting purposes. (5) Represents the weighted average interest rate as of December 31, 2015 . (6) Effective December 31, 2015, we adopted ASU No. 2015-03, "Simplifying the Presentation of Debt Issuance Costs." Amounts for prior years were reclassified to conform to the presentation for the current year. See Note 2 — Summary of Significant Accounting Policies for additional information. As of December 31, 2014 , the fixed rate debt includes $236.0 million of variable rate debt economically fixed through the use of interest rate swaps. The variable rate debt has variable interest rates ranging from LIBOR, EURIBOR or the BBSY screen rate plus 0.70% to 2.50% per annum. Additionally, as of December 31, 2015 , $982.3 million of our variable rate debt was capped at strike rates ranging from 1.3% to 4.5% . See Note 7 — Derivative Instruments for more information regarding our interest rate contracts. JP Morgan Chase Revolving Credit Facility In April 2012, the Operating Partnership entered into a credit agreement (the “Credit Agreement”) with JPMorgan Chase Bank, N.A., as administrative agent for itself and various lenders named in the Credit Agreement. The Company refers to the Revolving Loan Commitment and Term Loan Commitment collectively as the “Revolving Credit Facility.” The borrowings under the Revolving Loan Commitment may be denominated in U.S. dollars, British pound sterling, Euros, Australian dollars or Canadian dollars with aggregate foreign currency commitments constituting up to $212.5 million of the maximum amount available under the Revolving Loan Commitment. In April 2014, the Company entered into an amendment to its Revolving Credit Facility, resulting in the following changes: • an increase of the term loan commitment (the “Term Loan Commitment”) from $200.0 million to $378.0 million . • an increase of the foreign currency commitments under the revolving loan commitment (the “Revolving Loan Commitment”) to $400.0 million ; and • the removal of the $750.0 million maximum under the Revolving Loan Commitment and the $250.0 million maximum under the Term Loan Commitment. As a result of this amendment, the Company may request increases in each commitment so long as the aggregate commitments do not exceed $1.0 billion . In June 2015, the Company entered into an additional amendment to its Revolving Credit Facility, which resulted in the following changes: • an increase in total commitments to $920.0 million , consisting of a $495.0 million increase to the Term Loan Commitment and a $425.0 million increase to the Revolving Loan Commitment, • the future ability to increase the maximum amount available to $1.25 billion , subject to the Company’s satisfaction of certain conditions, and • extended the maturity date to June 29, 2019 , subject to an additional one -year extension at the Company’s option and subject to the satisfaction of certain conditions. For the period from January 2015 through December 2015 , the Company made draws of approximately $1.2 billion and payments of $891.7 million under the Revolving Credit Facility, and incurred a gain of $0.2 million through December 31, 2015 related to its borrowings on its loans denominated in a foreign currency. Additionally, from January 1, 2016 through March 28, 2016 , the Company made draws of approximately $34.0 million and payments of $15.0 million under the Revolving Credit Facility resulting in an outstanding principal balance of $841.0 million as of March 28, 2016 . Notes Payable to Affiliates In July 2012, the Aviva Coral Gables JV entered into an agreement for a variable interest rate construction loan with a maximum principal amount of $20.1 million with an affiliate of Hines related to the development of a multi-family project in Miami, Florida. In July 2015, the Company repaid the outstanding principal balance of this note payable. Financial Covenants The Company's mortgage agreements and other loan documents for the debt described in the table above contain customary events of default, with corresponding grace periods, including payment defaults, cross-defaults to other agreements and bankruptcy-related defaults, and customary covenants, including limitations on liens and indebtedness and maintenance of certain financial ratios. In addition, the Company has executed customary recourse carve-out guarantees of certain obligations under its mortgage agreements and the other loan documents. The Company is not aware of any instances of noncompliance with financial covenants on any of its loans as of December 31, 2015. Principal Payments on Debt The Company is required to make the following principal payments on its outstanding notes payable for each of the years ending December 31, 2016 through December 31, 2020 and for the period thereafter. Amounts are in thousands: Payments due by Year 2016 2017 2018 2019 2020 Thereafter Principal payments $ 204,952 $ 154,025 $ 527,078 $ 1,175,956 $ 255,374 $ 240,359</t>
  </si>
  <si>
    <t>Derivative Instruments</t>
  </si>
  <si>
    <t>Derivative Instruments and Hedges, Assets [Abstract]</t>
  </si>
  <si>
    <t>DERIVATIVE INSTRUMENTS</t>
  </si>
  <si>
    <t>DERIVATIVE INSTRUMENTS The Company has entered into several interest rate swap contracts and interest rate cap agreements as economic hedges against the variability of future interest rates on its variable interest rate borrowings. The Company’s interest rate swaps effectively fixed the interest rates on each of the loans to which they relate and the interest rate cap contracts have effectively limited the interest rate on the loans to which they relate. The Company has not designated any of these derivatives as hedges for accounting purposes. See Note 11 — Fair Value Measurements for additional information regarding the fair value of our interest rate contracts. The Company has also entered into foreign currency forward contracts as economic hedges against the variability of foreign exchange rates on future international investments. These forward contracts economically fixed the currency exchange rates on each of the investments to which they related. The Company did not designate any of these contracts as fair value or cash flow hedges for accounting purposes. See Note 11 — Fair Value Measurements for additional information regarding the fair value of our foreign currency forwards. The Company had only interest rate cap contracts active as of December 31, 2015 . The table below provides additional information regarding these interest rate cap contracts (in thousands, except percentages). Interest Rate Cap Contracts Property Effective Date Expiration Date Notional Amount (1) Interest Rate Received Pay Rate /Strike Rate Poland Logistics Portfolio August 2, 2012 June 30, 2017 $ 51,103 EURIBOR 2.00 % Poland Logistics Portfolio October 9, 2012 June 30, 2017 $ 10,649 EURIBOR 2.00 % Poland Logistics Portfolio June 30, 2017 June 28, 2019 $ 58,749 EURIBOR 2.00 % WaterWall Place January 7, 2013 June 29, 2016 $ 45,500 LIBOR 1.25 % Mercedes Benz Bank March 11, 2013 March 31, 2018 $ 36,814 EURIBOR 1.50 % 465 Victoria (2) March 20, 2013 February 29, 2016 $ 20,143 BBSW 4.33 % 825 Ann July 30, 2013 April 30, 2016 $ 44,355 BBSW 4.50 % 825 Ann April 29, 2016 November 20, 2018 $ 29,570 BBSW 3.25 % New City April 11, 2013 May 6, 2013 March 16, 2018 $ 58,624 EURIBOR 2.50 % Perspective Defense July 25, 2013 July 25, 2019 $ 76,343 EURIBOR 1.70 % (3) Fiege Mega Centre October 18, 2013 October 18, 2018 $ 25,134 EURIBOR 2.00 % Aviva Coral Gables September 5, 2014 December 5, 2016 $ 46,191 LIBOR 2.00 % (4) 818 Bourke November 27, 2014 October 27, 2017 $ 33,389 BBSY 4.00 % JP Morgan Chase Revolving Credit Facility - Revolving Loan March 27, 2015 December 27, 2016 $ 250,000 LIBOR 2.25 % JP Morgan Chase Revolving Credit Facility - Term Loan March 27, 2015 December 27, 2016 $ 250,000 LIBOR 2.25 % Harder Logistics Portfolio March 31, 2015 March 31, 2018 $ 34,097 EURIBOR 1.50 % (1) For notional amounts denominated in a foreign currency, amounts have been translated at a rate based on the exchange rate in effect on December 31, 2015 . (2) The Company entered into a new interest rate cap contract in February 2016 with an expiration date of November 30, 2018. (3) Beginning in July 2016, the strike rate of this interest rate cap will increase to 2.00% for the remaining term of the interest rate cap. (4) Beginning in January 2016, the strike rate of this interest rate cap increased to 3.25% for the remaining term. The Company has not entered into any master netting arrangements with its third-party counterparties and does not offset on its consolidated balance sheets the fair value amounts recorded for derivative instruments. The table below presents the fair value of the Company’s derivative instruments included in “Assets—Derivative Instruments” and “Liabilities—Derivative Instruments” on the Company’s consolidated balance sheets, as of December 31, 2015 and December 31, 2014 (in thousands): Derivative Assets Derivative Liabilities December 31, December 31, December 31, December 31, Derivatives not designated as hedging instruments: Interest rate swaps $ — $ — $ — $ (2,684 ) Interest rate caps 675 345 — — Foreign currency forward contracts — 14,316 — (7,164 ) Total derivatives $ 675 $ 14,661 $ — $ (9,848 ) The table below presents the effects of the changes in fair value of our derivative instruments in the Company’s consolidated statements of operations and comprehensive income (loss) for the year ended December 31, 2015 , 2014 and 2013 (in thousands): Gain (Loss) on Derivative Instruments Year Ended December 31, December 31, December 31, Derivatives not designated as hedging instruments: Interest rate swaps $ 2,661 $ 4,122 $ 5,910 Interest rate caps (2,099 ) (4,131 ) (828 ) Foreign currency forward contracts — 7,331 4,827 Total gain (loss) on derivatives $ 562 $ 7,322 $ 9,909</t>
  </si>
  <si>
    <t>Distributions</t>
  </si>
  <si>
    <t>Distributions [Abstract]</t>
  </si>
  <si>
    <t>DISTRIBUTIONS</t>
  </si>
  <si>
    <t>DISTRIBUTIONS The Company has declared distributions for the months of January 2013 through March 2016 at an amount equal to $0.0017808 per share, per day. Additionally, the Brindleyplace JV declared distributions in the amount of $3.4 million , $4.3 million and $2.8 million to Moorfield/Laser for the years ended December 31, 2015 , 2014 and 2013 , respectively, related to the operations of the Brindleyplace Project. The table below outlines the Company’s total distributions declared to stockholders and noncontrolling interests for the years ended December 31, 2015 , 2014 and 2013 , including the breakout between the distributions declared in cash and those reinvested pursuant to the Company’s distribution reinvestment plan (in thousands). The Company declares distributions to the Company’s stockholders as of daily record dates and aggregates and pays such distributions monthly. Stockholders Noncontrolling Interests Distributions for the Years Ended Cash Distributions Distributions Reinvested Total Declared Total Declared December 31, 2015 $ 83,481 $ 93,812 $ 177,293 $ 4,221 December 31, 2014 $ 79,555 $ 91,530 $ 171,085 $ 4,668 December 31, 2013 $ 56,702 $ 63,062 $ 119,764 $ 3,331</t>
  </si>
  <si>
    <t>Related Party Transactions</t>
  </si>
  <si>
    <t>Related Party Transactions [Abstract]</t>
  </si>
  <si>
    <t>RELATED PARTY TRANSACTIONS</t>
  </si>
  <si>
    <t>RELATED PARTY TRANSACTIONS The table below outlines fees and expense reimbursements incurred that are payable by the Company to Hines and its affiliates for the years ended December 31, 2015 , 2014 , and 2013 and amounts unpaid as of December 31, 2015 and 2014 (in thousands): Incurred During the Years Ended December 31, Unpaid as of December 31, Type and Recipient 2015 2014 2013 2015 2014 Selling Commissions- Dealer Manager $ — $ 27,021 $ 56,259 $ — $ — Dealer Manager Fee- Dealer Manager $ — $ 9,334 $ 19,321 — — Issuer Costs- the Advisor $ 61 $ 1,975 $ 7,137 — — Acquisition Fee (1) - the Advisor and affiliates of Hines $ 8,797 $ 18,188 $ 40,136 — 1,492 Asset Management Fee- the Advisor and affiliates of Hines $ 35,725 $ 34,881 $ 20,354 8,493 8,402 Disposition Fee- the Advisor $ 309 $ 2,543 $ — 309 — Other (2) $ 6,768 $ 6,713 $ 5,216 1,574 1,657 Property Management Fee- Hines $ 7,518 $ 6,680 $ 5,599 (12 ) 159 Development/ Construction Management Fee- Hines $ 132 $ 2,556 $ 4,010 27 35 Leasing Fee - Hines $ 4,446 $ 2,138 $ 3,371 3,417 1,363 Redevelopment Construction Management- Hines $ — $ 9 $ — — — Expense Reimbursement- Hines (with respect to management and operations of the Company’s properties) $ 11,098 $ 10,777 $ 7,074 661 998 Due to Affiliates $ 14,469 $ 14,106 (1) As described below, effective as of April 1, 2015, the Company, the Operating Partnership and the Advisor amended the Advisory Agreement in order to reduce the acquisition fee rate paid to the Advisor from 2.25% to 0.50% . (2) Includes amounts the Advisor paid on behalf of the Company such as general and administrative expenses and acquisition-related expenses. These amounts are generally reimbursed to the Advisor during the month following the period in which they are incurred. Notes Payable to Affiliates The Aviva Coral Gables JV entered into a separate construction loan with an affiliate of Hines related to the development of its multi-family project in Miami, Florida. This loan was repaid in July 2015. See Note 6 — Debt Financing for additional information regarding these construction loans. 1377 Development In June 2012, the Company entered into a $3.2 million mezzanine loan commitment plus accrued interest to provide construction financing to the 1377 development, which is being developed by an affiliate of Hines. As of December 31, 2015 and December 31, 2014 , $4.0 million and $4.0 million , respectively were outstanding under the mezzanine loan, respectively. See Note 1 — Organization for additional information concerning the 1377 development and the mezzanine loan. Dealer Manager Agreement In connection with the Company’s two prior public offerings of primary shares, the second of which closed in April 2014, the Dealer Manager received a selling commission of up to 7.5% of gross offering proceeds and a dealer manager fee of up to 2.5% of gross offering proceeds, both of which were recorded as an offset to additional paid-in-capital in the Company’s financial statements. Pursuant to separately negotiated agreements, the Dealer Manager reallowed up to 7.0% of gross proceeds as a selling commission and up to 1.5% of gross proceeds from its dealer manager fee as a marketing fee to broker-dealers participating in the Company’s public offerings. The Dealer Manager paid broker-dealers up to an additional 1.0% of the gross offering proceeds as reimbursements for distribution and marketing-related costs and expenses. No selling commissions or dealer manager fees were or will be paid for sales under the Company’s distribution reinvestment plan. Advisory Agreement Pursuant to the Advisory Agreement, the Company is required to pay the following fees and expense reimbursements: Acquisition Fee – Prior to April 2012, the Advisor received an acquisition fee equal to 2.0% of (i) the purchase price of each real estate investment the Company acquired or originated, including any debt attributable to such investments or the principal amounts of any loans originated directly by the Company and (ii) with respect to indirect investments through another entity, such entity’s pro rata share of the gross asset value of all real estate investments held by such entity. In March 2012, the Advisory Agreement was amended to increase the acquisition fee to 2.25% of these amounts. Effective as of April 1, 2015, the Advisory Agreement was further amended in order to reduce the acquisition fee paid to the Advisor from 2.25% to 0.50% of these amounts. Asset Management Fee – The Advisor receives an asset management fee equal to 0.125% per month of the net equity capital invested by the Company in real estate investments as of the end of each month. In April 2012, the Advisor agreed to waive the asset management fee otherwise payable to it pursuant to the Advisory Agreement for each quarter in 2012 and 2013, to the extent that the Company’s modified funds from operations (“MFFO”) for a particular quarter, as disclosed in each of its quarterly reports, amounts to less than 100% of the aggregate distributions declared for such quarter. As a result of these waivers, the Advisor waived $12.2 million of asset management fees payable to it for these periods, in aggregate. These fee waivers are not deferrals and accordingly, these fees will not be paid to the Advisor in cash at any time in the future. Additionally, the Advisor agreed to waive asset management fees otherwise payable to it for the years ended December 31, 2015 and 2014, respectively, to the extent that our MFFO for the years ended December 31, 2014 and 2015, as disclosed in our Annual Report on Form 10-K for such years, amounted to less than 100% of the aggregate distributions declared to our stockholders for such years. However, because MFFO exceeded distributions declared to the Company’s stockholders for the years ended December 31, 2015 and 2014, the Advisor did not waive any asset management fees. During the years ended December 31, 2015 , 2014 and 2013 , the Company incurred asset management fees of $35.7 million , $34.9 million and $20.4 million , respectively. Disposition Fee – The Advisor or its affiliates also will be paid a disposition fee of 1.0% of the sales price of any real estate investments sold or 1.0% of the Company’s pro rata share of the sales price with respect to the Company’s indirect investments. As of December 31, 2014 , the Company incurred $2.5 million in disposition fees as a result of its dispositions of 144 Montague and Stonecutter Court. As of December 31, 2015 , the Company incurred $0.3 million in disposition fees as a result of its disposition of 17600 Gillette. Special OP Units –Hines Global REIT Associates Limited Partnership, an affiliate of Hines, owns the special units of the Operating Partnership (“Special OP Units”), which entitle them to receive distributions in an amount equal to 15% of distributions, including from sales of real estate investments, refinancings and other sources, but only after the Company’s stockholders have received, or are deemed to have received, in the aggregate, cumulative distributions equal to their invested capital plus an 8.0% cumulative, non-compounded annual pre-tax return on such invested capital. At the sole discretion of the Advisor, the acquisition fees, asset management fees, debt financing fees and disposition fees are payable, in whole or in part, in cash or units of the Operating Partnership (“OP Units”). For the purposes of the payment of these fees, each OP Unit will be valued at the per-share offering price of the Company’s common stock in its most recent public offering less selling commissions and dealer manager fees. Upon the Advisor’s request, each OP unit can be repurchased for cash or can be converted into one share of the Company’s common stock. The decision to redeem each OP unit for cash or shares is at the Company’s option except in certain circumstances such as the Company’s decision to list its shares on a national securities exchange, a liquidation event or upon termination or nonrenewal of the Advisory Agreement for any reason other than by the Advisor. The Company will recognize the expense related to these OP Units as the related service is performed, as each OP Unit will be fully vested upon issuance. The Company reimburses the Advisor for all expenses paid or incurred by the Advisor in connection with the services provided to the Company, subject to the limitation that the Company will not reimburse the Advisor for any amount by which its operating expenses (including the asset management fee) at the end of the four preceding fiscal quarters exceeds the greater of: (A) 2% of its average invested assets, or (B) 25% of its net income determined without reduction for any additions to reserves for depreciation, bad debts or other similar non-cash reserves and excluding any gain from the sale of the Company’s assets for that period. Notwithstanding the above, the Company may reimburse the Advisor for expenses in excess of this limitation if a majority of the independent directors determines that such excess expenses are justified. In addition, as described in Note 2 – Summary of Significant Accounting Policies – Issuer Costs, the Company reimburses the Advisor for any issuer costs paid on its behalf. However, the total compensation related to issuer costs, selling commissions and dealer manager fees may not exceed 15% of gross proceeds from the Offering. Property Management and Leasing Agreements The Company pays Hines fees for the management and leasing of some of its properties. Property management fees are equal to a market-based percentage of the gross revenues of the properties managed by Hines or the amount of property management fees recoverable from tenants of the properties managed by Hines under their leases. In addition, if Hines provides leasing services with respect to a property, the Company will pay Hines leasing fees which are usual and customary for that type of property in that geographic area. The Company generally will be required to reimburse Hines for certain operating costs incurred in providing property management and leasing services pursuant to the property management and leasing agreements. Included in this reimbursement of operating costs will be the cost of personnel and overhead expenses related to such personnel located at the property as well as off-site personnel located in Hines’ headquarters and regional offices, to the extent the same relate to or support the performance of Hines’ duties under the agreement. Hines may perform construction management services for the Company for both re-development activities and tenant construction. These fees are considered incremental to the construction effort and will be capitalized to the associated real estate project as incurred. Costs related to tenant construction will be depreciated over the estimated useful life. Costs related to redevelopment activities will be depreciated over the estimated useful life of the associated project. Leasing activities will generally be performed by Hines on the Company’s behalf. Leasing fees will be capitalized and amortized over the life of the related lease. Generally, as compensation for providing development management services, Hines will be paid a fee equal to 3% of the development project costs and as compensation for providing construction management services, an affiliate of Hines also will be paid a contractor’s fee of 5% of the total construction costs of the project.</t>
  </si>
  <si>
    <t>Noncontrolling Interest [Abstract]</t>
  </si>
  <si>
    <t>NONCONTROLLING INTERESTS</t>
  </si>
  <si>
    <t>NONCONTROLLING INTERESTS In December 2012, the Brindleyplace JV issued 2.5 million Series B3 Convertible Preferred Equity Certificates (“CPEC”)to Moorfield as a result of their £2.5 million contribution ( $4.1 million based on the exchange rate in effect on the date of contribution). Each CPEC is convertible into one capital share of the Brindleyplace JV at any time. The CPECs may be redeemed at the option of the Brindleyplace JV any time prior to the earlier of the liquidation of the Brindleyplace Project or their expiration on July 7, 2059 . If redeemed, they will be redeemed at a price of £1 per CPEC, plus any accrued and unpaid distributions thereon. However, the Brindleyplace JV may elect to satisfy any redemption request through the issuance of one capital share per CPEC. In December 2013, the Brindleyplace JV issued 1.2 million Series B3 CPEC to Moorfield as a result of their £1.2 million contribution ( $2.0 million based on the exchange rate in effect on the date of contribution). In December 2014, the Brindleyplace JV issued 1.3 million Series B3 CPEC to Moorfield as a result of their £1.3 million contribution ( $2.0 million based on the exchange rate in effect on the date of contribution). Distributions are declared and paid quarterly to Moorfield/Laser based on the distributable income of the Brindleyplace Project and payment of the distributions will be subject to the approval of the board of directors of the Brindleyplace JV. During the years ended December 31, 2015 , 2014 and 2013 , respectively, the Brindleyplace JV declared $3.4 million , $4.3 million and $2.8 million of preferred dividends to Moorfield/Laser related to the CPECs. These amounts were included in the net (income) loss attributable to noncontrolling interests in the accompanying consolidated statements of operations and comprehensive income (loss) and offsets net income of $2.3 million and $1.5 million and net losses of $0.3 million that was attributable to Moorfield/Laser during the years ended December 31, 2015 , 2014 , and 2013 , respectively, related to the results of operations of the Brindleyplace JV. During the years ended December 31, 2014 and 2013 the noncontrolling interest partner in the Flagship JV, contributed $0.4 million and $0.6 million respectively to the Flagship Capital JV. In accordance with the partnership agreement that governs the joint venture, distributions are declared and paid when the joint venture has available cash (all cash held by the joint venture less what is reasonably needed to reserve or satisfy cash needs) with respect to an investment made by the joint venture. The Flagship Capital JV declared distributions to the noncontrolling interest partner for the years ended December 31, 2015 , 2014 , and 2013 of $0.2 million , $0.3 million , and $0.5 million , respectively. See Note 1 — Organization for additional information regarding the Flagship Capital JV. During the year ended December 31, 2015 , the noncontrolling interest partner contributed $1.0 million to the Aviva Coral Gables JV, for the funding of the repayment of the construction loan to Hines. The Aviva Coral Gables JV declared distributions to the noncontrolling interest partner for the year ended December 31, 2015 of $0.2 million See Note 1 — Organization for additional information regarding the Aviva Coral Gables JV. During the year ended December 31, 2014 , the noncontrolling interest partner, an affiliate of Hines, contributed $1.5 million to the WaterWall Place JV, for the funding of the repayment of the construction loan to Hines. See Note 1 — Organization for additional information regarding the WaterWall Place JV.</t>
  </si>
  <si>
    <t>Fair Value Measurements</t>
  </si>
  <si>
    <t>Fair Value Disclosures [Abstract]</t>
  </si>
  <si>
    <t>FAIR VALUE MEASUREMENTS</t>
  </si>
  <si>
    <t>FAIR VALUE MEASUREMENTS Fair values determined by Level 1 inputs utilize quoted prices (unadjusted) in active markets for identical assets or liabilities the Company has the ability to access. Fair values determined by Level 2 inputs utilize inputs other than quoted prices included in Level 1 that are observable for the asset or liability, either directly or indirectly. Level 2 inputs include quoted prices for similar assets and liabilities in active markets and inputs other than quoted prices observable for the asset or liability, such as interest rates and yield curves observable at commonly quoted intervals. Level 3 inputs are unobservable inputs for the asset or liability, and include situations where there is little, if any, market activity for the asset or liability. In instances in which the inputs used to measure fair value may fall into different levels of the fair value hierarchy, the level in the fair value hierarchy within which the fair value measurement in its entirety has been determined is based on the lowest level input significant to the fair value measurement in its entirety. The Company’s assessment of the significance of a particular input to the fair value measurement in its entirety requires judgment, and considers factors specific to the asset or liability. Financial Instruments Measured on a Recurring Basis As described in Note 7 – Derivative Instruments, the Company entered into several interest rate contracts as economic hedges against the variability of future interest rates on its variable interest rate borrowings. The valuation of these derivative instruments is determined based on assumptions that management believes market participants would use in pricing,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The fair values of interest rate contracts have been determined using the market standard methodology of netting the discounted future fixed cash receipts (or payments) and the discounted expected variable cash payments (or receipts). The variable cash payments (or receipts) are based on an expectation of future interest rates (forward curves) derived from observable market interest rate curves. Although the Company has determined the majority of the inputs used to value its interest rate contracts fall within Level 2 of the fair value hierarchy, the credit valuation adjustments associated with its derivatives utilize Level 3 inputs, such as estimates of current credit spreads to evaluate the likelihood of default by the Company and its counterparties, Landesbank Baden-Württemberg, Commonwealth Bank of Australia, Deutsche Pfandbriefbank AG, Crédit Agricole, SMBC Capital Markets, BMO Capital Markets, ING Capital Markets, and the Australia and New Zealand Banking Group Limited. In adjusting the fair values of its derivative contracts for the effect of nonperformance risk, the Company has considered the impact of netting and any applicable credit enhancements, such as collateral postings, thresholds and guarantees. However, as of December 31, 2015 and 2014 , the Company has assessed the significance of the impact of the credit valuation adjustments on the overall valuation of its derivative positions and has determined that the credit valuation adjustments are not significant to the overall valuations of its derivatives. As a result, the Company has determined its derivative valuations are classified in Level 2 of the fair value hierarchy. Additionally, as described in Note 7 – Derivative Instruments, the Company has entered into several foreign currency forward contracts as economic hedges against the variability of foreign exchange rates on future international investments. The valuation of these forward contracts is determined based on assumptions that management believes market participants would use in pricing, using widely accepted valuation techniques, including discounted cash flow analysis on the expected cash flows of each derivative. This analysis reflects the contractual terms of the derivatives, including the period to maturity, and uses observable market-based inputs, including currency exchange rate curves and implied volatilities. The Company has determined its foreign currency forward contracts valuations are classified in Level 2 of the fair value hierarchy, as they are based on observable inputs but are not traded in active markets. The following table sets forth the Company’s derivatives which are measured at fair value on a recurring basis, by level within the fair value hierarchy as of December 31, 2015 and December 31, 2014 (all amounts are in thousands): Basis of Fair Value Measurements Period Fair Value of Assets (Liabilities) Quoted Prices In Active Markets for Identical Items (Level 1) Significant Other Observable Inputs (Level 2) Significant Unobservable Inputs (Level 3) December 31, 2015 Interest rate swaps $ — $ — $ — $ — Interest rate caps $ 675 $ — $ 675 $ — Foreign currency forwards - Assets $ — $ — $ — $ — Foreign currency forwards - Liabilities $ — $ — $ — $ — December 31, 2014 Interest rate swaps $ (2,684 ) $ — $ (2,684 ) $ — Interest rate caps $ 345 $ — $ 345 $ — Foreign currency forwards - Assets $ 14,316 $ — $ 14,316 $ — Foreign currency forwards - Liabilities $ (7,164 ) $ — $ (7,164 ) $ — Financial Instruments Fair Value Disclosures As of December 31, 2015 , the Company estimated that the fair value of its notes payable, which had a book value (excluding any unamortized discount or premium and deferred financing costs) of $2.6 billion , was $2.6 billion . As of December 31, 2014 , the Company estimated that the fair value of its notes payable, which had a book value (excluding any unamortized discount or premium) of $2.1 billion , was $2.1 billion . Management has utilized available market information, such as interest rate and spread assumptions of notes payable with similar terms and remaining maturities, to estimate the amounts required to be disclosed. Although the Company has determined the majority of the inputs used to value its notes payable fall within Level 2 of the fair value hierarchy, the credit quality adjustments associated with its fair value of notes payable utilize Level 3 inputs. However, as of December 31, 2015 and 2014 , the Company has assessed the significance of the impact of the credit quality adjustments on the overall valuations of its fair market value of notes payable and has determined that they are not significant. As a result, the Company has determined these financial instruments utilize Level 2 inputs. Since such amounts are estimates that are based on limited available market information for similar transactions, there can be no assurance that the disclosed values could be realized. As of December 31, 2015 and 2014 , the Company estimated that the book values of its real estate loans receivable approximated their fair values. Although the Company has determined the majority of the inputs used to value its real estate notes receivable fall within Level 2 of the fair value hierarchy, the credit quality adjustments associated with its fair value of real estate notes receivable utilize Level 3 inputs. However, as of December 31, 2015 and 2014 , the Company has assessed the significance of the impact of the credit quality adjustments on the overall valuations of its fair market value of real estate notes receivable and has determined that they are not significant. As a result, the Company has determined these financial instruments utilize Level 2 inputs. Since such amounts are estimates that are based on limited available market information for similar transactions, there can be no assurance that the disclosed values could be realized. Other financial instruments not measured at fair value on a recurring basis include cash and cash equivalents, restricted cash, tenant and other receivables, accounts payable and accrued expenses, other liabilities, due to affiliates and distributions payable. The carrying value of these items reasonably approximates their fair value based on their highly-liquid nature and/or short-term maturities. Due to the short-term nature of these instruments, Level 1 inputs are utilized to estimate the fair value of the cash and cash equivalents and restricted cash and Level 2 inputs are utilized to estimate the fair value of the remaining financial instruments. Financial Instruments Measured on a Nonrecurring Basis Certain long-lived assets are measured at fair value on a non-recurring basis. These assets are not measured at fair value on an ongoing basis, but are subject to fair value adjustments (i.e., impairments) in certain circumstances. The fair value methodologies used to measure long-lived assets are described in Note 2 — Summary of Significant Accounting Policies — Investment Property and Lease Intangibles. The inputs associated with the valuation of long-lived assets are generally included in Level 3 of the fair value hierarchy. There were no events during the years ended December 31, 2015 , 2014 and 2013 which indicated that fair value adjustments of our long-lived assets were necessary.</t>
  </si>
  <si>
    <t>Reportable Segments</t>
  </si>
  <si>
    <t>Segment Reporting [Abstract]</t>
  </si>
  <si>
    <t>REPORTABLE SEGMENTS</t>
  </si>
  <si>
    <t>REPORTABLE SEGMENTS The Company’s real estate investments are geographically diversified and management evaluates the operating performance of each at an individual investment level and considers each investment to be an operating segment. The Company has aggregated all of its operating segments into four reportable segments based on the location of the segment and the underlying asset class. Management has aggregated the Company’s investments that are not office properties in “other” based on the geographic location of the investment due to the Company’s ownership of interests in various different types of investments that do not stand alone as their own reportable segment. • Domestic office investments ( 11 investments) • Domestic other investments ( 10 investments) • International office investments ( 10 investments) • International other investments ( 12 investments) The tables below provide additional information related to each of the Company’s segments, geographic location and a reconciliation to the Company’s net loss, as applicable. “Corporate-Level Accounts” includes amounts incurred by the corporate-level entities which are not allocated to any of the reportable segments (all amounts are in thousands, except for percentages): Years Ended December 31, 2015 2014 2013 Total Revenue Domestic office investments $ 168,962 $ 145,941 $ 114,480 Domestic other investments 119,083 104,753 62,407 International office investments 123,010 140,119 90,415 International other investments 65,818 65,451 55,560 Total Revenue $ 476,873 $ 456,264 $ 322,862 For the years ended December 31, 2015 , 2014 and 2013 , the Company’s total revenue was attributable to the following countries: Years Ended December 31, 2015 2014 2013 United States 60 % 55 % 55 % United Kingdom 17 % 19 % 15 % Australia 8 % 8 % 10 % Poland 5 % 7 % 9 % Russia 3 % 5 % 6 % France 3 % 3 % 3 % Germany 4 % 3 % 2 % For the years ended December 31, 2015 , 2014 and 2013 , the Company’s property revenues in excess of expenses by segment was as follows: Years Ended December 31, 2015 2014 2013 Property revenues in excess of expenses (1) Domestic office investments $ 107,116 $ 91,932 $ 72,547 Domestic other investments 76,835 67,297 39,413 International office investments 97,644 114,586 73,226 International other investments 45,608 45,348 35,583 Total property revenues in excess of expenses $ 327,203 $ 319,163 $ 220,769 (1) Revenues less property operating expenses, real property taxes and property management fees. For the years ended December 31, 2015 and 2014 , the Company’s total assets by segment was as follows: Years Ended December 31, 2015 2014 Total Assets Domestic office investments $ 1,503,926 $ 1,225,705 Domestic other investments 1,082,241 1,039,962 International office investments 1,090,483 1,232,534 International other investments 650,168 555,636 Corporate-level accounts 46,128 61,336 Total Assets $ 4,372,946 $ 4,115,173 For the years ended December 31, 2015 and 2014 , the Company’s total assets were attributable to the following countries: Years Ended December 31, 2015 2014 United States 60 % 56 % United Kingdom 16 % 18 % Australia 7 % 9 % Poland 6 % 7 % Russia 1 % 2 % France 3 % 4 % Germany 7 % 4 % For the years ended December 31, 2015 , 2014 and 2013 the Company’s reconciliation to the Company’s net loss is as follows: Years Ended December 31, 2015 2014 2013 Reconciliation to net income (loss) Total property revenues in excess of expenses $ 327,203 $ 319,163 $ 220,769 Depreciation and amortization (186,965 ) (193,870 ) (140,187 ) Acquisition related expenses (10,472 ) (29,278 ) (42,747 ) Asset management and acquisition fees (44,522 ) (53,069 ) (60,490 ) General and administrative expenses (8,597 ) (6,782 ) (5,344 ) Gain (loss) on derivatives 562 7,322 9,909 Gain (loss) on sale of real estate investments 14,684 64,003 — Foreign currency gains (losses) (21,468 ) (13,074 ) (6,458 ) Interest expense (71,288 ) (78,273 ) (60,968 ) Interest income 427 506 454 Benefit (provision) for income taxes (4,518 ) (5,806 ) (701 ) Net income (loss) $ (4,954 ) $ 10,842 $ (85,763 )</t>
  </si>
  <si>
    <t>Supplemental Cash Flow Disclosures</t>
  </si>
  <si>
    <t>Supplemental Cash Flow Information [Abstract]</t>
  </si>
  <si>
    <t>SUPPLEMENTAL CASH FLOW DISCLOSURES</t>
  </si>
  <si>
    <t>SUPPLEMENTAL CASH FLOW DISCLOSURES Supplemental cash flow disclosures for the years ended December 31, 2015 , 2014 , and 2013 (in thousands): 2015 2014 2013 Supplemental Disclosure of Cash Flow Information Cash paid for interest $ 66,704 $ 66,592 $ 53,942 Cash paid for income taxes $ 6,696 $ 4,161 $ 4,742 Supplemental Schedule of Non-Cash Activities Distributions declared and unpaid $ 19,837 $ 17,558 $ 14,143 Other receivables $ 5 $ — $ 5,441 Distributions reinvested $ 93,785 $ 90,198 $ 60,585 Shares tendered for redemption $ 5,245 $ 5,505 $ 2,287 Non-cash net liabilities acquired $ 10,516 $ 2,737 $ 12,867 Accrued additions to investment property $ 883 $ 2,373 $ 8,538</t>
  </si>
  <si>
    <t>Commitments and Contingencies</t>
  </si>
  <si>
    <t>Commitments and Contingencies Disclosure [Abstract]</t>
  </si>
  <si>
    <t>COMMITMENTS AND CONTINGENCIES</t>
  </si>
  <si>
    <t>COMMITMENTS AND CONTINGENCIES In November 2013, Dorsey &amp; Whitney LLP signed a lease renewal for its space in 50 South Sixth located in Minneapolis, Minnesota. In connection with this renewal, the Company committed to fund $20.8 million of tenant improvements and leasing commissions related to its space, to be paid in future periods. As of December 31, 2015 , $11.4 million of the Company’s commitment remained unfunded and is recorded in accounts payable and accrued expenses in the accompanying consolidated balance sheet. The Company may be subject to various legal proceedings and claims that arise in the ordinary course of business. These matters are generally covered by insurance. While the resolution of these matters cannot be predicted with certainty, management believes the final outcome of such matters will not have a material adverse effect on the Company’s consolidated financial statements.</t>
  </si>
  <si>
    <t>Quarterly Financial Data (Unaudited)</t>
  </si>
  <si>
    <t>Quarterly Financial Data [Abstract]</t>
  </si>
  <si>
    <t>QUARTERLY FINANCIAL DATA (UNAUDITED)</t>
  </si>
  <si>
    <t>QUARTERLY FINANCIAL DATA (UNAUDITED) The following table presents selected unaudited quarterly financial data for each quarter during the years ended December 31, 2015 and 2014 (in thousands except per share amounts): Quarters Ended March 31, 2015 June 30, 2015 September 30, 2015 December 31, 2015 Revenues $ 113,079 $ 119,683 $ 119,533 $ 124,578 Gain (loss) on sale of real estate investments $ (1,127 ) $ — $ 55 $ 15,756 Net income (loss) $ (13,908 ) $ (420 ) $ 2,153 $ 7,221 Net (income) loss attributable to noncontrolling interests $ (1,170 ) $ (2,063 ) $ (1,086 ) $ (1,358 ) Net income (loss) attributable to common stockholders $ (15,078 ) $ (2,483 ) $ 1,067 $ 5,863 Income (loss) per common share, basic and diluted $ (0.06 ) $ (0.01 ) $ — $ 0.02 Quarters Ended March 31, 2014 June 30, 2014 September 30, 2014 December 31, 2014 Revenues $ 105,123 $ 117,840 $ 117,705 $ 115,596 Gain (loss) on sale of real estate investments $ — $ — $ — $ 64,003 Net income (loss) $ (35,442 ) $ (9,483 ) $ 4,178 $ 51,589 Net (income) loss attributable to noncontrolling interests $ (947 ) $ (1,097 ) $ (964 ) $ (2,756 ) Net income (loss) attributable to common stockholders $ (36,389 ) $ (10,580 ) $ 3,214 $ 48,833 Income (loss) per common share, basic and diluted $ (0.15 ) $ (0.04 ) $ 0.01 $ 0.18</t>
  </si>
  <si>
    <t>Schedule II - Valuation and Qualifying Accounts</t>
  </si>
  <si>
    <t>Valuation and Qualifying Accounts [Abstract]</t>
  </si>
  <si>
    <t>Schedule II — Valuation and Qualifying Accounts Description Balance at the Beginning of the Period Charged to Costs and Expenses Deductions (a) Balance at the End of the Period (amounts in thousands) Allowance for Doubtful Accounts as of December 31, 2015 $ 1,872 $ 558 $ (764 ) $ 1,666 Allowance for Doubtful Accounts as of December 31, 2014 $ 2,011 $ 841 $ (980 ) $ 1,872 Allowance for Doubtful Accounts as of December 31, 2013 $ 330 $ 2,105 $ (424 ) $ 2,011 (a) Write-offs of accounts receivable previously reserved.</t>
  </si>
  <si>
    <t>Schedule III - Real Estate and Accumulated Depreciation</t>
  </si>
  <si>
    <t>SEC Schedule III, Real Estate and Accumulated Depreciation Disclosure [Abstract]</t>
  </si>
  <si>
    <t>Schedule III - Real Estate Assets and Accumulated Depreciation</t>
  </si>
  <si>
    <t>Schedule III — Real Estate Assets and Accumulated Depreciation December 31, 2015 Initial Cost (b) Gross Amount at Which Carried at 12/31/2015 Description (a) Location Encumbrances Land Buildings and Improvements Total Costs Capitalized Subsequent to Acquisition (c) Land Buildings and Improvements Total (d) Accumulated Depreciation (e) Date of Construction Date Acquired Brindleyplace Project Birmingham, United Kingdom 179,197 — 207,592 207,592 13,962 — 221,554 221,554 (29,490 ) 1997 - 2000 July - 10 Hock Plaza Durham, North Carolina — 1,220 69,704 70,924 — 1,220 69,704 70,924 (9,262 ) 2004 September - 10 Southpark Austin, Texas 18,000 3,920 20,507 24,427 — 3,920 20,507 24,427 (2,667 ) 2001 October - 10 Fifty South Sixth Minneapolis, Minnesota 125,000 1,390 134,262 135,652 670 1,390 134,932 136,322 (17,434 ) 2001 November - 10 FM Logistic Moscow, Russia — 5,320 51,588 56,908 (34,076 ) 2,127 20,705 22,832 (2,419 ) 1998 - 2004 April - 11 Gogolevsky 11 Moscow, Russia — — 85,126 85,126 (49,664 ) — 35,462 35,462 (4,375 ) 1996 August - 11 250 Royall Canton, Massachusetts — 8,910 22,860 31,770 — 8,910 22,860 31,770 (2,464 ) 2005 September - 11 Campus at Marlborough Marlborough, Massachusetts — 23,790 54,230 78,020 1,335 23,310 56,045 79,355 (5,799 ) 1999 October - 11 Komo Plaza Seattle, Washington — 19,560 111,182 130,742 4,507 19,560 115,689 135,249 (11,640 ) 2000 - 2003 December - 11 9320 Excelsior Hopkins, Minnesota — 2,730 51,110 53,840 — 2,730 51,110 53,840 (5,128 ) 2010 December - 11 WaterWall Place Houston, Texas 44,897 8,229 54,825 63,054 1 8,229 54,826 63,055 (2,854 ) 2012 December - 11 Aviva Coral Gables Miami, Florida 42,693 12,112 48,892 61,004 1,016 12,326 49,694 62,020 (1,410 ) 2012 July - 12 Poland Logistics Portfolio Upper Silesia, Warsaw and Wroclaw, Poland 67,601 25,893 97,627 123,520 (20,531 ) 20,720 82,269 102,989 (7,423 ) 1995 - 2009 March - 12 &amp; October - 12 100 Brookes Street Brisbane, Australia 31,546 8,600 41,404 50,004 (14,054 ) 6,174 29,776 35,950 (2,580 ) 2008 July - 12 Minneapolis Retail Center Minneapolis, Minnesota 65,500 30,792 78,711 109,503 1,970 30,792 80,681 111,473 (6,803 ) 1974 August - 12 &amp; December - 12 550 Terry Francois San Francisco, California — 41,270 109,760 151,030 — 41,270 109,760 151,030 (9,182 ) 2002 August - 12 Mercedes Benz Bank Stuttgart, Germany 36,719 11,953 47,643 59,596 (11,351 ) 9,630 38,615 48,245 (2,798 ) 2003 February - 13 One Westferry Circus London, England 71,050 — 48,874 48,874 (468 ) — 48,406 48,406 (3,467 ) 1992 February - 13 465 Victoria Sydney, Australia 38,831 26,566 48,788 75,354 (21,364 ) 18,930 35,060 53,990 (2,480 ) 1995 February - 13 Riverside Center Boston, Massachusetts — 45,888 125,014 170,902 288 45,888 125,302 171,190 (8,647 ) 2000 March - 13 New City Warsaw, Poland 83,978 — 115,208 115,208 (19,330 ) — 95,878 95,878 (6,624 ) 2010 March - 13 825 Ann Brisbane, Australia 59,139 20,669 83,802 104,471 (30,530 ) 14,611 59,330 73,941 (3,953 ) 2013 April - 13 The Campus at Playa Vista Los Angeles, California 150,000 41,160 125,567 166,727 65 41,160 125,632 166,792 (8,411 ) 2009-2010 May - 13 Perspective Defense Paris, France 76,342 29,039 109,704 138,743 (23,325 ) 24,157 91,261 115,418 (5,900 ) 2007 June - 13 The Markets at Town Center Jacksonville, Florida — 52,130 76,067 128,197 — 52,130 76,067 128,197 (4,647 ) 2009 July - 13 Initial Cost (b) Gross Amount at Which Carried at 12/31/2015 Description (a) Location Encumbrances Land Buildings and Improvements Total Costs Capitalized Subsequent to Acquisition (c) Land Buildings and Improvements Total (d) Accumulated Depreciation (e) Date of Construction Date Acquired The Avenue Nashville, Tennessee — 54,940 71,990 126,930 — 54,940 71,990 126,930 (4,300 ) 2007 August - 13 2300 Main Irvine, California — 3,570 27,940 31,510 — 3,570 27,940 31,510 (1,636 ) 2002 August - 13 Fiege Mega Centre Erfurt, Germany 25,135 10,107 36,005 46,112 (9,320 ) 8,060 28,732 36,792 (1,586 ) 1995 October - 13 55 M Street Washington, D.C. 72,000 24,810 85,277 110,087 541 24,810 85,818 110,628 (4,432 ) 2009 December - 13 The Rim San Antonio, Texas — 85,240 132,855 218,095 3,146 85,240 136,001 221,241 (4,911 ) 2006-2014 February - 14, April - 15, &amp; December - 15 25 Cabot Square London, England 183,175 — 165,121 165,121 (14,056 ) — 151,065 151,065 (6,525 ) 1991 March - 14 Simon Hegele Logistics Forchheim, Germany 38,940 13,245 56,428 69,673 (11,053 ) 11,113 47,507 58,620 (1,590 ) 2012-2014 June - 14 &amp; January - 15 818 Bourke Melbourne, Australia 64,952 36,487 82,867 119,354 (21,267 ) 29,930 68,157 98,087 (1,984 ) 2008 October - 14 Summit Bellevue, Washington 170,000 68,090 217,974 286,064 210 68,089 218,185 286,274 (4,645 ) 2002, 2005 March - 15 Harder Logistics Portfolio Nuremberg, Karlsdorf, and Duisburg, Germany 76,106 16,362 89,368 105,730 1,002 16,512 90,220 106,732 (845 ) 2003, 2010, 2015 April - 15 &amp; December - 15 $ 1,720,801 $ 733,992 $ 2,985,872 $ 3,719,864 $ (251,676 ) $ 691,448 $ 2,776,740 $ 3,468,188 $ (200,311 ) (a) Assets consist of quality office, mixed-use and retail properties, industrial/distribution facilities and multi-family development. (b) Components of initial cost for properties acquired using a foreign currency were converted using the currency exchange rate as of the date of acquisition. (c) Includes the effect of changes in the exchange rate between the date of acquisition and December 31, 2015 for properties that are denominated in a foreign currency. (d) The aggregate cost for federal income tax purposes is $3.6 billion as of December 31, 2015 . (e) Real estate assets are depreciated or amortized using the straight-line method over the useful lives of the assets by class. The estimated useful lives for computing depreciation are generally 10 years for furniture and fixtures, 15 - 20 years for electrical and mechanical installations and 40 years for buildings. The changes in total real estate assets for the years ended December 31, (in thousands): 2015 2014 2013 Gross real estate assets Balance, beginning of period $ 3,103,520 $ 2,894,264 $ 1,529,675 Additions during the period: Acquisitions 479,628 484,499 1,322,485 Other additions 10,905 45,879 61,259 Disposals of fully-depreciated assets (38 ) (23 ) — Costs of real estate sold (10,101 ) (139,539 ) — Effect of changes in foreign currency exchange rates (115,726 ) (181,560 ) (19,155 ) Balance, end of period $ 3,468,188 $ 3,103,520 $ 2,894,264 Accumulated Depreciation Balance, beginning of period $ (138,821 ) $ (94,414 ) $ (47,197 ) Depreciation (68,722 ) (64,846 ) (46,973 ) Effect of changes in foreign currency exchange rates 6,184 9,573 (244 ) Disposals of fully-depreciated assets 38 23 — Retirement or sales of assets 1,010 10,843 — Balance, end of period $ (200,311 ) $ (138,821 ) $ (94,414 )</t>
  </si>
  <si>
    <t>Schedule IV - Mortgage Loans on Real Estate</t>
  </si>
  <si>
    <t>Mortgage Loans on Real Estate [Abstract]</t>
  </si>
  <si>
    <t>Schedule IV — Mortgage Loans on Real Estate December 31, 2015 (amounts in thousands) Description Location Interest Rate Final Maturity Date Periodic Payment Terms Prior Liens Face Amount of Mortgages Carrying Amount of Mortgages (a) Construction Loans: Multi-family 1377 Atlanta, GA 10.00 % 7/1/2016 Monthly interest- only payments — 3,962 3,962 Falls of Kirkwood Houston, TX 8.00 % 8/15/2016 Monthly payments of principal and interest based on a 30-year amortization schedule — 6,300 4,964 Dymaxion Apartments San Antonio, TX 7.60 % 12/15/2016 Monthly interest- only payments for first year; then amortizes based on a 25-year amortization schedule. — 8,500 8,288 Marbach Park Apartments San Antonio, TX 7.60 % 12/15/2016 Monthly interest- only payments for first year; then amortizes based on a 25-year amortization schedule. — 9,500 9,319 Office Finesilver San Antonio, TX 6.45 % 7/31/2016 Monthly interest- only payments for first year; then amortizes based on a 25-year amortization schedule. — 7,233 5,684 Shopping Centers Precinct Villages North Richland Hills, TX 8.50 % 3/17/2016 Monthly interest- only payments for first year; then amortizes based on a 25-year amortization schedule. — 2,595 1,793 Randalls Pasadena and Friendswood, TX 6.25 % 7/28/2017 Monthly interest- only payments for first 18-months; then amortizes based on a 25-year amortization schedule. — 10,939 8,747 The Rim San Antonio, TX 8.50 % 9/30/2016 Monthly interest- only payments — 20,750 (b) 12,651 $ — $ 69,779 $ 55,408 (a) The aggregate cost for federal income tax purposes is $55.4 million as of December 31, 2015 . (b) In December 2015, the borrower made a payment of $9.4 million , and entered into an amendment to extend the maturity date of this loan to September 30, 2016 and to reduce the total loan commitment to $20.8 million . Changes in mortgage loans on real estate are summarized below (in thousands): 2015 2014 2013 Balance at beginning of period $ 75,040 $ 43,591 $ 35,124 Additions during period: New loans — 45,680 18,633 Additional advances on existing loans 13,183 4,736 1,389 Interest income added to principal 754 525 842 Deductions during period: Collection of principal (33,569 ) (19,492 ) (12,397 ) Balance at close of period $ 55,408 $ 75,040 $ 43,591</t>
  </si>
  <si>
    <t>Summary of Significant Accounting Policies (Policies)</t>
  </si>
  <si>
    <t>Use of Estimates</t>
  </si>
  <si>
    <t>Use of Estimates The Company’s consolidated financial statements have been prepared in accordance with accounting principles generally accepted in the United States of America (“GAAP”). The preparation of the consolidated financial statements requires the Company to make estimates and judgments that affect the reported amounts of assets, liabilities and contingencies as of the date of the financial statements and the reported amounts of revenues and expenses during the reporting periods. The Company evaluates its assumptions and estimates on an ongoing basis. The Company bases its estimates on historical experience and on various other assumptions that the Company believes to be reasonable under the circumstances. Additionally, application of the Company’s accounting policies involves exercising judgments regarding assumptions as to future uncertainties. Actual results may differ from these estimates under different assumptions or conditions.</t>
  </si>
  <si>
    <t>Basis of Presentation</t>
  </si>
  <si>
    <t>Basis of Presentation The consolidated financial statements of the Company include the accounts of Hines Global REIT, Inc., the Operating Partnership and its wholly-owned subsidiaries and the joint ventures as well as amounts related to noncontrolling interests. All intercompany balances and transactions have been eliminated in consolidation. The Company has retroactively changed, for all periods presented, its classification of distributions in the consolidated balance sheet and statement of equity by reflecting such distributions as charges against “accumulated distributions in excess of earnings.” This presentation change had no impact on the balances in total equity in any of the periods presented. The Company evaluates the need to consolidate joint ventures in accordance with GAAP. In accordance with GAAP, the Company will consolidate joint ventures that are determined to be variable interest entities for which it is the primary beneficiary. Further, partially owned real estate joint ventures over which the Company has a controlling financial interest are consolidated in its financial statements. In determining if the Company has a controlling financial interest, it considers factors such as ownership interest, authority to make decisions, kick-out rights and substantive participating rights. Management continually analyzes and assesses reconsideration events, including changes in these factors, to determine if the consolidation treatment remains appropriate. Partially owned real estate joint ventures where the Company does not have a controlling financial interest, but has the ability to exercise significant influence, are accounted for using the equity method. The Company’s investments in partially owned real estate joint ventures are reviewed for impairment periodically if events or circumstances change indicating that the carrying amount of its investments may not be recoverable. In such an instance, the Company will record an impairment charge if it determines that a decline in the value of an investment below its fair value is other than temporary. The Company’s analysis will be dependent on a number of factors, including the performance of each investment, current market conditions, and its intent and ability to hold the investment to full recovery. Based on the Company’s analysis of the facts and circumstances at each reporting period, no impairment was recorded related to its investments in unconsolidated, partially owned real estate joint ventures for the years ended December 31, 2015 , 2014 , and 2013 . However, if market conditions deteriorate in the future and result in lower valuations or reduced cash flows of the Company’s investments, impairment charges may be recorded in future periods.</t>
  </si>
  <si>
    <t>International Operations</t>
  </si>
  <si>
    <t>International Operations The British pound (“GBP”) is the functional currency for the Company’s subsidiaries operating in the United Kingdom, the Russian rouble (“RUB”) is the functional currency for the Company’s subsidiaries operating in Russia, the Polish zloty (“PLN”) is the functional currency for the Company’s subsidiaries operating in Poland, the Australian dollar (“AUD”) is the functional currency for the Company’s subsidiaries operating in Australia and the Euro (“EUR”) is the functional currency for the Company’s subsidiaries operating in Germany and France. These subsidiaries have translated their financial statements into U.S. dollars for reporting purposes. Assets and liabilities are translated at the exchange rate in effect as of the balance sheet date while income statement accounts are translated using the average exchange rate for the period and significant nonrecurring transactions using the rate on the transaction date. Gains or losses resulting from translation are included in accumulated other comprehensive income (loss) within stockholders’ equity. Foreign currency transaction gains and losses are recorded in foreign currency gains (losses) on the consolidated statement of operations and result from the effect of changes in exchange rates on transactions denominated in currencies other than a subsidiary’s functional currency, including transactions between consolidated subsidiaries. An exception is made where an intercompany loan or advance is deemed to be of a long-term investment nature, in which instance foreign currency transaction gains or losses are included as currency translation adjustments and are reported in the consolidated statement of equity as accumulated other comprehensive gains or losses.</t>
  </si>
  <si>
    <t>Investment Property and Lease Intangibles</t>
  </si>
  <si>
    <t>Investment Property and Lease Intangibles Real estate assets acquired by the Company are stated at fair value at the date of acquisition less accumulated depreciation. Depreciation is computed using the straight-line method. The estimated useful lives for computing depreciation are generally 10 years for furniture and fixtures, 15 - 20 years for electrical and mechanical installations and 40 years for buildings. Major replacements that extend the useful life of the assets are capitalized and maintenance and repair costs are expensed as incurred. Acquisitions of properties are accounted for utilizing the acquisition method and, accordingly, are recorded at the estimated fair values of the assets acquired and liabilities assumed. The results of operations of acquired properties are included in the Company’s results of operations from their respective dates of acquisition. Estimates of fair values are based upon estimates of future cash flows and other valuation techniques that the Company believes are similar to those used by market participants and are used to record the purchase of identifiable assets acquired, such as land, buildings and improvements, equipment and identifiable intangible assets related to in-place leases and liabilities assumed, such as amounts related to acquired out-of-market leases, asset retirement obligations, mortgage notes payable. Values of buildings and improvements are determined on an as if vacant basis. Initial valuations are subject to change until such information is finalized, no later than 12 months from the acquisition date. Acquisition-related costs such as transaction costs and acquisition fees paid to the Advisor are expensed as incurred. The estimated fair value of acquired in-place leases are the costs the Company would have incurred to lease the properties to the occupancy level of the properties at the date of acquisition. Such estimates include the fair value of leasing commissions, legal costs and other direct costs that would be incurred to lease the properties to such occupancy levels. Additionally, the Company evaluates the time period over which such occupancy levels would be achieved. Such evaluation will include an estimate of the net market-based rental revenues and net operating costs (primarily consisting of real estate taxes, insurance and utilities) that would be incurred during the lease-up period. Acquired in-place leases as of the date of acquisition are amortized over the remaining lease terms. Should a tenant terminate its lease, the unamortized portion of the in-place lease value is charged to amortization expense. Acquired out-of-market lease values (including ground leases) are recorded based on the present value (using a discount rate that reflects the risks associated with the lease acquired) of the difference between the contractual amounts paid pursuant to the in-place leases and management’s estimate of fair market value lease rates for the corresponding in-place leases. The capitalized out-of-market lease values are amortized as adjustments to rental revenue (or ground lease expense, as applicable) over the remaining terms of the respective leases, which include periods covered by bargain renewal options. Should a tenant terminate its lease, the unamortized portion of the out-of-market lease value is charged to rental revenue. Management estimates the fair value of assumed mortgage notes payable based upon indications of then-current market pricing for similar types of debt with similar maturities. Assumed mortgage notes payable are initially recorded at their estimated fair value as of the assumption date, and the difference between such estimated fair value and the outstanding principal balance of the note will be amortized over the life of the mortgage note payable.</t>
  </si>
  <si>
    <t>Impairment of Investment Property</t>
  </si>
  <si>
    <t>Real estate assets are reviewed for impairment each reporting period if events or changes in circumstances indicate that the carrying amount of the individual property may not be recoverable. In such an event, a comparison will be made of the current and projected operating cash flows and expected proceeds from the eventual disposition of each property on an undiscounted basis to the carrying amount of such property. If the carrying amount exceeds the undiscounted cash flows, it would be written down to the estimated fair value to reflect impairment in the value of the asset. The determination of whether investment property is impaired requires a significant amount of judgment by management and is based on the best information available to management at the time of the evaluation.</t>
  </si>
  <si>
    <t>Cash and Cash Equivalents</t>
  </si>
  <si>
    <t>Cash and Cash Equivalents The Company considers all short-term, highly liquid investments that are readily convertible to cash with an original maturity of three months or less at the time of purchase to be cash equivalents.</t>
  </si>
  <si>
    <t>Restricted Cash</t>
  </si>
  <si>
    <t xml:space="preserve">Restricted Cash The Company has restricted cash primarily related to certain escrow accounts required by several of the Company’s mortgage agreements. </t>
  </si>
  <si>
    <t>Concentration of Credit Risk</t>
  </si>
  <si>
    <t xml:space="preserve">Concentration of Credit Risk As of December 31, 2015 , the Company had cash and cash equivalents and restricted cash deposited in certain financial institutions in excess of federally insured levels. Management regularly monitors the financial stability of these financial institutions in an effort to manage the Company’s exposure to any significant credit risk in cash and cash equivalents or restricted cash. </t>
  </si>
  <si>
    <t>Tenant and Other Receivables</t>
  </si>
  <si>
    <t>Tenant and Other Receivables Receivable balances consist primarily of base rents, tenant reimbursements and receivables attributable to straight-line rent. An allowance for the uncollectible portion of tenant and other receivables is determined based upon an analysis of the tenant’s payment history, the financial condition of the tenant, business conditions in the industry in which the tenant operates and economic conditions in the area in which the property is located.</t>
  </si>
  <si>
    <t>Deferred Leasing and Financing Costs</t>
  </si>
  <si>
    <t xml:space="preserve">Deferred Financing Costs Deferred financing costs consist of direct costs incurred in obtaining debt financing (see Note 6 - Debt Financing). These fees are presented as a reduction to the related debt liability for permanent mortgages and presented as an asset for revolving credit arrangements. In total, deferred financing costs (net of amortization) were $15.6 million and $12.9 million as of December 31, 2015 and 2014. These costs are amortized into interest expense on a straight-line basis, which approximates the effective interest method, over the terms of the obligations. Deferred Leasing Costs Direct leasing costs, primarily consisting of third-party leasing commissions, tenant inducements and legal costs are capitalized and amortized over the life of the related lease. Tenant inducement amortization is recorded as an offset to rental revenue and the amortization of other direct leasing costs is recorded in amortization expense. </t>
  </si>
  <si>
    <t>Real Estate Loans Receivable Real estate loans receivable are shown at cost, net of any applicable allowance for uncollectibility and net of deferred loan origination fees. The Company defers certain loan origination fees and amortizes them as an adjustment of yield over the term of the related real estate loan receivable. The related amortization of the deferred loan origination fees are recorded in other revenue in the accompanying consolidated statement of operations and comprehensive income (loss). An allowance for the uncollectible portion of the real estate loans receivable is determined based upon an analysis of the economic conditions in the area in which the property is located and credit quality indicators which include: borrower’s payment history, the financial condition of the borrower, and business conditions in the industry in which the borrower operates. Additionally, a real estate loan receivable is considered to be impaired, when based upon current events, it is probable that we will be unable to collect all amounts due according to the existing contractual terms. If a real estate loan receivable is considered to be impaired, the amount of loss is calculated by comparing the recorded investment to the value determined by discounting the expected future cash flows at its effective interest rate or to the value of the underlying collateral if the real estate loan receivable is collateral dependent. Evaluating real estate loans receivable for potential impairment can require management to exercise significant judgment.</t>
  </si>
  <si>
    <t>Revenue Recognition</t>
  </si>
  <si>
    <t>Revenue Recognition Rental payments are generally paid by the tenants prior to the beginning of each month. As of December 31, 2015 and December 31, 2014 , respectively, the Company recorded liabilities of $33.4 million and $34.6 million related to prepaid rental payments which were included in other liabilities in the accompanying consolidated balance sheets. The Company recognizes rental revenue on a straight-line basis over the life of the lease including rent holidays, if any. Straight-line rent receivable was $72.2 million and $47.4 million as of December 31, 2015 and December 31, 2014 , respectively. Straight-line rent receivable consists of the difference between the tenants’ rents calculated on a straight-line basis from the date of acquisition or lease commencement over the remaining terms of the related leases and the tenants’ actual rents due under the lease agreements and is included in tenant and other receivables in the accompanying consolidated balance sheets. Revenues associated with operating expense recoveries are recognized in the period in which the expenses are incurred based upon the tenant lease provisions. Revenues relating to lease termination fees are recognized on a straight-line basis amortized from the time that a tenant’s right to occupy the leased space is modified through the end of the revised lease term. Other revenues consist primarily of parking revenue, tenant reimbursements and interest on loans receivable. Parking revenue represents amounts generated from contractual and transient parking and is recognized in accordance with contractual terms or as services are rendered. Other revenues relating to tenant reimbursements are recognized in the period that the expense is incurred.</t>
  </si>
  <si>
    <t>Issuer Costs</t>
  </si>
  <si>
    <t>Issuer Costs The Company reimburses the Advisor for any issuer costs related to the Company’s public offerings that it pays on the Company’s behalf. Such costs consist of, among other costs, expenses of the Company’s organization, legal, accounting, bona fide out-of-pocket itemized and detailed due diligence costs, printing, filing fees, transfer agent costs, postage, escrow fees, data processing fees, advertising and sales literature and other offering-related costs. Organizational issuer costs, such as expenses associated with the formation of the Company and its board of directors are expensed and other issuer costs related to our public offerings are recorded as an offset to additional paid-in capital. Dealer Manager Agreement In connection with the Company’s two prior public offerings of primary shares, the second of which closed in April 2014, the Dealer Manager received a selling commission of up to 7.5% of gross offering proceeds and a dealer manager fee of up to 2.5% of gross offering proceeds, both of which were recorded as an offset to additional paid-in-capital in the Company’s financial statements. Pursuant to separately negotiated agreements, the Dealer Manager reallowed up to 7.0% of gross proceeds as a selling commission and up to 1.5% of gross proceeds from its dealer manager fee as a marketing fee to broker-dealers participating in the Company’s public offerings. The Dealer Manager paid broker-dealers up to an additional 1.0% of the gross offering proceeds as reimbursements for distribution and marketing-related costs and expenses. No selling commissions or dealer manager fees were or will be paid for sales under the Company’s distribution reinvestment plan.</t>
  </si>
  <si>
    <t>Income Taxes</t>
  </si>
  <si>
    <t>Income Taxes The Company has elected to be treated as a REIT under the Internal Revenue Code of 1986, as amended (the “Code”). The Company’s management believes that it operates in such a manner as to qualify for treatment as a REIT and intends to operate in the foreseeable future in such a manner so that it will remain qualified as a REIT for federal income tax purposes. Accordingly, no provision has been made for U.S. federal income taxes for the years ended December 31, 2015 , 2014 and 2013 in the accompanying consolidated financial statements. In 2015 , 2014 and 2013 , income tax expense recorded by the Company was primarily comprised of foreign income taxes related to the operation its international properties. The Company does not believe it has any uncertain tax positions or unrecognized tax benefits requiring disclosure.</t>
  </si>
  <si>
    <t>Redemption of Common Stock</t>
  </si>
  <si>
    <t>Redemption of Common Stock The Company complies with Financial Accounting Standards Board (“FASB”) Accounting Standards Codification 480 “Distinguishing Liabilities from Equity” which requires, among other things, that financial instruments that represent a mandatory obligation of the Company to repurchase shares be classified as liabilities and reported at settlement value. When approved, the Company will reclassify such obligations from equity to an accrued liability based upon their respective settlement values.</t>
  </si>
  <si>
    <t>Per Share Data</t>
  </si>
  <si>
    <t>Per Share Data Net income (loss) per common share is calculated by dividing the net income (loss) attributable to common stockholders for each period by the weighted average number of common shares outstanding during such period. Net income (loss) per common share on a basic and diluted basis is the same because the Company has no potentially dilutive common shares outstanding.</t>
  </si>
  <si>
    <t>Reclassification</t>
  </si>
  <si>
    <t>Reclassifications In connection with the recent amendments to the Accounting Standards Codification (“ASC” or the “Codification”) issued by the FASB regarding the presentation of debt issuance costs in financial statements, the Company reclassified deferred financing costs, excluding costs related to the Company’s revolving credit arrangements, of $11.4 million as of December 31, 2014 to notes payable, net on the consolidated balance sheet.</t>
  </si>
  <si>
    <t>Recent Accounting Pronouncements</t>
  </si>
  <si>
    <t>Recent Accounting Pronouncements In May 2014, FASB issued amendments to the Codification to provide guidance on recognizing revenue from contracts with customers. The amendments also replace prior guidance regarding the recognition of revenue from sales of real estate, except for revenue from sales that are part of a sale-leaseback transaction. These amendments are effective for fiscal years, and interim periods within those years, beginning after December 15, 2016. The Company is currently assessing the impact, if any, that the adoption of these amendments will have on its financial statements. In January 2015, the FASB issued amendments to the Codification to provide guidance on the disclosure of extraordinary items. The amendments eliminate the concept of extraordinary items from GAAP. These amendments are effective for fiscal years, and interim periods within those years, beginning after December 15, 2015 and early adoption is permitted. The Company does not believe the adoption of this guidance will have a material impact on the Company’s financial statements. The Company did not elect to early adopt these amendments. In February 2015, the FASB issued amendments to the Codification’s consolidation guidance which improves targeted areas of the consolidation guidance and reduces the number of consolidation models. The amendments in the Accounting Standards Update (“ASU”) are effective for annual and interim periods in fiscal years beginning after December 15, 2015, with early adoption permitted. The Company has not elected to early adopt this standard. The Company has evaluated the impact of the adoption of these amendments on its consolidated financial statements and has determined that the Operating Partnership is considered a variable interest entity (“VIE”). However, the Company meets the disclosure exemption criteria as the Company is the primary beneficiary of the VIE and the Company’s partnership interest is considered a majority voting interest. As such, the Company does not believe this standard will have a material impact on its consolidated financial statements. In April 2015 and August 2015, the FASB issued amendments to change the prior guidance concerning the presentation of debt issuance costs in the financial statements. Under this revised guidance, an entity will present such costs in the balance sheet as a direct deduction from the related debt liability rather than as an asset, except for costs related to lines of credit which will remain an asset in the financial statements. These amendments are effective for fiscal years, and interim periods within those years, beginning after December 15, 2015 and early adoption is permitted. The Company elected to adopt these amendments early, effective for the year ended December 31, 2015 and retroactively reclassified the prior periods presented. See - Reclassifications above for the impact on the Company’s consolidated balance sheet. In September 2015, the FASB issued new guidance that eliminates the requirement that an acquirer in a business combination account for measurement-period adjustments retrospectively. Instead, an acquirer will recognize a measurement-period adjustment during the period in which it determines the amount of the adjustment. This new guidance is effective for fiscal years, and interim periods within those years, beginning after December 15, 2015 and early adoption is permitted. The Company does not expect this new guidance to have a material impact on its financial statements upon adoption. In January 2016, the FASB issued new guidance intended to improve the recognition and the measurement of financial instruments. The ASU will require equity investments, excluding those investments accounted for under the equity method of accounting or those that result in consolidation of the investee, to be measured at fair value with the changes in fair value recognized in net income; will simplify the impairment assessment of those investments; will eliminate the disclosure of the method(s) and significant assumptions used to estimate the fair value for financial instruments measured at amortized cost and change the fair value calculation for those investments; will change the disclosure in other comprehensive income for financial liabilities that are measured at fair value in accordance with the fair value options for financial instruments; and will clarify that a deferred asset related to available-for-sale securities should be included in an entity's evaluation for a valuation allowance. This new guidance is effective for fiscal years, and interim periods within those years, beginning after December 15, 2017. The Company is currently assessing the impact the adoption of this guidance will have on its financial statements. In February 2016, the FASB issued an ASU intended to improve financial reporting about leasing transactions. The ASU will require companies that lease assets to recognize on the balance sheet the assets and liabilities for the rights and obligations created by those leases. The accounting by companies that own the assets leased by the lessee (the lessor) will remain largely unchanged from current GAAP. The standard is effective for fiscal years beginning after December 15, 2018 and early adoption is permitted. The Company is currently assessing the impact the adoption of this guidance will have on its financial statements.</t>
  </si>
  <si>
    <t xml:space="preserve">The Company has entered into several interest rate swap contracts and interest rate cap agreements as economic hedges against the variability of future interest rates on its variable interest rate borrowings. The Company’s interest rate swaps effectively fixed the interest rates on each of the loans to which they relate and the interest rate cap contracts have effectively limited the interest rate on the loans to which they relate. The Company has not designated any of these derivatives as hedges for accounting purposes. See Note 11 — Fair Value Measurements for additional information regarding the fair value of our interest rate contracts. The Company has also entered into foreign currency forward contracts as economic hedges against the variability of foreign exchange rates on future international investments. These forward contracts economically fixed the currency exchange rates on each of the investments to which they related. The Company did not designate any of these contracts as fair value or cash flow hedges for accounting purposes. </t>
  </si>
  <si>
    <t>Fees and Expense Reimbursements</t>
  </si>
  <si>
    <t>Special OP Units –Hines Global REIT Associates Limited Partnership, an affiliate of Hines, owns the special units of the Operating Partnership (“Special OP Units”), which entitle them to receive distributions in an amount equal to 15% of distributions, including from sales of real estate investments, refinancings and other sources, but only after the Company’s stockholders have received, or are deemed to have received, in the aggregate, cumulative distributions equal to their invested capital plus an 8.0% cumulative, non-compounded annual pre-tax return on such invested capital. At the sole discretion of the Advisor, the acquisition fees, asset management fees, debt financing fees and disposition fees are payable, in whole or in part, in cash or units of the Operating Partnership (“OP Units”). For the purposes of the payment of these fees, each OP Unit will be valued at the per-share offering price of the Company’s common stock in its most recent public offering less selling commissions and dealer manager fees. Upon the Advisor’s request, each OP unit can be repurchased for cash or can be converted into one share of the Company’s common stock. The decision to redeem each OP unit for cash or shares is at the Company’s option except in certain circumstances such as the Company’s decision to list its shares on a national securities exchange, a liquidation event or upon termination or nonrenewal of the Advisory Agreement for any reason other than by the Advisor. The Company will recognize the expense related to these OP Units as the related service is performed, as each OP Unit will be fully vested upon issuance. The Company reimburses the Advisor for all expenses paid or incurred by the Advisor in connection with the services provided to the Company, subject to the limitation that the Company will not reimburse the Advisor for any amount by which its operating expenses (including the asset management fee) at the end of the four preceding fiscal quarters exceeds the greater of: (A) 2% of its average invested assets, or (B) 25% of its net income determined without reduction for any additions to reserves for depreciation, bad debts or other similar non-cash reserves and excluding any gain from the sale of the Company’s assets for that period. Notwithstanding the above, the Company may reimburse the Advisor for expenses in excess of this limitation if a majority of the independent directors determines that such excess expenses are justified. Disposition Fee – The Advisor or its affiliates also will be paid a disposition fee of 1.0% of the sales price of any real estate investments sold or 1.0% of the Company’s pro rata share of the sales price with respect to the Company’s indirect investments. Acquisition Fee – Prior to April 2012, the Advisor received an acquisition fee equal to 2.0% of (i) the purchase price of each real estate investment the Company acquired or originated, including any debt attributable to such investments or the principal amounts of any loans originated directly by the Company and (ii) with respect to indirect investments through another entity, such entity’s pro rata share of the gross asset value of all real estate investments held by such entity. In March 2012, the Advisory Agreement was amended to increase the acquisition fee to 2.25% of these amounts. Effective as of April 1, 2015, the Advisory Agreement was further amended in order to reduce the acquisition fee paid to the Advisor from 2.25% to 0.50% of these amounts. Asset Management Fee – The Advisor receives an asset management fee equal to 0.125% per month of the net equity capital invested by the Company in real estate investments as of the end of each month. In April 2012, the Advisor agreed to waive the asset management fee otherwise payable to it pursuant to the Advisory Agreement for each quarter in 2012 and 2013, to the extent that the Company’s modified funds from operations (“MFFO”) for a particular quarter, as disclosed in each of its quarterly reports, amounts to less than 100% of the aggregate distributions declared for such quarter. As a result of these waivers, the Advisor waived $12.2 million of asset management fees payable to it for these periods, in aggregate. These fee waivers are not deferrals and accordingly, these fees will not be paid to the Advisor in cash at any time in the future. Additionally, the Advisor agreed to waive asset management fees otherwise payable to it for the years ended December 31, 2015 and 2014, respectively, to the extent that our MFFO for the years ended December 31, 2014 and 2015, as disclosed in our Annual Report on Form 10-K for such years, amounted to less than 100% of the aggregate distributions declared to our stockholders for such years. However, because MFFO exceeded distributions declared to the Company’s stockholders for the years ended December 31, 2015 and 2014, the Advisor did not waive any asset management fees.</t>
  </si>
  <si>
    <t>Property Management and Leasing Agreements</t>
  </si>
  <si>
    <t>Property Management and Leasing Agreements The Company pays Hines fees for the management and leasing of some of its properties. Property management fees are equal to a market-based percentage of the gross revenues of the properties managed by Hines or the amount of property management fees recoverable from tenants of the properties managed by Hines under their leases. In addition, if Hines provides leasing services with respect to a property, the Company will pay Hines leasing fees which are usual and customary for that type of property in that geographic area. The Company generally will be required to reimburse Hines for certain operating costs incurred in providing property management and leasing services pursuant to the property management and leasing agreements. Included in this reimbursement of operating costs will be the cost of personnel and overhead expenses related to such personnel located at the property as well as off-site personnel located in Hines’ headquarters and regional offices, to the extent the same relate to or support the performance of Hines’ duties under the agreement. Hines may perform construction management services for the Company for both re-development activities and tenant construction. These fees are considered incremental to the construction effort and will be capitalized to the associated real estate project as incurred. Costs related to tenant construction will be depreciated over the estimated useful life. Costs related to redevelopment activities will be depreciated over the estimated useful life of the associated project. Leasing activities will generally be performed by Hines on the Company’s behalf. Leasing fees will be capitalized and amortized over the life of the related lease.</t>
  </si>
  <si>
    <t>Fair Value of Financial Instruments</t>
  </si>
  <si>
    <t xml:space="preserve">Fair values determined by Level 1 inputs utilize quoted prices (unadjusted) in active markets for identical assets or liabilities the Company has the ability to access. Fair values determined by Level 2 inputs utilize inputs other than quoted prices included in Level 1 that are observable for the asset or liability, either directly or indirectly. Level 2 inputs include quoted prices for similar assets and liabilities in active markets and inputs other than quoted prices observable for the asset or liability, such as interest rates and yield curves observable at commonly quoted intervals. Level 3 inputs are unobservable inputs for the asset or liability, and include situations where there is little, if any, market activity for the asset or liability. In instances in which the inputs used to measure fair value may fall into different levels of the fair value hierarchy, the level in the fair value hierarchy within which the fair value measurement in its entirety has been determined is based on the lowest level input significant to the fair value measurement in its entirety. The Company’s assessment of the significance of a particular input to the fair value measurement in its entirety requires judgment, and considers factors specific to the asset or liability. Financial Instruments Measured on a Recurring Basis As described in Note 7 – Derivative Instruments, the Company entered into several interest rate contracts as economic hedges against the variability of future interest rates on its variable interest rate borrowings. The valuation of these derivative instruments is determined based on assumptions that management believes market participants would use in pricing,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The fair values of interest rate contracts have been determined using the market standard methodology of netting the discounted future fixed cash receipts (or payments) and the discounted expected variable cash payments (or receipts). The variable cash payments (or receipts) are based on an expectation of future interest rates (forward curves) derived from observable market interest rate curves. Although the Company has determined the majority of the inputs used to value its interest rate contracts fall within Level 2 of the fair value hierarchy, the credit valuation adjustments associated with its derivatives utilize Level 3 inputs, such as estimates of current credit spreads to evaluate the likelihood of default by the Company and its counterparties, Landesbank Baden-Württemberg, Commonwealth Bank of Australia, Deutsche Pfandbriefbank AG, Crédit Agricole, SMBC Capital Markets, BMO Capital Markets, ING Capital Markets, and the Australia and New Zealand Banking Group Limited. In adjusting the fair values of its derivative contracts for the effect of nonperformance risk, the Company has considered the impact of netting and any applicable credit enhancements, such as collateral postings, thresholds and guarantees. However, as of December 31, 2015 and 2014 , the Company has assessed the significance of the impact of the credit valuation adjustments on the overall valuation of its derivative positions and has determined that the credit valuation adjustments are not significant to the overall valuations of its derivatives. As a result, the Company has determined its derivative valuations are classified in Level 2 of the fair value hierarchy. Additionally, as described in Note 7 – Derivative Instruments, the Company has entered into several foreign currency forward contracts as economic hedges against the variability of foreign exchange rates on future international investments. The valuation of these forward contracts is determined based on assumptions that management believes market participants would use in pricing, using widely accepted valuation techniques, including discounted cash flow analysis on the expected cash flows of each derivative. This analysis reflects the contractual terms of the derivatives, including the period to maturity, and uses observable market-based inputs, including currency exchange rate curves and implied volatilities. The Company has determined its foreign currency forward contracts valuations are classified in Level 2 of the fair value hierarchy, as they are based on observable inputs but are not traded in active markets. Financial Instruments Measured on a Nonrecurring Basis Certain long-lived assets are measured at fair value on a non-recurring basis. These assets are not measured at fair value on an ongoing basis, but are subject to fair value adjustments (i.e., impairments) in certain circumstances. The fair value methodologies used to measure long-lived assets are described in Note 2 — Summary of Significant Accounting Policies — Investment Property and Lease Intangibles. The inputs associated with the valuation of long-lived assets are generally included in Level 3 of the fair value hierarchy. </t>
  </si>
  <si>
    <t>Organization (Tables)</t>
  </si>
  <si>
    <t>Schedule of Variable Interest Entities</t>
  </si>
  <si>
    <t xml:space="preserve">The table below presents the activity of the Company's unconsolidated entities as of and for the periods presented (in thousands): Years Ended December 31, Investment in Unconsolidated Affiliates 2015 2014 2013 Beginning balance 2,873 3,573 3,573 Equity in earnings 408 — — Distributions (1,275 ) (700 ) — Ending balance 2,006 2,873 3,573 The table below summarizes the Company’s maximum loss exposure related to its unconsolidated VIEs as of December 31, 2015 and December 31, 2014 , which is equal to the carrying value of its investment in the unconsolidated VIEs included in the balance sheet line item “Investment in unconsolidated entities” and the Company’s outstanding loan receivable balance held by the VIEs which is included in the balance sheet line item “Real estate loans receivable” in the condensed consolidated balance sheets as of December 31, 2015 and December 31, 2014 (in thousands). Period Investment in Unconsolidated VIEs (1) Maximum Risk of Loss (2) December 31, 2015 $ 2,006 $ 18,619 December 31, 2014 $ 2,873 $ 18,159 (1) Represents the Company’s contributions, net of distributions, made to its VIEs, as well as the equity in earnings on the investments. (2) Maximum Risk of Loss is equal to the amount outstanding under the loan plus the Company’s contributions made to the VIEs as of the date indicated. See Note 5 — Real Estate Loans Receivable for additional information regarding the loan. A summary of our consolidated VIEs is as follows (in thousands): December 31, 2015 December 31, 2014 Maximum risk of loss (1) $ 52,394 $ 47,986 Assets held by VIEs $ 171,172 $ 188,264 Assets held as collateral for debt $ 171,172 $ 188,264 Liabilities held by VIEs $ 106,656 $ 131,691 (1) Represents the Company's contributions, net of distributions, made to the consolidated VIEs. </t>
  </si>
  <si>
    <t>Summary of Significant Accounting Policies (Tables)</t>
  </si>
  <si>
    <t>Schedule of Other Assets</t>
  </si>
  <si>
    <t xml:space="preserve">Other assets included the following (in thousands): December 31, 2015 December 31, 2014 Deposits on investment property (1) $ — $ 15,000 Deferred costs 1,000 — Prepaid expenses 3,401 2,021 Deferred tax assets 10,501 8,127 Other 449 791 Other assets $ 15,351 $ 25,939 (1) As of December 31, 2014, this consisted of a deposit that had been paid related to the acquisition of The Summit. </t>
  </si>
  <si>
    <t>Investment Property (Tables)</t>
  </si>
  <si>
    <t>Schedule of Investment Property</t>
  </si>
  <si>
    <t>Investment property consisted of the following amounts as of December 31, 2015 and December 31, 2014 (in thousands): December 31, 2015 December 31, 2014 Buildings and improvements (1) $ 2,776,740 $ 2,501,176 Less: accumulated depreciation (200,311 ) (138,821 ) Buildings and improvements, net 2,576,429 2,362,355 Land 691,448 602,344 Investment property, net $ 3,267,877 $ 2,964,699 (1) Included in buildings and improvements was approximately $24.3 million of construction-in-progress related to the Company’s multi-family development in Miami, Florida as of December 31, 2014 . The development was completed in April 2015.</t>
  </si>
  <si>
    <t>Schedule of Lease Intangibles</t>
  </si>
  <si>
    <t>As of December 31, 2015 , the cost basis and accumulated amortization related to lease intangibles was as follows (in thousands): Lease Intangibles Out-of-Market Lease Assets Out-of-Market Lease Liabilities In-Place Leases Cost $ 894,110 $ 108,660 $ (123,124 ) Less: accumulated amortization (286,903 ) (43,083 ) 27,428 Net $ 607,207 $ 65,577 $ (95,696 ) As of December 31, 2014 , the cost basis and accumulated amortization related to lease intangibles was as follows (in thousands): Lease Intangibles Out-of-Market Lease Assets Out-of-Market Lease Liabilities In-Place Leases Cost $ 890,495 $ 110,649 $ (104,528 ) Less: accumulated amortization (221,316 ) (36,363 ) 20,143 Net $ 669,179 $ 74,286 $ (84,385 ) The weighted average amortization period for the intangible assets and liabilities acquired in connection with the 2015 , 2014 , and 2013 acquisitions, as of the date of the acquisition, was as follows (in years): In-Place Leases Above-Market Lease Assets Below-Market Lease Liabilities 2015 Acquisitions: Simon Hegele Logistics (2nd Phase) 11.3 — — The Summit 5.1 3.0 5.6 Harder Logistics Portfolio (1st Phase) 10.0 5.7 — The Rim (2nd Phase) 11.3 9.8 6.0 The Rim (3rd Phase) 7.8 8.5 6.5 Harder Logistics Portfolio (2nd Phase) 13.9 15.0 — 2014 Acquisitions: The Rim (1st Phase) 16.5 12.9 35.3 25 Cabot Square (1) 11.7 0.5 3.0 Simon Hegele Logistics (1st Phase) 13.4 13.4 — 818 Bourke 4.1 3.3 3.1 2013 Acquisitions: Mercedes Benz Bank 5.0 5.0 — One Westferry Circus (1) 8.4 9.9 13.1 465 Victoria 4.7 5.2 7.3 Riverside Center 6.2 1.0 6.9 New City (1) 4.8 4.3 3.0 825 Ann 9.5 — — The Campus at Playa Vista 6.7 8.6 7.1 Perspective Défense 3.8 3.8 3.8 The Markets at Town Center 9.4 0.5 7.0 The Avenue 4.1 6.8 17.2 2300 Main 5.6 — — Fiege Mega Centre 10.2 — — 55 M Street 7.1 7.8 7.3 (1) Excludes the effect of ground leases which significantly increase the weighted average useful life for these intangibles.</t>
  </si>
  <si>
    <t>Schedule of Future Amortization Expense</t>
  </si>
  <si>
    <t>Anticipated amortization of in-place leases and out-of-market leases, net, for each of the years ending December 31, 2016 through December 31, 2020 are as follows (in thousands): In-Place Leases Out-of-Market Leases, Net 2016 $ 99,259 $ 1,274 2017 77,836 (137 ) 2018 60,508 (1,971 ) 2019 48,454 (3,332 ) 2020 38,523 (2,924 )</t>
  </si>
  <si>
    <t>Schedule of Future Minimum Rental Income for Operating Leases</t>
  </si>
  <si>
    <t>The Company has entered into non-cancelable lease agreements with tenants for space. As of December 31, 2015 , the approximate fixed future minimum rentals for each of the years ending December 31, 2016 through 2020 and thereafter were as follows (in thousands): Fixed Future Minimum Rentals 2016 $ 332,787 2017 318,685 2018 261,922 2019 236,311 2020 210,363 Thereafter 1,272,890 Total $ 2,632,958</t>
  </si>
  <si>
    <t>Recent Acquisitions of Real Estate (Tables)</t>
  </si>
  <si>
    <t>Schedule of Amounts Recognized for Major Assets Acquired</t>
  </si>
  <si>
    <t>The amounts recognized for major assets acquired as of the acquisition date were determined by allocating the purchase price of each property acquired in 2015 , 2014 and 2013 as follows (in thousands): Property Name Acquisition Building and (1) Land (1) In-place (1) Out-of- (1) Total (1) 2015 The Summit 03/04/2015 $ 217,974 $ 68,090 $ 45,360 $ (14,920 ) $ 316,504 Harder Logistics Portfolio (2) 12/03/2015 &amp; 4/01/2015 $ 89,368 $ 16,362 $ 15,413 $ 5,392 $ 126,535 2014 The Rim (3) 02/13/2014, 04/30/2015, &amp; $ 135,616 $ 85,240 $ 55,620 $ (28,690 ) $ 247,786 25 Cabot Square 03/28/2014 $ 165,121 $ — $ 206,640 $ (16 ) $ 371,745 Simon Hegele Logistics (4) 06/03/2014 &amp; 01/07/2015 $ 56,428 $ 13,245 $ 9,154 $ 41 $ 78,868 818 Bourke 10/31/2014 $ 82,867 $ 36,487 $ 17,082 $ (792 ) $ 135,644 2013 Mercedes Benz Bank 02/07/2013 $ 47,643 $ 11,953 $ 7,093 $ 3,533 $ 70,222 One Westferry Circus 02/28/2013 $ 48,874 $ — $ 74,693 $ 1,049 $ 124,616 465 Victoria 02/28/2013 $ 48,788 $ 26,566 $ 17,712 $ (2,233 ) $ 90,833 Riverside Center 03/27/2013 $ 125,014 $ 45,888 $ 30,360 $ (4,170 ) $ 197,092 New City 03/28/2013 $ 115,208 $ — $ 46,117 $ 2,137 $ 163,462 825 Ann 04/30/2013 $ 83,802 $ 20,669 $ 23,725 $ — $ 128,196 The Campus at Playa Vista 05/14/2013 $ 125,567 $ 41,160 $ 37,320 $ 12,580 $ 216,627 Perspective Défense 06/21/2013 $ 109,704 $ 29,039 $ 22,038 $ 5,060 $ 165,841 The Markets at Town Center 07/23/2013 $ 76,067 $ 52,130 $ 19,020 $ (12,210 ) $ 135,007 The Avenue 08/12/2013 $ 71,990 $ 54,940 $ 47,350 $ (11,280 ) $ 163,000 2300 Main 08/29/2013 $ 27,940 $ 3,570 $ 7,990 $ — $ 39,500 Fiege Mega Centre 10/18/2013 $ 36,005 $ 10,107 $ 7,481 $ — $ 53,593 55 M Street 12/09/2013 $ 85,277 $ 24,810 $ 34,730 $ (3,940 ) $ 140,877 (1) For acquisitions denominated in a foreign currency, amounts have been translated at a rate based on the exchange rate in effect on the acquisition date. (2) In April 2015, the Company acquired two logistics buildings in the Harder Logistics Portfolio located in Nuremberg and Karlsdorf, Germany. In December 2015, the Company acquired the second phase of the portfolio, which consisted of one logistics building located in Duisburg, Germany. (3) In February 2014, the Company acquired The Rim retail center in San Antonio, Texas. In April 2015 and December 2015, the Company acquired additional phases of the center. (4) In June 2014, the Company acquired the Simon Hegele Logistics facility in Forchheim, Germany. In January 2015, the Company acquired the second phase of the facility.</t>
  </si>
  <si>
    <t>Schedule of Weighted-Average Amortization Periods for Intangible Assets and Liabilities Acquired</t>
  </si>
  <si>
    <t>Schedule of Revenue and Net Income (Loss), Acquisitions</t>
  </si>
  <si>
    <t>The table below includes the amounts of revenue and net income (loss) of the acquisitions completed during the year ended December 31, 2015 , which are included in the Company’s consolidated results of operations for the year ended December 31, 2015 (in thousands): For the Year Ended 2015 Acquisitions December 31, 2015 Simon Hegele Logistics (1) Revenue $ 5,336 Net income (loss) $ 48 The Summit Revenue $ 21,756 Net income (loss) $ 439 Harder Logistics Portfolio (2) Revenue $ 3,766 Net income (loss) $ (8,762 ) The Rim (3) Revenue $ 23,458 Net income (loss) $ 2,853 (1) Includes the total revenue and net income of the Simon Hegele Logistics facility, including the first phase of the facility acquired in June 2014. The second phase of the facility was acquired in January 2015 and includes 236,661 square feet of net rentable area, which represents 38.9% of the net rentable area of the total Simon Hegele Logistics facility. (2) Includes the total revenue and net income of The Harder Logistics Portfolio, including the first phase of the portfolio acquired in April 2015. The second phase of the portfolio was acquired in December 2015 and includes 677,374 square feet of net rentable area, which represents 52.7% of the net rentable area of the total Harder Logistics Portfolio. (3) Includes the total revenue and net income of The Rim retail center, including the first phase of the center acquired in February 2014. The second phase of the center was acquired in April 2015 and includes 259,316 square feet of net rentable area, which represents 27.8% of the net rentable area of the total Rim facility. The third phase of the center was acquired in December 2015 and includes 28,901 square feet of net rentable area, which represents 3.1% of the net rentable area of the total Rim facility. The table below includes the amounts of revenue and net income (loss) of the acquisitions completed during the year ended December 31, 2014 , which are included in the Company’s consolidated results of operations for the year ended December 31, 2014 (in thousands): For the Year Ended 2014 Acquisitions December 31, 2014 The Rim Revenue $ 17,240 Net income (loss) $ 369 25 Cabot Square Revenue $ 26,666 Net income (loss) $ (16,639 ) Simon Hegele Logistics Revenue $ 2,110 Net income (loss) $ (3,974 ) 818 Bourke Revenue $ 1,980 Net income (loss) $ (7,700 ) The table below includes the amounts of revenue and net income (loss) of the acquisitions completed during the year ended December 31, 2013 , which are included in the Company’s consolidated results of operations for the year ended December 31, 2013 (in thousands): For the Year Ended 2013 Acquisitions December 31, 2013 Mercedes Benz Bank Revenue $ 5,752 Net income (loss) $ (4,781 ) One Westferry Circus Revenue $ 11,938 Net income (loss) $ (6,717 ) 465 Victoria Revenue $ 7,403 Net income (loss) $ (5,576 ) Riverside Center Revenue $ 15,854 Net income (loss) $ 2,468 New City Revenue $ 11,509 Net income (loss) $ (4,167 ) 825 Ann Revenue $ 7,724 Net income (loss) $ (7,318 ) The Campus at Playa Vista Revenue $ 12,815 Net income (loss) $ 1,244 Perspective Défense Revenue $ 8,325 Net income (loss) $ (12,035 ) The Markets at Town Center Revenue $ 5,654 Net income (loss) $ 2,482 The Avenue at Murfreesboro Revenue $ 5,423 Net income (loss) $ (191 ) 2300 Main Revenue $ 1,428 Net income (loss) $ (146 ) Fiege Mega Centre Revenue $ 877 Net income (loss) $ (3,353 ) 55 M Street Revenue $ 799 Net income (loss) $ (2,501 )</t>
  </si>
  <si>
    <t>Business Acquisitions, Pro Forma Information</t>
  </si>
  <si>
    <t>The following unaudited consolidated information is presented to give effect to current year acquisitions through December 31, 2015 as if the acquisitions occurred on January 1, 2014 . This information excludes activity that is non-recurring and not representative of our future activity, primarily acquisition fees and expenses of $19.3 million and $47.5 million for the years ended December 31, 2015 and 2014 , respectively. The information below is not necessarily indicative of what the actual results of operations would have been had we completed these transactions on January 1, 2014 , nor does it purport to represent our future operations (amounts in thousands, except per share amounts): For the Years Ended December 31, Pro Forma 2015 Pro Forma 2014 Revenues $ 486,274 $ 491,187 Net income (loss) $ 13,854 $ 58,514 Basic and diluted income (loss) per common share $ 0.03 $ 0.20 The following unaudited consolidated information is presented to give effect to 2014 acquisitions through December 31, 2014 as if the acquisitions occurred on January 1, 2013 . This information excludes activity that is non-recurring and not representative of our future activity, primarily acquisition fees and expenses of $47.5 million and $82.1 million for the years ended December 31, 2014 and 2013 , respectively. The information below is not necessarily indicative of what the actual results of operations would have been had we completed these transactions on January 1, 2013 , nor does it purport to represent our future operations (amounts in thousands, except per share amounts): For the Years Ended December 31, Pro Forma 2014 Pro Forma 2013 Revenues $ 477,692 $ 392,489 Net income (loss) $ 56,503 $ (20,717 ) Basic and diluted income (loss) per common share $ 0.21 $ (0.11 ) The following unaudited consolidated information is presented to give effect to 2013 acquisitions through December 31, 2013 as if the acquisitions occurred on January 1, 2012 . This information excludes activity that is non-recurring and not representative of our future activity, primarily acquisition fees and expenses of $82.1 million and $28.7 million for the years ended December 31, 2013 and 2012 , respectively. The information below is not necessarily indicative of what the actual results of operations would have been had we completed these transactions on January 1, 2012 , nor does it purport to represent our future operations (amounts in thousands, except per share amounts): For the Years Ended December 31, Pro Forma 2013 Pro Forma 2012 Revenues $ 388,133 $ 348,012 Net income (loss) $ (21,472 ) $ (31,255 ) Basic and diluted income (loss) per common share $ (0.12 ) $ (0.20 )</t>
  </si>
  <si>
    <t>Real Estate Loans Receivable (Tables)</t>
  </si>
  <si>
    <t>Schedule of Real Estate Loans Receivable</t>
  </si>
  <si>
    <t>Real estate loans receivable included the following at December 31, 2015 and 2014 (in thousands): Property Original Funding Date Maturity Date Interest Rate Total Loan Commitment Balance as of Balance as of Flagship Capital JV Houston Retail Portfolio (1) 8/2/2012 8/2/2015 7.60% 11,804 — 11,457 Motor Circle (2) 12/28/2012 12/28/2015 8.00% 3,175 — 2,423 Falls of Kirkwood 10/18/2013 8/15/2016 8.00% 6,300 4,964 6,222 Falls of Town Park Apartments 12/30/2013 12/30/2015 7.75% 5,327 — 5,227 Precinct Villages (3) 3/18/2014 3/17/2016 8.50% 2,595 1,793 1,811 Manor Palms (4) 6/26/2014 12/25/2015 7.00% 4,109 — 3,979 Randall’s 7/28/2014 7/28/2017 6.25% 10,939 8,747 8,110 Finesilver 7/31/2014 7/31/2016 6.45% 7,233 5,684 5,165 Dymaxion Apartments 12/15/2014 12/15/2016 7.60% 8,500 8,288 7,684 Marbach Park Apartments 12/15/2014 12/15/2016 7.60% 9,500 9,319 7,676 7.22% $ 69,482 $ 38,795 $ 59,754 Less: Origination fees (128 ) (640 ) Total Flagship Capital JV $ 38,667 $ 59,114 Other Loans Receivable 1377 6/29/2012 7/1/2016 10.00% $ 3,962 $ 3,962 $ 3,962 The Rim (5) 9/8/2014 9/30/2016 8.50% $ 20,750 $ 12,651 $ 11,324 Total Real Estate Loans Receivable $ 55,280 $ 74,400 (1) In June 2015, the borrower repaid the outstanding principal balance of the loan. (2) In March 2015, the borrower repaid the outstanding principal balance of the loan. (3) In March 2016, the borrower entered into an amendment to extend the maturity date of this loan to June 30, 2016. (4) In July 2015, the borrower repaid the outstanding principal balance of the loan. (5) In December 2015, the borrower made a payment of $9.4 million , and entered into an amendment to extend the maturity date of this loan to September 30, 2016 and to reduce the total loan commitment to $20.8 million .</t>
  </si>
  <si>
    <t>Debt Financing (Tables)</t>
  </si>
  <si>
    <t>Schedule of Debt</t>
  </si>
  <si>
    <t>The following table describes the Company’s debt outstanding at December 31, 2015 and 2014 (in thousands, except percentages): Description Origination or Assumption Date Maturity Date Interest Rate Description Interest Rate as of December 31, 2015 Principal Outstanding at December 31, 2015 Principal Outstanding at December 31, 2014 Secured Mortgage Debt Brindleyplace Project 7/1/2010 7/7/2016 (1) Variable 2.01 % $ 179,197 $ 188,034 Hock Plaza 9/8/2010 12/6/2015 Fixed N/A — 75,657 Southpark 10/19/2010 12/6/2016 Fixed 5.67 % 18,000 18,000 Fifty South Sixth 11/4/2010 11/3/2018 (2) Variable 1.84 % 125,000 95,000 Gogolevsky 11 8/25/2011 4/7/2021 Variable N/A — 35,100 Flagship Capital JV 7/2/2014 7/2/2019 Variable, subject to floor of 4.25% 4.25 % 14,943 25,162 100 Brookes 7/13/2012 7/31/2017 Variable 4.61 % 31,546 35,254 Poland Logistics Portfolio 8/2/2012 6/28/2019 Variable, subject to interest rate cap 2.00 % 67,601 76,797 Minneapolis Retail Center 8/2/2012 8/10/2019 Fixed 3.50 % 65,500 65,500 825 Ann 11/16/2012 11/20/2018 Variable, subject to interest rate cap 2.88 % 59,139 66,091 Mercedes Benz Bank 2/7/2013 12/31/2019 Variable, subject to interest rate cap 1.52 % 36,719 41,346 465 Victoria 2/28/2013 12/2/2018 Variable, subject to interest rate cap 3.63 % 38,831 43,396 New City 3/28/2013 3/28/2018 Variable, subject to interest rate cap 2.30 % 83,978 95,934 One Westferry Circus 5/9/2013 5/5/2020 Fixed 3.30 % 71,050 74,554 The Campus at Playa Vista (3) 5/14/2013 12/1/2018 Variable 1.65 % 150,000 115,000 Perspective Defense 6/21/2013 7/25/2019 Variable, subject to interest rate cap 2.45 % 76,342 85,085 Fiege Mega Centre 10/18/2013 10/18/2018 Variable, subject to interest rate cap 1.66 % 25,135 28,373 55 M Street 12/9/2013 12/9/2017 Variable 1.88 % 72,000 72,000 25 Cabot Square 3/26/2014 3/26/2020 Fixed 3.50 % 183,175 192,209 Simon Hegele Logistics 4/28/2014 6/15/2019 Fixed 1.90 % 38,940 26,106 818 Bourke 10/31/2014 10/31/2019 Variable, subject to interest rate cap 2.86 % 64,952 74,627 The Summit 3/4/2015 3/4/2022 Variable 1.80 % 170,000 — Harder Logistics Portfolio 4/1/2015 2/28/2021 Variable, subject to interest rate cap 0.95 % 76,106 — Other Notes Payable JPMorgan Chase Revolving Credit Facility 4/13/2012 6/29/2019 Variable, subject to interest rate cap (4) 1.99 % (5) 327,000 122,894 JPMorgan Chase Revolving Credit Facility - Term Loan 5/22/2013 6/29/2019 Variable, subject to interest rate cap (4) 1.98 % 495,000 378,000 WaterWall Place Construction Loan 6/29/2012 5/8/2018 Variable, subject to interest rate cap 2.02 % (5) 44,897 44,092 Aviva Coral Gables JV Construction Loan 5/10/2013 5/10/2017 Variable, subject to interest rate cap 2.66 % (5) 42,693 38,431 Total Principal Outstanding $ 2,557,744 $ 2,112,642 Unamortized Premium/ (Discount) 105 (283 ) Unamortized Deferred Financing Fees (6) (12,193 ) (11,421 ) Notes Payable $ 2,545,656 $ 2,100,938 Notes Payable to Affiliates Aviva Coral Gables Construction Loan 7/13/2012 7/13/2015 Variable N/A — 17,601 Total Notes Payable to Affiliates $ — $ 17,601 $ 2,545,656 $ 2,118,539 (1) During 2015, the Company entered into various amendments and exercised extensions, which extended the maturity date from July 7, 2015 to July 7, 2016. The interest rate swaps related to this loan expired in July 2015, resulting in the loan bearing interest at a variable rate. (2) In November 2015, the Company entered into an amendment to the Fifty South Sixth loan, resulting in a new loan amount of $125.0 million and a maturity date of November 3, 2018, subject to two twelve -month extensions at the Company’s option and subject to the satisfaction of certain conditions. (3) In November 2015, the Company entered into an amendment to the Campus at Playa Vista loan, resulting in a new loan amount of $150.0 million and a maturity date of December 1, 2018, subject to two twelve -month extensions at the Company’s option and subject to the satisfaction of certain conditions. (4) In March 2015, the Company executed two $250 million interest rate cap corridor agreements as economic hedges against the variability of future interest rates on its revolving credit facility with JPMorgan Chase that cap the interest rate on borrowings at 0.75% - 2.25% . The Company has not designated any of these derivatives as hedges for accounting purposes. (5) Represents the weighted average interest rate as of December 31, 2015 . (6) Effective December 31, 2015, we adopted ASU No. 2015-03, "Simplifying the Presentation of Debt Issuance Costs." Amounts for prior years were reclassified to conform to the presentation for the current year. See Note 2 — Summary of Significant Accounting Policies for additional information.</t>
  </si>
  <si>
    <t>Schedule of Maturities of Long Term Debt</t>
  </si>
  <si>
    <t>The Company is required to make the following principal payments on its outstanding notes payable for each of the years ending December 31, 2016 through December 31, 2020 and for the period thereafter. Amounts are in thousands: Payments due by Year 2016 2017 2018 2019 2020 Thereafter Principal payments $ 204,952 $ 154,025 $ 527,078 $ 1,175,956 $ 255,374 $ 240,359</t>
  </si>
  <si>
    <t>Derivative Instruments (Tables)</t>
  </si>
  <si>
    <t>Schedule of Derivative Instruments</t>
  </si>
  <si>
    <t>The table below provides additional information regarding these interest rate cap contracts (in thousands, except percentages). Interest Rate Cap Contracts Property Effective Date Expiration Date Notional Amount (1) Interest Rate Received Pay Rate /Strike Rate Poland Logistics Portfolio August 2, 2012 June 30, 2017 $ 51,103 EURIBOR 2.00 % Poland Logistics Portfolio October 9, 2012 June 30, 2017 $ 10,649 EURIBOR 2.00 % Poland Logistics Portfolio June 30, 2017 June 28, 2019 $ 58,749 EURIBOR 2.00 % WaterWall Place January 7, 2013 June 29, 2016 $ 45,500 LIBOR 1.25 % Mercedes Benz Bank March 11, 2013 March 31, 2018 $ 36,814 EURIBOR 1.50 % 465 Victoria (2) March 20, 2013 February 29, 2016 $ 20,143 BBSW 4.33 % 825 Ann July 30, 2013 April 30, 2016 $ 44,355 BBSW 4.50 % 825 Ann April 29, 2016 November 20, 2018 $ 29,570 BBSW 3.25 % New City April 11, 2013 May 6, 2013 March 16, 2018 $ 58,624 EURIBOR 2.50 % Perspective Defense July 25, 2013 July 25, 2019 $ 76,343 EURIBOR 1.70 % (3) Fiege Mega Centre October 18, 2013 October 18, 2018 $ 25,134 EURIBOR 2.00 % Aviva Coral Gables September 5, 2014 December 5, 2016 $ 46,191 LIBOR 2.00 % (4) 818 Bourke November 27, 2014 October 27, 2017 $ 33,389 BBSY 4.00 % JP Morgan Chase Revolving Credit Facility - Revolving Loan March 27, 2015 December 27, 2016 $ 250,000 LIBOR 2.25 % JP Morgan Chase Revolving Credit Facility - Term Loan March 27, 2015 December 27, 2016 $ 250,000 LIBOR 2.25 % Harder Logistics Portfolio March 31, 2015 March 31, 2018 $ 34,097 EURIBOR 1.50 % (1) For notional amounts denominated in a foreign currency, amounts have been translated at a rate based on the exchange rate in effect on December 31, 2015 . (2) The Company entered into a new interest rate cap contract in February 2016 with an expiration date of November 30, 2018. (3) Beginning in July 2016, the strike rate of this interest rate cap will increase to 2.00% for the remaining term of the interest rate cap. (4) Beginning in January 2016, the strike rate of this interest rate cap increased to 3.25% for the remaining term.</t>
  </si>
  <si>
    <t>Schedule of Derivatives Not Designated As Hedging Instruments</t>
  </si>
  <si>
    <t>The table below presents the fair value of the Company’s derivative instruments included in “Assets—Derivative Instruments” and “Liabilities—Derivative Instruments” on the Company’s consolidated balance sheets, as of December 31, 2015 and December 31, 2014 (in thousands): Derivative Assets Derivative Liabilities December 31, December 31, December 31, December 31, Derivatives not designated as hedging instruments: Interest rate swaps $ — $ — $ — $ (2,684 ) Interest rate caps 675 345 — — Foreign currency forward contracts — 14,316 — (7,164 ) Total derivatives $ 675 $ 14,661 $ — $ (9,848 ) The table below presents the effects of the changes in fair value of our derivative instruments in the Company’s consolidated statements of operations and comprehensive income (loss) for the year ended December 31, 2015 , 2014 and 2013 (in thousands): Gain (Loss) on Derivative Instruments Year Ended December 31, December 31, December 31, Derivatives not designated as hedging instruments: Interest rate swaps $ 2,661 $ 4,122 $ 5,910 Interest rate caps (2,099 ) (4,131 ) (828 ) Foreign currency forward contracts — 7,331 4,827 Total gain (loss) on derivatives $ 562 $ 7,322 $ 9,909</t>
  </si>
  <si>
    <t>Distributions (Tables)</t>
  </si>
  <si>
    <t>Schedule of Distributions Declared</t>
  </si>
  <si>
    <t>The table below outlines the Company’s total distributions declared to stockholders and noncontrolling interests for the years ended December 31, 2015 , 2014 and 2013 , including the breakout between the distributions declared in cash and those reinvested pursuant to the Company’s distribution reinvestment plan (in thousands). The Company declares distributions to the Company’s stockholders as of daily record dates and aggregates and pays such distributions monthly. Stockholders Noncontrolling Interests Distributions for the Years Ended Cash Distributions Distributions Reinvested Total Declared Total Declared December 31, 2015 $ 83,481 $ 93,812 $ 177,293 $ 4,221 December 31, 2014 $ 79,555 $ 91,530 $ 171,085 $ 4,668 December 31, 2013 $ 56,702 $ 63,062 $ 119,764 $ 3,331</t>
  </si>
  <si>
    <t>Related Party Transactions (Tables)</t>
  </si>
  <si>
    <t>Schedule of Related Party Transactions</t>
  </si>
  <si>
    <t>The table below outlines fees and expense reimbursements incurred that are payable by the Company to Hines and its affiliates for the years ended December 31, 2015 , 2014 , and 2013 and amounts unpaid as of December 31, 2015 and 2014 (in thousands): Incurred During the Years Ended December 31, Unpaid as of December 31, Type and Recipient 2015 2014 2013 2015 2014 Selling Commissions- Dealer Manager $ — $ 27,021 $ 56,259 $ — $ — Dealer Manager Fee- Dealer Manager $ — $ 9,334 $ 19,321 — — Issuer Costs- the Advisor $ 61 $ 1,975 $ 7,137 — — Acquisition Fee (1) - the Advisor and affiliates of Hines $ 8,797 $ 18,188 $ 40,136 — 1,492 Asset Management Fee- the Advisor and affiliates of Hines $ 35,725 $ 34,881 $ 20,354 8,493 8,402 Disposition Fee- the Advisor $ 309 $ 2,543 $ — 309 — Other (2) $ 6,768 $ 6,713 $ 5,216 1,574 1,657 Property Management Fee- Hines $ 7,518 $ 6,680 $ 5,599 (12 ) 159 Development/ Construction Management Fee- Hines $ 132 $ 2,556 $ 4,010 27 35 Leasing Fee - Hines $ 4,446 $ 2,138 $ 3,371 3,417 1,363 Redevelopment Construction Management- Hines $ — $ 9 $ — — — Expense Reimbursement- Hines (with respect to management and operations of the Company’s properties) $ 11,098 $ 10,777 $ 7,074 661 998 Due to Affiliates $ 14,469 $ 14,106 (1) As described below, effective as of April 1, 2015, the Company, the Operating Partnership and the Advisor amended the Advisory Agreement in order to reduce the acquisition fee rate paid to the Advisor from 2.25% to 0.50% . (2) Includes amounts the Advisor paid on behalf of the Company such as general and administrative expenses and acquisition-related expenses. These amounts are generally reimbursed to the Advisor during the month following the period in which they are incurred.</t>
  </si>
  <si>
    <t>Fair Value Measurements (Tables)</t>
  </si>
  <si>
    <t>Schedule of Derivatives Measured on Recurring Basis</t>
  </si>
  <si>
    <t>The following table sets forth the Company’s derivatives which are measured at fair value on a recurring basis, by level within the fair value hierarchy as of December 31, 2015 and December 31, 2014 (all amounts are in thousands): Basis of Fair Value Measurements Period Fair Value of Assets (Liabilities) Quoted Prices In Active Markets for Identical Items (Level 1) Significant Other Observable Inputs (Level 2) Significant Unobservable Inputs (Level 3) December 31, 2015 Interest rate swaps $ — $ — $ — $ — Interest rate caps $ 675 $ — $ 675 $ — Foreign currency forwards - Assets $ — $ — $ — $ — Foreign currency forwards - Liabilities $ — $ — $ — $ — December 31, 2014 Interest rate swaps $ (2,684 ) $ — $ (2,684 ) $ — Interest rate caps $ 345 $ — $ 345 $ — Foreign currency forwards - Assets $ 14,316 $ — $ 14,316 $ — Foreign currency forwards - Liabilities $ (7,164 ) $ — $ (7,164 ) $ —</t>
  </si>
  <si>
    <t>Reportable Segments (Tables)</t>
  </si>
  <si>
    <t>Schedule of Segment Reporting Information</t>
  </si>
  <si>
    <t>For the years ended December 31, 2015 , 2014 and 2013 , the Company’s property revenues in excess of expenses by segment was as follows: Years Ended December 31, 2015 2014 2013 Property revenues in excess of expenses (1) Domestic office investments $ 107,116 $ 91,932 $ 72,547 Domestic other investments 76,835 67,297 39,413 International office investments 97,644 114,586 73,226 International other investments 45,608 45,348 35,583 Total property revenues in excess of expenses $ 327,203 $ 319,163 $ 220,769 (1) Revenues less property operating expenses, real property taxes and property management fees. For the years ended December 31, 2015 and 2014 , the Company’s total assets by segment was as follows: Years Ended December 31, 2015 2014 Total Assets Domestic office investments $ 1,503,926 $ 1,225,705 Domestic other investments 1,082,241 1,039,962 International office investments 1,090,483 1,232,534 International other investments 650,168 555,636 Corporate-level accounts 46,128 61,336 Total Assets $ 4,372,946 $ 4,115,173 The tables below provide additional information related to each of the Company’s segments, geographic location and a reconciliation to the Company’s net loss, as applicable. “Corporate-Level Accounts” includes amounts incurred by the corporate-level entities which are not allocated to any of the reportable segments (all amounts are in thousands, except for percentages): Years Ended December 31, 2015 2014 2013 Total Revenue Domestic office investments $ 168,962 $ 145,941 $ 114,480 Domestic other investments 119,083 104,753 62,407 International office investments 123,010 140,119 90,415 International other investments 65,818 65,451 55,560 Total Revenue $ 476,873 $ 456,264 $ 322,862</t>
  </si>
  <si>
    <t>Schedule of Revenue and Assets, by Geographical Areas</t>
  </si>
  <si>
    <t>For the years ended December 31, 2015 and 2014 , the Company’s total assets were attributable to the following countries: Years Ended December 31, 2015 2014 United States 60 % 56 % United Kingdom 16 % 18 % Australia 7 % 9 % Poland 6 % 7 % Russia 1 % 2 % France 3 % 4 % Germany 7 % 4 % For the years ended December 31, 2015 , 2014 and 2013 , the Company’s total revenue was attributable to the following countries: Years Ended December 31, 2015 2014 2013 United States 60 % 55 % 55 % United Kingdom 17 % 19 % 15 % Australia 8 % 8 % 10 % Poland 5 % 7 % 9 % Russia 3 % 5 % 6 % France 3 % 3 % 3 % Germany 4 % 3 % 2 %</t>
  </si>
  <si>
    <t>Reconciliation of Property Revenues in Excess of Expenses From Segments to Consolidated</t>
  </si>
  <si>
    <t>For the years ended December 31, 2015 , 2014 and 2013 the Company’s reconciliation to the Company’s net loss is as follows: Years Ended December 31, 2015 2014 2013 Reconciliation to net income (loss) Total property revenues in excess of expenses $ 327,203 $ 319,163 $ 220,769 Depreciation and amortization (186,965 ) (193,870 ) (140,187 ) Acquisition related expenses (10,472 ) (29,278 ) (42,747 ) Asset management and acquisition fees (44,522 ) (53,069 ) (60,490 ) General and administrative expenses (8,597 ) (6,782 ) (5,344 ) Gain (loss) on derivatives 562 7,322 9,909 Gain (loss) on sale of real estate investments 14,684 64,003 — Foreign currency gains (losses) (21,468 ) (13,074 ) (6,458 ) Interest expense (71,288 ) (78,273 ) (60,968 ) Interest income 427 506 454 Benefit (provision) for income taxes (4,518 ) (5,806 ) (701 ) Net income (loss) $ (4,954 ) $ 10,842 $ (85,763 )</t>
  </si>
  <si>
    <t>Supplemental Cash Flow Disclosures (Tables)</t>
  </si>
  <si>
    <t>Schedule of Supplemental Cash Flow Disclosures</t>
  </si>
  <si>
    <t>Supplemental cash flow disclosures for the years ended December 31, 2015 , 2014 , and 2013 (in thousands): 2015 2014 2013 Supplemental Disclosure of Cash Flow Information Cash paid for interest $ 66,704 $ 66,592 $ 53,942 Cash paid for income taxes $ 6,696 $ 4,161 $ 4,742 Supplemental Schedule of Non-Cash Activities Distributions declared and unpaid $ 19,837 $ 17,558 $ 14,143 Other receivables $ 5 $ — $ 5,441 Distributions reinvested $ 93,785 $ 90,198 $ 60,585 Shares tendered for redemption $ 5,245 $ 5,505 $ 2,287 Non-cash net liabilities acquired $ 10,516 $ 2,737 $ 12,867 Accrued additions to investment property $ 883 $ 2,373 $ 8,538</t>
  </si>
  <si>
    <t>Quarterly Financial Data (Unaudited) (Tables)</t>
  </si>
  <si>
    <t>Schedule of Unaudited Quarterly Financial Data</t>
  </si>
  <si>
    <t>The following table presents selected unaudited quarterly financial data for each quarter during the years ended December 31, 2015 and 2014 (in thousands except per share amounts): Quarters Ended March 31, 2015 June 30, 2015 September 30, 2015 December 31, 2015 Revenues $ 113,079 $ 119,683 $ 119,533 $ 124,578 Gain (loss) on sale of real estate investments $ (1,127 ) $ — $ 55 $ 15,756 Net income (loss) $ (13,908 ) $ (420 ) $ 2,153 $ 7,221 Net (income) loss attributable to noncontrolling interests $ (1,170 ) $ (2,063 ) $ (1,086 ) $ (1,358 ) Net income (loss) attributable to common stockholders $ (15,078 ) $ (2,483 ) $ 1,067 $ 5,863 Income (loss) per common share, basic and diluted $ (0.06 ) $ (0.01 ) $ — $ 0.02 Quarters Ended March 31, 2014 June 30, 2014 September 30, 2014 December 31, 2014 Revenues $ 105,123 $ 117,840 $ 117,705 $ 115,596 Gain (loss) on sale of real estate investments $ — $ — $ — $ 64,003 Net income (loss) $ (35,442 ) $ (9,483 ) $ 4,178 $ 51,589 Net (income) loss attributable to noncontrolling interests $ (947 ) $ (1,097 ) $ (964 ) $ (2,756 ) Net income (loss) attributable to common stockholders $ (36,389 ) $ (10,580 ) $ 3,214 $ 48,833 Income (loss) per common share, basic and diluted $ (0.15 ) $ (0.04 ) $ 0.01 $ 0.18</t>
  </si>
  <si>
    <t>Organization (Public Offering) (Details) - USD ($) shares in Millions</t>
  </si>
  <si>
    <t>Apr. 24, 2014</t>
  </si>
  <si>
    <t>Apr. 11, 2014</t>
  </si>
  <si>
    <t>Feb. 04, 2013</t>
  </si>
  <si>
    <t>Feb. 01, 2013</t>
  </si>
  <si>
    <t>Aug. 05, 2009</t>
  </si>
  <si>
    <t>Public Offering</t>
  </si>
  <si>
    <t>Proceeds from issuance public offering</t>
  </si>
  <si>
    <t>First Offering</t>
  </si>
  <si>
    <t>Commencement Date of Public Offering</t>
  </si>
  <si>
    <t>Aug. 5,
		2009</t>
  </si>
  <si>
    <t>Termination Date Public Offering</t>
  </si>
  <si>
    <t>Feb. 1,
		2013</t>
  </si>
  <si>
    <t>Second Offering</t>
  </si>
  <si>
    <t>Feb. 4,
		2013</t>
  </si>
  <si>
    <t>Apr. 11,
		2014</t>
  </si>
  <si>
    <t>Maximum proceeds from public offering</t>
  </si>
  <si>
    <t>Dividend Reinvestment Plan</t>
  </si>
  <si>
    <t>Apr. 24,
		2014</t>
  </si>
  <si>
    <t>Public Offerings</t>
  </si>
  <si>
    <t>Organization (Real Estate Investments) (Details) $ in Thousands</t>
  </si>
  <si>
    <t>Dec. 31, 2015USD ($)ft²real_estate_loanreal_estate_investment</t>
  </si>
  <si>
    <t>Dec. 31, 2014USD ($)</t>
  </si>
  <si>
    <t>Real Estate Properties</t>
  </si>
  <si>
    <t>Number of real estate investments</t>
  </si>
  <si>
    <t>Real estate loans receivable, net | $</t>
  </si>
  <si>
    <t>Flagship Capital Joint Venture</t>
  </si>
  <si>
    <t>Parent ownership percentage</t>
  </si>
  <si>
    <t>97.00%</t>
  </si>
  <si>
    <t>Mortgage loans on real estate, number of loans | real_estate_loan</t>
  </si>
  <si>
    <t>The Rim Phase V Acquired 4/30/15</t>
  </si>
  <si>
    <t>Area of real estate property (sqft) | ft²</t>
  </si>
  <si>
    <t>The Rim Phase VI Acquired 12/30/15</t>
  </si>
  <si>
    <t>Domestic office investments</t>
  </si>
  <si>
    <t>Domestic other investments</t>
  </si>
  <si>
    <t>International office investments</t>
  </si>
  <si>
    <t>International other investments</t>
  </si>
  <si>
    <t>The Rim</t>
  </si>
  <si>
    <t>Total loan commitment | $</t>
  </si>
  <si>
    <t>Organization (Joint Ventures, Equity Method Investments, Noncontrolling Interests) (Details)</t>
  </si>
  <si>
    <t>Jan. 14, 2009USD ($)</t>
  </si>
  <si>
    <t>Dec. 31, 2012USD ($)</t>
  </si>
  <si>
    <t>Dec. 31, 2015USD ($)ft²Parcel</t>
  </si>
  <si>
    <t>Dec. 31, 2013USD ($)</t>
  </si>
  <si>
    <t>Subsidiary of Limited Liability Company or Limited Partnership</t>
  </si>
  <si>
    <t>Equity in earnings</t>
  </si>
  <si>
    <t>Variable Interest Entity, Not Primary Beneficiary</t>
  </si>
  <si>
    <t>Nonconsolidated carrying amount</t>
  </si>
  <si>
    <t>The Rim Phase VI Acquired 12/30/15 | Variable Interest Entity, Not Primary Beneficiary</t>
  </si>
  <si>
    <t>WaterWall Place JV</t>
  </si>
  <si>
    <t>93.00%</t>
  </si>
  <si>
    <t>Number of real estate properties | Parcel</t>
  </si>
  <si>
    <t>Loans payable</t>
  </si>
  <si>
    <t>The Rim | Variable Interest Entity, Not Primary Beneficiary</t>
  </si>
  <si>
    <t>Mezzanine loan commitment</t>
  </si>
  <si>
    <t>@ 1377 Equity Method Investment | Variable Interest Entity, Not Primary Beneficiary</t>
  </si>
  <si>
    <t>Unconsolidated VIE investment, ownership percentage</t>
  </si>
  <si>
    <t>51.70%</t>
  </si>
  <si>
    <t>Secured loan held by VIE</t>
  </si>
  <si>
    <t>Hines Global REIT Associates Limited Partnership</t>
  </si>
  <si>
    <t>Noncontrolling interest, ownership percentage</t>
  </si>
  <si>
    <t>95.00%</t>
  </si>
  <si>
    <t>0.01%</t>
  </si>
  <si>
    <t>Hines Global REIT, Inc</t>
  </si>
  <si>
    <t>Proceeds from issuance, initial public offering</t>
  </si>
  <si>
    <t>Hines Global REIT, Inc | Variable Interest Entity, Primary Beneficiary</t>
  </si>
  <si>
    <t>Capital contributions to joint venture (net of distributions)</t>
  </si>
  <si>
    <t>Proceeds from distributions received</t>
  </si>
  <si>
    <t>Hines Global REIT, Inc | Brindleyplace JV</t>
  </si>
  <si>
    <t>60.00%</t>
  </si>
  <si>
    <t>Hines Global REIT, Inc | Flagship Capital Joint Venture | Variable Interest Entity, Primary Beneficiary</t>
  </si>
  <si>
    <t>Moorfield Real Estate Fund II GP Ltd | Brindleyplace JV</t>
  </si>
  <si>
    <t>40.00%</t>
  </si>
  <si>
    <t>Flagship Capital GP | Flagship Capital Joint Venture | Variable Interest Entity, Primary Beneficiary</t>
  </si>
  <si>
    <t>3.00%</t>
  </si>
  <si>
    <t>Affiliate of Hines | WaterWall Place JV | Variable Interest Entity, Primary Beneficiary</t>
  </si>
  <si>
    <t>7.00%</t>
  </si>
  <si>
    <t>Organization (Schedule of Consolidated VIEs) (Details) - Variable Interest Entity, Primary Beneficiary - USD ($) $ in Thousands</t>
  </si>
  <si>
    <t>Variable Interest Entity</t>
  </si>
  <si>
    <t>Maximum Risk Loss</t>
  </si>
  <si>
    <t>Assets held by VIEs</t>
  </si>
  <si>
    <t>Assets held as collateral for debt</t>
  </si>
  <si>
    <t>Liabilities held by VIEs</t>
  </si>
  <si>
    <t>Organization (Activity of the Companys Unconsolidated Entities) (Details) - USD ($) $ in Thousands</t>
  </si>
  <si>
    <t>Investment in Unconsolidated Affiliates</t>
  </si>
  <si>
    <t>Beginning balance</t>
  </si>
  <si>
    <t>Ending balance</t>
  </si>
  <si>
    <t>Organization (VIE Maximum Exposure) (Details) - Variable Interest Entity, Not Primary Beneficiary - USD ($) $ in Thousands</t>
  </si>
  <si>
    <t>Investments in Unconsolidated VIEs</t>
  </si>
  <si>
    <t>Summary of Significant Accounting Policies (International Operations) (Details) - USD ($)</t>
  </si>
  <si>
    <t>14 Months Ended</t>
  </si>
  <si>
    <t>Intercompany Foreign Currency Balance</t>
  </si>
  <si>
    <t>Equity method investments impairment</t>
  </si>
  <si>
    <t>Recognition of accumulated other comprehensive loss into earnings</t>
  </si>
  <si>
    <t>Amended loan agreement changed functional currency of the loan</t>
  </si>
  <si>
    <t>Repayment of intercompany loan with a foreign subsidiary</t>
  </si>
  <si>
    <t>Disposal of a Foreign Subsidiary</t>
  </si>
  <si>
    <t>Foreign currency translation loss</t>
  </si>
  <si>
    <t>Summary of Significant Accounting Policies (Useful Lives of Real Estate) (Details)</t>
  </si>
  <si>
    <t>Furniture and Fixtures</t>
  </si>
  <si>
    <t>Property, Plant and Equipment</t>
  </si>
  <si>
    <t>Estimated useful life</t>
  </si>
  <si>
    <t>10 years</t>
  </si>
  <si>
    <t>Electrical and Mechanical Installations | Minimum</t>
  </si>
  <si>
    <t>15 years</t>
  </si>
  <si>
    <t>Electrical and Mechanical Installations | Maximum</t>
  </si>
  <si>
    <t>20 years</t>
  </si>
  <si>
    <t>Building | Maximum</t>
  </si>
  <si>
    <t>40 years</t>
  </si>
  <si>
    <t>Summary of Significant Accounting Policies (Details) - USD ($)</t>
  </si>
  <si>
    <t>Impairment of real estate</t>
  </si>
  <si>
    <t>Deposits in foreign financial institutions</t>
  </si>
  <si>
    <t>Allowance for doubtful accounts</t>
  </si>
  <si>
    <t>Tenant inducement amortization</t>
  </si>
  <si>
    <t>Amortization of deferred leasing costs</t>
  </si>
  <si>
    <t>Net deferred financing cost</t>
  </si>
  <si>
    <t>Amortization of deferred financing costs</t>
  </si>
  <si>
    <t>Impairment of loans receivable</t>
  </si>
  <si>
    <t>Allowance for uncollectible financing receivables</t>
  </si>
  <si>
    <t>Advance rent</t>
  </si>
  <si>
    <t>Straight line rent receivable</t>
  </si>
  <si>
    <t>Common stock redemption liabilities</t>
  </si>
  <si>
    <t>Summary of Significant Accounting Policies (Other Assets) (Details) - USD ($) $ in Thousands</t>
  </si>
  <si>
    <t>Other Assets</t>
  </si>
  <si>
    <t>Deferred costs</t>
  </si>
  <si>
    <t>Prepaid expenses</t>
  </si>
  <si>
    <t>Deferred tax assets</t>
  </si>
  <si>
    <t>Other</t>
  </si>
  <si>
    <t>Summary of Significant Accounting Policies (Immaterial Error Correction) (Details) - USD ($) $ in Millions</t>
  </si>
  <si>
    <t>New Accounting Pronouncement, Early Adoption, Effect | Deferred Financing</t>
  </si>
  <si>
    <t>Error Corrections and Prior Period Adjustments Restatement</t>
  </si>
  <si>
    <t>Deferred finance costs, Net</t>
  </si>
  <si>
    <t>New Accounting Pronouncement, Early Adoption, Effect | Notes Payable</t>
  </si>
  <si>
    <t>International office investments | Rental Revenue | Restatement Adjustment</t>
  </si>
  <si>
    <t>Prior Period Reclassification Adjustment</t>
  </si>
  <si>
    <t>International other investments | Rental Revenue | Restatement Adjustment</t>
  </si>
  <si>
    <t>Investment Property Tabular Disclosure (Details) - USD ($) $ in Thousands</t>
  </si>
  <si>
    <t>Real Estate Investment Property, at Cost</t>
  </si>
  <si>
    <t>Buildings and improvements, net</t>
  </si>
  <si>
    <t>Investment property, gross</t>
  </si>
  <si>
    <t>Less: accumulated depreciation</t>
  </si>
  <si>
    <t>Land</t>
  </si>
  <si>
    <t>Multifamily | Construction in Progress</t>
  </si>
  <si>
    <t>Investment Property (Narratives) (Details) $ in Thousands, £ in Millions, AUD in Millions</t>
  </si>
  <si>
    <t>1 Months Ended</t>
  </si>
  <si>
    <t>3 Months Ended</t>
  </si>
  <si>
    <t>Dec. 31, 2014USD ($)$ / £</t>
  </si>
  <si>
    <t>Nov. 30, 2014USD ($)</t>
  </si>
  <si>
    <t>Dec. 31, 2015USD ($)</t>
  </si>
  <si>
    <t>Sep. 30, 2015USD ($)</t>
  </si>
  <si>
    <t>Jun. 30, 2015USD ($)</t>
  </si>
  <si>
    <t>Mar. 31, 2015USD ($)</t>
  </si>
  <si>
    <t>Sep. 30, 2014USD ($)</t>
  </si>
  <si>
    <t>Jun. 30, 2014USD ($)</t>
  </si>
  <si>
    <t>Mar. 31, 2014USD ($)</t>
  </si>
  <si>
    <t>Dec. 31, 2014GBP (£)$ / £</t>
  </si>
  <si>
    <t>Nov. 30, 2014AUD$ / AUD</t>
  </si>
  <si>
    <t>Nov. 30, 2014USD ($)$ / AUD</t>
  </si>
  <si>
    <t>Apr. 30, 2012AUD$ / AUD</t>
  </si>
  <si>
    <t>Apr. 30, 2012USD ($)$ / AUD</t>
  </si>
  <si>
    <t>Mar. 31, 2011USD ($)$ / £</t>
  </si>
  <si>
    <t>Mar. 31, 2011GBP (£)$ / £</t>
  </si>
  <si>
    <t>Jun. 30, 2010USD ($)</t>
  </si>
  <si>
    <t>Property Subject to or Available for Operating Lease</t>
  </si>
  <si>
    <t>Gain on sale of investment real estate</t>
  </si>
  <si>
    <t>17600 Gillette</t>
  </si>
  <si>
    <t>Contract sales price, real estate</t>
  </si>
  <si>
    <t>Contract purchase price, real estate</t>
  </si>
  <si>
    <t>144 Montague</t>
  </si>
  <si>
    <t>Foreign currency exchange rate, translation (usd per AUD; usd per GBP) | $ / AUD</t>
  </si>
  <si>
    <t>Stonecutter Court</t>
  </si>
  <si>
    <t>Foreign currency exchange rate, translation (usd per AUD; usd per GBP) | $ / £</t>
  </si>
  <si>
    <t>Investment Property (Intangible Assets) (Details) - USD ($) $ in Thousands</t>
  </si>
  <si>
    <t>Finite Lived Intangible Assets</t>
  </si>
  <si>
    <t>Net</t>
  </si>
  <si>
    <t>Out-of-Market Lease Liabilities, Cost</t>
  </si>
  <si>
    <t>Out-of-Market Lease Liabilities, Less: accumulated amortization</t>
  </si>
  <si>
    <t>Out-of-Market Lease Liabilities, Net</t>
  </si>
  <si>
    <t>In-Place Leases</t>
  </si>
  <si>
    <t>Cost</t>
  </si>
  <si>
    <t>Less: accumulated amortization</t>
  </si>
  <si>
    <t>Out-of-Market Lease Liabilities</t>
  </si>
  <si>
    <t>Investment Property (Intangible Assets Amortization) (Details) - USD ($) $ in Thousands</t>
  </si>
  <si>
    <t>Amortization of lease intangibles</t>
  </si>
  <si>
    <t>Out-of-Market Leases, Net</t>
  </si>
  <si>
    <t>Investment Property (Future Minimum Rent) (Details) $ in Thousands</t>
  </si>
  <si>
    <t>Operating Leases Future Minimum Payments Receivable</t>
  </si>
  <si>
    <t>Thereafter</t>
  </si>
  <si>
    <t>Future Minimum Service Rentals Fiscal Year Maturity</t>
  </si>
  <si>
    <t>Recent Acquisitions of Real Estate (Business Combinations Narratives) (Details) $ in Millions</t>
  </si>
  <si>
    <t>Dec. 31, 2015USD ($)property</t>
  </si>
  <si>
    <t>Dec. 31, 2014USD ($)property</t>
  </si>
  <si>
    <t>Dec. 31, 2013USD ($)property</t>
  </si>
  <si>
    <t>Dec. 30, 2015ft²</t>
  </si>
  <si>
    <t>Dec. 03, 2015ft²</t>
  </si>
  <si>
    <t>Apr. 30, 2015ft²</t>
  </si>
  <si>
    <t>Jan. 07, 2015ft²</t>
  </si>
  <si>
    <t>Business Acquisition</t>
  </si>
  <si>
    <t>Number of real estate properties acquired | property</t>
  </si>
  <si>
    <t>Aggregate net purchase price | $</t>
  </si>
  <si>
    <t>Acquisition related expenses and fees excluded from pro forma net loss | $</t>
  </si>
  <si>
    <t>Simon Hegele Logistics Phase II</t>
  </si>
  <si>
    <t>Percentage of Net Rentable Area</t>
  </si>
  <si>
    <t>38.90%</t>
  </si>
  <si>
    <t>The Harder German Logistics Portfolio</t>
  </si>
  <si>
    <t>52.70%</t>
  </si>
  <si>
    <t>27.80%</t>
  </si>
  <si>
    <t>3.10%</t>
  </si>
  <si>
    <t>Prior Year Acquisitions</t>
  </si>
  <si>
    <t>Two Years Prior Acquisitions</t>
  </si>
  <si>
    <t>Recent Acquisitions of Real Estate (Details) - USD ($) $ in Thousands</t>
  </si>
  <si>
    <t>Dec. 30, 2015</t>
  </si>
  <si>
    <t>Dec. 03, 2015</t>
  </si>
  <si>
    <t>Mar. 04, 2015</t>
  </si>
  <si>
    <t>Jan. 07, 2015</t>
  </si>
  <si>
    <t>Oct. 31, 2014</t>
  </si>
  <si>
    <t>Mar. 28, 2014</t>
  </si>
  <si>
    <t>Dec. 09, 2013</t>
  </si>
  <si>
    <t>Oct. 18, 2013</t>
  </si>
  <si>
    <t>Aug. 29, 2013</t>
  </si>
  <si>
    <t>Aug. 12, 2013</t>
  </si>
  <si>
    <t>Jul. 23, 2013</t>
  </si>
  <si>
    <t>Jun. 21, 2013</t>
  </si>
  <si>
    <t>May. 14, 2013</t>
  </si>
  <si>
    <t>Apr. 30, 2013</t>
  </si>
  <si>
    <t>Mar. 28, 2013</t>
  </si>
  <si>
    <t>Mar. 27, 2013</t>
  </si>
  <si>
    <t>Feb. 28, 2013</t>
  </si>
  <si>
    <t>Feb. 07, 2013</t>
  </si>
  <si>
    <t>The Summit</t>
  </si>
  <si>
    <t>Net Assets Acquired</t>
  </si>
  <si>
    <t>Building and Improvements</t>
  </si>
  <si>
    <t>In-place Lease Intangible</t>
  </si>
  <si>
    <t>Out of market intangible assets</t>
  </si>
  <si>
    <t>Net Acquisitions</t>
  </si>
  <si>
    <t>25 Cabot Square</t>
  </si>
  <si>
    <t>Simon Hegele Logistics</t>
  </si>
  <si>
    <t>818 Bourke</t>
  </si>
  <si>
    <t>Mercedes Benz Bank</t>
  </si>
  <si>
    <t>One Westferry Circus</t>
  </si>
  <si>
    <t>465 Victoria</t>
  </si>
  <si>
    <t>Riverside Center</t>
  </si>
  <si>
    <t>New City</t>
  </si>
  <si>
    <t>825 Ann</t>
  </si>
  <si>
    <t>The Campus at Playa Vista</t>
  </si>
  <si>
    <t>Perspective Defense</t>
  </si>
  <si>
    <t>The Markets at Town Center</t>
  </si>
  <si>
    <t>The Avenue Murfreesboro</t>
  </si>
  <si>
    <t>2300 Main</t>
  </si>
  <si>
    <t>Fiege Mega Centre</t>
  </si>
  <si>
    <t>55 M Street</t>
  </si>
  <si>
    <t>Recent Acquisitions of Real Estate (Intangible Assets) (Details)</t>
  </si>
  <si>
    <t>Apr. 30, 2015</t>
  </si>
  <si>
    <t>Apr. 01, 2015</t>
  </si>
  <si>
    <t>Jun. 03, 2014</t>
  </si>
  <si>
    <t>Feb. 13, 2014</t>
  </si>
  <si>
    <t>Acquired Finite-Lived Intangible Assets</t>
  </si>
  <si>
    <t>Below-Market Lease Liabilities, weighted average amortization period</t>
  </si>
  <si>
    <t>5 years 7 months 6 days</t>
  </si>
  <si>
    <t>6 years</t>
  </si>
  <si>
    <t>6 years 5 months 23 days</t>
  </si>
  <si>
    <t>35 years 3 months 18 days</t>
  </si>
  <si>
    <t>3 years</t>
  </si>
  <si>
    <t>3 years 1 month 6 days</t>
  </si>
  <si>
    <t>13 years 1 month 6 days</t>
  </si>
  <si>
    <t>7 years 3 months 18 days</t>
  </si>
  <si>
    <t>6 years 10 months 24 days</t>
  </si>
  <si>
    <t>7 years 1 month 6 days</t>
  </si>
  <si>
    <t>3 years 9 months 18 days</t>
  </si>
  <si>
    <t>7 years</t>
  </si>
  <si>
    <t>17 years 2 months 12 days</t>
  </si>
  <si>
    <t>In-Place Leases | Simon Hegele Logistics Phase II</t>
  </si>
  <si>
    <t>Lease Assets, weighted average amortization period</t>
  </si>
  <si>
    <t>11 years 3 months 18 days</t>
  </si>
  <si>
    <t>In-Place Leases | The Summit</t>
  </si>
  <si>
    <t>5 years 1 month 6 days</t>
  </si>
  <si>
    <t>In-Place Leases | The Harder German Logistics Portfolio</t>
  </si>
  <si>
    <t>In-Place Leases | The Rim Phase V Acquired 4/30/15</t>
  </si>
  <si>
    <t>In-Place Leases | The Rim Phase VI Acquired 12/30/15</t>
  </si>
  <si>
    <t>7 years 9 months</t>
  </si>
  <si>
    <t>In-Place Leases | The Harder German Logistics Portfolio (Duisburg) [Member]</t>
  </si>
  <si>
    <t>13 years 10 months 13 days</t>
  </si>
  <si>
    <t>In-Place Leases | The Rim</t>
  </si>
  <si>
    <t>16 years 6 months</t>
  </si>
  <si>
    <t>In-Place Leases | 25 Cabot Square</t>
  </si>
  <si>
    <t>11 years 8 months 12 days</t>
  </si>
  <si>
    <t>In-Place Leases | Simon Hegele Logistics Phase I</t>
  </si>
  <si>
    <t>13 years 4 months 24 days</t>
  </si>
  <si>
    <t>In-Place Leases | 818 Bourke</t>
  </si>
  <si>
    <t>4 years 1 month 6 days</t>
  </si>
  <si>
    <t>In-Place Leases | Mercedes Benz Bank</t>
  </si>
  <si>
    <t>5 years</t>
  </si>
  <si>
    <t>In-Place Leases | One Westferry Circus</t>
  </si>
  <si>
    <t>8 years 4 months 24 days</t>
  </si>
  <si>
    <t>In-Place Leases | 465 Victoria</t>
  </si>
  <si>
    <t>4 years 8 months 12 days</t>
  </si>
  <si>
    <t>In-Place Leases | Riverside Center</t>
  </si>
  <si>
    <t>6 years 2 months 12 days</t>
  </si>
  <si>
    <t>In-Place Leases | New City</t>
  </si>
  <si>
    <t>4 years 9 months 18 days</t>
  </si>
  <si>
    <t>In-Place Leases | 825 Ann</t>
  </si>
  <si>
    <t>9 years 6 months</t>
  </si>
  <si>
    <t>In-Place Leases | The Campus at Playa Vista</t>
  </si>
  <si>
    <t>6 years 8 months 12 days</t>
  </si>
  <si>
    <t>In-Place Leases | Perspective Defense</t>
  </si>
  <si>
    <t>In-Place Leases | The Markets at Town Center</t>
  </si>
  <si>
    <t>9 years 4 months 24 days</t>
  </si>
  <si>
    <t>In-Place Leases | The Avenue Murfreesboro</t>
  </si>
  <si>
    <t>In-Place Leases | 2300 Main</t>
  </si>
  <si>
    <t>In-Place Leases | Fiege Mega Centre</t>
  </si>
  <si>
    <t>10 years 2 months 12 days</t>
  </si>
  <si>
    <t>In-Place Leases | 55 M Street</t>
  </si>
  <si>
    <t>Out-of-Market Lease Liabilities | The Summit</t>
  </si>
  <si>
    <t>Out-of-Market Lease Liabilities | The Harder German Logistics Portfolio</t>
  </si>
  <si>
    <t>5 years 8 months 12 days</t>
  </si>
  <si>
    <t>Out-of-Market Lease Liabilities | The Rim Phase V Acquired 4/30/15</t>
  </si>
  <si>
    <t>9 years 9 months 18 days</t>
  </si>
  <si>
    <t>Out-of-Market Lease Liabilities | The Rim Phase VI Acquired 12/30/15</t>
  </si>
  <si>
    <t>8 years 6 months 7 days</t>
  </si>
  <si>
    <t>Out-of-Market Lease Liabilities | The Harder German Logistics Portfolio (Duisburg) [Member]</t>
  </si>
  <si>
    <t>Out-of-Market Lease Liabilities | The Rim</t>
  </si>
  <si>
    <t>12 years 10 months 24 days</t>
  </si>
  <si>
    <t>Out-of-Market Lease Liabilities | 25 Cabot Square</t>
  </si>
  <si>
    <t>6 months</t>
  </si>
  <si>
    <t>Out-of-Market Lease Liabilities | Simon Hegele Logistics Phase I</t>
  </si>
  <si>
    <t>Out-of-Market Lease Liabilities | 818 Bourke</t>
  </si>
  <si>
    <t>3 years 3 months 18 days</t>
  </si>
  <si>
    <t>Out-of-Market Lease Liabilities | Mercedes Benz Bank</t>
  </si>
  <si>
    <t>Out-of-Market Lease Liabilities | One Westferry Circus</t>
  </si>
  <si>
    <t>9 years 10 months 24 days</t>
  </si>
  <si>
    <t>Out-of-Market Lease Liabilities | 465 Victoria</t>
  </si>
  <si>
    <t>5 years 2 months 12 days</t>
  </si>
  <si>
    <t>Out-of-Market Lease Liabilities | Riverside Center</t>
  </si>
  <si>
    <t>1 year</t>
  </si>
  <si>
    <t>Out-of-Market Lease Liabilities | New City</t>
  </si>
  <si>
    <t>4 years 3 months 18 days</t>
  </si>
  <si>
    <t>Out-of-Market Lease Liabilities | The Campus at Playa Vista</t>
  </si>
  <si>
    <t>8 years 7 months 6 days</t>
  </si>
  <si>
    <t>Out-of-Market Lease Liabilities | Perspective Defense</t>
  </si>
  <si>
    <t>Out-of-Market Lease Liabilities | The Markets at Town Center</t>
  </si>
  <si>
    <t>Out-of-Market Lease Liabilities | The Avenue Murfreesboro</t>
  </si>
  <si>
    <t>6 years 9 months 18 days</t>
  </si>
  <si>
    <t>Out-of-Market Lease Liabilities | 55 M Street</t>
  </si>
  <si>
    <t>7 years 9 months 18 days</t>
  </si>
  <si>
    <t>Recent Acquisitions of Real Estate (Income From Acquisition) (Details) - USD ($) $ in Thousands</t>
  </si>
  <si>
    <t>Revenue of acquiree since acquisition date</t>
  </si>
  <si>
    <t>Net income (loss) of acquiree since acquisition date</t>
  </si>
  <si>
    <t>Simon Hegele Logistics Phase I</t>
  </si>
  <si>
    <t>Recent Acquisitions of Real Estate (Pro Forma Information) (Details) - USD ($) $ / shares in Units, $ in Thousands</t>
  </si>
  <si>
    <t>Dec. 31, 2012</t>
  </si>
  <si>
    <t>Business Acquisition Pro Forma Information</t>
  </si>
  <si>
    <t>Revenues</t>
  </si>
  <si>
    <t>Basic and diluted income (loss) per common share (usd per share)</t>
  </si>
  <si>
    <t>Real Estate Loans Receivable (Details) - USD ($) $ in Thousands</t>
  </si>
  <si>
    <t>Loans and Leases Receivable, Net Amount</t>
  </si>
  <si>
    <t>Less: Origination fees</t>
  </si>
  <si>
    <t>Total Real Estate Loans Receivable</t>
  </si>
  <si>
    <t>Interest Rate (percent)</t>
  </si>
  <si>
    <t>7.22%</t>
  </si>
  <si>
    <t>Total Loan Commitment</t>
  </si>
  <si>
    <t>Loans receivable, gross</t>
  </si>
  <si>
    <t>@1377 Development</t>
  </si>
  <si>
    <t>10.00%</t>
  </si>
  <si>
    <t>8.50%</t>
  </si>
  <si>
    <t>Houston Retail Portfolio | Flagship Capital Joint Venture</t>
  </si>
  <si>
    <t>7.60%</t>
  </si>
  <si>
    <t>Motor Circle | Flagship Capital Joint Venture</t>
  </si>
  <si>
    <t>8.00%</t>
  </si>
  <si>
    <t>Falls of Kirkwood | Flagship Capital Joint Venture</t>
  </si>
  <si>
    <t>Falls of Town Park Apartment | Flagship Capital Joint Venture</t>
  </si>
  <si>
    <t>7.75%</t>
  </si>
  <si>
    <t>Precinct Villages | Flagship Capital Joint Venture</t>
  </si>
  <si>
    <t>Manor Palms | Flagship Capital Joint Venture</t>
  </si>
  <si>
    <t>Randalls | Flagship Capital Joint Venture</t>
  </si>
  <si>
    <t>6.25%</t>
  </si>
  <si>
    <t>Finesilver | Flagship Capital Joint Venture</t>
  </si>
  <si>
    <t>6.45%</t>
  </si>
  <si>
    <t>Dymaxion Apartments | Flagship Capital Joint Venture</t>
  </si>
  <si>
    <t>Marbach Park Apartments | Flagship Capital Joint Venture</t>
  </si>
  <si>
    <t>Debt Financing (Details) - USD ($)</t>
  </si>
  <si>
    <t>Mar. 28, 2016</t>
  </si>
  <si>
    <t>Mar. 31, 2015</t>
  </si>
  <si>
    <t>Apr. 30, 2014</t>
  </si>
  <si>
    <t>Jul. 31, 2012</t>
  </si>
  <si>
    <t>Apr. 30, 2012</t>
  </si>
  <si>
    <t>Debt Instrument</t>
  </si>
  <si>
    <t>Principal Outstanding</t>
  </si>
  <si>
    <t>Debt, weighted average years to maturity</t>
  </si>
  <si>
    <t>3 years 3 months 26 days</t>
  </si>
  <si>
    <t>2 years 9 months</t>
  </si>
  <si>
    <t>Debt, weighted average interest rate (percent)</t>
  </si>
  <si>
    <t>2.30%</t>
  </si>
  <si>
    <t>2.90%</t>
  </si>
  <si>
    <t>Notes payable, subject to interest rate swap</t>
  </si>
  <si>
    <t>Debt instrument, description of variable rate basis</t>
  </si>
  <si>
    <t>LIBOR, EURIBOR or the BBSY screen rate</t>
  </si>
  <si>
    <t>Minimum</t>
  </si>
  <si>
    <t>Derivative, cap interest rate (percent)</t>
  </si>
  <si>
    <t>1.30%</t>
  </si>
  <si>
    <t>Minimum | LIBOR</t>
  </si>
  <si>
    <t>Debt instrument, basis spread on variable rate (percent)</t>
  </si>
  <si>
    <t>0.70%</t>
  </si>
  <si>
    <t>Maximum</t>
  </si>
  <si>
    <t>4.50%</t>
  </si>
  <si>
    <t>Maximum | LIBOR</t>
  </si>
  <si>
    <t>2.50%</t>
  </si>
  <si>
    <t>JP Morgan Revolving Credit Facility</t>
  </si>
  <si>
    <t>Credit agreement, current borrowing capacity</t>
  </si>
  <si>
    <t>Foreign currency commitments, maximum borrowing capacity</t>
  </si>
  <si>
    <t>Credit facility, maximum borrowing capacity</t>
  </si>
  <si>
    <t>Credit facility, period of extension options</t>
  </si>
  <si>
    <t>Principal Outstanding, LOC</t>
  </si>
  <si>
    <t>JP Morgan Chase Revolving Credit Facility - Term Loan</t>
  </si>
  <si>
    <t>Revolving Credit Facility (Including Revolving and Term Loans)</t>
  </si>
  <si>
    <t>Credit facility, additional borrowings</t>
  </si>
  <si>
    <t>Credit facility, repayments</t>
  </si>
  <si>
    <t>Gain (loss) on foreign currency borrowings</t>
  </si>
  <si>
    <t>Revolving Credit Facility (Including Revolving and Term Loans) | Subsequent Event</t>
  </si>
  <si>
    <t>Interest Rate Cap</t>
  </si>
  <si>
    <t>Debt Instrument Principal Amount Capped</t>
  </si>
  <si>
    <t>Interest Rate Cap | Revolving Credit Facility (Including Revolving and Term Loans)</t>
  </si>
  <si>
    <t>Notional Amount</t>
  </si>
  <si>
    <t>Interest Rate Cap | Revolving Credit Facility (Including Revolving and Term Loans) | Minimum</t>
  </si>
  <si>
    <t>0.75%</t>
  </si>
  <si>
    <t>Interest Rate Cap | Revolving Credit Facility (Including Revolving and Term Loans) | Maximum</t>
  </si>
  <si>
    <t>2.25%</t>
  </si>
  <si>
    <t>Affiliated Entity | Aviva Coral Gables JV | Construction Loan Payable</t>
  </si>
  <si>
    <t>Construction loan, maximum commitment</t>
  </si>
  <si>
    <t>Debt Financing Schedule of Long Term Debt (Details)</t>
  </si>
  <si>
    <t>Nov. 30, 2015USD ($)extension</t>
  </si>
  <si>
    <t>Nov. 03, 2015USD ($)extension</t>
  </si>
  <si>
    <t>Mar. 31, 2015USD ($)instrument</t>
  </si>
  <si>
    <t>Unamortized Premium/ (Discount)</t>
  </si>
  <si>
    <t>Unamortized Deferred Financing Fees</t>
  </si>
  <si>
    <t>Notes Payable</t>
  </si>
  <si>
    <t>Notes Payable Including Related Party</t>
  </si>
  <si>
    <t>Interest Rate, LOC (percent)</t>
  </si>
  <si>
    <t>1.99%</t>
  </si>
  <si>
    <t>1.98%</t>
  </si>
  <si>
    <t>Revolving Credit Facility (Including Revolving and Term Loans) | Interest Rate Cap</t>
  </si>
  <si>
    <t>Derivative, number of instruments held | instrument</t>
  </si>
  <si>
    <t>Revolving Credit Facility (Including Revolving and Term Loans) | Minimum | Interest Rate Cap</t>
  </si>
  <si>
    <t>Revolving Credit Facility (Including Revolving and Term Loans) | Maximum | Interest Rate Cap</t>
  </si>
  <si>
    <t>Brindleyplace JV | Secured Debt</t>
  </si>
  <si>
    <t>2.01%</t>
  </si>
  <si>
    <t>Hock Plaza | Secured Debt</t>
  </si>
  <si>
    <t>Southpark | Secured Debt</t>
  </si>
  <si>
    <t>5.67%</t>
  </si>
  <si>
    <t>50 South Sixth | Secured Debt</t>
  </si>
  <si>
    <t>1.84%</t>
  </si>
  <si>
    <t>Debt Instrument, face amount</t>
  </si>
  <si>
    <t>Notes payable, number of extension options | extension</t>
  </si>
  <si>
    <t>Notes payable, period of extension options</t>
  </si>
  <si>
    <t>12 months</t>
  </si>
  <si>
    <t>Gogolevsky 11 | Secured Debt</t>
  </si>
  <si>
    <t>Flagship Capital Joint Venture | Secured Debt</t>
  </si>
  <si>
    <t>4.25%</t>
  </si>
  <si>
    <t>100 Brookes Street | Secured Debt</t>
  </si>
  <si>
    <t>4.61%</t>
  </si>
  <si>
    <t>Poland Logistics Portfolio | Secured Debt</t>
  </si>
  <si>
    <t>2.00%</t>
  </si>
  <si>
    <t>Minneapolis Retail Center | Secured Debt</t>
  </si>
  <si>
    <t>3.50%</t>
  </si>
  <si>
    <t>825 Ann | Secured Debt</t>
  </si>
  <si>
    <t>2.88%</t>
  </si>
  <si>
    <t>Mercedes Benz Bank | Secured Debt</t>
  </si>
  <si>
    <t>1.52%</t>
  </si>
  <si>
    <t>465 Victoria | Secured Debt</t>
  </si>
  <si>
    <t>3.63%</t>
  </si>
  <si>
    <t>New City | Secured Debt</t>
  </si>
  <si>
    <t>One Westferry Circus | Secured Debt</t>
  </si>
  <si>
    <t>3.30%</t>
  </si>
  <si>
    <t>The Campus at Playa Vista | Secured Debt</t>
  </si>
  <si>
    <t>1.65%</t>
  </si>
  <si>
    <t>Perspective Defense | Secured Debt</t>
  </si>
  <si>
    <t>2.45%</t>
  </si>
  <si>
    <t>Fiege Mega Centre | Secured Debt</t>
  </si>
  <si>
    <t>1.66%</t>
  </si>
  <si>
    <t>55 M Street | Secured Debt</t>
  </si>
  <si>
    <t>1.88%</t>
  </si>
  <si>
    <t>25 Cabot Square | Secured Debt</t>
  </si>
  <si>
    <t>Simon Hegele Logistics | Secured Debt</t>
  </si>
  <si>
    <t>1.90%</t>
  </si>
  <si>
    <t>818 Bourke | Secured Debt</t>
  </si>
  <si>
    <t>2.86%</t>
  </si>
  <si>
    <t>The Summit | Secured Debt</t>
  </si>
  <si>
    <t>1.80%</t>
  </si>
  <si>
    <t>The Harder German Logistics Portfolio | Secured Debt</t>
  </si>
  <si>
    <t>0.95%</t>
  </si>
  <si>
    <t>WaterWall Place JV | Construction Loan Payable</t>
  </si>
  <si>
    <t>2.02%</t>
  </si>
  <si>
    <t>Aviva Coral Gables JV | Construction Loan Payable</t>
  </si>
  <si>
    <t>2.66%</t>
  </si>
  <si>
    <t>Aviva Coral Gables JV | Affiliated Entity | Construction Loan Payable</t>
  </si>
  <si>
    <t>Debt Financing (Principal Payment Schedule By Year) (Details) $ in Thousands</t>
  </si>
  <si>
    <t>Principal Payments</t>
  </si>
  <si>
    <t>Derivative Instruments (Details) - Not Designated as Hedging Instrument - Interest Rate Cap - USD ($) $ in Thousands</t>
  </si>
  <si>
    <t>Jul. 31, 2016</t>
  </si>
  <si>
    <t>Jan. 31, 2016</t>
  </si>
  <si>
    <t>LIBOR | Interest Rate Cap Effective January 7, 2013 | Water Wall Place</t>
  </si>
  <si>
    <t>Derivatives</t>
  </si>
  <si>
    <t>1.25%</t>
  </si>
  <si>
    <t>LIBOR | Interest Rate Cap Effective September 5, 2014 | Aviva Coral Gables</t>
  </si>
  <si>
    <t>LIBOR | Interest Rate Cap Effective September 5, 2014 | Aviva Coral Gables | Scenario, Forecast</t>
  </si>
  <si>
    <t>3.25%</t>
  </si>
  <si>
    <t>LIBOR | Interest Rate Cap Effective March 27, 2015, Contract One | JP Morgan Chase</t>
  </si>
  <si>
    <t>LIBOR | Interest Rate Cap Effective March 27, 2015, Contract Two | JP Morgan Chase</t>
  </si>
  <si>
    <t>Euro Interbank Offered Rate (Euribor) | Interest Rate Cap Effective August 2, 2012 | Poland Logistics Portfolio</t>
  </si>
  <si>
    <t>Euro Interbank Offered Rate (Euribor) | Interest Rate Cap Effective October 9, 2012 | Poland Logistics Portfolio</t>
  </si>
  <si>
    <t>Euro Interbank Offered Rate (Euribor) | Interest Rate Cap Effective June 30, 2017 | Poland Logistics Portfolio</t>
  </si>
  <si>
    <t>Euro Interbank Offered Rate (Euribor) | Interest Rate Cap Effective March 11, 2013 | Mercedes Benz Bank</t>
  </si>
  <si>
    <t>1.50%</t>
  </si>
  <si>
    <t>Euro Interbank Offered Rate (Euribor) | Interest Rate Caps Effective April 11, 2013 and May 6, 2013 | New City</t>
  </si>
  <si>
    <t>Euro Interbank Offered Rate (Euribor) | Interest Rate Cap Effective July 25, 2013 | Perspective Defense</t>
  </si>
  <si>
    <t>1.70%</t>
  </si>
  <si>
    <t>Euro Interbank Offered Rate (Euribor) | Interest Rate Cap Effective July 25, 2013 | Perspective Defense | Scenario, Forecast</t>
  </si>
  <si>
    <t>Euro Interbank Offered Rate (Euribor) | Interest Rate Cap Effective October 18, 2013 | Fiege Mega Centre</t>
  </si>
  <si>
    <t>Euro Interbank Offered Rate (Euribor) | Interest Rate Cap Effective March 31, 2015 | The Harder Logistics Portfolio</t>
  </si>
  <si>
    <t>Bank Bill Swap Rate (BBSW) | Interest Rate Cap Effective March 20, 2013 | 465 Victoria</t>
  </si>
  <si>
    <t>4.33%</t>
  </si>
  <si>
    <t>Bank Bill Swap Rate (BBSW) | Interest Rate Cap Effective July 30, 2013 | 825 Ann</t>
  </si>
  <si>
    <t>Bank Bill Swap Rate (BBSW) | Interest Rate Cap Effective April 29, 2016 | 825 Ann</t>
  </si>
  <si>
    <t>Bank bill swap bid rate (bbsy) | Interest Rate Cap Effective November 27, 2014 | 818 Bourke</t>
  </si>
  <si>
    <t>4.00%</t>
  </si>
  <si>
    <t>Derivative Instruments (Fair Value on Balance Sheet) (Details) - Not Designated as Hedging Instrument - USD ($) $ in Thousands</t>
  </si>
  <si>
    <t>Derivative Asset, Fair Value, Amount Not Offset Against Collateral</t>
  </si>
  <si>
    <t>Derivative Assets</t>
  </si>
  <si>
    <t>Derivative Liabilities</t>
  </si>
  <si>
    <t>Interest Rate Swap</t>
  </si>
  <si>
    <t>Forward Contracts</t>
  </si>
  <si>
    <t>Derivative Instruments (Statement of Operations Gain Loss) (Details) - Not Designated as Hedging Instrument - USD ($) $ in Thousands</t>
  </si>
  <si>
    <t>Derivative, Gain (Loss) on Derivative, Net</t>
  </si>
  <si>
    <t>Gain (Loss) on Derivative Instruments</t>
  </si>
  <si>
    <t>Distributions (Details) - USD ($) $ / shares in Units, $ in Thousands</t>
  </si>
  <si>
    <t>27 Months Ended</t>
  </si>
  <si>
    <t>Mar. 31, 2016</t>
  </si>
  <si>
    <t>Cash Distributions, Stockholders</t>
  </si>
  <si>
    <t>Distributions Reinvested, Stockholders</t>
  </si>
  <si>
    <t>Total Declared, Stockholders</t>
  </si>
  <si>
    <t>Total Declared, Noncontrolling Interests</t>
  </si>
  <si>
    <t>Moorfield</t>
  </si>
  <si>
    <t>Subsequent Event</t>
  </si>
  <si>
    <t>Distributions declared, per share, per day (in dollars per share)</t>
  </si>
  <si>
    <t>Related Party Transactions (by Category) (Details) - USD ($) $ in Thousands</t>
  </si>
  <si>
    <t>Related Party Transaction</t>
  </si>
  <si>
    <t>Dealer Manager | Selling Commissions</t>
  </si>
  <si>
    <t>Related party transaction, expenses</t>
  </si>
  <si>
    <t>Dealer Manager | Dealer Manager Fee</t>
  </si>
  <si>
    <t>The Advisor | Issuer Costs</t>
  </si>
  <si>
    <t>The Advisor | Disposition Fee</t>
  </si>
  <si>
    <t>The Advisor | Other</t>
  </si>
  <si>
    <t>The Advisor and Affiliate of Hines | Acquisition Fee</t>
  </si>
  <si>
    <t>The Advisor and Affiliate of Hines | Asset Management Fee</t>
  </si>
  <si>
    <t>Hines | Property Management Fees</t>
  </si>
  <si>
    <t>Hines | Construction Management Fees</t>
  </si>
  <si>
    <t>Hines | Leasing Fees</t>
  </si>
  <si>
    <t>Hines | Redevelopment Construction Management Fees</t>
  </si>
  <si>
    <t>Hines | Expense Reimbursements</t>
  </si>
  <si>
    <t>Related Party Transactions (Narrative) (Details) $ in Thousands</t>
  </si>
  <si>
    <t>Mar. 31, 2012</t>
  </si>
  <si>
    <t>Dec. 31, 2015USD ($)fiscal_quarter</t>
  </si>
  <si>
    <t>Jun. 30, 2012USD ($)</t>
  </si>
  <si>
    <t>Real estate loans receivable</t>
  </si>
  <si>
    <t>Related party fee, percentage</t>
  </si>
  <si>
    <t>0.50%</t>
  </si>
  <si>
    <t>Hines | Development Management Fees</t>
  </si>
  <si>
    <t>5.00%</t>
  </si>
  <si>
    <t>Dealer Manager | Selling Commission</t>
  </si>
  <si>
    <t>Maximum percentage on gross offering proceeds, re-allowed (percent)</t>
  </si>
  <si>
    <t>7.50%</t>
  </si>
  <si>
    <t>Dealer Manager | Reimbursements For Distribution And Marketing Related Costs</t>
  </si>
  <si>
    <t>1.00%</t>
  </si>
  <si>
    <t>The Advisor</t>
  </si>
  <si>
    <t>Related party asset management fee</t>
  </si>
  <si>
    <t>Number of consecutive quarters for reimbursement of excess operating expenses | fiscal_quarter</t>
  </si>
  <si>
    <t>Maximum percentage of advisor fees and expenses against gross proceeds (percent)</t>
  </si>
  <si>
    <t>15.00%</t>
  </si>
  <si>
    <t>The Advisor | Average Invested Assets</t>
  </si>
  <si>
    <t>Threshold for reimbursement of excess operating expenses (percent)</t>
  </si>
  <si>
    <t>The Advisor | Modified Net Income</t>
  </si>
  <si>
    <t>25.00%</t>
  </si>
  <si>
    <t>The Advisor | Asset Management Fee</t>
  </si>
  <si>
    <t>Asset management fee waiver, percentage</t>
  </si>
  <si>
    <t>100.00%</t>
  </si>
  <si>
    <t>The Advisor | Acquisition Fee</t>
  </si>
  <si>
    <t>0.125%</t>
  </si>
  <si>
    <t>The Advisor | Waived Asset Management Fee</t>
  </si>
  <si>
    <t>The Advisor | Special OP Units</t>
  </si>
  <si>
    <t>Related party distributions, result of special OP units (percent)</t>
  </si>
  <si>
    <t>Cumulative non-compounded annual pre-tax return (percent)</t>
  </si>
  <si>
    <t>Noncontrolling Interests (Details) £ / shares in Units, $ in Thousands, £ in Millions, shares in Millions</t>
  </si>
  <si>
    <t>Dec. 31, 2014USD ($)shares</t>
  </si>
  <si>
    <t>Dec. 31, 2014GBP (£)shares</t>
  </si>
  <si>
    <t>Dec. 31, 2013USD ($)shares</t>
  </si>
  <si>
    <t>Dec. 31, 2013GBP (£)shares</t>
  </si>
  <si>
    <t>Dec. 31, 2012USD ($)shares</t>
  </si>
  <si>
    <t>Dec. 31, 2012GBP (£)£ / sharesshares</t>
  </si>
  <si>
    <t>Noncontrolling Interest</t>
  </si>
  <si>
    <t>Distributions declared to noncontrolling interests</t>
  </si>
  <si>
    <t>WaterWall Place JV | Affiliate of Hines</t>
  </si>
  <si>
    <t>Brindleyplace JV | Moorfield</t>
  </si>
  <si>
    <t>Net income (loss), attributable to noncontrolling interest</t>
  </si>
  <si>
    <t>Aviva Coral Gables JV | Affiliate of Hines</t>
  </si>
  <si>
    <t>Series B3 Convertible Preferred Equity Certificates | Brindleyplace JV</t>
  </si>
  <si>
    <t>Issuance of preferred stock, shares | shares</t>
  </si>
  <si>
    <t>Preferred stock, redemption price (in GBP per share) | £ / shares</t>
  </si>
  <si>
    <t>Series B3 Convertible Preferred Equity Certificates | Brindleyplace JV | Moorfield</t>
  </si>
  <si>
    <t>Distributions On Convertible Preferred Equity Certificates</t>
  </si>
  <si>
    <t>Fair Value Measurements (Details) - USD ($) $ in Thousands</t>
  </si>
  <si>
    <t>Financial Liabilities Fair Value Disclosure</t>
  </si>
  <si>
    <t>Interest rate swaps</t>
  </si>
  <si>
    <t>Notes payable, book value</t>
  </si>
  <si>
    <t>Assets, Fair Value Disclosure</t>
  </si>
  <si>
    <t>Interest rate caps</t>
  </si>
  <si>
    <t>Fair Value Measurements Recurring</t>
  </si>
  <si>
    <t>Foreign currency forwards - Liabilities</t>
  </si>
  <si>
    <t>Foreign currency forwards - Assets</t>
  </si>
  <si>
    <t>Fair Value Measurements Recurring | Interest Rate Swap</t>
  </si>
  <si>
    <t>Fair Value Measurements Recurring | Interest Rate Cap</t>
  </si>
  <si>
    <t>Fair Value Measurements Recurring | Quoted Prices In Active Markets for Identical Items (Level 1)</t>
  </si>
  <si>
    <t>Fair Value Measurements Recurring | Quoted Prices In Active Markets for Identical Items (Level 1) | Interest Rate Swap</t>
  </si>
  <si>
    <t>Fair Value Measurements Recurring | Quoted Prices In Active Markets for Identical Items (Level 1) | Interest Rate Cap</t>
  </si>
  <si>
    <t>Fair Value Measurements Recurring | Significant Other Observable Inputs (Level 2)</t>
  </si>
  <si>
    <t>Fair Value Measurements Recurring | Significant Other Observable Inputs (Level 2) | Interest Rate Swap</t>
  </si>
  <si>
    <t>Fair Value Measurements Recurring | Significant Other Observable Inputs (Level 2) | Interest Rate Cap</t>
  </si>
  <si>
    <t>Fair Value Measurements Recurring | Significant Unobservable Inputs (Level 3)</t>
  </si>
  <si>
    <t>Fair Value Measurements Recurring | Significant Unobservable Inputs (Level 3) | Interest Rate Swap</t>
  </si>
  <si>
    <t>Fair Value Measurements Recurring | Significant Unobservable Inputs (Level 3) | Interest Rate Cap</t>
  </si>
  <si>
    <t>Fair Value Measurements Nonrecurring</t>
  </si>
  <si>
    <t>Fair Value Measurements Nonrecurring | Significant Other Observable Inputs (Level 2)</t>
  </si>
  <si>
    <t>Notes payable, fair value</t>
  </si>
  <si>
    <t>Reportable Segments (Narratives) (Details)</t>
  </si>
  <si>
    <t>Dec. 31, 2015real_estate_investmentsegment</t>
  </si>
  <si>
    <t>Segment Reporting Information</t>
  </si>
  <si>
    <t>Number of Reportable Segments | segment</t>
  </si>
  <si>
    <t>Reportable Segments (Revenue) (Details) - USD ($) $ in Thousands</t>
  </si>
  <si>
    <t>Sep. 30, 2015</t>
  </si>
  <si>
    <t>Sep. 30, 2014</t>
  </si>
  <si>
    <t>Jun. 30, 2014</t>
  </si>
  <si>
    <t>Mar. 31, 2014</t>
  </si>
  <si>
    <t>Total Revenue</t>
  </si>
  <si>
    <t>Reportable Segments (Concentration Risk) (Details)</t>
  </si>
  <si>
    <t>Revenue | United States</t>
  </si>
  <si>
    <t>Revenues from External Customers and Long-Lived Assets</t>
  </si>
  <si>
    <t>Concentration risk, percentage</t>
  </si>
  <si>
    <t>55.00%</t>
  </si>
  <si>
    <t>Revenue | United Kingdom</t>
  </si>
  <si>
    <t>17.00%</t>
  </si>
  <si>
    <t>19.00%</t>
  </si>
  <si>
    <t>Revenue | Australia</t>
  </si>
  <si>
    <t>Revenue | Poland</t>
  </si>
  <si>
    <t>9.00%</t>
  </si>
  <si>
    <t>Revenue | Russia</t>
  </si>
  <si>
    <t>6.00%</t>
  </si>
  <si>
    <t>Revenue | France</t>
  </si>
  <si>
    <t>Revenue | Germany</t>
  </si>
  <si>
    <t>Assets | United States</t>
  </si>
  <si>
    <t>56.00%</t>
  </si>
  <si>
    <t>Assets | United Kingdom</t>
  </si>
  <si>
    <t>16.00%</t>
  </si>
  <si>
    <t>18.00%</t>
  </si>
  <si>
    <t>Assets | Australia</t>
  </si>
  <si>
    <t>Assets | Poland</t>
  </si>
  <si>
    <t>Assets | Russia</t>
  </si>
  <si>
    <t>Assets | France</t>
  </si>
  <si>
    <t>Assets | Germany</t>
  </si>
  <si>
    <t>Reportable Segments (Property Revenue in Excess of Expenses) (Details) - USD ($) $ in Thousands</t>
  </si>
  <si>
    <t>Total property revenues in excess of expenses</t>
  </si>
  <si>
    <t>Reportable Segments (Assets) (Details) - USD ($) $ in Thousands</t>
  </si>
  <si>
    <t>Assets</t>
  </si>
  <si>
    <t>Corporate-level accounts</t>
  </si>
  <si>
    <t>Reportable Segments (Reconciliation to Consolidated) (Details) - USD ($) $ in Thousands</t>
  </si>
  <si>
    <t>Segment Reporting, Other Significant Reconciling Item</t>
  </si>
  <si>
    <t>Gain (loss) on derivatives</t>
  </si>
  <si>
    <t>Segment Reconciling Items</t>
  </si>
  <si>
    <t>Supplemental Cash Flow Disclosures (Details) - USD ($) $ in Thousands</t>
  </si>
  <si>
    <t>Cash paid for interest</t>
  </si>
  <si>
    <t>Cash paid for income taxes</t>
  </si>
  <si>
    <t>Supplemental Schedule of Non-Cash Activities</t>
  </si>
  <si>
    <t>Distributions declared and unpaid</t>
  </si>
  <si>
    <t>Other receivables</t>
  </si>
  <si>
    <t>Distributions reinvested</t>
  </si>
  <si>
    <t>Shares tendered for redemption</t>
  </si>
  <si>
    <t>Non-cash net liabilities acquired</t>
  </si>
  <si>
    <t>Accrued additions to investment property</t>
  </si>
  <si>
    <t>Commitments and Contingencies (Details) - 50 South Sixth - Dorsey and Whitney LLP - USD ($) $ in Millions</t>
  </si>
  <si>
    <t>Nov. 30, 2013</t>
  </si>
  <si>
    <t>Other Commitments</t>
  </si>
  <si>
    <t>Tenant improvement, maximum exposure</t>
  </si>
  <si>
    <t>Tenant improvement, unfunded amount</t>
  </si>
  <si>
    <t>Quarterly Financial Data (Unaudited) (Details) - USD ($) $ / shares in Units, $ in Thousands</t>
  </si>
  <si>
    <t>Selected Quarterly Financial Information</t>
  </si>
  <si>
    <t>Net Income (Loss), Including Portion Attributable to Noncontrolling Interest</t>
  </si>
  <si>
    <t>Income (loss) per common share, basic and diluted (in dollars per share)</t>
  </si>
  <si>
    <t>Schedule II - Valuation and Qualifying Accounts (Details) - Allowance for Doubtful Accounts - USD ($) $ in Thousands</t>
  </si>
  <si>
    <t>Movement in Valuation Allowances and Reserves</t>
  </si>
  <si>
    <t>Valuation allowances and reserves, beginning balance</t>
  </si>
  <si>
    <t>Valuation allowances and reserves, Charged to Costs and Expenses</t>
  </si>
  <si>
    <t>Valuation allowances and reserves, Deductions</t>
  </si>
  <si>
    <t>Valuation allowances and reserves, ending balance</t>
  </si>
  <si>
    <t>Schedule III - Real Estate and Accumulated Depreciation (Narratives) (Details) $ in Billions</t>
  </si>
  <si>
    <t>Real Estate and Accumulated Depreciation</t>
  </si>
  <si>
    <t>Aggregate cost, federal income tax basis</t>
  </si>
  <si>
    <t>Minimum | Electrical and Mechanical Installations</t>
  </si>
  <si>
    <t>Maximum | Electrical and Mechanical Installations</t>
  </si>
  <si>
    <t>Maximum | Building</t>
  </si>
  <si>
    <t>Schedule III - Real Estate and Accumulated Depreciation (Property Table) (Details) - USD ($) $ in Thousands</t>
  </si>
  <si>
    <t>Encumbrances</t>
  </si>
  <si>
    <t>Initial Cost, Land</t>
  </si>
  <si>
    <t>Initial Cost, Buildings and Improvements</t>
  </si>
  <si>
    <t>Initial Cost, Total</t>
  </si>
  <si>
    <t>Costs Capitalized Subsequent to Acquisition</t>
  </si>
  <si>
    <t>Gross Amount at Which Carried at 12/31/2015, Land</t>
  </si>
  <si>
    <t>Gross Amount at Which Carried at 12/31/2015, Buildings and Improvements</t>
  </si>
  <si>
    <t>Gross Amount at Which Carried at 12/31/2015, Total</t>
  </si>
  <si>
    <t>Accumulated Depreciation</t>
  </si>
  <si>
    <t>Brindleyplace Project</t>
  </si>
  <si>
    <t>Hock Plaza</t>
  </si>
  <si>
    <t>Southpark</t>
  </si>
  <si>
    <t>50 South Sixth</t>
  </si>
  <si>
    <t>F M Logistic</t>
  </si>
  <si>
    <t>250 Royall</t>
  </si>
  <si>
    <t>Campus At Marlborough</t>
  </si>
  <si>
    <t>Komo Plaza</t>
  </si>
  <si>
    <t>9320 Excelsior</t>
  </si>
  <si>
    <t>Aviva Coral Gables JV</t>
  </si>
  <si>
    <t>Poland Logistics Portfolio</t>
  </si>
  <si>
    <t>100 Brookes Street</t>
  </si>
  <si>
    <t>Minneapolis Retail Center</t>
  </si>
  <si>
    <t>550 Terry Francois</t>
  </si>
  <si>
    <t>Harder Logistics Portfolio</t>
  </si>
  <si>
    <t>Schedule III - Real Estate and Accumulated Depreciation (Rollforward) (Details) - USD ($) $ in Thousands</t>
  </si>
  <si>
    <t>Reconciliation of Carrying Amount of Real Estate Investments</t>
  </si>
  <si>
    <t>Balance, beginning of period</t>
  </si>
  <si>
    <t>Acquisitions</t>
  </si>
  <si>
    <t>Other additions</t>
  </si>
  <si>
    <t>Disposals of fully-depreciated assets</t>
  </si>
  <si>
    <t>Costs of real estate sold</t>
  </si>
  <si>
    <t>Effect of changes in foreign currency exchange rates</t>
  </si>
  <si>
    <t>Balance, end of period</t>
  </si>
  <si>
    <t>Reconciliation of Real Estate Accumulated Depreciation</t>
  </si>
  <si>
    <t>Depreciation</t>
  </si>
  <si>
    <t>Retirement or sales of assets</t>
  </si>
  <si>
    <t>Schedule IV - Mortgage Loans on Real Estate (By Loan) (Details) - USD ($) $ in Thousands</t>
  </si>
  <si>
    <t>Mortgage Loans on Real Estate</t>
  </si>
  <si>
    <t>Construction Loans</t>
  </si>
  <si>
    <t>Prior Liens</t>
  </si>
  <si>
    <t>Face Amount of Mortgages</t>
  </si>
  <si>
    <t>Carrying Amount of Mortgages</t>
  </si>
  <si>
    <t>Construction Loans | Multi-family | @ 1377 Development</t>
  </si>
  <si>
    <t>Location</t>
  </si>
  <si>
    <t>Atlanta, GA</t>
  </si>
  <si>
    <t>Construction Loans | Multi-family | Falls of Kirkwood</t>
  </si>
  <si>
    <t>Houston, TX</t>
  </si>
  <si>
    <t>Amortization period</t>
  </si>
  <si>
    <t>30 years</t>
  </si>
  <si>
    <t>Construction Loans | Multi-family | Dymaxion Apartments</t>
  </si>
  <si>
    <t>San Antonio, TX</t>
  </si>
  <si>
    <t>25 years</t>
  </si>
  <si>
    <t>Construction Loans | Multi-family | Marbach Park Apartments</t>
  </si>
  <si>
    <t>Construction Loans | Office | Finesilver</t>
  </si>
  <si>
    <t>Construction Loans | Shopping Centers | Precinct Villages</t>
  </si>
  <si>
    <t>North Richland Hills, TX</t>
  </si>
  <si>
    <t>Construction Loans | Shopping Centers | Randalls</t>
  </si>
  <si>
    <t>Pasadena and Friendswood, TX</t>
  </si>
  <si>
    <t>Mortgage Loans on Real Estate, Amortization Period, Interest-only Payments</t>
  </si>
  <si>
    <t>18 months</t>
  </si>
  <si>
    <t>Construction Loans | Shopping Centers | The Rim</t>
  </si>
  <si>
    <t>Schedule IV - Mortgage Loans on Real Estate (Rollforward) (Details) - USD ($) $ in Thousands</t>
  </si>
  <si>
    <t>Movement in Mortgage Loans on Real Estate</t>
  </si>
  <si>
    <t>Balance at beginning of period</t>
  </si>
  <si>
    <t>New loans</t>
  </si>
  <si>
    <t>Additional advances on existing loans</t>
  </si>
  <si>
    <t>Interest income added to principal</t>
  </si>
  <si>
    <t>Collection of principal</t>
  </si>
  <si>
    <t>Balance at close of period</t>
  </si>
</sst>
</file>

<file path=xl/styles.xml><?xml version="1.0" encoding="utf-8"?>
<styleSheet xmlns="http://schemas.openxmlformats.org/spreadsheetml/2006/main">
  <numFmts count="11">
    <numFmt formatCode="_(&quot;$ &quot;#,##0_);_(&quot;$ &quot;(#,##0)" numFmtId="165"/>
    <numFmt formatCode="#,##0.0_);(#,##0.0)" numFmtId="166"/>
    <numFmt formatCode="_(&quot;$ &quot;#,##0.000_);_(&quot;$ &quot;(#,##0.000)" numFmtId="167"/>
    <numFmt formatCode="_(&quot;$ &quot;#,##0.00_);_(&quot;$ &quot;(#,##0.00)" numFmtId="168"/>
    <numFmt formatCode="_(&quot;$ &quot;#,##0.0_);_(&quot;$ &quot;(#,##0.0)" numFmtId="169"/>
    <numFmt formatCode="_(&quot;AUD &quot;#,##0_);_(&quot;AUD &quot;(#,##0)" numFmtId="170"/>
    <numFmt formatCode="_(&quot;AUD &quot;#,##0.0_);_(&quot;AUD &quot;(#,##0.0)" numFmtId="171"/>
    <numFmt formatCode="_(&quot;£ &quot;#,##0_);_(&quot;£ &quot;(#,##0)" numFmtId="172"/>
    <numFmt formatCode="_(&quot;£ &quot;#,##0.0_);_(&quot;£ &quot;(#,##0.0)" numFmtId="173"/>
    <numFmt formatCode="_(&quot;$ &quot;#,##0.0000000_);_(&quot;$ &quot;(#,##0.0000000)" numFmtId="174"/>
    <numFmt formatCode="_(&quot;Gogolevsky &quot;#,##0_);_(&quot;Gogolevsky &quot;(#,##0)" numFmtId="17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39"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xf applyAlignment="1" applyNumberFormat="1" borderId="0" fillId="0" fontId="0" numFmtId="17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sharedStrings.xml" Type="http://schemas.openxmlformats.org/officeDocument/2006/relationships/sharedStrings"/><ns0:Relationship Id="rId88" Target="styles.xml" Type="http://schemas.openxmlformats.org/officeDocument/2006/relationships/styles"/><ns0:Relationship Id="rId8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61"/>
    <col customWidth="1" max="2" min="2" width="24"/>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6" r="B5" t="n">
        <v>1453818</v>
      </c>
    </row>
    <row spans="1:4" r="6">
      <c s="4" r="A6" t="s">
        <v>9</v>
      </c>
      <c s="4" r="B6" t="s">
        <v>10</v>
      </c>
    </row>
    <row spans="1:4" r="7">
      <c s="4" r="A7" t="s">
        <v>11</v>
      </c>
      <c s="4" r="B7" t="s">
        <v>12</v>
      </c>
    </row>
    <row spans="1:4" r="8">
      <c s="4" r="A8" t="s">
        <v>13</v>
      </c>
      <c s="4" r="B8" t="s">
        <v>14</v>
      </c>
    </row>
    <row spans="1:4" r="9">
      <c s="4" r="A9" t="s">
        <v>15</v>
      </c>
      <c s="6" r="B9" t="n">
        <v>2015</v>
      </c>
    </row>
    <row spans="1:4" r="10">
      <c s="4" r="A10" t="s">
        <v>16</v>
      </c>
      <c s="4" r="B10" t="s">
        <v>17</v>
      </c>
    </row>
    <row spans="1:4" r="11">
      <c s="4" r="A11" t="s">
        <v>18</v>
      </c>
      <c s="4" r="B11" t="s">
        <v>19</v>
      </c>
    </row>
    <row spans="1:4" r="12">
      <c s="4" r="A12" t="s">
        <v>20</v>
      </c>
      <c s="4" r="B12" t="s">
        <v>21</v>
      </c>
    </row>
    <row spans="1:4" r="13">
      <c s="4" r="A13" t="s">
        <v>22</v>
      </c>
      <c s="4" r="B13" t="s">
        <v>21</v>
      </c>
    </row>
    <row spans="1:4" r="14">
      <c s="4" r="A14" t="s">
        <v>23</v>
      </c>
      <c s="4" r="B14" t="s">
        <v>24</v>
      </c>
    </row>
    <row spans="1:4" r="15">
      <c s="4" r="A15" t="s">
        <v>25</v>
      </c>
      <c s="4" r="B15" t="s">
        <v>26</v>
      </c>
    </row>
    <row spans="1:4" r="16">
      <c s="4" r="A16" t="s">
        <v>27</v>
      </c>
      <c s="7" r="D16" t="n">
        <v>0</v>
      </c>
    </row>
    <row spans="1:4" r="17">
      <c s="4" r="A17" t="s">
        <v>28</v>
      </c>
      <c s="8" r="C17" t="n">
        <v>275.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90</v>
      </c>
      <c s="2" r="B1" t="s">
        <v>1</v>
      </c>
    </row>
    <row spans="1:2" r="2">
      <c s="2" r="B2" t="s">
        <v>2</v>
      </c>
    </row>
    <row spans="1:2" r="3">
      <c s="3" r="A3" t="s">
        <v>191</v>
      </c>
    </row>
    <row spans="1:2" r="4">
      <c s="4" r="A4" t="s">
        <v>192</v>
      </c>
      <c s="4" r="B4" t="s">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194</v>
      </c>
      <c s="2" r="B1" t="s">
        <v>1</v>
      </c>
    </row>
    <row spans="1:2" r="2">
      <c s="2" r="B2" t="s">
        <v>2</v>
      </c>
    </row>
    <row spans="1:2" r="3">
      <c s="3" r="A3" t="s">
        <v>195</v>
      </c>
    </row>
    <row spans="1:2" r="4">
      <c s="4" r="A4" t="s">
        <v>196</v>
      </c>
      <c s="4" r="B4"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98</v>
      </c>
      <c s="2" r="B1" t="s">
        <v>1</v>
      </c>
    </row>
    <row spans="1:2" r="2">
      <c s="2" r="B2" t="s">
        <v>2</v>
      </c>
    </row>
    <row spans="1:2" r="3">
      <c s="3" r="A3" t="s">
        <v>199</v>
      </c>
    </row>
    <row spans="1:2" r="4">
      <c s="4" r="A4" t="s">
        <v>200</v>
      </c>
      <c s="4" r="B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202</v>
      </c>
      <c s="2" r="B1" t="s">
        <v>1</v>
      </c>
    </row>
    <row spans="1:2" r="2">
      <c s="2" r="B2" t="s">
        <v>2</v>
      </c>
    </row>
    <row spans="1:2" r="3">
      <c s="3" r="A3" t="s">
        <v>203</v>
      </c>
    </row>
    <row spans="1:2" r="4">
      <c s="4" r="A4" t="s">
        <v>204</v>
      </c>
      <c s="4" r="B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r="A1" t="s">
        <v>206</v>
      </c>
      <c s="2" r="B1" t="s">
        <v>1</v>
      </c>
    </row>
    <row spans="1:2" r="2">
      <c s="2" r="B2" t="s">
        <v>2</v>
      </c>
    </row>
    <row spans="1:2" r="3">
      <c s="3" r="A3" t="s">
        <v>207</v>
      </c>
    </row>
    <row spans="1:2" r="4">
      <c s="4" r="A4" t="s">
        <v>208</v>
      </c>
      <c s="4" r="B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210</v>
      </c>
      <c s="2" r="B1" t="s">
        <v>1</v>
      </c>
    </row>
    <row spans="1:2" r="2">
      <c s="2" r="B2" t="s">
        <v>2</v>
      </c>
    </row>
    <row spans="1:2" r="3">
      <c s="3" r="A3" t="s">
        <v>211</v>
      </c>
    </row>
    <row spans="1:2" r="4">
      <c s="4" r="A4" t="s">
        <v>212</v>
      </c>
      <c s="4" r="B4" t="s">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15</v>
      </c>
      <c s="2" r="B1" t="s">
        <v>1</v>
      </c>
    </row>
    <row spans="1:2" r="2">
      <c s="2" r="B2" t="s">
        <v>2</v>
      </c>
    </row>
    <row spans="1:2" r="3">
      <c s="3" r="A3" t="s">
        <v>214</v>
      </c>
    </row>
    <row spans="1:2" r="4">
      <c s="4" r="A4" t="s">
        <v>215</v>
      </c>
      <c s="4" r="B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17</v>
      </c>
      <c s="2" r="B1" t="s">
        <v>1</v>
      </c>
    </row>
    <row spans="1:2" r="2">
      <c s="2" r="B2" t="s">
        <v>2</v>
      </c>
    </row>
    <row spans="1:2" r="3">
      <c s="3" r="A3" t="s">
        <v>218</v>
      </c>
    </row>
    <row spans="1:2" r="4">
      <c s="4" r="A4" t="s">
        <v>219</v>
      </c>
      <c s="4" r="B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21</v>
      </c>
      <c s="2" r="B1" t="s">
        <v>1</v>
      </c>
    </row>
    <row spans="1:2" r="2">
      <c s="2" r="B2" t="s">
        <v>2</v>
      </c>
    </row>
    <row spans="1:2" r="3">
      <c s="3" r="A3" t="s">
        <v>222</v>
      </c>
    </row>
    <row spans="1:2" r="4">
      <c s="4" r="A4" t="s">
        <v>223</v>
      </c>
      <c s="4" r="B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225</v>
      </c>
      <c s="2" r="B1" t="s">
        <v>1</v>
      </c>
    </row>
    <row spans="1:2" r="2">
      <c s="2" r="B2" t="s">
        <v>2</v>
      </c>
    </row>
    <row spans="1:2" r="3">
      <c s="3" r="A3" t="s">
        <v>226</v>
      </c>
    </row>
    <row spans="1:2" r="4">
      <c s="4" r="A4" t="s">
        <v>227</v>
      </c>
      <c s="4" r="B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v>
      </c>
      <c s="2" r="B1" t="s">
        <v>2</v>
      </c>
      <c s="2" r="C1" t="s">
        <v>30</v>
      </c>
    </row>
    <row spans="1:3" r="2">
      <c s="3" r="A2" t="s">
        <v>31</v>
      </c>
    </row>
    <row spans="1:3" r="3">
      <c s="4" r="A3" t="s">
        <v>32</v>
      </c>
      <c s="7" r="B3" t="n">
        <v>3267877</v>
      </c>
      <c s="7" r="C3" t="n">
        <v>2964699</v>
      </c>
    </row>
    <row spans="1:3" r="4">
      <c s="4" r="A4" t="s">
        <v>33</v>
      </c>
      <c s="6" r="B4" t="n">
        <v>2006</v>
      </c>
      <c s="6" r="C4" t="n">
        <v>2873</v>
      </c>
    </row>
    <row spans="1:3" r="5">
      <c s="4" r="A5" t="s">
        <v>34</v>
      </c>
      <c s="6" r="B5" t="n">
        <v>136627</v>
      </c>
      <c s="6" r="C5" t="n">
        <v>143609</v>
      </c>
    </row>
    <row spans="1:3" r="6">
      <c s="4" r="A6" t="s">
        <v>35</v>
      </c>
      <c s="6" r="B6" t="n">
        <v>19764</v>
      </c>
      <c s="6" r="C6" t="n">
        <v>19955</v>
      </c>
    </row>
    <row spans="1:3" r="7">
      <c s="4" r="A7" t="s">
        <v>36</v>
      </c>
      <c s="6" r="B7" t="n">
        <v>675</v>
      </c>
      <c s="6" r="C7" t="n">
        <v>14661</v>
      </c>
    </row>
    <row spans="1:3" r="8">
      <c s="4" r="A8" t="s">
        <v>37</v>
      </c>
      <c s="6" r="B8" t="n">
        <v>94890</v>
      </c>
      <c s="6" r="C8" t="n">
        <v>64212</v>
      </c>
    </row>
    <row spans="1:3" r="9">
      <c s="4" r="A9" t="s">
        <v>38</v>
      </c>
      <c s="6" r="B9" t="n">
        <v>672784</v>
      </c>
      <c s="6" r="C9" t="n">
        <v>743465</v>
      </c>
    </row>
    <row spans="1:3" r="10">
      <c s="4" r="A10" t="s">
        <v>39</v>
      </c>
      <c s="6" r="B10" t="n">
        <v>104308</v>
      </c>
      <c s="6" r="C10" t="n">
        <v>59902</v>
      </c>
    </row>
    <row spans="1:3" r="11">
      <c s="4" r="A11" t="s">
        <v>40</v>
      </c>
      <c s="6" r="B11" t="n">
        <v>3384</v>
      </c>
      <c s="6" r="C11" t="n">
        <v>1458</v>
      </c>
    </row>
    <row spans="1:3" r="12">
      <c s="4" r="A12" t="s">
        <v>41</v>
      </c>
      <c s="6" r="B12" t="n">
        <v>55280</v>
      </c>
      <c s="6" r="C12" t="n">
        <v>74400</v>
      </c>
    </row>
    <row spans="1:3" r="13">
      <c s="4" r="A13" t="s">
        <v>42</v>
      </c>
      <c s="6" r="B13" t="n">
        <v>15351</v>
      </c>
      <c s="6" r="C13" t="n">
        <v>25939</v>
      </c>
    </row>
    <row spans="1:3" r="14">
      <c s="4" r="A14" t="s">
        <v>43</v>
      </c>
      <c s="6" r="B14" t="n">
        <v>4372946</v>
      </c>
      <c s="6" r="C14" t="n">
        <v>4115173</v>
      </c>
    </row>
    <row spans="1:3" r="15">
      <c s="3" r="A15" t="s">
        <v>44</v>
      </c>
    </row>
    <row spans="1:3" r="16">
      <c s="4" r="A16" t="s">
        <v>45</v>
      </c>
      <c s="6" r="B16" t="n">
        <v>101981</v>
      </c>
      <c s="6" r="C16" t="n">
        <v>91007</v>
      </c>
    </row>
    <row spans="1:3" r="17">
      <c s="4" r="A17" t="s">
        <v>46</v>
      </c>
      <c s="6" r="B17" t="n">
        <v>14469</v>
      </c>
      <c s="6" r="C17" t="n">
        <v>14106</v>
      </c>
    </row>
    <row spans="1:3" r="18">
      <c s="4" r="A18" t="s">
        <v>47</v>
      </c>
      <c s="6" r="B18" t="n">
        <v>95696</v>
      </c>
      <c s="6" r="C18" t="n">
        <v>84385</v>
      </c>
    </row>
    <row spans="1:3" r="19">
      <c s="4" r="A19" t="s">
        <v>48</v>
      </c>
      <c s="6" r="B19" t="n">
        <v>48583</v>
      </c>
      <c s="6" r="C19" t="n">
        <v>43633</v>
      </c>
    </row>
    <row spans="1:3" r="20">
      <c s="4" r="A20" t="s">
        <v>36</v>
      </c>
      <c s="6" r="B20" t="n">
        <v>0</v>
      </c>
      <c s="6" r="C20" t="n">
        <v>9848</v>
      </c>
    </row>
    <row spans="1:3" r="21">
      <c s="4" r="A21" t="s">
        <v>49</v>
      </c>
      <c s="6" r="B21" t="n">
        <v>19837</v>
      </c>
      <c s="6" r="C21" t="n">
        <v>17558</v>
      </c>
    </row>
    <row spans="1:3" r="22">
      <c s="4" r="A22" t="s">
        <v>50</v>
      </c>
      <c s="6" r="B22" t="n">
        <v>0</v>
      </c>
      <c s="6" r="C22" t="n">
        <v>17601</v>
      </c>
    </row>
    <row spans="1:3" r="23">
      <c s="4" r="A23" t="s">
        <v>51</v>
      </c>
      <c s="6" r="B23" t="n">
        <v>2545656</v>
      </c>
      <c s="6" r="C23" t="n">
        <v>2100938</v>
      </c>
    </row>
    <row spans="1:3" r="24">
      <c s="4" r="A24" t="s">
        <v>52</v>
      </c>
      <c s="7" r="B24" t="n">
        <v>2826222</v>
      </c>
      <c s="7" r="C24" t="n">
        <v>2379076</v>
      </c>
    </row>
    <row spans="1:3" r="25">
      <c s="4" r="A25" t="s">
        <v>53</v>
      </c>
      <c s="4" r="B25" t="s">
        <v>54</v>
      </c>
      <c s="4" r="C25" t="s">
        <v>54</v>
      </c>
    </row>
    <row spans="1:3" r="26">
      <c s="3" r="A26" t="s">
        <v>55</v>
      </c>
    </row>
    <row spans="1:3" r="27">
      <c s="4" r="A27" t="s">
        <v>56</v>
      </c>
      <c s="4" r="B27" t="s">
        <v>54</v>
      </c>
      <c s="4" r="C27" t="s">
        <v>54</v>
      </c>
    </row>
    <row spans="1:3" r="28">
      <c s="4" r="A28" t="s">
        <v>57</v>
      </c>
      <c s="7" r="B28" t="n">
        <v>274</v>
      </c>
      <c s="7" r="C28" t="n">
        <v>271</v>
      </c>
    </row>
    <row spans="1:3" r="29">
      <c s="4" r="A29" t="s">
        <v>58</v>
      </c>
      <c s="6" r="B29" t="n">
        <v>2476744</v>
      </c>
      <c s="6" r="C29" t="n">
        <v>2440089</v>
      </c>
    </row>
    <row spans="1:3" r="30">
      <c s="4" r="A30" t="s">
        <v>59</v>
      </c>
      <c s="6" r="B30" t="n">
        <v>-815127</v>
      </c>
      <c s="6" r="C30" t="n">
        <v>-627203</v>
      </c>
    </row>
    <row spans="1:3" r="31">
      <c s="4" r="A31" t="s">
        <v>60</v>
      </c>
      <c s="6" r="B31" t="n">
        <v>-163096</v>
      </c>
      <c s="6" r="C31" t="n">
        <v>-123769</v>
      </c>
    </row>
    <row spans="1:3" r="32">
      <c s="4" r="A32" t="s">
        <v>61</v>
      </c>
      <c s="6" r="B32" t="n">
        <v>1498795</v>
      </c>
      <c s="6" r="C32" t="n">
        <v>1689388</v>
      </c>
    </row>
    <row spans="1:3" r="33">
      <c s="4" r="A33" t="s">
        <v>62</v>
      </c>
      <c s="6" r="B33" t="n">
        <v>47929</v>
      </c>
      <c s="6" r="C33" t="n">
        <v>46709</v>
      </c>
    </row>
    <row spans="1:3" r="34">
      <c s="4" r="A34" t="s">
        <v>63</v>
      </c>
      <c s="6" r="B34" t="n">
        <v>1546724</v>
      </c>
      <c s="6" r="C34" t="n">
        <v>1736097</v>
      </c>
    </row>
    <row spans="1:3" r="35">
      <c s="4" r="A35" t="s">
        <v>64</v>
      </c>
      <c s="7" r="B35" t="n">
        <v>4372946</v>
      </c>
      <c s="7" r="C35" t="n">
        <v>411517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29</v>
      </c>
      <c s="2" r="B1" t="s">
        <v>1</v>
      </c>
    </row>
    <row spans="1:2" r="2">
      <c s="2" r="B2" t="s">
        <v>2</v>
      </c>
    </row>
    <row spans="1:2" r="3">
      <c s="3" r="A3" t="s">
        <v>230</v>
      </c>
    </row>
    <row spans="1:2" r="4">
      <c s="4" r="A4" t="s">
        <v>231</v>
      </c>
      <c s="4" r="B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233</v>
      </c>
      <c s="2" r="B1" t="s">
        <v>1</v>
      </c>
    </row>
    <row spans="1:2" r="2">
      <c s="2" r="B2" t="s">
        <v>2</v>
      </c>
    </row>
    <row spans="1:2" r="3">
      <c s="3" r="A3" t="s">
        <v>234</v>
      </c>
    </row>
    <row spans="1:2" r="4">
      <c s="4" r="A4" t="s">
        <v>235</v>
      </c>
      <c s="4" r="B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237</v>
      </c>
      <c s="2" r="B1" t="s">
        <v>1</v>
      </c>
    </row>
    <row spans="1:2" r="2">
      <c s="2" r="B2" t="s">
        <v>2</v>
      </c>
    </row>
    <row spans="1:2" r="3">
      <c s="3" r="A3" t="s">
        <v>238</v>
      </c>
    </row>
    <row spans="1:2" r="4">
      <c s="4" r="A4" t="s">
        <v>237</v>
      </c>
      <c s="4" r="B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40</v>
      </c>
      <c s="2" r="B1" t="s">
        <v>1</v>
      </c>
    </row>
    <row spans="1:2" r="2">
      <c s="2" r="B2" t="s">
        <v>2</v>
      </c>
    </row>
    <row spans="1:2" r="3">
      <c s="3" r="A3" t="s">
        <v>241</v>
      </c>
    </row>
    <row spans="1:2" r="4">
      <c s="4" r="A4" t="s">
        <v>242</v>
      </c>
      <c s="4" r="B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244</v>
      </c>
      <c s="2" r="B1" t="s">
        <v>1</v>
      </c>
    </row>
    <row spans="1:2" r="2">
      <c s="2" r="B2" t="s">
        <v>2</v>
      </c>
    </row>
    <row spans="1:2" r="3">
      <c s="3" r="A3" t="s">
        <v>245</v>
      </c>
    </row>
    <row spans="1:2" r="4">
      <c s="4" r="A4" t="s">
        <v>244</v>
      </c>
      <c s="4" r="B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54"/>
    <col customWidth="1" max="2" min="2" width="80"/>
  </cols>
  <sheetData>
    <row spans="1:2" r="1">
      <c s="1" r="A1" t="s">
        <v>247</v>
      </c>
      <c s="2" r="B1" t="s">
        <v>1</v>
      </c>
    </row>
    <row spans="1:2" r="2">
      <c s="2" r="B2" t="s">
        <v>2</v>
      </c>
    </row>
    <row spans="1:2" r="3">
      <c s="3" r="A3" t="s">
        <v>183</v>
      </c>
    </row>
    <row spans="1:2" r="4">
      <c s="4" r="A4" t="s">
        <v>248</v>
      </c>
      <c s="4" r="B4" t="s">
        <v>249</v>
      </c>
    </row>
    <row spans="1:2" r="5">
      <c s="4" r="A5" t="s">
        <v>250</v>
      </c>
      <c s="4" r="B5" t="s">
        <v>251</v>
      </c>
    </row>
    <row spans="1:2" r="6">
      <c s="4" r="A6" t="s">
        <v>252</v>
      </c>
      <c s="4" r="B6" t="s">
        <v>253</v>
      </c>
    </row>
    <row spans="1:2" r="7">
      <c s="4" r="A7" t="s">
        <v>254</v>
      </c>
      <c s="4" r="B7" t="s">
        <v>255</v>
      </c>
    </row>
    <row spans="1:2" r="8">
      <c s="4" r="A8" t="s">
        <v>256</v>
      </c>
      <c s="4" r="B8" t="s">
        <v>257</v>
      </c>
    </row>
    <row spans="1:2" r="9">
      <c s="4" r="A9" t="s">
        <v>258</v>
      </c>
      <c s="4" r="B9" t="s">
        <v>259</v>
      </c>
    </row>
    <row spans="1:2" r="10">
      <c s="4" r="A10" t="s">
        <v>260</v>
      </c>
      <c s="4" r="B10" t="s">
        <v>261</v>
      </c>
    </row>
    <row spans="1:2" r="11">
      <c s="4" r="A11" t="s">
        <v>262</v>
      </c>
      <c s="4" r="B11" t="s">
        <v>263</v>
      </c>
    </row>
    <row spans="1:2" r="12">
      <c s="4" r="A12" t="s">
        <v>264</v>
      </c>
      <c s="4" r="B12" t="s">
        <v>265</v>
      </c>
    </row>
    <row spans="1:2" r="13">
      <c s="4" r="A13" t="s">
        <v>266</v>
      </c>
      <c s="4" r="B13" t="s">
        <v>267</v>
      </c>
    </row>
    <row spans="1:2" r="14">
      <c s="4" r="A14" t="s">
        <v>194</v>
      </c>
      <c s="4" r="B14" t="s">
        <v>268</v>
      </c>
    </row>
    <row spans="1:2" r="15">
      <c s="4" r="A15" t="s">
        <v>269</v>
      </c>
      <c s="4" r="B15" t="s">
        <v>270</v>
      </c>
    </row>
    <row spans="1:2" r="16">
      <c s="4" r="A16" t="s">
        <v>271</v>
      </c>
      <c s="4" r="B16" t="s">
        <v>272</v>
      </c>
    </row>
    <row spans="1:2" r="17">
      <c s="4" r="A17" t="s">
        <v>273</v>
      </c>
      <c s="4" r="B17" t="s">
        <v>274</v>
      </c>
    </row>
    <row spans="1:2" r="18">
      <c s="4" r="A18" t="s">
        <v>275</v>
      </c>
      <c s="4" r="B18" t="s">
        <v>276</v>
      </c>
    </row>
    <row spans="1:2" r="19">
      <c s="4" r="A19" t="s">
        <v>277</v>
      </c>
      <c s="4" r="B19" t="s">
        <v>278</v>
      </c>
    </row>
    <row spans="1:2" r="20">
      <c s="4" r="A20" t="s">
        <v>279</v>
      </c>
      <c s="4" r="B20" t="s">
        <v>280</v>
      </c>
    </row>
    <row spans="1:2" r="21">
      <c s="4" r="A21" t="s">
        <v>281</v>
      </c>
      <c s="4" r="B21" t="s">
        <v>282</v>
      </c>
    </row>
    <row spans="1:2" r="22">
      <c s="4" r="A22" t="s">
        <v>202</v>
      </c>
      <c s="4" r="B22" t="s">
        <v>283</v>
      </c>
    </row>
    <row spans="1:2" r="23">
      <c s="4" r="A23" t="s">
        <v>284</v>
      </c>
      <c s="4" r="B23" t="s">
        <v>285</v>
      </c>
    </row>
    <row spans="1:2" r="24">
      <c s="4" r="A24" t="s">
        <v>286</v>
      </c>
      <c s="4" r="B24" t="s">
        <v>287</v>
      </c>
    </row>
    <row spans="1:2" r="25">
      <c s="4" r="A25" t="s">
        <v>288</v>
      </c>
      <c s="4" r="B25" t="s">
        <v>28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90</v>
      </c>
      <c s="2" r="B1" t="s">
        <v>1</v>
      </c>
    </row>
    <row spans="1:2" r="2">
      <c s="2" r="B2" t="s">
        <v>2</v>
      </c>
    </row>
    <row spans="1:2" r="3">
      <c s="3" r="A3" t="s">
        <v>179</v>
      </c>
    </row>
    <row spans="1:2" r="4">
      <c s="4" r="A4" t="s">
        <v>291</v>
      </c>
      <c s="4" r="B4" t="s">
        <v>29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93</v>
      </c>
      <c s="2" r="B1" t="s">
        <v>1</v>
      </c>
    </row>
    <row spans="1:2" r="2">
      <c s="2" r="B2" t="s">
        <v>2</v>
      </c>
    </row>
    <row spans="1:2" r="3">
      <c s="3" r="A3" t="s">
        <v>183</v>
      </c>
    </row>
    <row spans="1:2" r="4">
      <c s="4" r="A4" t="s">
        <v>294</v>
      </c>
      <c s="4" r="B4" t="s">
        <v>29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2"/>
    <col customWidth="1" max="2" min="2" width="80"/>
  </cols>
  <sheetData>
    <row spans="1:2" r="1">
      <c s="1" r="A1" t="s">
        <v>296</v>
      </c>
      <c s="2" r="B1" t="s">
        <v>1</v>
      </c>
    </row>
    <row spans="1:2" r="2">
      <c s="2" r="B2" t="s">
        <v>2</v>
      </c>
    </row>
    <row spans="1:2" r="3">
      <c s="3" r="A3" t="s">
        <v>187</v>
      </c>
    </row>
    <row spans="1:2" r="4">
      <c s="4" r="A4" t="s">
        <v>297</v>
      </c>
      <c s="4" r="B4" t="s">
        <v>298</v>
      </c>
    </row>
    <row spans="1:2" r="5">
      <c s="4" r="A5" t="s">
        <v>299</v>
      </c>
      <c s="4" r="B5" t="s">
        <v>300</v>
      </c>
    </row>
    <row spans="1:2" r="6">
      <c s="4" r="A6" t="s">
        <v>301</v>
      </c>
      <c s="4" r="B6" t="s">
        <v>302</v>
      </c>
    </row>
    <row spans="1:2" r="7">
      <c s="4" r="A7" t="s">
        <v>303</v>
      </c>
      <c s="4" r="B7" t="s">
        <v>3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305</v>
      </c>
      <c s="2" r="B1" t="s">
        <v>1</v>
      </c>
    </row>
    <row spans="1:2" r="2">
      <c s="2" r="B2" t="s">
        <v>2</v>
      </c>
    </row>
    <row spans="1:2" r="3">
      <c s="3" r="A3" t="s">
        <v>191</v>
      </c>
    </row>
    <row spans="1:2" r="4">
      <c s="4" r="A4" t="s">
        <v>306</v>
      </c>
      <c s="4" r="B4" t="s">
        <v>307</v>
      </c>
    </row>
    <row spans="1:2" r="5">
      <c s="4" r="A5" t="s">
        <v>308</v>
      </c>
      <c s="4" r="B5" t="s">
        <v>300</v>
      </c>
    </row>
    <row spans="1:2" r="6">
      <c s="4" r="A6" t="s">
        <v>309</v>
      </c>
      <c s="4" r="B6" t="s">
        <v>310</v>
      </c>
    </row>
    <row spans="1:2" r="7">
      <c s="4" r="A7" t="s">
        <v>311</v>
      </c>
      <c s="4" r="B7" t="s">
        <v>3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r="A1" t="s">
        <v>65</v>
      </c>
      <c s="2" r="B1" t="s">
        <v>2</v>
      </c>
      <c s="2" r="C1" t="s">
        <v>30</v>
      </c>
    </row>
    <row spans="1:3" r="2">
      <c s="3" r="A2" t="s">
        <v>55</v>
      </c>
    </row>
    <row spans="1:3" r="3">
      <c s="4" r="A3" t="s">
        <v>66</v>
      </c>
      <c s="9" r="B3" t="n">
        <v>0.001</v>
      </c>
      <c s="9" r="C3" t="n">
        <v>0.001</v>
      </c>
    </row>
    <row spans="1:3" r="4">
      <c s="4" r="A4" t="s">
        <v>67</v>
      </c>
      <c s="6" r="B4" t="n">
        <v>500000000</v>
      </c>
      <c s="6" r="C4" t="n">
        <v>500000000</v>
      </c>
    </row>
    <row spans="1:3" r="5">
      <c s="4" r="A5" t="s">
        <v>68</v>
      </c>
      <c s="6" r="B5" t="n">
        <v>0</v>
      </c>
      <c s="6" r="C5" t="n">
        <v>0</v>
      </c>
    </row>
    <row spans="1:3" r="6">
      <c s="4" r="A6" t="s">
        <v>69</v>
      </c>
      <c s="6" r="B6" t="n">
        <v>0</v>
      </c>
      <c s="6" r="C6" t="n">
        <v>0</v>
      </c>
    </row>
    <row spans="1:3" r="7">
      <c s="4" r="A7" t="s">
        <v>70</v>
      </c>
      <c s="9" r="B7" t="n">
        <v>0.001</v>
      </c>
      <c s="9" r="C7" t="n">
        <v>0.001</v>
      </c>
    </row>
    <row spans="1:3" r="8">
      <c s="4" r="A8" t="s">
        <v>71</v>
      </c>
      <c s="6" r="B8" t="n">
        <v>1500000000</v>
      </c>
      <c s="6" r="C8" t="n">
        <v>1500000000</v>
      </c>
    </row>
    <row spans="1:3" r="9">
      <c s="4" r="A9" t="s">
        <v>72</v>
      </c>
      <c s="6" r="B9" t="n">
        <v>274482000</v>
      </c>
      <c s="6" r="C9" t="n">
        <v>270657000</v>
      </c>
    </row>
    <row spans="1:3" r="10">
      <c s="4" r="A10" t="s">
        <v>73</v>
      </c>
      <c s="6" r="B10" t="n">
        <v>274482000</v>
      </c>
      <c s="6" r="C10" t="n">
        <v>270657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313</v>
      </c>
      <c s="2" r="B1" t="s">
        <v>1</v>
      </c>
    </row>
    <row spans="1:2" r="2">
      <c s="2" r="B2" t="s">
        <v>2</v>
      </c>
    </row>
    <row spans="1:2" r="3">
      <c s="3" r="A3" t="s">
        <v>195</v>
      </c>
    </row>
    <row spans="1:2" r="4">
      <c s="4" r="A4" t="s">
        <v>314</v>
      </c>
      <c s="4" r="B4" t="s">
        <v>3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spans="1:2" r="1">
      <c s="1" r="A1" t="s">
        <v>316</v>
      </c>
      <c s="2" r="B1" t="s">
        <v>1</v>
      </c>
    </row>
    <row spans="1:2" r="2">
      <c s="2" r="B2" t="s">
        <v>2</v>
      </c>
    </row>
    <row spans="1:2" r="3">
      <c s="3" r="A3" t="s">
        <v>199</v>
      </c>
    </row>
    <row spans="1:2" r="4">
      <c s="4" r="A4" t="s">
        <v>317</v>
      </c>
      <c s="4" r="B4" t="s">
        <v>318</v>
      </c>
    </row>
    <row spans="1:2" r="5">
      <c s="4" r="A5" t="s">
        <v>319</v>
      </c>
      <c s="4" r="B5" t="s">
        <v>32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spans="1:2" r="1">
      <c s="1" r="A1" t="s">
        <v>321</v>
      </c>
      <c s="2" r="B1" t="s">
        <v>1</v>
      </c>
    </row>
    <row spans="1:2" r="2">
      <c s="2" r="B2" t="s">
        <v>2</v>
      </c>
    </row>
    <row spans="1:2" r="3">
      <c s="3" r="A3" t="s">
        <v>203</v>
      </c>
    </row>
    <row spans="1:2" r="4">
      <c s="4" r="A4" t="s">
        <v>322</v>
      </c>
      <c s="4" r="B4" t="s">
        <v>323</v>
      </c>
    </row>
    <row spans="1:2" r="5">
      <c s="4" r="A5" t="s">
        <v>324</v>
      </c>
      <c s="4" r="B5" t="s">
        <v>3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326</v>
      </c>
      <c s="2" r="B1" t="s">
        <v>1</v>
      </c>
    </row>
    <row spans="1:2" r="2">
      <c s="2" r="B2" t="s">
        <v>2</v>
      </c>
    </row>
    <row spans="1:2" r="3">
      <c s="3" r="A3" t="s">
        <v>207</v>
      </c>
    </row>
    <row spans="1:2" r="4">
      <c s="4" r="A4" t="s">
        <v>327</v>
      </c>
      <c s="4" r="B4" t="s">
        <v>32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329</v>
      </c>
      <c s="2" r="B1" t="s">
        <v>1</v>
      </c>
    </row>
    <row spans="1:2" r="2">
      <c s="2" r="B2" t="s">
        <v>2</v>
      </c>
    </row>
    <row spans="1:2" r="3">
      <c s="3" r="A3" t="s">
        <v>211</v>
      </c>
    </row>
    <row spans="1:2" r="4">
      <c s="4" r="A4" t="s">
        <v>330</v>
      </c>
      <c s="4" r="B4" t="s">
        <v>33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332</v>
      </c>
      <c s="2" r="B1" t="s">
        <v>1</v>
      </c>
    </row>
    <row spans="1:2" r="2">
      <c s="2" r="B2" t="s">
        <v>2</v>
      </c>
    </row>
    <row spans="1:2" r="3">
      <c s="3" r="A3" t="s">
        <v>218</v>
      </c>
    </row>
    <row spans="1:2" r="4">
      <c s="4" r="A4" t="s">
        <v>333</v>
      </c>
      <c s="4" r="B4" t="s">
        <v>33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335</v>
      </c>
      <c s="2" r="B1" t="s">
        <v>1</v>
      </c>
    </row>
    <row spans="1:2" r="2">
      <c s="2" r="B2" t="s">
        <v>2</v>
      </c>
    </row>
    <row spans="1:2" r="3">
      <c s="3" r="A3" t="s">
        <v>222</v>
      </c>
    </row>
    <row spans="1:2" r="4">
      <c s="4" r="A4" t="s">
        <v>336</v>
      </c>
      <c s="4" r="B4" t="s">
        <v>337</v>
      </c>
    </row>
    <row spans="1:2" r="5">
      <c s="4" r="A5" t="s">
        <v>338</v>
      </c>
      <c s="4" r="B5" t="s">
        <v>339</v>
      </c>
    </row>
    <row spans="1:2" r="6">
      <c s="4" r="A6" t="s">
        <v>340</v>
      </c>
      <c s="4" r="B6" t="s">
        <v>34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r="A1" t="s">
        <v>342</v>
      </c>
      <c s="2" r="B1" t="s">
        <v>1</v>
      </c>
    </row>
    <row spans="1:2" r="2">
      <c s="2" r="B2" t="s">
        <v>2</v>
      </c>
    </row>
    <row spans="1:2" r="3">
      <c s="3" r="A3" t="s">
        <v>226</v>
      </c>
    </row>
    <row spans="1:2" r="4">
      <c s="4" r="A4" t="s">
        <v>343</v>
      </c>
      <c s="4" r="B4" t="s">
        <v>34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r="A1" t="s">
        <v>345</v>
      </c>
      <c s="2" r="B1" t="s">
        <v>1</v>
      </c>
    </row>
    <row spans="1:2" r="2">
      <c s="2" r="B2" t="s">
        <v>2</v>
      </c>
    </row>
    <row spans="1:2" r="3">
      <c s="3" r="A3" t="s">
        <v>234</v>
      </c>
    </row>
    <row spans="1:2" r="4">
      <c s="4" r="A4" t="s">
        <v>346</v>
      </c>
      <c s="4" r="B4" t="s">
        <v>34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J20"/>
  <sheetViews>
    <sheetView workbookViewId="0">
      <selection activeCell="A1" sqref="A1"/>
    </sheetView>
  </sheetViews>
  <sheetFormatPr baseColWidth="10" defaultRowHeight="15"/>
  <cols>
    <col customWidth="1" max="1" min="1" width="70"/>
    <col customWidth="1" max="2" min="2" width="16"/>
    <col customWidth="1" max="3" min="3" width="16"/>
    <col customWidth="1" max="4" min="4" width="17"/>
    <col customWidth="1" max="5" min="5" width="15"/>
    <col customWidth="1" max="6" min="6" width="15"/>
    <col customWidth="1" max="7" min="7" width="16"/>
    <col customWidth="1" max="8" min="8" width="14"/>
    <col customWidth="1" max="9" min="9" width="14"/>
    <col customWidth="1" max="10" min="10" width="15"/>
  </cols>
  <sheetData>
    <row spans="1:10" r="1">
      <c s="1" r="A1" t="s">
        <v>348</v>
      </c>
      <c s="2" r="B1" t="s">
        <v>349</v>
      </c>
      <c s="2" r="C1" t="s">
        <v>350</v>
      </c>
      <c s="2" r="D1" t="s">
        <v>351</v>
      </c>
      <c s="2" r="E1" t="s">
        <v>352</v>
      </c>
      <c s="2" r="F1" t="s">
        <v>353</v>
      </c>
      <c s="2" r="G1" t="s">
        <v>2</v>
      </c>
      <c s="2" r="H1" t="s">
        <v>30</v>
      </c>
      <c s="2" r="I1" t="s">
        <v>75</v>
      </c>
      <c s="2" r="J1" t="s">
        <v>2</v>
      </c>
    </row>
    <row spans="1:10" r="2">
      <c s="3" r="A2" t="s">
        <v>354</v>
      </c>
    </row>
    <row spans="1:10" r="3">
      <c s="4" r="A3" t="s">
        <v>355</v>
      </c>
      <c s="7" r="G3" t="n">
        <v>0</v>
      </c>
      <c s="7" r="H3" t="n">
        <v>378804000</v>
      </c>
      <c s="7" r="I3" t="n">
        <v>772693000</v>
      </c>
    </row>
    <row spans="1:10" r="4">
      <c s="4" r="A4" t="s">
        <v>356</v>
      </c>
    </row>
    <row spans="1:10" r="5">
      <c s="3" r="A5" t="s">
        <v>354</v>
      </c>
    </row>
    <row spans="1:10" r="6">
      <c s="4" r="A6" t="s">
        <v>357</v>
      </c>
      <c s="4" r="F6" t="s">
        <v>358</v>
      </c>
    </row>
    <row spans="1:10" r="7">
      <c s="4" r="A7" t="s">
        <v>359</v>
      </c>
      <c s="4" r="E7" t="s">
        <v>360</v>
      </c>
    </row>
    <row spans="1:10" r="8">
      <c s="4" r="A8" t="s">
        <v>361</v>
      </c>
    </row>
    <row spans="1:10" r="9">
      <c s="3" r="A9" t="s">
        <v>354</v>
      </c>
    </row>
    <row spans="1:10" r="10">
      <c s="4" r="A10" t="s">
        <v>357</v>
      </c>
      <c s="4" r="D10" t="s">
        <v>362</v>
      </c>
    </row>
    <row spans="1:10" r="11">
      <c s="4" r="A11" t="s">
        <v>359</v>
      </c>
      <c s="4" r="C11" t="s">
        <v>363</v>
      </c>
    </row>
    <row spans="1:10" r="12">
      <c s="4" r="A12" t="s">
        <v>364</v>
      </c>
      <c s="7" r="D12" t="n">
        <v>3500000000</v>
      </c>
    </row>
    <row spans="1:10" r="13">
      <c s="4" r="A13" t="s">
        <v>365</v>
      </c>
    </row>
    <row spans="1:10" r="14">
      <c s="3" r="A14" t="s">
        <v>354</v>
      </c>
    </row>
    <row spans="1:10" r="15">
      <c s="4" r="A15" t="s">
        <v>357</v>
      </c>
      <c s="4" r="B15" t="s">
        <v>366</v>
      </c>
    </row>
    <row spans="1:10" r="16">
      <c s="4" r="A16" t="s">
        <v>364</v>
      </c>
      <c s="7" r="G16" t="n">
        <v>500000000</v>
      </c>
    </row>
    <row spans="1:10" r="17">
      <c s="4" r="A17" t="s">
        <v>367</v>
      </c>
    </row>
    <row spans="1:10" r="18">
      <c s="3" r="A18" t="s">
        <v>354</v>
      </c>
    </row>
    <row spans="1:10" r="19">
      <c s="4" r="A19" t="s">
        <v>355</v>
      </c>
      <c s="7" r="J19" t="n">
        <v>2900000000</v>
      </c>
    </row>
    <row spans="1:10" r="20">
      <c s="4" r="A20" t="s">
        <v>120</v>
      </c>
      <c s="8" r="J20" t="n">
        <v>288.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4</v>
      </c>
      <c s="2" r="B1" t="s">
        <v>1</v>
      </c>
    </row>
    <row spans="1:4" r="2">
      <c s="2" r="B2" t="s">
        <v>2</v>
      </c>
      <c s="2" r="C2" t="s">
        <v>30</v>
      </c>
      <c s="2" r="D2" t="s">
        <v>75</v>
      </c>
    </row>
    <row spans="1:4" r="3">
      <c s="3" r="A3" t="s">
        <v>76</v>
      </c>
    </row>
    <row spans="1:4" r="4">
      <c s="4" r="A4" t="s">
        <v>77</v>
      </c>
      <c s="7" r="B4" t="n">
        <v>441709</v>
      </c>
      <c s="7" r="C4" t="n">
        <v>425969</v>
      </c>
      <c s="7" r="D4" t="n">
        <v>298943</v>
      </c>
    </row>
    <row spans="1:4" r="5">
      <c s="4" r="A5" t="s">
        <v>78</v>
      </c>
      <c s="6" r="B5" t="n">
        <v>35164</v>
      </c>
      <c s="6" r="C5" t="n">
        <v>30295</v>
      </c>
      <c s="6" r="D5" t="n">
        <v>23919</v>
      </c>
    </row>
    <row spans="1:4" r="6">
      <c s="4" r="A6" t="s">
        <v>79</v>
      </c>
      <c s="6" r="B6" t="n">
        <v>476873</v>
      </c>
      <c s="6" r="C6" t="n">
        <v>456264</v>
      </c>
      <c s="6" r="D6" t="n">
        <v>322862</v>
      </c>
    </row>
    <row spans="1:4" r="7">
      <c s="3" r="A7" t="s">
        <v>80</v>
      </c>
    </row>
    <row spans="1:4" r="8">
      <c s="4" r="A8" t="s">
        <v>81</v>
      </c>
      <c s="6" r="B8" t="n">
        <v>91902</v>
      </c>
      <c s="6" r="C8" t="n">
        <v>85134</v>
      </c>
      <c s="6" r="D8" t="n">
        <v>65716</v>
      </c>
    </row>
    <row spans="1:4" r="9">
      <c s="4" r="A9" t="s">
        <v>82</v>
      </c>
      <c s="6" r="B9" t="n">
        <v>47431</v>
      </c>
      <c s="6" r="C9" t="n">
        <v>42273</v>
      </c>
      <c s="6" r="D9" t="n">
        <v>28638</v>
      </c>
    </row>
    <row spans="1:4" r="10">
      <c s="4" r="A10" t="s">
        <v>83</v>
      </c>
      <c s="6" r="B10" t="n">
        <v>10337</v>
      </c>
      <c s="6" r="C10" t="n">
        <v>9694</v>
      </c>
      <c s="6" r="D10" t="n">
        <v>7739</v>
      </c>
    </row>
    <row spans="1:4" r="11">
      <c s="4" r="A11" t="s">
        <v>84</v>
      </c>
      <c s="6" r="B11" t="n">
        <v>186965</v>
      </c>
      <c s="6" r="C11" t="n">
        <v>193870</v>
      </c>
      <c s="6" r="D11" t="n">
        <v>140187</v>
      </c>
    </row>
    <row spans="1:4" r="12">
      <c s="4" r="A12" t="s">
        <v>85</v>
      </c>
      <c s="6" r="B12" t="n">
        <v>10472</v>
      </c>
      <c s="6" r="C12" t="n">
        <v>29278</v>
      </c>
      <c s="6" r="D12" t="n">
        <v>42747</v>
      </c>
    </row>
    <row spans="1:4" r="13">
      <c s="4" r="A13" t="s">
        <v>86</v>
      </c>
      <c s="6" r="B13" t="n">
        <v>44522</v>
      </c>
      <c s="6" r="C13" t="n">
        <v>53069</v>
      </c>
      <c s="6" r="D13" t="n">
        <v>60490</v>
      </c>
    </row>
    <row spans="1:4" r="14">
      <c s="4" r="A14" t="s">
        <v>87</v>
      </c>
      <c s="6" r="B14" t="n">
        <v>8597</v>
      </c>
      <c s="6" r="C14" t="n">
        <v>6782</v>
      </c>
      <c s="6" r="D14" t="n">
        <v>5344</v>
      </c>
    </row>
    <row spans="1:4" r="15">
      <c s="4" r="A15" t="s">
        <v>88</v>
      </c>
      <c s="6" r="B15" t="n">
        <v>400226</v>
      </c>
      <c s="6" r="C15" t="n">
        <v>420100</v>
      </c>
      <c s="6" r="D15" t="n">
        <v>350861</v>
      </c>
    </row>
    <row spans="1:4" r="16">
      <c s="4" r="A16" t="s">
        <v>89</v>
      </c>
      <c s="6" r="B16" t="n">
        <v>76647</v>
      </c>
      <c s="6" r="C16" t="n">
        <v>36164</v>
      </c>
      <c s="6" r="D16" t="n">
        <v>-27999</v>
      </c>
    </row>
    <row spans="1:4" r="17">
      <c s="3" r="A17" t="s">
        <v>90</v>
      </c>
    </row>
    <row spans="1:4" r="18">
      <c s="4" r="A18" t="s">
        <v>91</v>
      </c>
      <c s="6" r="B18" t="n">
        <v>562</v>
      </c>
      <c s="6" r="C18" t="n">
        <v>7322</v>
      </c>
      <c s="6" r="D18" t="n">
        <v>9909</v>
      </c>
    </row>
    <row spans="1:4" r="19">
      <c s="4" r="A19" t="s">
        <v>92</v>
      </c>
      <c s="6" r="B19" t="n">
        <v>14684</v>
      </c>
      <c s="6" r="C19" t="n">
        <v>64003</v>
      </c>
      <c s="6" r="D19" t="n">
        <v>0</v>
      </c>
    </row>
    <row spans="1:4" r="20">
      <c s="4" r="A20" t="s">
        <v>93</v>
      </c>
      <c s="6" r="B20" t="n">
        <v>-21468</v>
      </c>
      <c s="6" r="C20" t="n">
        <v>-13074</v>
      </c>
      <c s="6" r="D20" t="n">
        <v>-6458</v>
      </c>
    </row>
    <row spans="1:4" r="21">
      <c s="4" r="A21" t="s">
        <v>94</v>
      </c>
      <c s="6" r="B21" t="n">
        <v>-71288</v>
      </c>
      <c s="6" r="C21" t="n">
        <v>-78273</v>
      </c>
      <c s="6" r="D21" t="n">
        <v>-60968</v>
      </c>
    </row>
    <row spans="1:4" r="22">
      <c s="4" r="A22" t="s">
        <v>95</v>
      </c>
      <c s="6" r="B22" t="n">
        <v>427</v>
      </c>
      <c s="6" r="C22" t="n">
        <v>506</v>
      </c>
      <c s="6" r="D22" t="n">
        <v>454</v>
      </c>
    </row>
    <row spans="1:4" r="23">
      <c s="4" r="A23" t="s">
        <v>96</v>
      </c>
      <c s="6" r="B23" t="n">
        <v>-436</v>
      </c>
      <c s="6" r="C23" t="n">
        <v>16648</v>
      </c>
      <c s="6" r="D23" t="n">
        <v>-85062</v>
      </c>
    </row>
    <row spans="1:4" r="24">
      <c s="4" r="A24" t="s">
        <v>97</v>
      </c>
      <c s="6" r="B24" t="n">
        <v>-4518</v>
      </c>
      <c s="6" r="C24" t="n">
        <v>-5806</v>
      </c>
      <c s="6" r="D24" t="n">
        <v>-701</v>
      </c>
    </row>
    <row spans="1:4" r="25">
      <c s="4" r="A25" t="s">
        <v>98</v>
      </c>
      <c s="6" r="B25" t="n">
        <v>-4954</v>
      </c>
      <c s="6" r="C25" t="n">
        <v>10842</v>
      </c>
      <c s="6" r="D25" t="n">
        <v>-85763</v>
      </c>
    </row>
    <row spans="1:4" r="26">
      <c s="4" r="A26" t="s">
        <v>99</v>
      </c>
      <c s="6" r="B26" t="n">
        <v>-5677</v>
      </c>
      <c s="6" r="C26" t="n">
        <v>-5764</v>
      </c>
      <c s="6" r="D26" t="n">
        <v>-3173</v>
      </c>
    </row>
    <row spans="1:4" r="27">
      <c s="4" r="A27" t="s">
        <v>100</v>
      </c>
      <c s="7" r="B27" t="n">
        <v>-10631</v>
      </c>
      <c s="7" r="C27" t="n">
        <v>5078</v>
      </c>
      <c s="7" r="D27" t="n">
        <v>-88936</v>
      </c>
    </row>
    <row spans="1:4" r="28">
      <c s="4" r="A28" t="s">
        <v>101</v>
      </c>
      <c s="10" r="B28" t="n">
        <v>-0.04</v>
      </c>
      <c s="10" r="C28" t="n">
        <v>0.02</v>
      </c>
      <c s="10" r="D28" t="n">
        <v>-0.48</v>
      </c>
    </row>
    <row spans="1:4" r="29">
      <c s="4" r="A29" t="s">
        <v>102</v>
      </c>
      <c s="6" r="B29" t="n">
        <v>272773</v>
      </c>
      <c s="6" r="C29" t="n">
        <v>263323</v>
      </c>
      <c s="6" r="D29" t="n">
        <v>184412</v>
      </c>
    </row>
    <row spans="1:4" r="30">
      <c s="3" r="A30" t="s">
        <v>103</v>
      </c>
    </row>
    <row spans="1:4" r="31">
      <c s="4" r="A31" t="s">
        <v>98</v>
      </c>
      <c s="7" r="B31" t="n">
        <v>-4954</v>
      </c>
      <c s="7" r="C31" t="n">
        <v>10842</v>
      </c>
      <c s="7" r="D31" t="n">
        <v>-85763</v>
      </c>
    </row>
    <row spans="1:4" r="32">
      <c s="3" r="A32" t="s">
        <v>104</v>
      </c>
    </row>
    <row spans="1:4" r="33">
      <c s="4" r="A33" t="s">
        <v>105</v>
      </c>
      <c s="6" r="B33" t="n">
        <v>-40516</v>
      </c>
      <c s="6" r="C33" t="n">
        <v>-101397</v>
      </c>
      <c s="6" r="D33" t="n">
        <v>-14840</v>
      </c>
    </row>
    <row spans="1:4" r="34">
      <c s="4" r="A34" t="s">
        <v>103</v>
      </c>
      <c s="6" r="B34" t="n">
        <v>-45470</v>
      </c>
      <c s="6" r="C34" t="n">
        <v>-90555</v>
      </c>
      <c s="6" r="D34" t="n">
        <v>-100603</v>
      </c>
    </row>
    <row spans="1:4" r="35">
      <c s="4" r="A35" t="s">
        <v>106</v>
      </c>
      <c s="6" r="B35" t="n">
        <v>-4488</v>
      </c>
      <c s="6" r="C35" t="n">
        <v>-4215</v>
      </c>
      <c s="6" r="D35" t="n">
        <v>-3642</v>
      </c>
    </row>
    <row spans="1:4" r="36">
      <c s="4" r="A36" t="s">
        <v>107</v>
      </c>
      <c s="7" r="B36" t="n">
        <v>-49958</v>
      </c>
      <c s="7" r="C36" t="n">
        <v>-94770</v>
      </c>
      <c s="7" r="D36" t="n">
        <v>-10424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66"/>
    <col customWidth="1" max="2" min="2" width="62"/>
    <col customWidth="1" max="3" min="3" width="21"/>
  </cols>
  <sheetData>
    <row spans="1:3" r="1">
      <c s="1" r="A1" t="s">
        <v>368</v>
      </c>
      <c s="2" r="B1" t="s">
        <v>1</v>
      </c>
    </row>
    <row spans="1:3" r="2">
      <c s="2" r="B2" t="s">
        <v>369</v>
      </c>
      <c s="2" r="C2" t="s">
        <v>370</v>
      </c>
    </row>
    <row spans="1:3" r="3">
      <c s="3" r="A3" t="s">
        <v>371</v>
      </c>
    </row>
    <row spans="1:3" r="4">
      <c s="4" r="A4" t="s">
        <v>372</v>
      </c>
      <c s="6" r="B4" t="n">
        <v>43</v>
      </c>
    </row>
    <row spans="1:3" r="5">
      <c s="4" r="A5" t="s">
        <v>373</v>
      </c>
      <c s="7" r="B5" t="n">
        <v>55280</v>
      </c>
      <c s="7" r="C5" t="n">
        <v>74400</v>
      </c>
    </row>
    <row spans="1:3" r="6">
      <c s="4" r="A6" t="s">
        <v>374</v>
      </c>
    </row>
    <row spans="1:3" r="7">
      <c s="3" r="A7" t="s">
        <v>371</v>
      </c>
    </row>
    <row spans="1:3" r="8">
      <c s="4" r="A8" t="s">
        <v>375</v>
      </c>
      <c s="4" r="B8" t="s">
        <v>376</v>
      </c>
    </row>
    <row spans="1:3" r="9">
      <c s="4" r="A9" t="s">
        <v>377</v>
      </c>
      <c s="6" r="B9" t="n">
        <v>6</v>
      </c>
    </row>
    <row spans="1:3" r="10">
      <c s="4" r="A10" t="s">
        <v>373</v>
      </c>
      <c s="7" r="B10" t="n">
        <v>38700</v>
      </c>
    </row>
    <row spans="1:3" r="11">
      <c s="4" r="A11" t="s">
        <v>378</v>
      </c>
    </row>
    <row spans="1:3" r="12">
      <c s="3" r="A12" t="s">
        <v>371</v>
      </c>
    </row>
    <row spans="1:3" r="13">
      <c s="4" r="A13" t="s">
        <v>379</v>
      </c>
      <c s="6" r="B13" t="n">
        <v>259316</v>
      </c>
    </row>
    <row spans="1:3" r="14">
      <c s="4" r="A14" t="s">
        <v>380</v>
      </c>
    </row>
    <row spans="1:3" r="15">
      <c s="3" r="A15" t="s">
        <v>371</v>
      </c>
    </row>
    <row spans="1:3" r="16">
      <c s="4" r="A16" t="s">
        <v>379</v>
      </c>
      <c s="6" r="B16" t="n">
        <v>28901</v>
      </c>
    </row>
    <row spans="1:3" r="17">
      <c s="4" r="A17" t="s">
        <v>381</v>
      </c>
    </row>
    <row spans="1:3" r="18">
      <c s="3" r="A18" t="s">
        <v>371</v>
      </c>
    </row>
    <row spans="1:3" r="19">
      <c s="4" r="A19" t="s">
        <v>372</v>
      </c>
      <c s="6" r="B19" t="n">
        <v>11</v>
      </c>
    </row>
    <row spans="1:3" r="20">
      <c s="4" r="A20" t="s">
        <v>382</v>
      </c>
    </row>
    <row spans="1:3" r="21">
      <c s="3" r="A21" t="s">
        <v>371</v>
      </c>
    </row>
    <row spans="1:3" r="22">
      <c s="4" r="A22" t="s">
        <v>372</v>
      </c>
      <c s="6" r="B22" t="n">
        <v>10</v>
      </c>
    </row>
    <row spans="1:3" r="23">
      <c s="4" r="A23" t="s">
        <v>383</v>
      </c>
    </row>
    <row spans="1:3" r="24">
      <c s="3" r="A24" t="s">
        <v>371</v>
      </c>
    </row>
    <row spans="1:3" r="25">
      <c s="4" r="A25" t="s">
        <v>372</v>
      </c>
      <c s="6" r="B25" t="n">
        <v>10</v>
      </c>
    </row>
    <row spans="1:3" r="26">
      <c s="4" r="A26" t="s">
        <v>384</v>
      </c>
    </row>
    <row spans="1:3" r="27">
      <c s="3" r="A27" t="s">
        <v>371</v>
      </c>
    </row>
    <row spans="1:3" r="28">
      <c s="4" r="A28" t="s">
        <v>372</v>
      </c>
      <c s="6" r="B28" t="n">
        <v>12</v>
      </c>
    </row>
    <row spans="1:3" r="29">
      <c s="4" r="A29" t="s">
        <v>385</v>
      </c>
    </row>
    <row spans="1:3" r="30">
      <c s="3" r="A30" t="s">
        <v>371</v>
      </c>
    </row>
    <row spans="1:3" r="31">
      <c s="4" r="A31" t="s">
        <v>373</v>
      </c>
      <c s="7" r="B31" t="n">
        <v>12651</v>
      </c>
      <c s="7" r="C31" t="n">
        <v>11324</v>
      </c>
    </row>
    <row spans="1:3" r="32">
      <c s="4" r="A32" t="s">
        <v>386</v>
      </c>
      <c s="7" r="B32" t="n">
        <v>2075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6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0"/>
    <col customWidth="1" max="5" min="5" width="21"/>
    <col customWidth="1" max="6" min="6" width="21"/>
  </cols>
  <sheetData>
    <row spans="1:6" r="1">
      <c s="1" r="A1" t="s">
        <v>387</v>
      </c>
      <c s="2" r="B1" t="s">
        <v>388</v>
      </c>
      <c s="2" r="C1" t="s">
        <v>389</v>
      </c>
      <c s="2" r="D1" t="s">
        <v>390</v>
      </c>
      <c s="2" r="E1" t="s">
        <v>370</v>
      </c>
      <c s="2" r="F1" t="s">
        <v>391</v>
      </c>
    </row>
    <row spans="1:6" r="2">
      <c s="3" r="A2" t="s">
        <v>392</v>
      </c>
    </row>
    <row spans="1:6" r="3">
      <c s="4" r="A3" t="s">
        <v>161</v>
      </c>
      <c s="7" r="D3" t="n">
        <v>953000</v>
      </c>
      <c s="7" r="E3" t="n">
        <v>3894000</v>
      </c>
      <c s="7" r="F3" t="n">
        <v>2594000</v>
      </c>
    </row>
    <row spans="1:6" r="4">
      <c s="4" r="A4" t="s">
        <v>41</v>
      </c>
      <c s="6" r="D4" t="n">
        <v>55280000</v>
      </c>
      <c s="6" r="E4" t="n">
        <v>74400000</v>
      </c>
    </row>
    <row spans="1:6" r="5">
      <c s="4" r="A5" t="s">
        <v>393</v>
      </c>
      <c s="6" r="D5" t="n">
        <v>408000</v>
      </c>
      <c s="6" r="E5" t="n">
        <v>0</v>
      </c>
      <c s="7" r="F5" t="n">
        <v>0</v>
      </c>
    </row>
    <row spans="1:6" r="6">
      <c s="4" r="A6" t="s">
        <v>394</v>
      </c>
    </row>
    <row spans="1:6" r="7">
      <c s="3" r="A7" t="s">
        <v>392</v>
      </c>
    </row>
    <row spans="1:6" r="8">
      <c s="4" r="A8" t="s">
        <v>395</v>
      </c>
      <c s="7" r="D8" t="n">
        <v>2006000</v>
      </c>
      <c s="7" r="E8" t="n">
        <v>2873000</v>
      </c>
    </row>
    <row spans="1:6" r="9">
      <c s="4" r="A9" t="s">
        <v>380</v>
      </c>
    </row>
    <row spans="1:6" r="10">
      <c s="3" r="A10" t="s">
        <v>392</v>
      </c>
    </row>
    <row spans="1:6" r="11">
      <c s="4" r="A11" t="s">
        <v>379</v>
      </c>
      <c s="6" r="D11" t="n">
        <v>28901</v>
      </c>
    </row>
    <row spans="1:6" r="12">
      <c s="4" r="A12" t="s">
        <v>396</v>
      </c>
    </row>
    <row spans="1:6" r="13">
      <c s="3" r="A13" t="s">
        <v>392</v>
      </c>
    </row>
    <row spans="1:6" r="14">
      <c s="4" r="A14" t="s">
        <v>379</v>
      </c>
      <c s="6" r="D14" t="n">
        <v>28901</v>
      </c>
    </row>
    <row spans="1:6" r="15">
      <c s="4" r="A15" t="s">
        <v>374</v>
      </c>
    </row>
    <row spans="1:6" r="16">
      <c s="3" r="A16" t="s">
        <v>392</v>
      </c>
    </row>
    <row spans="1:6" r="17">
      <c s="4" r="A17" t="s">
        <v>375</v>
      </c>
      <c s="4" r="D17" t="s">
        <v>376</v>
      </c>
    </row>
    <row spans="1:6" r="18">
      <c s="4" r="A18" t="s">
        <v>41</v>
      </c>
      <c s="7" r="D18" t="n">
        <v>38700000</v>
      </c>
    </row>
    <row spans="1:6" r="19">
      <c s="4" r="A19" t="s">
        <v>397</v>
      </c>
    </row>
    <row spans="1:6" r="20">
      <c s="3" r="A20" t="s">
        <v>392</v>
      </c>
    </row>
    <row spans="1:6" r="21">
      <c s="4" r="A21" t="s">
        <v>375</v>
      </c>
      <c s="4" r="D21" t="s">
        <v>398</v>
      </c>
    </row>
    <row spans="1:6" r="22">
      <c s="4" r="A22" t="s">
        <v>385</v>
      </c>
    </row>
    <row spans="1:6" r="23">
      <c s="3" r="A23" t="s">
        <v>392</v>
      </c>
    </row>
    <row spans="1:6" r="24">
      <c s="4" r="A24" t="s">
        <v>399</v>
      </c>
      <c s="6" r="D24" t="n">
        <v>4</v>
      </c>
    </row>
    <row spans="1:6" r="25">
      <c s="4" r="A25" t="s">
        <v>400</v>
      </c>
      <c s="7" r="D25" t="n">
        <v>12700000</v>
      </c>
    </row>
    <row spans="1:6" r="26">
      <c s="4" r="A26" t="s">
        <v>401</v>
      </c>
    </row>
    <row spans="1:6" r="27">
      <c s="3" r="A27" t="s">
        <v>392</v>
      </c>
    </row>
    <row spans="1:6" r="28">
      <c s="4" r="A28" t="s">
        <v>402</v>
      </c>
      <c s="6" r="D28" t="n">
        <v>20800000</v>
      </c>
    </row>
    <row spans="1:6" r="29">
      <c s="4" r="A29" t="s">
        <v>41</v>
      </c>
      <c s="6" r="D29" t="n">
        <v>12700000</v>
      </c>
    </row>
    <row spans="1:6" r="30">
      <c s="4" r="A30" t="s">
        <v>403</v>
      </c>
    </row>
    <row spans="1:6" r="31">
      <c s="3" r="A31" t="s">
        <v>392</v>
      </c>
    </row>
    <row spans="1:6" r="32">
      <c s="4" r="A32" t="s">
        <v>402</v>
      </c>
      <c s="6" r="D32" t="n">
        <v>3200000</v>
      </c>
    </row>
    <row spans="1:6" r="33">
      <c s="4" r="A33" t="s">
        <v>41</v>
      </c>
      <c s="6" r="D33" t="n">
        <v>4000000</v>
      </c>
    </row>
    <row spans="1:6" r="34">
      <c s="4" r="A34" t="s">
        <v>404</v>
      </c>
      <c s="4" r="C34" t="s">
        <v>405</v>
      </c>
    </row>
    <row spans="1:6" r="35">
      <c s="4" r="A35" t="s">
        <v>406</v>
      </c>
      <c s="7" r="D35" t="n">
        <v>23300000</v>
      </c>
    </row>
    <row spans="1:6" r="36">
      <c s="4" r="A36" t="s">
        <v>393</v>
      </c>
      <c s="7" r="C36" t="n">
        <v>3600000</v>
      </c>
    </row>
    <row spans="1:6" r="37">
      <c s="4" r="A37" t="s">
        <v>407</v>
      </c>
    </row>
    <row spans="1:6" r="38">
      <c s="3" r="A38" t="s">
        <v>392</v>
      </c>
    </row>
    <row spans="1:6" r="39">
      <c s="4" r="A39" t="s">
        <v>161</v>
      </c>
      <c s="7" r="B39" t="n">
        <v>190000</v>
      </c>
    </row>
    <row spans="1:6" r="40">
      <c s="4" r="A40" t="s">
        <v>408</v>
      </c>
      <c s="4" r="B40" t="s">
        <v>409</v>
      </c>
      <c s="4" r="D40" t="s">
        <v>410</v>
      </c>
      <c s="4" r="E40" t="s">
        <v>410</v>
      </c>
    </row>
    <row spans="1:6" r="41">
      <c s="4" r="A41" t="s">
        <v>411</v>
      </c>
    </row>
    <row spans="1:6" r="42">
      <c s="3" r="A42" t="s">
        <v>392</v>
      </c>
    </row>
    <row spans="1:6" r="43">
      <c s="4" r="A43" t="s">
        <v>412</v>
      </c>
      <c s="7" r="B43" t="n">
        <v>10000</v>
      </c>
    </row>
    <row spans="1:6" r="44">
      <c s="4" r="A44" t="s">
        <v>413</v>
      </c>
    </row>
    <row spans="1:6" r="45">
      <c s="3" r="A45" t="s">
        <v>392</v>
      </c>
    </row>
    <row spans="1:6" r="46">
      <c s="4" r="A46" t="s">
        <v>414</v>
      </c>
      <c s="7" r="D46" t="n">
        <v>4400000</v>
      </c>
      <c s="7" r="E46" t="n">
        <v>22700000</v>
      </c>
    </row>
    <row spans="1:6" r="47">
      <c s="4" r="A47" t="s">
        <v>415</v>
      </c>
      <c s="7" r="D47" t="n">
        <v>13100000</v>
      </c>
      <c s="7" r="E47" t="n">
        <v>6500000</v>
      </c>
    </row>
    <row spans="1:6" r="48">
      <c s="4" r="A48" t="s">
        <v>416</v>
      </c>
    </row>
    <row spans="1:6" r="49">
      <c s="3" r="A49" t="s">
        <v>392</v>
      </c>
    </row>
    <row spans="1:6" r="50">
      <c s="4" r="A50" t="s">
        <v>375</v>
      </c>
      <c s="4" r="D50" t="s">
        <v>417</v>
      </c>
    </row>
    <row spans="1:6" r="51">
      <c s="4" r="A51" t="s">
        <v>418</v>
      </c>
    </row>
    <row spans="1:6" r="52">
      <c s="3" r="A52" t="s">
        <v>392</v>
      </c>
    </row>
    <row spans="1:6" r="53">
      <c s="4" r="A53" t="s">
        <v>375</v>
      </c>
      <c s="4" r="D53" t="s">
        <v>376</v>
      </c>
    </row>
    <row spans="1:6" r="54">
      <c s="4" r="A54" t="s">
        <v>419</v>
      </c>
    </row>
    <row spans="1:6" r="55">
      <c s="3" r="A55" t="s">
        <v>392</v>
      </c>
    </row>
    <row spans="1:6" r="56">
      <c s="4" r="A56" t="s">
        <v>408</v>
      </c>
      <c s="4" r="D56" t="s">
        <v>420</v>
      </c>
    </row>
    <row spans="1:6" r="57">
      <c s="4" r="A57" t="s">
        <v>421</v>
      </c>
    </row>
    <row spans="1:6" r="58">
      <c s="3" r="A58" t="s">
        <v>392</v>
      </c>
    </row>
    <row spans="1:6" r="59">
      <c s="4" r="A59" t="s">
        <v>408</v>
      </c>
      <c s="4" r="D59" t="s">
        <v>422</v>
      </c>
    </row>
    <row spans="1:6" r="60">
      <c s="4" r="A60" t="s">
        <v>423</v>
      </c>
    </row>
    <row spans="1:6" r="61">
      <c s="3" r="A61" t="s">
        <v>392</v>
      </c>
    </row>
    <row spans="1:6" r="62">
      <c s="4" r="A62" t="s">
        <v>408</v>
      </c>
      <c s="4" r="D62" t="s">
        <v>424</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25</v>
      </c>
      <c s="2" r="B1" t="s">
        <v>2</v>
      </c>
      <c s="2" r="C1" t="s">
        <v>30</v>
      </c>
    </row>
    <row spans="1:3" r="2">
      <c s="3" r="A2" t="s">
        <v>426</v>
      </c>
    </row>
    <row spans="1:3" r="3">
      <c s="4" r="A3" t="s">
        <v>427</v>
      </c>
      <c s="7" r="B3" t="n">
        <v>52394</v>
      </c>
      <c s="7" r="C3" t="n">
        <v>47986</v>
      </c>
    </row>
    <row spans="1:3" r="4">
      <c s="4" r="A4" t="s">
        <v>428</v>
      </c>
      <c s="6" r="B4" t="n">
        <v>171172</v>
      </c>
      <c s="6" r="C4" t="n">
        <v>188264</v>
      </c>
    </row>
    <row spans="1:3" r="5">
      <c s="4" r="A5" t="s">
        <v>429</v>
      </c>
      <c s="6" r="B5" t="n">
        <v>171172</v>
      </c>
      <c s="6" r="C5" t="n">
        <v>188264</v>
      </c>
    </row>
    <row spans="1:3" r="6">
      <c s="4" r="A6" t="s">
        <v>430</v>
      </c>
      <c s="7" r="B6" t="n">
        <v>106656</v>
      </c>
      <c s="7" r="C6" t="n">
        <v>131691</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31</v>
      </c>
      <c s="2" r="B1" t="s">
        <v>1</v>
      </c>
    </row>
    <row spans="1:4" r="2">
      <c s="2" r="B2" t="s">
        <v>2</v>
      </c>
      <c s="2" r="C2" t="s">
        <v>30</v>
      </c>
      <c s="2" r="D2" t="s">
        <v>75</v>
      </c>
    </row>
    <row spans="1:4" r="3">
      <c s="3" r="A3" t="s">
        <v>432</v>
      </c>
    </row>
    <row spans="1:4" r="4">
      <c s="4" r="A4" t="s">
        <v>433</v>
      </c>
      <c s="7" r="B4" t="n">
        <v>2873</v>
      </c>
      <c s="7" r="C4" t="n">
        <v>3573</v>
      </c>
      <c s="7" r="D4" t="n">
        <v>3573</v>
      </c>
    </row>
    <row spans="1:4" r="5">
      <c s="4" r="A5" t="s">
        <v>393</v>
      </c>
      <c s="6" r="B5" t="n">
        <v>408</v>
      </c>
      <c s="6" r="C5" t="n">
        <v>0</v>
      </c>
      <c s="6" r="D5" t="n">
        <v>0</v>
      </c>
    </row>
    <row spans="1:4" r="6">
      <c s="4" r="A6" t="s">
        <v>206</v>
      </c>
      <c s="6" r="B6" t="n">
        <v>-1275</v>
      </c>
      <c s="6" r="C6" t="n">
        <v>-700</v>
      </c>
      <c s="6" r="D6" t="n">
        <v>0</v>
      </c>
    </row>
    <row spans="1:4" r="7">
      <c s="4" r="A7" t="s">
        <v>434</v>
      </c>
      <c s="7" r="B7" t="n">
        <v>2006</v>
      </c>
      <c s="7" r="C7" t="n">
        <v>2873</v>
      </c>
      <c s="7" r="D7" t="n">
        <v>3573</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35</v>
      </c>
      <c s="2" r="B1" t="s">
        <v>2</v>
      </c>
      <c s="2" r="C1" t="s">
        <v>30</v>
      </c>
    </row>
    <row spans="1:3" r="2">
      <c s="3" r="A2" t="s">
        <v>426</v>
      </c>
    </row>
    <row spans="1:3" r="3">
      <c s="4" r="A3" t="s">
        <v>436</v>
      </c>
      <c s="7" r="B3" t="n">
        <v>2006</v>
      </c>
      <c s="7" r="C3" t="n">
        <v>2873</v>
      </c>
    </row>
    <row spans="1:3" r="4">
      <c s="4" r="A4" t="s">
        <v>427</v>
      </c>
      <c s="7" r="B4" t="n">
        <v>18619</v>
      </c>
      <c s="7" r="C4" t="n">
        <v>18159</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6"/>
  </cols>
  <sheetData>
    <row spans="1:5" r="1">
      <c s="1" r="A1" t="s">
        <v>437</v>
      </c>
      <c s="2" r="B1" t="s">
        <v>1</v>
      </c>
      <c s="2" r="E1" t="s">
        <v>438</v>
      </c>
    </row>
    <row spans="1:5" r="2">
      <c s="2" r="B2" t="s">
        <v>2</v>
      </c>
      <c s="2" r="C2" t="s">
        <v>30</v>
      </c>
      <c s="2" r="D2" t="s">
        <v>75</v>
      </c>
      <c s="2" r="E2" t="s">
        <v>2</v>
      </c>
    </row>
    <row spans="1:5" r="3">
      <c s="3" r="A3" t="s">
        <v>439</v>
      </c>
    </row>
    <row spans="1:5" r="4">
      <c s="4" r="A4" t="s">
        <v>440</v>
      </c>
      <c s="7" r="B4" t="n">
        <v>0</v>
      </c>
      <c s="7" r="C4" t="n">
        <v>0</v>
      </c>
      <c s="7" r="D4" t="n">
        <v>0</v>
      </c>
    </row>
    <row spans="1:5" r="5">
      <c s="4" r="A5" t="s">
        <v>441</v>
      </c>
      <c s="6" r="B5" t="n">
        <v>40516000</v>
      </c>
      <c s="7" r="C5" t="n">
        <v>101397000</v>
      </c>
      <c s="6" r="D5" t="n">
        <v>14840000</v>
      </c>
    </row>
    <row spans="1:5" r="6">
      <c s="4" r="A6" t="s">
        <v>442</v>
      </c>
    </row>
    <row spans="1:5" r="7">
      <c s="3" r="A7" t="s">
        <v>439</v>
      </c>
    </row>
    <row spans="1:5" r="8">
      <c s="4" r="A8" t="s">
        <v>441</v>
      </c>
      <c s="6" r="D8" t="n">
        <v>1300000</v>
      </c>
    </row>
    <row spans="1:5" r="9">
      <c s="4" r="A9" t="s">
        <v>443</v>
      </c>
    </row>
    <row spans="1:5" r="10">
      <c s="3" r="A10" t="s">
        <v>439</v>
      </c>
    </row>
    <row spans="1:5" r="11">
      <c s="4" r="A11" t="s">
        <v>441</v>
      </c>
      <c s="7" r="B11" t="n">
        <v>15100000</v>
      </c>
      <c s="7" r="D11" t="n">
        <v>6200000</v>
      </c>
    </row>
    <row spans="1:5" r="12">
      <c s="4" r="A12" t="s">
        <v>444</v>
      </c>
    </row>
    <row spans="1:5" r="13">
      <c s="3" r="A13" t="s">
        <v>439</v>
      </c>
    </row>
    <row spans="1:5" r="14">
      <c s="4" r="A14" t="s">
        <v>445</v>
      </c>
      <c s="7" r="E14" t="n">
        <v>680000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6"/>
  </cols>
  <sheetData>
    <row spans="1:2" r="1">
      <c s="1" r="A1" t="s">
        <v>446</v>
      </c>
      <c s="2" r="B1" t="s">
        <v>1</v>
      </c>
    </row>
    <row spans="1:2" r="2">
      <c s="2" r="B2" t="s">
        <v>2</v>
      </c>
    </row>
    <row spans="1:2" r="3">
      <c s="4" r="A3" t="s">
        <v>447</v>
      </c>
    </row>
    <row spans="1:2" r="4">
      <c s="3" r="A4" t="s">
        <v>448</v>
      </c>
    </row>
    <row spans="1:2" r="5">
      <c s="4" r="A5" t="s">
        <v>449</v>
      </c>
      <c s="4" r="B5" t="s">
        <v>450</v>
      </c>
    </row>
    <row spans="1:2" r="6">
      <c s="4" r="A6" t="s">
        <v>451</v>
      </c>
    </row>
    <row spans="1:2" r="7">
      <c s="3" r="A7" t="s">
        <v>448</v>
      </c>
    </row>
    <row spans="1:2" r="8">
      <c s="4" r="A8" t="s">
        <v>449</v>
      </c>
      <c s="4" r="B8" t="s">
        <v>452</v>
      </c>
    </row>
    <row spans="1:2" r="9">
      <c s="4" r="A9" t="s">
        <v>453</v>
      </c>
    </row>
    <row spans="1:2" r="10">
      <c s="3" r="A10" t="s">
        <v>448</v>
      </c>
    </row>
    <row spans="1:2" r="11">
      <c s="4" r="A11" t="s">
        <v>449</v>
      </c>
      <c s="4" r="B11" t="s">
        <v>454</v>
      </c>
    </row>
    <row spans="1:2" r="12">
      <c s="4" r="A12" t="s">
        <v>455</v>
      </c>
    </row>
    <row spans="1:2" r="13">
      <c s="3" r="A13" t="s">
        <v>448</v>
      </c>
    </row>
    <row spans="1:2" r="14">
      <c s="4" r="A14" t="s">
        <v>449</v>
      </c>
      <c s="4" r="B14" t="s">
        <v>45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spans="1:4" r="1">
      <c s="1" r="A1" t="s">
        <v>457</v>
      </c>
      <c s="2" r="B1" t="s">
        <v>1</v>
      </c>
    </row>
    <row spans="1:4" r="2">
      <c s="2" r="B2" t="s">
        <v>2</v>
      </c>
      <c s="2" r="C2" t="s">
        <v>30</v>
      </c>
      <c s="2" r="D2" t="s">
        <v>75</v>
      </c>
    </row>
    <row spans="1:4" r="3">
      <c s="3" r="A3" t="s">
        <v>183</v>
      </c>
    </row>
    <row spans="1:4" r="4">
      <c s="4" r="A4" t="s">
        <v>458</v>
      </c>
      <c s="7" r="B4" t="n">
        <v>0</v>
      </c>
      <c s="7" r="C4" t="n">
        <v>0</v>
      </c>
      <c s="7" r="D4" t="n">
        <v>0</v>
      </c>
    </row>
    <row spans="1:4" r="5">
      <c s="4" r="A5" t="s">
        <v>459</v>
      </c>
      <c s="6" r="B5" t="n">
        <v>59100000</v>
      </c>
    </row>
    <row spans="1:4" r="6">
      <c s="4" r="A6" t="s">
        <v>460</v>
      </c>
      <c s="6" r="B6" t="n">
        <v>1700000</v>
      </c>
      <c s="6" r="C6" t="n">
        <v>1900000</v>
      </c>
    </row>
    <row spans="1:4" r="7">
      <c s="4" r="A7" t="s">
        <v>461</v>
      </c>
      <c s="6" r="B7" t="n">
        <v>7600000</v>
      </c>
      <c s="6" r="C7" t="n">
        <v>4200000</v>
      </c>
      <c s="6" r="D7" t="n">
        <v>1700000</v>
      </c>
    </row>
    <row spans="1:4" r="8">
      <c s="4" r="A8" t="s">
        <v>462</v>
      </c>
      <c s="6" r="B8" t="n">
        <v>2500000</v>
      </c>
      <c s="6" r="C8" t="n">
        <v>1800000</v>
      </c>
      <c s="6" r="D8" t="n">
        <v>700000</v>
      </c>
    </row>
    <row spans="1:4" r="9">
      <c s="4" r="A9" t="s">
        <v>463</v>
      </c>
      <c s="6" r="B9" t="n">
        <v>15600000</v>
      </c>
      <c s="6" r="C9" t="n">
        <v>12900000</v>
      </c>
    </row>
    <row spans="1:4" r="10">
      <c s="4" r="A10" t="s">
        <v>464</v>
      </c>
      <c s="6" r="B10" t="n">
        <v>6000000</v>
      </c>
      <c s="6" r="C10" t="n">
        <v>6900000</v>
      </c>
      <c s="6" r="D10" t="n">
        <v>5200000</v>
      </c>
    </row>
    <row spans="1:4" r="11">
      <c s="4" r="A11" t="s">
        <v>465</v>
      </c>
      <c s="6" r="B11" t="n">
        <v>0</v>
      </c>
      <c s="6" r="C11" t="n">
        <v>0</v>
      </c>
      <c s="7" r="D11" t="n">
        <v>0</v>
      </c>
    </row>
    <row spans="1:4" r="12">
      <c s="4" r="A12" t="s">
        <v>466</v>
      </c>
      <c s="6" r="B12" t="n">
        <v>0</v>
      </c>
      <c s="6" r="C12" t="n">
        <v>0</v>
      </c>
    </row>
    <row spans="1:4" r="13">
      <c s="4" r="A13" t="s">
        <v>467</v>
      </c>
      <c s="6" r="B13" t="n">
        <v>33400000</v>
      </c>
      <c s="6" r="C13" t="n">
        <v>34600000</v>
      </c>
    </row>
    <row spans="1:4" r="14">
      <c s="4" r="A14" t="s">
        <v>468</v>
      </c>
      <c s="6" r="B14" t="n">
        <v>72200000</v>
      </c>
      <c s="6" r="C14" t="n">
        <v>47400000</v>
      </c>
    </row>
    <row spans="1:4" r="15">
      <c s="4" r="A15" t="s">
        <v>469</v>
      </c>
      <c s="7" r="B15" t="n">
        <v>5200000</v>
      </c>
      <c s="7" r="C15" t="n">
        <v>55000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70</v>
      </c>
      <c s="2" r="B1" t="s">
        <v>2</v>
      </c>
      <c s="2" r="C1" t="s">
        <v>30</v>
      </c>
    </row>
    <row spans="1:3" r="2">
      <c s="3" r="A2" t="s">
        <v>471</v>
      </c>
    </row>
    <row spans="1:3" r="3">
      <c s="4" r="A3" t="s">
        <v>154</v>
      </c>
      <c s="7" r="B3" t="n">
        <v>0</v>
      </c>
      <c s="7" r="C3" t="n">
        <v>15000</v>
      </c>
    </row>
    <row spans="1:3" r="4">
      <c s="4" r="A4" t="s">
        <v>472</v>
      </c>
      <c s="6" r="B4" t="n">
        <v>1000</v>
      </c>
      <c s="6" r="C4" t="n">
        <v>0</v>
      </c>
    </row>
    <row spans="1:3" r="5">
      <c s="4" r="A5" t="s">
        <v>473</v>
      </c>
      <c s="6" r="B5" t="n">
        <v>3401</v>
      </c>
      <c s="6" r="C5" t="n">
        <v>2021</v>
      </c>
    </row>
    <row spans="1:3" r="6">
      <c s="4" r="A6" t="s">
        <v>474</v>
      </c>
      <c s="6" r="B6" t="n">
        <v>10501</v>
      </c>
      <c s="6" r="C6" t="n">
        <v>8127</v>
      </c>
    </row>
    <row spans="1:3" r="7">
      <c s="4" r="A7" t="s">
        <v>475</v>
      </c>
      <c s="6" r="B7" t="n">
        <v>449</v>
      </c>
      <c s="6" r="C7" t="n">
        <v>791</v>
      </c>
    </row>
    <row spans="1:3" r="8">
      <c s="4" r="A8" t="s">
        <v>42</v>
      </c>
      <c s="7" r="B8" t="n">
        <v>15351</v>
      </c>
      <c s="7" r="C8" t="n">
        <v>25939</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476</v>
      </c>
      <c s="2" r="B1" t="s">
        <v>1</v>
      </c>
    </row>
    <row spans="1:3" r="2">
      <c s="2" r="B2" t="s">
        <v>30</v>
      </c>
      <c s="2" r="C2" t="s">
        <v>75</v>
      </c>
    </row>
    <row spans="1:3" r="3">
      <c s="4" r="A3" t="s">
        <v>477</v>
      </c>
    </row>
    <row spans="1:3" r="4">
      <c s="3" r="A4" t="s">
        <v>478</v>
      </c>
    </row>
    <row spans="1:3" r="5">
      <c s="4" r="A5" t="s">
        <v>479</v>
      </c>
      <c s="11" r="B5" t="n">
        <v>-11.4</v>
      </c>
    </row>
    <row spans="1:3" r="6">
      <c s="4" r="A6" t="s">
        <v>480</v>
      </c>
    </row>
    <row spans="1:3" r="7">
      <c s="3" r="A7" t="s">
        <v>478</v>
      </c>
    </row>
    <row spans="1:3" r="8">
      <c s="4" r="A8" t="s">
        <v>479</v>
      </c>
      <c s="8" r="B8" t="n">
        <v>11.4</v>
      </c>
    </row>
    <row spans="1:3" r="9">
      <c s="4" r="A9" t="s">
        <v>481</v>
      </c>
    </row>
    <row spans="1:3" r="10">
      <c s="3" r="A10" t="s">
        <v>478</v>
      </c>
    </row>
    <row spans="1:3" r="11">
      <c s="4" r="A11" t="s">
        <v>482</v>
      </c>
      <c s="8" r="B11" t="n">
        <v>31.3</v>
      </c>
      <c s="11" r="C11" t="n">
        <v>22.1</v>
      </c>
    </row>
    <row spans="1:3" r="12">
      <c s="4" r="A12" t="s">
        <v>483</v>
      </c>
    </row>
    <row spans="1:3" r="13">
      <c s="3" r="A13" t="s">
        <v>478</v>
      </c>
    </row>
    <row spans="1:3" r="14">
      <c s="4" r="A14" t="s">
        <v>482</v>
      </c>
      <c s="11" r="B14" t="n">
        <v>-31.3</v>
      </c>
      <c s="11" r="C14" t="n">
        <v>-22.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H47"/>
  <sheetViews>
    <sheetView workbookViewId="0">
      <selection activeCell="A1" sqref="A1"/>
    </sheetView>
  </sheetViews>
  <sheetFormatPr baseColWidth="10" defaultRowHeight="15"/>
  <cols>
    <col customWidth="1" max="1" min="1" width="80"/>
    <col customWidth="1" max="2" min="2" width="12"/>
    <col customWidth="1" max="3" min="3" width="37"/>
    <col customWidth="1" max="4" min="4" width="51"/>
    <col customWidth="1" max="5" min="5" width="72"/>
    <col customWidth="1" max="6" min="6" width="70"/>
    <col customWidth="1" max="7" min="7" width="27"/>
    <col customWidth="1" max="8" min="8" width="25"/>
  </cols>
  <sheetData>
    <row spans="1:8" r="1">
      <c s="1" r="A1" t="s">
        <v>108</v>
      </c>
      <c s="2" r="B1" t="s">
        <v>109</v>
      </c>
      <c s="2" r="C1" t="s">
        <v>110</v>
      </c>
      <c s="2" r="D1" t="s">
        <v>111</v>
      </c>
      <c s="2" r="E1" t="s">
        <v>112</v>
      </c>
      <c s="2" r="F1" t="s">
        <v>113</v>
      </c>
      <c s="2" r="G1" t="s">
        <v>114</v>
      </c>
      <c s="2" r="H1" t="s">
        <v>115</v>
      </c>
    </row>
    <row spans="1:8" r="2">
      <c s="4" r="A2" t="s">
        <v>116</v>
      </c>
      <c s="7" r="C2" t="n">
        <v>149</v>
      </c>
      <c s="7" r="D2" t="n">
        <v>1324866</v>
      </c>
      <c s="7" r="E2" t="n">
        <v>-252496</v>
      </c>
      <c s="7" r="F2" t="n">
        <v>-8612</v>
      </c>
      <c s="7" r="G2" t="n">
        <v>1063907</v>
      </c>
      <c s="7" r="H2" t="n">
        <v>40363</v>
      </c>
    </row>
    <row spans="1:8" r="3">
      <c s="4" r="A3" t="s">
        <v>117</v>
      </c>
      <c s="6" r="C3" t="n">
        <v>148889</v>
      </c>
    </row>
    <row spans="1:8" r="4">
      <c s="3" r="A4" t="s">
        <v>118</v>
      </c>
    </row>
    <row spans="1:8" r="5">
      <c s="4" r="A5" t="s">
        <v>119</v>
      </c>
      <c s="7" r="C5" t="n">
        <v>82</v>
      </c>
      <c s="6" r="D5" t="n">
        <v>833748</v>
      </c>
      <c s="6" r="G5" t="n">
        <v>833830</v>
      </c>
    </row>
    <row spans="1:8" r="6">
      <c s="4" r="A6" t="s">
        <v>120</v>
      </c>
      <c s="6" r="C6" t="n">
        <v>82085</v>
      </c>
    </row>
    <row spans="1:8" r="7">
      <c s="4" r="A7" t="s">
        <v>121</v>
      </c>
      <c s="6" r="H7" t="n">
        <v>2594</v>
      </c>
    </row>
    <row spans="1:8" r="8">
      <c s="4" r="A8" t="s">
        <v>122</v>
      </c>
      <c s="6" r="E8" t="n">
        <v>-119764</v>
      </c>
      <c s="6" r="G8" t="n">
        <v>-119764</v>
      </c>
      <c s="6" r="H8" t="n">
        <v>-544</v>
      </c>
    </row>
    <row spans="1:8" r="9">
      <c s="4" r="A9" t="s">
        <v>123</v>
      </c>
      <c s="6" r="H9" t="n">
        <v>-2787</v>
      </c>
    </row>
    <row spans="1:8" r="10">
      <c s="4" r="A10" t="s">
        <v>124</v>
      </c>
      <c s="7" r="C10" t="n">
        <v>-2</v>
      </c>
      <c s="6" r="D10" t="n">
        <v>-20071</v>
      </c>
      <c s="6" r="G10" t="n">
        <v>-20073</v>
      </c>
    </row>
    <row spans="1:8" r="11">
      <c s="4" r="A11" t="s">
        <v>125</v>
      </c>
      <c s="6" r="C11" t="n">
        <v>-1939</v>
      </c>
    </row>
    <row spans="1:8" r="12">
      <c s="4" r="A12" t="s">
        <v>126</v>
      </c>
      <c s="6" r="D12" t="n">
        <v>-75579</v>
      </c>
      <c s="6" r="G12" t="n">
        <v>-75579</v>
      </c>
    </row>
    <row spans="1:8" r="13">
      <c s="4" r="A13" t="s">
        <v>127</v>
      </c>
      <c s="6" r="D13" t="n">
        <v>-7137</v>
      </c>
      <c s="6" r="G13" t="n">
        <v>-7137</v>
      </c>
    </row>
    <row spans="1:8" r="14">
      <c s="4" r="A14" t="s">
        <v>98</v>
      </c>
      <c s="7" r="B14" t="n">
        <v>-85763</v>
      </c>
      <c s="6" r="E14" t="n">
        <v>-88936</v>
      </c>
      <c s="6" r="G14" t="n">
        <v>-88936</v>
      </c>
      <c s="6" r="H14" t="n">
        <v>3173</v>
      </c>
    </row>
    <row spans="1:8" r="15">
      <c s="4" r="A15" t="s">
        <v>105</v>
      </c>
      <c s="6" r="B15" t="n">
        <v>-14840</v>
      </c>
      <c s="6" r="F15" t="n">
        <v>-22794</v>
      </c>
      <c s="6" r="G15" t="n">
        <v>-22794</v>
      </c>
      <c s="6" r="H15" t="n">
        <v>469</v>
      </c>
    </row>
    <row spans="1:8" r="16">
      <c s="4" r="A16" t="s">
        <v>128</v>
      </c>
      <c s="6" r="F16" t="n">
        <v>7485</v>
      </c>
      <c s="6" r="G16" t="n">
        <v>7485</v>
      </c>
    </row>
    <row spans="1:8" r="17">
      <c s="4" r="A17" t="s">
        <v>129</v>
      </c>
      <c s="7" r="C17" t="n">
        <v>229</v>
      </c>
      <c s="6" r="D17" t="n">
        <v>2055827</v>
      </c>
      <c s="6" r="E17" t="n">
        <v>-461196</v>
      </c>
      <c s="6" r="F17" t="n">
        <v>-23921</v>
      </c>
      <c s="6" r="G17" t="n">
        <v>1570939</v>
      </c>
      <c s="6" r="H17" t="n">
        <v>43268</v>
      </c>
    </row>
    <row spans="1:8" r="18">
      <c s="4" r="A18" t="s">
        <v>130</v>
      </c>
      <c s="6" r="C18" t="n">
        <v>229035</v>
      </c>
    </row>
    <row spans="1:8" r="19">
      <c s="3" r="A19" t="s">
        <v>118</v>
      </c>
    </row>
    <row spans="1:8" r="20">
      <c s="4" r="A20" t="s">
        <v>119</v>
      </c>
      <c s="7" r="C20" t="n">
        <v>45</v>
      </c>
      <c s="6" r="D20" t="n">
        <v>463514</v>
      </c>
      <c s="6" r="G20" t="n">
        <v>463559</v>
      </c>
    </row>
    <row spans="1:8" r="21">
      <c s="4" r="A21" t="s">
        <v>120</v>
      </c>
      <c s="6" r="C21" t="n">
        <v>45477</v>
      </c>
    </row>
    <row spans="1:8" r="22">
      <c s="4" r="A22" t="s">
        <v>121</v>
      </c>
      <c s="6" r="H22" t="n">
        <v>3894</v>
      </c>
    </row>
    <row spans="1:8" r="23">
      <c s="4" r="A23" t="s">
        <v>122</v>
      </c>
      <c s="6" r="E23" t="n">
        <v>-171085</v>
      </c>
      <c s="6" r="G23" t="n">
        <v>-171085</v>
      </c>
      <c s="6" r="H23" t="n">
        <v>-324</v>
      </c>
    </row>
    <row spans="1:8" r="24">
      <c s="4" r="A24" t="s">
        <v>123</v>
      </c>
      <c s="6" r="H24" t="n">
        <v>-4344</v>
      </c>
    </row>
    <row spans="1:8" r="25">
      <c s="4" r="A25" t="s">
        <v>124</v>
      </c>
      <c s="7" r="C25" t="n">
        <v>-3</v>
      </c>
      <c s="6" r="D25" t="n">
        <v>-40922</v>
      </c>
      <c s="6" r="G25" t="n">
        <v>-40925</v>
      </c>
    </row>
    <row spans="1:8" r="26">
      <c s="4" r="A26" t="s">
        <v>125</v>
      </c>
      <c s="6" r="C26" t="n">
        <v>-3855</v>
      </c>
    </row>
    <row spans="1:8" r="27">
      <c s="4" r="A27" t="s">
        <v>126</v>
      </c>
      <c s="6" r="D27" t="n">
        <v>-36355</v>
      </c>
      <c s="6" r="G27" t="n">
        <v>-36355</v>
      </c>
    </row>
    <row spans="1:8" r="28">
      <c s="4" r="A28" t="s">
        <v>127</v>
      </c>
      <c s="6" r="D28" t="n">
        <v>-1975</v>
      </c>
      <c s="6" r="G28" t="n">
        <v>-1975</v>
      </c>
    </row>
    <row spans="1:8" r="29">
      <c s="4" r="A29" t="s">
        <v>98</v>
      </c>
      <c s="6" r="B29" t="n">
        <v>10842</v>
      </c>
      <c s="6" r="E29" t="n">
        <v>5078</v>
      </c>
      <c s="6" r="G29" t="n">
        <v>5078</v>
      </c>
      <c s="6" r="H29" t="n">
        <v>5764</v>
      </c>
    </row>
    <row spans="1:8" r="30">
      <c s="4" r="A30" t="s">
        <v>105</v>
      </c>
      <c s="6" r="B30" t="n">
        <v>-101397</v>
      </c>
      <c s="6" r="F30" t="n">
        <v>-105570</v>
      </c>
      <c s="6" r="G30" t="n">
        <v>-105570</v>
      </c>
      <c s="6" r="H30" t="n">
        <v>-1549</v>
      </c>
    </row>
    <row spans="1:8" r="31">
      <c s="4" r="A31" t="s">
        <v>128</v>
      </c>
      <c s="6" r="F31" t="n">
        <v>5722</v>
      </c>
      <c s="6" r="G31" t="n">
        <v>5722</v>
      </c>
    </row>
    <row spans="1:8" r="32">
      <c s="4" r="A32" t="s">
        <v>131</v>
      </c>
      <c s="7" r="B32" t="n">
        <v>1736097</v>
      </c>
      <c s="7" r="C32" t="n">
        <v>271</v>
      </c>
      <c s="6" r="D32" t="n">
        <v>2440089</v>
      </c>
      <c s="6" r="E32" t="n">
        <v>-627203</v>
      </c>
      <c s="6" r="F32" t="n">
        <v>-123769</v>
      </c>
      <c s="6" r="G32" t="n">
        <v>1689388</v>
      </c>
      <c s="6" r="H32" t="n">
        <v>46709</v>
      </c>
    </row>
    <row spans="1:8" r="33">
      <c s="4" r="A33" t="s">
        <v>132</v>
      </c>
      <c s="6" r="B33" t="n">
        <v>270657</v>
      </c>
      <c s="6" r="C33" t="n">
        <v>270657</v>
      </c>
    </row>
    <row spans="1:8" r="34">
      <c s="3" r="A34" t="s">
        <v>118</v>
      </c>
    </row>
    <row spans="1:8" r="35">
      <c s="4" r="A35" t="s">
        <v>119</v>
      </c>
      <c s="7" r="C35" t="n">
        <v>10</v>
      </c>
      <c s="6" r="D35" t="n">
        <v>93775</v>
      </c>
      <c s="6" r="G35" t="n">
        <v>93785</v>
      </c>
    </row>
    <row spans="1:8" r="36">
      <c s="4" r="A36" t="s">
        <v>120</v>
      </c>
      <c s="6" r="C36" t="n">
        <v>9836</v>
      </c>
    </row>
    <row spans="1:8" r="37">
      <c s="4" r="A37" t="s">
        <v>121</v>
      </c>
      <c s="6" r="H37" t="n">
        <v>953</v>
      </c>
    </row>
    <row spans="1:8" r="38">
      <c s="4" r="A38" t="s">
        <v>122</v>
      </c>
      <c s="6" r="E38" t="n">
        <v>-177293</v>
      </c>
      <c s="6" r="G38" t="n">
        <v>-177293</v>
      </c>
      <c s="6" r="H38" t="n">
        <v>-825</v>
      </c>
    </row>
    <row spans="1:8" r="39">
      <c s="4" r="A39" t="s">
        <v>123</v>
      </c>
      <c s="6" r="H39" t="n">
        <v>-3396</v>
      </c>
    </row>
    <row spans="1:8" r="40">
      <c s="4" r="A40" t="s">
        <v>124</v>
      </c>
      <c s="7" r="C40" t="n">
        <v>-7</v>
      </c>
      <c s="6" r="D40" t="n">
        <v>-57059</v>
      </c>
      <c s="6" r="G40" t="n">
        <v>-57066</v>
      </c>
    </row>
    <row spans="1:8" r="41">
      <c s="4" r="A41" t="s">
        <v>125</v>
      </c>
      <c s="6" r="C41" t="n">
        <v>-6011</v>
      </c>
    </row>
    <row spans="1:8" r="42">
      <c s="4" r="A42" t="s">
        <v>127</v>
      </c>
      <c s="6" r="D42" t="n">
        <v>-61</v>
      </c>
      <c s="6" r="G42" t="n">
        <v>-61</v>
      </c>
    </row>
    <row spans="1:8" r="43">
      <c s="4" r="A43" t="s">
        <v>98</v>
      </c>
      <c s="7" r="B43" t="n">
        <v>-4954</v>
      </c>
      <c s="6" r="E43" t="n">
        <v>-10631</v>
      </c>
      <c s="6" r="G43" t="n">
        <v>-10631</v>
      </c>
      <c s="6" r="H43" t="n">
        <v>5677</v>
      </c>
    </row>
    <row spans="1:8" r="44">
      <c s="4" r="A44" t="s">
        <v>105</v>
      </c>
      <c s="6" r="B44" t="n">
        <v>-40516</v>
      </c>
      <c s="6" r="F44" t="n">
        <v>-55541</v>
      </c>
      <c s="6" r="G44" t="n">
        <v>-55541</v>
      </c>
      <c s="6" r="H44" t="n">
        <v>-1189</v>
      </c>
    </row>
    <row spans="1:8" r="45">
      <c s="4" r="A45" t="s">
        <v>128</v>
      </c>
      <c s="6" r="F45" t="n">
        <v>16214</v>
      </c>
      <c s="6" r="G45" t="n">
        <v>16214</v>
      </c>
    </row>
    <row spans="1:8" r="46">
      <c s="4" r="A46" t="s">
        <v>133</v>
      </c>
      <c s="7" r="B46" t="n">
        <v>1546724</v>
      </c>
      <c s="7" r="C46" t="n">
        <v>274</v>
      </c>
      <c s="7" r="D46" t="n">
        <v>2476744</v>
      </c>
      <c s="7" r="E46" t="n">
        <v>-815127</v>
      </c>
      <c s="7" r="F46" t="n">
        <v>-163096</v>
      </c>
      <c s="7" r="G46" t="n">
        <v>1498795</v>
      </c>
      <c s="7" r="H46" t="n">
        <v>47929</v>
      </c>
    </row>
    <row spans="1:8" r="47">
      <c s="4" r="A47" t="s">
        <v>134</v>
      </c>
      <c s="6" r="B47" t="n">
        <v>274482</v>
      </c>
      <c s="6" r="C47" t="n">
        <v>274482</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s="1" r="A1" t="s">
        <v>484</v>
      </c>
      <c s="2" r="B1" t="s">
        <v>2</v>
      </c>
      <c s="2" r="C1" t="s">
        <v>30</v>
      </c>
    </row>
    <row spans="1:3" r="2">
      <c s="3" r="A2" t="s">
        <v>485</v>
      </c>
    </row>
    <row spans="1:3" r="3">
      <c s="4" r="A3" t="s">
        <v>32</v>
      </c>
      <c s="7" r="B3" t="n">
        <v>3267877</v>
      </c>
      <c s="7" r="C3" t="n">
        <v>2964699</v>
      </c>
    </row>
    <row spans="1:3" r="4">
      <c s="4" r="A4" t="s">
        <v>486</v>
      </c>
    </row>
    <row spans="1:3" r="5">
      <c s="3" r="A5" t="s">
        <v>485</v>
      </c>
    </row>
    <row spans="1:3" r="6">
      <c s="4" r="A6" t="s">
        <v>487</v>
      </c>
      <c s="6" r="B6" t="n">
        <v>2776740</v>
      </c>
      <c s="6" r="C6" t="n">
        <v>2501176</v>
      </c>
    </row>
    <row spans="1:3" r="7">
      <c s="4" r="A7" t="s">
        <v>488</v>
      </c>
      <c s="6" r="B7" t="n">
        <v>-200311</v>
      </c>
      <c s="6" r="C7" t="n">
        <v>-138821</v>
      </c>
    </row>
    <row spans="1:3" r="8">
      <c s="4" r="A8" t="s">
        <v>32</v>
      </c>
      <c s="6" r="B8" t="n">
        <v>2576429</v>
      </c>
      <c s="6" r="C8" t="n">
        <v>2362355</v>
      </c>
    </row>
    <row spans="1:3" r="9">
      <c s="4" r="A9" t="s">
        <v>489</v>
      </c>
    </row>
    <row spans="1:3" r="10">
      <c s="3" r="A10" t="s">
        <v>485</v>
      </c>
    </row>
    <row spans="1:3" r="11">
      <c s="4" r="A11" t="s">
        <v>487</v>
      </c>
      <c s="7" r="B11" t="n">
        <v>691448</v>
      </c>
      <c s="6" r="C11" t="n">
        <v>602344</v>
      </c>
    </row>
    <row spans="1:3" r="12">
      <c s="4" r="A12" t="s">
        <v>490</v>
      </c>
    </row>
    <row spans="1:3" r="13">
      <c s="3" r="A13" t="s">
        <v>485</v>
      </c>
    </row>
    <row spans="1:3" r="14">
      <c s="4" r="A14" t="s">
        <v>487</v>
      </c>
      <c s="7" r="C14" t="n">
        <v>243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V21"/>
  <sheetViews>
    <sheetView workbookViewId="0">
      <selection activeCell="A1" sqref="A1"/>
    </sheetView>
  </sheetViews>
  <sheetFormatPr baseColWidth="10" defaultRowHeight="15"/>
  <cols>
    <col customWidth="1" max="1" min="1" width="80"/>
    <col customWidth="1" max="2" min="2" width="26"/>
    <col customWidth="1" max="3" min="3" width="21"/>
    <col customWidth="1" max="4" min="4" width="21"/>
    <col customWidth="1" max="5" min="5" width="21"/>
    <col customWidth="1" max="6" min="6" width="21"/>
    <col customWidth="1" max="7" min="7" width="21"/>
    <col customWidth="1" max="8" min="8" width="26"/>
    <col customWidth="1" max="9" min="9" width="21"/>
    <col customWidth="1" max="10" min="10" width="21"/>
    <col customWidth="1" max="11" min="11" width="21"/>
    <col customWidth="1" max="12" min="12" width="21"/>
    <col customWidth="1" max="13" min="13" width="26"/>
    <col customWidth="1" max="14" min="14" width="21"/>
    <col customWidth="1" max="15" min="15" width="26"/>
    <col customWidth="1" max="16" min="16" width="24"/>
    <col customWidth="1" max="17" min="17" width="28"/>
    <col customWidth="1" max="18" min="18" width="24"/>
    <col customWidth="1" max="19" min="19" width="28"/>
    <col customWidth="1" max="20" min="20" width="26"/>
    <col customWidth="1" max="21" min="21" width="26"/>
    <col customWidth="1" max="22" min="22" width="21"/>
  </cols>
  <sheetData>
    <row spans="1:22" r="1">
      <c s="1" r="A1" t="s">
        <v>491</v>
      </c>
      <c s="2" r="B1" t="s">
        <v>492</v>
      </c>
      <c s="2" r="D1" t="s">
        <v>493</v>
      </c>
      <c s="2" r="L1" t="s">
        <v>1</v>
      </c>
      <c r="P1" t="n"/>
      <c r="R1" t="n"/>
      <c r="T1" t="n"/>
    </row>
    <row spans="1:22" r="2">
      <c s="2" r="B2" t="s">
        <v>494</v>
      </c>
      <c s="2" r="C2" t="s">
        <v>495</v>
      </c>
      <c s="2" r="D2" t="s">
        <v>496</v>
      </c>
      <c s="2" r="E2" t="s">
        <v>497</v>
      </c>
      <c s="2" r="F2" t="s">
        <v>498</v>
      </c>
      <c s="2" r="G2" t="s">
        <v>499</v>
      </c>
      <c s="2" r="H2" t="s">
        <v>494</v>
      </c>
      <c s="2" r="I2" t="s">
        <v>500</v>
      </c>
      <c s="2" r="J2" t="s">
        <v>501</v>
      </c>
      <c s="2" r="K2" t="s">
        <v>502</v>
      </c>
      <c s="2" r="L2" t="s">
        <v>496</v>
      </c>
      <c s="2" r="M2" t="s">
        <v>494</v>
      </c>
      <c s="2" r="N2" t="s">
        <v>391</v>
      </c>
      <c s="2" r="O2" t="s">
        <v>503</v>
      </c>
      <c s="2" r="P2" t="s">
        <v>504</v>
      </c>
      <c s="2" r="Q2" t="s">
        <v>505</v>
      </c>
      <c s="2" r="R2" t="s">
        <v>506</v>
      </c>
      <c s="2" r="S2" t="s">
        <v>507</v>
      </c>
      <c s="2" r="T2" t="s">
        <v>508</v>
      </c>
      <c s="2" r="U2" t="s">
        <v>509</v>
      </c>
      <c s="2" r="V2" t="s">
        <v>510</v>
      </c>
    </row>
    <row spans="1:22" r="3">
      <c s="3" r="A3" t="s">
        <v>511</v>
      </c>
    </row>
    <row spans="1:22" r="4">
      <c s="4" r="A4" t="s">
        <v>512</v>
      </c>
      <c s="7" r="D4" t="n">
        <v>15756</v>
      </c>
      <c s="7" r="E4" t="n">
        <v>55</v>
      </c>
      <c s="7" r="F4" t="n">
        <v>0</v>
      </c>
      <c s="7" r="G4" t="n">
        <v>-1127</v>
      </c>
      <c s="7" r="H4" t="n">
        <v>64003</v>
      </c>
      <c s="7" r="I4" t="n">
        <v>0</v>
      </c>
      <c s="7" r="J4" t="n">
        <v>0</v>
      </c>
      <c s="7" r="K4" t="n">
        <v>0</v>
      </c>
      <c s="7" r="L4" t="n">
        <v>14684</v>
      </c>
      <c s="7" r="M4" t="n">
        <v>64003</v>
      </c>
      <c s="7" r="N4" t="n">
        <v>0</v>
      </c>
    </row>
    <row spans="1:22" r="5">
      <c s="4" r="A5" t="s">
        <v>513</v>
      </c>
    </row>
    <row spans="1:22" r="6">
      <c s="3" r="A6" t="s">
        <v>511</v>
      </c>
    </row>
    <row spans="1:22" r="7">
      <c s="4" r="A7" t="s">
        <v>514</v>
      </c>
      <c s="7" r="D7" t="n">
        <v>30900</v>
      </c>
      <c s="6" r="L7" t="n">
        <v>30900</v>
      </c>
    </row>
    <row spans="1:22" r="8">
      <c s="4" r="A8" t="s">
        <v>515</v>
      </c>
      <c s="7" r="V8" t="n">
        <v>20400</v>
      </c>
    </row>
    <row spans="1:22" r="9">
      <c s="4" r="A9" t="s">
        <v>512</v>
      </c>
      <c s="7" r="L9" t="n">
        <v>15800</v>
      </c>
    </row>
    <row spans="1:22" r="10">
      <c s="4" r="A10" t="s">
        <v>516</v>
      </c>
    </row>
    <row spans="1:22" r="11">
      <c s="3" r="A11" t="s">
        <v>511</v>
      </c>
    </row>
    <row spans="1:22" r="12">
      <c s="4" r="A12" t="s">
        <v>514</v>
      </c>
      <c s="12" r="P12" t="n">
        <v>93</v>
      </c>
      <c s="7" r="Q12" t="n">
        <v>79300</v>
      </c>
    </row>
    <row spans="1:22" r="13">
      <c s="4" r="A13" t="s">
        <v>515</v>
      </c>
      <c s="13" r="R13" t="n">
        <v>88.09999999999999</v>
      </c>
      <c s="7" r="S13" t="n">
        <v>91300</v>
      </c>
    </row>
    <row spans="1:22" r="14">
      <c s="4" r="A14" t="s">
        <v>517</v>
      </c>
      <c s="14" r="P14" t="n">
        <v>0.83</v>
      </c>
      <c s="14" r="Q14" t="n">
        <v>0.83</v>
      </c>
      <c s="14" r="R14" t="n">
        <v>1.04</v>
      </c>
      <c s="14" r="S14" t="n">
        <v>1.04</v>
      </c>
    </row>
    <row spans="1:22" r="15">
      <c s="4" r="A15" t="s">
        <v>512</v>
      </c>
      <c s="7" r="C15" t="n">
        <v>1800</v>
      </c>
    </row>
    <row spans="1:22" r="16">
      <c s="4" r="A16" t="s">
        <v>518</v>
      </c>
    </row>
    <row spans="1:22" r="17">
      <c s="3" r="A17" t="s">
        <v>511</v>
      </c>
    </row>
    <row spans="1:22" r="18">
      <c s="4" r="A18" t="s">
        <v>514</v>
      </c>
      <c s="7" r="B18" t="n">
        <v>175600</v>
      </c>
      <c s="7" r="H18" t="n">
        <v>175600</v>
      </c>
      <c s="7" r="M18" t="n">
        <v>175600</v>
      </c>
      <c s="15" r="O18" t="n">
        <v>112</v>
      </c>
    </row>
    <row spans="1:22" r="19">
      <c s="4" r="A19" t="s">
        <v>515</v>
      </c>
      <c s="7" r="T19" t="n">
        <v>145600</v>
      </c>
      <c s="16" r="U19" t="n">
        <v>90.90000000000001</v>
      </c>
    </row>
    <row spans="1:22" r="20">
      <c s="4" r="A20" t="s">
        <v>519</v>
      </c>
      <c s="14" r="B20" t="n">
        <v>1.57</v>
      </c>
      <c s="14" r="H20" t="n">
        <v>1.57</v>
      </c>
      <c s="14" r="M20" t="n">
        <v>1.57</v>
      </c>
      <c s="14" r="O20" t="n">
        <v>1.57</v>
      </c>
      <c s="14" r="T20" t="n">
        <v>1.6</v>
      </c>
      <c s="14" r="U20" t="n">
        <v>1.6</v>
      </c>
    </row>
    <row spans="1:22" r="21">
      <c s="4" r="A21" t="s">
        <v>512</v>
      </c>
      <c s="7" r="B21" t="n">
        <v>61100</v>
      </c>
    </row>
  </sheetData>
  <mergeCells count="7">
    <mergeCell ref="A1:A2"/>
    <mergeCell ref="B1:C1"/>
    <mergeCell ref="D1:K1"/>
    <mergeCell ref="L1:N1"/>
    <mergeCell ref="P1:Q1"/>
    <mergeCell ref="R1:S1"/>
    <mergeCell ref="T1:U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s="1" r="A1" t="s">
        <v>520</v>
      </c>
      <c s="2" r="B1" t="s">
        <v>2</v>
      </c>
      <c s="2" r="C1" t="s">
        <v>30</v>
      </c>
    </row>
    <row spans="1:3" r="2">
      <c s="3" r="A2" t="s">
        <v>521</v>
      </c>
    </row>
    <row spans="1:3" r="3">
      <c s="4" r="A3" t="s">
        <v>522</v>
      </c>
      <c s="7" r="B3" t="n">
        <v>672784</v>
      </c>
      <c s="7" r="C3" t="n">
        <v>743465</v>
      </c>
    </row>
    <row spans="1:3" r="4">
      <c s="4" r="A4" t="s">
        <v>523</v>
      </c>
      <c s="6" r="B4" t="n">
        <v>-123124</v>
      </c>
      <c s="6" r="C4" t="n">
        <v>-104528</v>
      </c>
    </row>
    <row spans="1:3" r="5">
      <c s="4" r="A5" t="s">
        <v>524</v>
      </c>
      <c s="6" r="B5" t="n">
        <v>27428</v>
      </c>
      <c s="6" r="C5" t="n">
        <v>20143</v>
      </c>
    </row>
    <row spans="1:3" r="6">
      <c s="4" r="A6" t="s">
        <v>525</v>
      </c>
      <c s="6" r="B6" t="n">
        <v>-95696</v>
      </c>
      <c s="6" r="C6" t="n">
        <v>-84385</v>
      </c>
    </row>
    <row spans="1:3" r="7">
      <c s="4" r="A7" t="s">
        <v>526</v>
      </c>
    </row>
    <row spans="1:3" r="8">
      <c s="3" r="A8" t="s">
        <v>521</v>
      </c>
    </row>
    <row spans="1:3" r="9">
      <c s="4" r="A9" t="s">
        <v>527</v>
      </c>
      <c s="6" r="B9" t="n">
        <v>894110</v>
      </c>
      <c s="6" r="C9" t="n">
        <v>890495</v>
      </c>
    </row>
    <row spans="1:3" r="10">
      <c s="4" r="A10" t="s">
        <v>528</v>
      </c>
      <c s="6" r="B10" t="n">
        <v>-286903</v>
      </c>
      <c s="6" r="C10" t="n">
        <v>-221316</v>
      </c>
    </row>
    <row spans="1:3" r="11">
      <c s="4" r="A11" t="s">
        <v>522</v>
      </c>
      <c s="6" r="B11" t="n">
        <v>607207</v>
      </c>
      <c s="6" r="C11" t="n">
        <v>669179</v>
      </c>
    </row>
    <row spans="1:3" r="12">
      <c s="4" r="A12" t="s">
        <v>529</v>
      </c>
    </row>
    <row spans="1:3" r="13">
      <c s="3" r="A13" t="s">
        <v>521</v>
      </c>
    </row>
    <row spans="1:3" r="14">
      <c s="4" r="A14" t="s">
        <v>527</v>
      </c>
      <c s="6" r="B14" t="n">
        <v>108660</v>
      </c>
      <c s="6" r="C14" t="n">
        <v>110649</v>
      </c>
    </row>
    <row spans="1:3" r="15">
      <c s="4" r="A15" t="s">
        <v>528</v>
      </c>
      <c s="6" r="B15" t="n">
        <v>-43083</v>
      </c>
      <c s="6" r="C15" t="n">
        <v>-36363</v>
      </c>
    </row>
    <row spans="1:3" r="16">
      <c s="4" r="A16" t="s">
        <v>522</v>
      </c>
      <c s="7" r="B16" t="n">
        <v>65577</v>
      </c>
      <c s="7" r="C16" t="n">
        <v>74286</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30</v>
      </c>
      <c s="2" r="B1" t="s">
        <v>1</v>
      </c>
    </row>
    <row spans="1:4" r="2">
      <c s="2" r="B2" t="s">
        <v>2</v>
      </c>
      <c s="2" r="C2" t="s">
        <v>30</v>
      </c>
      <c s="2" r="D2" t="s">
        <v>75</v>
      </c>
    </row>
    <row spans="1:4" r="3">
      <c s="4" r="A3" t="s">
        <v>526</v>
      </c>
    </row>
    <row spans="1:4" r="4">
      <c s="3" r="A4" t="s">
        <v>521</v>
      </c>
    </row>
    <row spans="1:4" r="5">
      <c s="4" r="A5" t="s">
        <v>531</v>
      </c>
      <c s="7" r="B5" t="n">
        <v>115700</v>
      </c>
      <c s="7" r="C5" t="n">
        <v>127200</v>
      </c>
      <c s="7" r="D5" t="n">
        <v>92500</v>
      </c>
    </row>
    <row spans="1:4" r="6">
      <c s="3" r="A6" t="s">
        <v>526</v>
      </c>
    </row>
    <row spans="1:4" r="7">
      <c s="6" r="A7" t="n">
        <v>2016</v>
      </c>
      <c s="6" r="B7" t="n">
        <v>99259</v>
      </c>
    </row>
    <row spans="1:4" r="8">
      <c s="6" r="A8" t="n">
        <v>2017</v>
      </c>
      <c s="6" r="B8" t="n">
        <v>77836</v>
      </c>
    </row>
    <row spans="1:4" r="9">
      <c s="6" r="A9" t="n">
        <v>2018</v>
      </c>
      <c s="6" r="B9" t="n">
        <v>60508</v>
      </c>
    </row>
    <row spans="1:4" r="10">
      <c s="6" r="A10" t="n">
        <v>2019</v>
      </c>
      <c s="6" r="B10" t="n">
        <v>48454</v>
      </c>
    </row>
    <row spans="1:4" r="11">
      <c s="6" r="A11" t="n">
        <v>2020</v>
      </c>
      <c s="6" r="B11" t="n">
        <v>38523</v>
      </c>
    </row>
    <row spans="1:4" r="12">
      <c s="4" r="A12" t="s">
        <v>532</v>
      </c>
    </row>
    <row spans="1:4" r="13">
      <c s="3" r="A13" t="s">
        <v>521</v>
      </c>
    </row>
    <row spans="1:4" r="14">
      <c s="4" r="A14" t="s">
        <v>531</v>
      </c>
      <c s="6" r="B14" t="n">
        <v>2800</v>
      </c>
      <c s="7" r="C14" t="n">
        <v>5400</v>
      </c>
      <c s="7" r="D14" t="n">
        <v>6000</v>
      </c>
    </row>
    <row spans="1:4" r="15">
      <c s="3" r="A15" t="s">
        <v>532</v>
      </c>
    </row>
    <row spans="1:4" r="16">
      <c s="6" r="A16" t="n">
        <v>2016</v>
      </c>
      <c s="6" r="B16" t="n">
        <v>1274</v>
      </c>
    </row>
    <row spans="1:4" r="17">
      <c s="6" r="A17" t="n">
        <v>2017</v>
      </c>
      <c s="6" r="B17" t="n">
        <v>-137</v>
      </c>
    </row>
    <row spans="1:4" r="18">
      <c s="6" r="A18" t="n">
        <v>2018</v>
      </c>
      <c s="6" r="B18" t="n">
        <v>-1971</v>
      </c>
    </row>
    <row spans="1:4" r="19">
      <c s="6" r="A19" t="n">
        <v>2019</v>
      </c>
      <c s="6" r="B19" t="n">
        <v>-3332</v>
      </c>
    </row>
    <row spans="1:4" r="20">
      <c s="6" r="A20" t="n">
        <v>2020</v>
      </c>
      <c s="7" r="B20" t="n">
        <v>-2924</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67"/>
    <col customWidth="1" max="2" min="2" width="21"/>
  </cols>
  <sheetData>
    <row spans="1:2" r="1">
      <c s="1" r="A1" t="s">
        <v>533</v>
      </c>
      <c s="2" r="B1" t="s">
        <v>496</v>
      </c>
    </row>
    <row spans="1:2" r="2">
      <c s="3" r="A2" t="s">
        <v>534</v>
      </c>
    </row>
    <row spans="1:2" r="3">
      <c s="6" r="A3" t="n">
        <v>2016</v>
      </c>
      <c s="7" r="B3" t="n">
        <v>332787</v>
      </c>
    </row>
    <row spans="1:2" r="4">
      <c s="6" r="A4" t="n">
        <v>2017</v>
      </c>
      <c s="6" r="B4" t="n">
        <v>318685</v>
      </c>
    </row>
    <row spans="1:2" r="5">
      <c s="6" r="A5" t="n">
        <v>2018</v>
      </c>
      <c s="6" r="B5" t="n">
        <v>261922</v>
      </c>
    </row>
    <row spans="1:2" r="6">
      <c s="6" r="A6" t="n">
        <v>2019</v>
      </c>
      <c s="6" r="B6" t="n">
        <v>236311</v>
      </c>
    </row>
    <row spans="1:2" r="7">
      <c s="6" r="A7" t="n">
        <v>2020</v>
      </c>
      <c s="6" r="B7" t="n">
        <v>210363</v>
      </c>
    </row>
    <row spans="1:2" r="8">
      <c s="4" r="A8" t="s">
        <v>535</v>
      </c>
      <c s="6" r="B8" t="n">
        <v>1272890</v>
      </c>
    </row>
    <row spans="1:2" r="9">
      <c s="4" r="A9" t="s">
        <v>109</v>
      </c>
      <c s="6" r="B9" t="n">
        <v>2632958</v>
      </c>
    </row>
    <row spans="1:2" r="10">
      <c s="3" r="A10" t="s">
        <v>536</v>
      </c>
    </row>
    <row spans="1:2" r="11">
      <c s="6" r="A11" t="n">
        <v>2016</v>
      </c>
      <c s="6" r="B11" t="n">
        <v>3800</v>
      </c>
    </row>
    <row spans="1:2" r="12">
      <c s="6" r="A12" t="n">
        <v>2017</v>
      </c>
      <c s="6" r="B12" t="n">
        <v>3800</v>
      </c>
    </row>
    <row spans="1:2" r="13">
      <c s="6" r="A13" t="n">
        <v>2018</v>
      </c>
      <c s="6" r="B13" t="n">
        <v>3600</v>
      </c>
    </row>
    <row spans="1:2" r="14">
      <c s="6" r="A14" t="n">
        <v>2019</v>
      </c>
      <c s="6" r="B14" t="n">
        <v>1500</v>
      </c>
    </row>
    <row spans="1:2" r="15">
      <c s="6" r="A15" t="n">
        <v>2020</v>
      </c>
      <c s="6" r="B15" t="n">
        <v>1200</v>
      </c>
    </row>
    <row spans="1:2" r="16">
      <c s="4" r="A16" t="s">
        <v>535</v>
      </c>
      <c s="7" r="B16" t="n">
        <v>32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I28"/>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9"/>
    <col customWidth="1" max="5" min="5" width="21"/>
    <col customWidth="1" max="6" min="6" width="17"/>
    <col customWidth="1" max="7" min="7" width="17"/>
    <col customWidth="1" max="8" min="8" width="17"/>
    <col customWidth="1" max="9" min="9" width="17"/>
  </cols>
  <sheetData>
    <row spans="1:9" r="1">
      <c s="1" r="A1" t="s">
        <v>537</v>
      </c>
      <c s="2" r="B1" t="s">
        <v>1</v>
      </c>
    </row>
    <row spans="1:9" r="2">
      <c s="2" r="B2" t="s">
        <v>538</v>
      </c>
      <c s="2" r="C2" t="s">
        <v>539</v>
      </c>
      <c s="2" r="D2" t="s">
        <v>540</v>
      </c>
      <c s="2" r="E2" t="s">
        <v>389</v>
      </c>
      <c s="2" r="F2" t="s">
        <v>541</v>
      </c>
      <c s="2" r="G2" t="s">
        <v>542</v>
      </c>
      <c s="2" r="H2" t="s">
        <v>543</v>
      </c>
      <c s="2" r="I2" t="s">
        <v>544</v>
      </c>
    </row>
    <row spans="1:9" r="3">
      <c s="3" r="A3" t="s">
        <v>545</v>
      </c>
    </row>
    <row spans="1:9" r="4">
      <c s="4" r="A4" t="s">
        <v>546</v>
      </c>
      <c s="6" r="B4" t="n">
        <v>4</v>
      </c>
      <c s="6" r="C4" t="n">
        <v>4</v>
      </c>
      <c s="6" r="D4" t="n">
        <v>13</v>
      </c>
    </row>
    <row spans="1:9" r="5">
      <c s="4" r="A5" t="s">
        <v>547</v>
      </c>
      <c s="11" r="B5" t="n">
        <v>544.2</v>
      </c>
      <c s="11" r="C5" t="n">
        <v>732.9</v>
      </c>
      <c s="7" r="D5" t="n">
        <v>1700</v>
      </c>
    </row>
    <row spans="1:9" r="6">
      <c s="4" r="A6" t="s">
        <v>548</v>
      </c>
      <c s="11" r="B6" t="n">
        <v>19.3</v>
      </c>
      <c s="8" r="C6" t="n">
        <v>47.5</v>
      </c>
    </row>
    <row spans="1:9" r="7">
      <c s="4" r="A7" t="s">
        <v>549</v>
      </c>
    </row>
    <row spans="1:9" r="8">
      <c s="3" r="A8" t="s">
        <v>545</v>
      </c>
    </row>
    <row spans="1:9" r="9">
      <c s="4" r="A9" t="s">
        <v>379</v>
      </c>
      <c s="6" r="I9" t="n">
        <v>236661</v>
      </c>
    </row>
    <row spans="1:9" r="10">
      <c s="4" r="A10" t="s">
        <v>550</v>
      </c>
      <c s="4" r="I10" t="s">
        <v>551</v>
      </c>
    </row>
    <row spans="1:9" r="11">
      <c s="4" r="A11" t="s">
        <v>552</v>
      </c>
    </row>
    <row spans="1:9" r="12">
      <c s="3" r="A12" t="s">
        <v>545</v>
      </c>
    </row>
    <row spans="1:9" r="13">
      <c s="4" r="A13" t="s">
        <v>379</v>
      </c>
      <c s="6" r="G13" t="n">
        <v>677374</v>
      </c>
    </row>
    <row spans="1:9" r="14">
      <c s="4" r="A14" t="s">
        <v>550</v>
      </c>
      <c s="4" r="G14" t="s">
        <v>553</v>
      </c>
    </row>
    <row spans="1:9" r="15">
      <c s="4" r="A15" t="s">
        <v>378</v>
      </c>
    </row>
    <row spans="1:9" r="16">
      <c s="3" r="A16" t="s">
        <v>545</v>
      </c>
    </row>
    <row spans="1:9" r="17">
      <c s="4" r="A17" t="s">
        <v>379</v>
      </c>
      <c s="6" r="H17" t="n">
        <v>259316</v>
      </c>
    </row>
    <row spans="1:9" r="18">
      <c s="4" r="A18" t="s">
        <v>550</v>
      </c>
      <c s="4" r="H18" t="s">
        <v>554</v>
      </c>
    </row>
    <row spans="1:9" r="19">
      <c s="4" r="A19" t="s">
        <v>380</v>
      </c>
    </row>
    <row spans="1:9" r="20">
      <c s="3" r="A20" t="s">
        <v>545</v>
      </c>
    </row>
    <row spans="1:9" r="21">
      <c s="4" r="A21" t="s">
        <v>379</v>
      </c>
      <c s="6" r="F21" t="n">
        <v>28901</v>
      </c>
    </row>
    <row spans="1:9" r="22">
      <c s="4" r="A22" t="s">
        <v>550</v>
      </c>
      <c s="4" r="F22" t="s">
        <v>555</v>
      </c>
    </row>
    <row spans="1:9" r="23">
      <c s="4" r="A23" t="s">
        <v>556</v>
      </c>
    </row>
    <row spans="1:9" r="24">
      <c s="3" r="A24" t="s">
        <v>545</v>
      </c>
    </row>
    <row spans="1:9" r="25">
      <c s="4" r="A25" t="s">
        <v>548</v>
      </c>
      <c s="11" r="C25" t="n">
        <v>47.5</v>
      </c>
      <c s="8" r="D25" t="n">
        <v>82.09999999999999</v>
      </c>
    </row>
    <row spans="1:9" r="26">
      <c s="4" r="A26" t="s">
        <v>557</v>
      </c>
    </row>
    <row spans="1:9" r="27">
      <c s="3" r="A27" t="s">
        <v>545</v>
      </c>
    </row>
    <row spans="1:9" r="28">
      <c s="4" r="A28" t="s">
        <v>548</v>
      </c>
      <c s="11" r="D28" t="n">
        <v>82.09999999999999</v>
      </c>
      <c s="11" r="E28" t="n">
        <v>28.7</v>
      </c>
    </row>
  </sheetData>
  <mergeCells count="2">
    <mergeCell ref="A1:A2"/>
    <mergeCell ref="B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S128"/>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s>
  <sheetData>
    <row spans="1:19" r="1">
      <c s="1" r="A1" t="s">
        <v>558</v>
      </c>
      <c s="2" r="B1" t="s">
        <v>559</v>
      </c>
      <c s="2" r="C1" t="s">
        <v>560</v>
      </c>
      <c s="2" r="D1" t="s">
        <v>561</v>
      </c>
      <c s="2" r="E1" t="s">
        <v>562</v>
      </c>
      <c s="2" r="F1" t="s">
        <v>563</v>
      </c>
      <c s="2" r="G1" t="s">
        <v>564</v>
      </c>
      <c s="2" r="H1" t="s">
        <v>565</v>
      </c>
      <c s="2" r="I1" t="s">
        <v>566</v>
      </c>
      <c s="2" r="J1" t="s">
        <v>567</v>
      </c>
      <c s="2" r="K1" t="s">
        <v>568</v>
      </c>
      <c s="2" r="L1" t="s">
        <v>569</v>
      </c>
      <c s="2" r="M1" t="s">
        <v>570</v>
      </c>
      <c s="2" r="N1" t="s">
        <v>571</v>
      </c>
      <c s="2" r="O1" t="s">
        <v>572</v>
      </c>
      <c s="2" r="P1" t="s">
        <v>573</v>
      </c>
      <c s="2" r="Q1" t="s">
        <v>574</v>
      </c>
      <c s="2" r="R1" t="s">
        <v>575</v>
      </c>
      <c s="2" r="S1" t="s">
        <v>576</v>
      </c>
    </row>
    <row spans="1:19" r="2">
      <c s="4" r="A2" t="s">
        <v>577</v>
      </c>
    </row>
    <row spans="1:19" r="3">
      <c s="3" r="A3" t="s">
        <v>578</v>
      </c>
    </row>
    <row spans="1:19" r="4">
      <c s="4" r="A4" t="s">
        <v>579</v>
      </c>
      <c s="7" r="D4" t="n">
        <v>217974</v>
      </c>
    </row>
    <row spans="1:19" r="5">
      <c s="4" r="A5" t="s">
        <v>489</v>
      </c>
      <c s="6" r="D5" t="n">
        <v>68090</v>
      </c>
    </row>
    <row spans="1:19" r="6">
      <c s="4" r="A6" t="s">
        <v>580</v>
      </c>
      <c s="6" r="D6" t="n">
        <v>45360</v>
      </c>
    </row>
    <row spans="1:19" r="7">
      <c s="4" r="A7" t="s">
        <v>581</v>
      </c>
      <c s="6" r="D7" t="n">
        <v>-14920</v>
      </c>
    </row>
    <row spans="1:19" r="8">
      <c s="4" r="A8" t="s">
        <v>582</v>
      </c>
      <c s="7" r="D8" t="n">
        <v>316504</v>
      </c>
    </row>
    <row spans="1:19" r="9">
      <c s="4" r="A9" t="s">
        <v>552</v>
      </c>
    </row>
    <row spans="1:19" r="10">
      <c s="3" r="A10" t="s">
        <v>578</v>
      </c>
    </row>
    <row spans="1:19" r="11">
      <c s="4" r="A11" t="s">
        <v>579</v>
      </c>
      <c s="7" r="C11" t="n">
        <v>89368</v>
      </c>
    </row>
    <row spans="1:19" r="12">
      <c s="4" r="A12" t="s">
        <v>489</v>
      </c>
      <c s="6" r="C12" t="n">
        <v>16362</v>
      </c>
    </row>
    <row spans="1:19" r="13">
      <c s="4" r="A13" t="s">
        <v>580</v>
      </c>
      <c s="6" r="C13" t="n">
        <v>15413</v>
      </c>
    </row>
    <row spans="1:19" r="14">
      <c s="4" r="A14" t="s">
        <v>581</v>
      </c>
      <c s="6" r="C14" t="n">
        <v>5392</v>
      </c>
    </row>
    <row spans="1:19" r="15">
      <c s="4" r="A15" t="s">
        <v>582</v>
      </c>
      <c s="7" r="C15" t="n">
        <v>126535</v>
      </c>
    </row>
    <row spans="1:19" r="16">
      <c s="4" r="A16" t="s">
        <v>385</v>
      </c>
    </row>
    <row spans="1:19" r="17">
      <c s="3" r="A17" t="s">
        <v>578</v>
      </c>
    </row>
    <row spans="1:19" r="18">
      <c s="4" r="A18" t="s">
        <v>579</v>
      </c>
      <c s="7" r="B18" t="n">
        <v>135616</v>
      </c>
    </row>
    <row spans="1:19" r="19">
      <c s="4" r="A19" t="s">
        <v>489</v>
      </c>
      <c s="6" r="B19" t="n">
        <v>85240</v>
      </c>
    </row>
    <row spans="1:19" r="20">
      <c s="4" r="A20" t="s">
        <v>580</v>
      </c>
      <c s="6" r="B20" t="n">
        <v>55620</v>
      </c>
    </row>
    <row spans="1:19" r="21">
      <c s="4" r="A21" t="s">
        <v>581</v>
      </c>
      <c s="6" r="B21" t="n">
        <v>-28690</v>
      </c>
    </row>
    <row spans="1:19" r="22">
      <c s="4" r="A22" t="s">
        <v>582</v>
      </c>
      <c s="7" r="B22" t="n">
        <v>247786</v>
      </c>
    </row>
    <row spans="1:19" r="23">
      <c s="4" r="A23" t="s">
        <v>583</v>
      </c>
    </row>
    <row spans="1:19" r="24">
      <c s="3" r="A24" t="s">
        <v>578</v>
      </c>
    </row>
    <row spans="1:19" r="25">
      <c s="4" r="A25" t="s">
        <v>579</v>
      </c>
      <c s="7" r="G25" t="n">
        <v>165121</v>
      </c>
    </row>
    <row spans="1:19" r="26">
      <c s="4" r="A26" t="s">
        <v>580</v>
      </c>
      <c s="6" r="G26" t="n">
        <v>206640</v>
      </c>
    </row>
    <row spans="1:19" r="27">
      <c s="4" r="A27" t="s">
        <v>581</v>
      </c>
      <c s="6" r="G27" t="n">
        <v>-16</v>
      </c>
    </row>
    <row spans="1:19" r="28">
      <c s="4" r="A28" t="s">
        <v>582</v>
      </c>
      <c s="7" r="G28" t="n">
        <v>371745</v>
      </c>
    </row>
    <row spans="1:19" r="29">
      <c s="4" r="A29" t="s">
        <v>584</v>
      </c>
    </row>
    <row spans="1:19" r="30">
      <c s="3" r="A30" t="s">
        <v>578</v>
      </c>
    </row>
    <row spans="1:19" r="31">
      <c s="4" r="A31" t="s">
        <v>579</v>
      </c>
      <c s="7" r="E31" t="n">
        <v>56428</v>
      </c>
    </row>
    <row spans="1:19" r="32">
      <c s="4" r="A32" t="s">
        <v>489</v>
      </c>
      <c s="6" r="E32" t="n">
        <v>13245</v>
      </c>
    </row>
    <row spans="1:19" r="33">
      <c s="4" r="A33" t="s">
        <v>580</v>
      </c>
      <c s="6" r="E33" t="n">
        <v>9154</v>
      </c>
    </row>
    <row spans="1:19" r="34">
      <c s="4" r="A34" t="s">
        <v>581</v>
      </c>
      <c s="6" r="E34" t="n">
        <v>41</v>
      </c>
    </row>
    <row spans="1:19" r="35">
      <c s="4" r="A35" t="s">
        <v>582</v>
      </c>
      <c s="7" r="E35" t="n">
        <v>78868</v>
      </c>
    </row>
    <row spans="1:19" r="36">
      <c s="4" r="A36" t="s">
        <v>585</v>
      </c>
    </row>
    <row spans="1:19" r="37">
      <c s="3" r="A37" t="s">
        <v>578</v>
      </c>
    </row>
    <row spans="1:19" r="38">
      <c s="4" r="A38" t="s">
        <v>579</v>
      </c>
      <c s="7" r="F38" t="n">
        <v>82867</v>
      </c>
    </row>
    <row spans="1:19" r="39">
      <c s="4" r="A39" t="s">
        <v>489</v>
      </c>
      <c s="6" r="F39" t="n">
        <v>36487</v>
      </c>
    </row>
    <row spans="1:19" r="40">
      <c s="4" r="A40" t="s">
        <v>580</v>
      </c>
      <c s="6" r="F40" t="n">
        <v>17082</v>
      </c>
    </row>
    <row spans="1:19" r="41">
      <c s="4" r="A41" t="s">
        <v>581</v>
      </c>
      <c s="6" r="F41" t="n">
        <v>-792</v>
      </c>
    </row>
    <row spans="1:19" r="42">
      <c s="4" r="A42" t="s">
        <v>582</v>
      </c>
      <c s="7" r="F42" t="n">
        <v>135644</v>
      </c>
    </row>
    <row spans="1:19" r="43">
      <c s="4" r="A43" t="s">
        <v>586</v>
      </c>
    </row>
    <row spans="1:19" r="44">
      <c s="3" r="A44" t="s">
        <v>578</v>
      </c>
    </row>
    <row spans="1:19" r="45">
      <c s="4" r="A45" t="s">
        <v>579</v>
      </c>
      <c s="7" r="S45" t="n">
        <v>47643</v>
      </c>
    </row>
    <row spans="1:19" r="46">
      <c s="4" r="A46" t="s">
        <v>489</v>
      </c>
      <c s="6" r="S46" t="n">
        <v>11953</v>
      </c>
    </row>
    <row spans="1:19" r="47">
      <c s="4" r="A47" t="s">
        <v>580</v>
      </c>
      <c s="6" r="S47" t="n">
        <v>7093</v>
      </c>
    </row>
    <row spans="1:19" r="48">
      <c s="4" r="A48" t="s">
        <v>581</v>
      </c>
      <c s="6" r="S48" t="n">
        <v>3533</v>
      </c>
    </row>
    <row spans="1:19" r="49">
      <c s="4" r="A49" t="s">
        <v>582</v>
      </c>
      <c s="7" r="S49" t="n">
        <v>70222</v>
      </c>
    </row>
    <row spans="1:19" r="50">
      <c s="4" r="A50" t="s">
        <v>587</v>
      </c>
    </row>
    <row spans="1:19" r="51">
      <c s="3" r="A51" t="s">
        <v>578</v>
      </c>
    </row>
    <row spans="1:19" r="52">
      <c s="4" r="A52" t="s">
        <v>579</v>
      </c>
      <c s="7" r="R52" t="n">
        <v>48874</v>
      </c>
    </row>
    <row spans="1:19" r="53">
      <c s="4" r="A53" t="s">
        <v>580</v>
      </c>
      <c s="6" r="R53" t="n">
        <v>74693</v>
      </c>
    </row>
    <row spans="1:19" r="54">
      <c s="4" r="A54" t="s">
        <v>581</v>
      </c>
      <c s="6" r="R54" t="n">
        <v>1049</v>
      </c>
    </row>
    <row spans="1:19" r="55">
      <c s="4" r="A55" t="s">
        <v>582</v>
      </c>
      <c s="6" r="R55" t="n">
        <v>124616</v>
      </c>
    </row>
    <row spans="1:19" r="56">
      <c s="4" r="A56" t="s">
        <v>588</v>
      </c>
    </row>
    <row spans="1:19" r="57">
      <c s="3" r="A57" t="s">
        <v>578</v>
      </c>
    </row>
    <row spans="1:19" r="58">
      <c s="4" r="A58" t="s">
        <v>579</v>
      </c>
      <c s="6" r="R58" t="n">
        <v>48788</v>
      </c>
    </row>
    <row spans="1:19" r="59">
      <c s="4" r="A59" t="s">
        <v>489</v>
      </c>
      <c s="6" r="R59" t="n">
        <v>26566</v>
      </c>
    </row>
    <row spans="1:19" r="60">
      <c s="4" r="A60" t="s">
        <v>580</v>
      </c>
      <c s="6" r="R60" t="n">
        <v>17712</v>
      </c>
    </row>
    <row spans="1:19" r="61">
      <c s="4" r="A61" t="s">
        <v>581</v>
      </c>
      <c s="6" r="R61" t="n">
        <v>-2233</v>
      </c>
    </row>
    <row spans="1:19" r="62">
      <c s="4" r="A62" t="s">
        <v>582</v>
      </c>
      <c s="7" r="R62" t="n">
        <v>90833</v>
      </c>
    </row>
    <row spans="1:19" r="63">
      <c s="4" r="A63" t="s">
        <v>589</v>
      </c>
    </row>
    <row spans="1:19" r="64">
      <c s="3" r="A64" t="s">
        <v>578</v>
      </c>
    </row>
    <row spans="1:19" r="65">
      <c s="4" r="A65" t="s">
        <v>579</v>
      </c>
      <c s="7" r="Q65" t="n">
        <v>125014</v>
      </c>
    </row>
    <row spans="1:19" r="66">
      <c s="4" r="A66" t="s">
        <v>489</v>
      </c>
      <c s="6" r="Q66" t="n">
        <v>45888</v>
      </c>
    </row>
    <row spans="1:19" r="67">
      <c s="4" r="A67" t="s">
        <v>580</v>
      </c>
      <c s="6" r="Q67" t="n">
        <v>30360</v>
      </c>
    </row>
    <row spans="1:19" r="68">
      <c s="4" r="A68" t="s">
        <v>581</v>
      </c>
      <c s="6" r="Q68" t="n">
        <v>-4170</v>
      </c>
    </row>
    <row spans="1:19" r="69">
      <c s="4" r="A69" t="s">
        <v>582</v>
      </c>
      <c s="7" r="Q69" t="n">
        <v>197092</v>
      </c>
    </row>
    <row spans="1:19" r="70">
      <c s="4" r="A70" t="s">
        <v>590</v>
      </c>
    </row>
    <row spans="1:19" r="71">
      <c s="3" r="A71" t="s">
        <v>578</v>
      </c>
    </row>
    <row spans="1:19" r="72">
      <c s="4" r="A72" t="s">
        <v>579</v>
      </c>
      <c s="7" r="P72" t="n">
        <v>115208</v>
      </c>
    </row>
    <row spans="1:19" r="73">
      <c s="4" r="A73" t="s">
        <v>580</v>
      </c>
      <c s="6" r="P73" t="n">
        <v>46117</v>
      </c>
    </row>
    <row spans="1:19" r="74">
      <c s="4" r="A74" t="s">
        <v>581</v>
      </c>
      <c s="6" r="P74" t="n">
        <v>2137</v>
      </c>
    </row>
    <row spans="1:19" r="75">
      <c s="4" r="A75" t="s">
        <v>582</v>
      </c>
      <c s="7" r="P75" t="n">
        <v>163462</v>
      </c>
    </row>
    <row spans="1:19" r="76">
      <c s="4" r="A76" t="s">
        <v>591</v>
      </c>
    </row>
    <row spans="1:19" r="77">
      <c s="3" r="A77" t="s">
        <v>578</v>
      </c>
    </row>
    <row spans="1:19" r="78">
      <c s="4" r="A78" t="s">
        <v>579</v>
      </c>
      <c s="7" r="O78" t="n">
        <v>83802</v>
      </c>
    </row>
    <row spans="1:19" r="79">
      <c s="4" r="A79" t="s">
        <v>489</v>
      </c>
      <c s="6" r="O79" t="n">
        <v>20669</v>
      </c>
    </row>
    <row spans="1:19" r="80">
      <c s="4" r="A80" t="s">
        <v>580</v>
      </c>
      <c s="6" r="O80" t="n">
        <v>23725</v>
      </c>
    </row>
    <row spans="1:19" r="81">
      <c s="4" r="A81" t="s">
        <v>582</v>
      </c>
      <c s="7" r="O81" t="n">
        <v>128196</v>
      </c>
    </row>
    <row spans="1:19" r="82">
      <c s="4" r="A82" t="s">
        <v>592</v>
      </c>
    </row>
    <row spans="1:19" r="83">
      <c s="3" r="A83" t="s">
        <v>578</v>
      </c>
    </row>
    <row spans="1:19" r="84">
      <c s="4" r="A84" t="s">
        <v>579</v>
      </c>
      <c s="7" r="N84" t="n">
        <v>125567</v>
      </c>
    </row>
    <row spans="1:19" r="85">
      <c s="4" r="A85" t="s">
        <v>489</v>
      </c>
      <c s="6" r="N85" t="n">
        <v>41160</v>
      </c>
    </row>
    <row spans="1:19" r="86">
      <c s="4" r="A86" t="s">
        <v>580</v>
      </c>
      <c s="6" r="N86" t="n">
        <v>37320</v>
      </c>
    </row>
    <row spans="1:19" r="87">
      <c s="4" r="A87" t="s">
        <v>581</v>
      </c>
      <c s="6" r="N87" t="n">
        <v>12580</v>
      </c>
    </row>
    <row spans="1:19" r="88">
      <c s="4" r="A88" t="s">
        <v>582</v>
      </c>
      <c s="7" r="N88" t="n">
        <v>216627</v>
      </c>
    </row>
    <row spans="1:19" r="89">
      <c s="4" r="A89" t="s">
        <v>593</v>
      </c>
    </row>
    <row spans="1:19" r="90">
      <c s="3" r="A90" t="s">
        <v>578</v>
      </c>
    </row>
    <row spans="1:19" r="91">
      <c s="4" r="A91" t="s">
        <v>579</v>
      </c>
      <c s="7" r="M91" t="n">
        <v>109704</v>
      </c>
    </row>
    <row spans="1:19" r="92">
      <c s="4" r="A92" t="s">
        <v>489</v>
      </c>
      <c s="6" r="M92" t="n">
        <v>29039</v>
      </c>
    </row>
    <row spans="1:19" r="93">
      <c s="4" r="A93" t="s">
        <v>580</v>
      </c>
      <c s="6" r="M93" t="n">
        <v>22038</v>
      </c>
    </row>
    <row spans="1:19" r="94">
      <c s="4" r="A94" t="s">
        <v>581</v>
      </c>
      <c s="6" r="M94" t="n">
        <v>5060</v>
      </c>
    </row>
    <row spans="1:19" r="95">
      <c s="4" r="A95" t="s">
        <v>582</v>
      </c>
      <c s="7" r="M95" t="n">
        <v>165841</v>
      </c>
    </row>
    <row spans="1:19" r="96">
      <c s="4" r="A96" t="s">
        <v>594</v>
      </c>
    </row>
    <row spans="1:19" r="97">
      <c s="3" r="A97" t="s">
        <v>578</v>
      </c>
    </row>
    <row spans="1:19" r="98">
      <c s="4" r="A98" t="s">
        <v>579</v>
      </c>
      <c s="7" r="L98" t="n">
        <v>76067</v>
      </c>
    </row>
    <row spans="1:19" r="99">
      <c s="4" r="A99" t="s">
        <v>489</v>
      </c>
      <c s="6" r="L99" t="n">
        <v>52130</v>
      </c>
    </row>
    <row spans="1:19" r="100">
      <c s="4" r="A100" t="s">
        <v>580</v>
      </c>
      <c s="6" r="L100" t="n">
        <v>19020</v>
      </c>
    </row>
    <row spans="1:19" r="101">
      <c s="4" r="A101" t="s">
        <v>581</v>
      </c>
      <c s="6" r="L101" t="n">
        <v>-12210</v>
      </c>
    </row>
    <row spans="1:19" r="102">
      <c s="4" r="A102" t="s">
        <v>582</v>
      </c>
      <c s="7" r="L102" t="n">
        <v>135007</v>
      </c>
    </row>
    <row spans="1:19" r="103">
      <c s="4" r="A103" t="s">
        <v>595</v>
      </c>
    </row>
    <row spans="1:19" r="104">
      <c s="3" r="A104" t="s">
        <v>578</v>
      </c>
    </row>
    <row spans="1:19" r="105">
      <c s="4" r="A105" t="s">
        <v>579</v>
      </c>
      <c s="7" r="K105" t="n">
        <v>71990</v>
      </c>
    </row>
    <row spans="1:19" r="106">
      <c s="4" r="A106" t="s">
        <v>489</v>
      </c>
      <c s="6" r="K106" t="n">
        <v>54940</v>
      </c>
    </row>
    <row spans="1:19" r="107">
      <c s="4" r="A107" t="s">
        <v>580</v>
      </c>
      <c s="6" r="K107" t="n">
        <v>47350</v>
      </c>
    </row>
    <row spans="1:19" r="108">
      <c s="4" r="A108" t="s">
        <v>581</v>
      </c>
      <c s="6" r="K108" t="n">
        <v>-11280</v>
      </c>
    </row>
    <row spans="1:19" r="109">
      <c s="4" r="A109" t="s">
        <v>582</v>
      </c>
      <c s="7" r="K109" t="n">
        <v>163000</v>
      </c>
    </row>
    <row spans="1:19" r="110">
      <c s="4" r="A110" t="s">
        <v>596</v>
      </c>
    </row>
    <row spans="1:19" r="111">
      <c s="3" r="A111" t="s">
        <v>578</v>
      </c>
    </row>
    <row spans="1:19" r="112">
      <c s="4" r="A112" t="s">
        <v>579</v>
      </c>
      <c s="7" r="J112" t="n">
        <v>27940</v>
      </c>
    </row>
    <row spans="1:19" r="113">
      <c s="4" r="A113" t="s">
        <v>489</v>
      </c>
      <c s="6" r="J113" t="n">
        <v>3570</v>
      </c>
    </row>
    <row spans="1:19" r="114">
      <c s="4" r="A114" t="s">
        <v>580</v>
      </c>
      <c s="6" r="J114" t="n">
        <v>7990</v>
      </c>
    </row>
    <row spans="1:19" r="115">
      <c s="4" r="A115" t="s">
        <v>582</v>
      </c>
      <c s="7" r="J115" t="n">
        <v>39500</v>
      </c>
    </row>
    <row spans="1:19" r="116">
      <c s="4" r="A116" t="s">
        <v>597</v>
      </c>
    </row>
    <row spans="1:19" r="117">
      <c s="3" r="A117" t="s">
        <v>578</v>
      </c>
    </row>
    <row spans="1:19" r="118">
      <c s="4" r="A118" t="s">
        <v>579</v>
      </c>
      <c s="7" r="I118" t="n">
        <v>36005</v>
      </c>
    </row>
    <row spans="1:19" r="119">
      <c s="4" r="A119" t="s">
        <v>489</v>
      </c>
      <c s="6" r="I119" t="n">
        <v>10107</v>
      </c>
    </row>
    <row spans="1:19" r="120">
      <c s="4" r="A120" t="s">
        <v>580</v>
      </c>
      <c s="6" r="I120" t="n">
        <v>7481</v>
      </c>
    </row>
    <row spans="1:19" r="121">
      <c s="4" r="A121" t="s">
        <v>582</v>
      </c>
      <c s="7" r="I121" t="n">
        <v>53593</v>
      </c>
    </row>
    <row spans="1:19" r="122">
      <c s="4" r="A122" t="s">
        <v>598</v>
      </c>
    </row>
    <row spans="1:19" r="123">
      <c s="3" r="A123" t="s">
        <v>578</v>
      </c>
    </row>
    <row spans="1:19" r="124">
      <c s="4" r="A124" t="s">
        <v>579</v>
      </c>
      <c s="7" r="H124" t="n">
        <v>85277</v>
      </c>
    </row>
    <row spans="1:19" r="125">
      <c s="4" r="A125" t="s">
        <v>489</v>
      </c>
      <c s="6" r="H125" t="n">
        <v>24810</v>
      </c>
    </row>
    <row spans="1:19" r="126">
      <c s="4" r="A126" t="s">
        <v>580</v>
      </c>
      <c s="6" r="H126" t="n">
        <v>34730</v>
      </c>
    </row>
    <row spans="1:19" r="127">
      <c s="4" r="A127" t="s">
        <v>581</v>
      </c>
      <c s="6" r="H127" t="n">
        <v>-3940</v>
      </c>
    </row>
    <row spans="1:19" r="128">
      <c s="4" r="A128" t="s">
        <v>582</v>
      </c>
      <c s="7" r="H128" t="n">
        <v>140877</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W172"/>
  <sheetViews>
    <sheetView workbookViewId="0">
      <selection activeCell="A1" sqref="A1"/>
    </sheetView>
  </sheetViews>
  <sheetFormatPr baseColWidth="10" defaultRowHeight="15"/>
  <cols>
    <col customWidth="1" max="1" min="1" width="80"/>
    <col customWidth="1" max="2" min="2" width="25"/>
    <col customWidth="1" max="3" min="3" width="27"/>
    <col customWidth="1" max="4" min="4" width="26"/>
    <col customWidth="1" max="5" min="5" width="25"/>
    <col customWidth="1" max="6" min="6" width="24"/>
    <col customWidth="1" max="7" min="7" width="26"/>
    <col customWidth="1" max="8" min="8" width="25"/>
    <col customWidth="1" max="9" min="9" width="26"/>
    <col customWidth="1" max="10" min="10" width="26"/>
    <col customWidth="1" max="11" min="11" width="27"/>
    <col customWidth="1" max="12" min="12" width="25"/>
    <col customWidth="1" max="13" min="13" width="26"/>
    <col customWidth="1" max="14" min="14" width="24"/>
    <col customWidth="1" max="15" min="15" width="26"/>
    <col customWidth="1" max="16" min="16" width="25"/>
    <col customWidth="1" max="17" min="17" width="25"/>
    <col customWidth="1" max="18" min="18" width="25"/>
    <col customWidth="1" max="19" min="19" width="17"/>
    <col customWidth="1" max="20" min="20" width="25"/>
    <col customWidth="1" max="21" min="21" width="26"/>
    <col customWidth="1" max="22" min="22" width="26"/>
    <col customWidth="1" max="23" min="23" width="14"/>
  </cols>
  <sheetData>
    <row spans="1:23" r="1">
      <c s="1" r="A1" t="s">
        <v>599</v>
      </c>
      <c s="2" r="B1" t="s">
        <v>559</v>
      </c>
      <c s="2" r="C1" t="s">
        <v>560</v>
      </c>
      <c s="2" r="D1" t="s">
        <v>600</v>
      </c>
      <c s="2" r="E1" t="s">
        <v>601</v>
      </c>
      <c s="2" r="F1" t="s">
        <v>561</v>
      </c>
      <c s="2" r="G1" t="s">
        <v>562</v>
      </c>
      <c s="2" r="H1" t="s">
        <v>563</v>
      </c>
      <c s="2" r="I1" t="s">
        <v>602</v>
      </c>
      <c s="2" r="J1" t="s">
        <v>564</v>
      </c>
      <c s="2" r="K1" t="s">
        <v>603</v>
      </c>
      <c s="2" r="L1" t="s">
        <v>565</v>
      </c>
      <c s="2" r="M1" t="s">
        <v>566</v>
      </c>
      <c s="2" r="N1" t="s">
        <v>567</v>
      </c>
      <c s="2" r="O1" t="s">
        <v>568</v>
      </c>
      <c s="2" r="P1" t="s">
        <v>569</v>
      </c>
      <c s="2" r="Q1" t="s">
        <v>570</v>
      </c>
      <c s="2" r="R1" t="s">
        <v>571</v>
      </c>
      <c s="2" r="S1" t="s">
        <v>572</v>
      </c>
      <c s="2" r="T1" t="s">
        <v>573</v>
      </c>
      <c s="2" r="U1" t="s">
        <v>574</v>
      </c>
      <c s="2" r="V1" t="s">
        <v>575</v>
      </c>
      <c s="2" r="W1" t="s">
        <v>576</v>
      </c>
    </row>
    <row spans="1:23" r="2">
      <c s="4" r="A2" t="s">
        <v>577</v>
      </c>
    </row>
    <row spans="1:23" r="3">
      <c s="3" r="A3" t="s">
        <v>604</v>
      </c>
    </row>
    <row spans="1:23" r="4">
      <c s="4" r="A4" t="s">
        <v>605</v>
      </c>
      <c s="4" r="F4" t="s">
        <v>606</v>
      </c>
    </row>
    <row spans="1:23" r="5">
      <c s="4" r="A5" t="s">
        <v>378</v>
      </c>
    </row>
    <row spans="1:23" r="6">
      <c s="3" r="A6" t="s">
        <v>604</v>
      </c>
    </row>
    <row spans="1:23" r="7">
      <c s="4" r="A7" t="s">
        <v>605</v>
      </c>
      <c s="4" r="D7" t="s">
        <v>607</v>
      </c>
    </row>
    <row spans="1:23" r="8">
      <c s="4" r="A8" t="s">
        <v>380</v>
      </c>
    </row>
    <row spans="1:23" r="9">
      <c s="3" r="A9" t="s">
        <v>604</v>
      </c>
    </row>
    <row spans="1:23" r="10">
      <c s="4" r="A10" t="s">
        <v>605</v>
      </c>
      <c s="4" r="B10" t="s">
        <v>608</v>
      </c>
    </row>
    <row spans="1:23" r="11">
      <c s="4" r="A11" t="s">
        <v>385</v>
      </c>
    </row>
    <row spans="1:23" r="12">
      <c s="3" r="A12" t="s">
        <v>604</v>
      </c>
    </row>
    <row spans="1:23" r="13">
      <c s="4" r="A13" t="s">
        <v>605</v>
      </c>
      <c s="4" r="K13" t="s">
        <v>609</v>
      </c>
    </row>
    <row spans="1:23" r="14">
      <c s="4" r="A14" t="s">
        <v>583</v>
      </c>
    </row>
    <row spans="1:23" r="15">
      <c s="3" r="A15" t="s">
        <v>604</v>
      </c>
    </row>
    <row spans="1:23" r="16">
      <c s="4" r="A16" t="s">
        <v>605</v>
      </c>
      <c s="4" r="J16" t="s">
        <v>610</v>
      </c>
    </row>
    <row spans="1:23" r="17">
      <c s="4" r="A17" t="s">
        <v>585</v>
      </c>
    </row>
    <row spans="1:23" r="18">
      <c s="3" r="A18" t="s">
        <v>604</v>
      </c>
    </row>
    <row spans="1:23" r="19">
      <c s="4" r="A19" t="s">
        <v>605</v>
      </c>
      <c s="4" r="H19" t="s">
        <v>611</v>
      </c>
    </row>
    <row spans="1:23" r="20">
      <c s="4" r="A20" t="s">
        <v>587</v>
      </c>
    </row>
    <row spans="1:23" r="21">
      <c s="3" r="A21" t="s">
        <v>604</v>
      </c>
    </row>
    <row spans="1:23" r="22">
      <c s="4" r="A22" t="s">
        <v>605</v>
      </c>
      <c s="4" r="V22" t="s">
        <v>612</v>
      </c>
    </row>
    <row spans="1:23" r="23">
      <c s="4" r="A23" t="s">
        <v>588</v>
      </c>
    </row>
    <row spans="1:23" r="24">
      <c s="3" r="A24" t="s">
        <v>604</v>
      </c>
    </row>
    <row spans="1:23" r="25">
      <c s="4" r="A25" t="s">
        <v>605</v>
      </c>
      <c s="4" r="V25" t="s">
        <v>613</v>
      </c>
    </row>
    <row spans="1:23" r="26">
      <c s="4" r="A26" t="s">
        <v>589</v>
      </c>
    </row>
    <row spans="1:23" r="27">
      <c s="3" r="A27" t="s">
        <v>604</v>
      </c>
    </row>
    <row spans="1:23" r="28">
      <c s="4" r="A28" t="s">
        <v>605</v>
      </c>
      <c s="4" r="U28" t="s">
        <v>614</v>
      </c>
    </row>
    <row spans="1:23" r="29">
      <c s="4" r="A29" t="s">
        <v>590</v>
      </c>
    </row>
    <row spans="1:23" r="30">
      <c s="3" r="A30" t="s">
        <v>604</v>
      </c>
    </row>
    <row spans="1:23" r="31">
      <c s="4" r="A31" t="s">
        <v>605</v>
      </c>
      <c s="4" r="T31" t="s">
        <v>610</v>
      </c>
    </row>
    <row spans="1:23" r="32">
      <c s="4" r="A32" t="s">
        <v>592</v>
      </c>
    </row>
    <row spans="1:23" r="33">
      <c s="3" r="A33" t="s">
        <v>604</v>
      </c>
    </row>
    <row spans="1:23" r="34">
      <c s="4" r="A34" t="s">
        <v>605</v>
      </c>
      <c s="4" r="R34" t="s">
        <v>615</v>
      </c>
    </row>
    <row spans="1:23" r="35">
      <c s="4" r="A35" t="s">
        <v>593</v>
      </c>
    </row>
    <row spans="1:23" r="36">
      <c s="3" r="A36" t="s">
        <v>604</v>
      </c>
    </row>
    <row spans="1:23" r="37">
      <c s="4" r="A37" t="s">
        <v>605</v>
      </c>
      <c s="4" r="Q37" t="s">
        <v>616</v>
      </c>
    </row>
    <row spans="1:23" r="38">
      <c s="4" r="A38" t="s">
        <v>594</v>
      </c>
    </row>
    <row spans="1:23" r="39">
      <c s="3" r="A39" t="s">
        <v>604</v>
      </c>
    </row>
    <row spans="1:23" r="40">
      <c s="4" r="A40" t="s">
        <v>605</v>
      </c>
      <c s="4" r="P40" t="s">
        <v>617</v>
      </c>
    </row>
    <row spans="1:23" r="41">
      <c s="4" r="A41" t="s">
        <v>595</v>
      </c>
    </row>
    <row spans="1:23" r="42">
      <c s="3" r="A42" t="s">
        <v>604</v>
      </c>
    </row>
    <row spans="1:23" r="43">
      <c s="4" r="A43" t="s">
        <v>605</v>
      </c>
      <c s="4" r="O43" t="s">
        <v>618</v>
      </c>
    </row>
    <row spans="1:23" r="44">
      <c s="4" r="A44" t="s">
        <v>598</v>
      </c>
    </row>
    <row spans="1:23" r="45">
      <c s="3" r="A45" t="s">
        <v>604</v>
      </c>
    </row>
    <row spans="1:23" r="46">
      <c s="4" r="A46" t="s">
        <v>605</v>
      </c>
      <c s="4" r="L46" t="s">
        <v>613</v>
      </c>
    </row>
    <row spans="1:23" r="47">
      <c s="4" r="A47" t="s">
        <v>619</v>
      </c>
    </row>
    <row spans="1:23" r="48">
      <c s="3" r="A48" t="s">
        <v>604</v>
      </c>
    </row>
    <row spans="1:23" r="49">
      <c s="4" r="A49" t="s">
        <v>620</v>
      </c>
      <c s="4" r="G49" t="s">
        <v>621</v>
      </c>
    </row>
    <row spans="1:23" r="50">
      <c s="4" r="A50" t="s">
        <v>622</v>
      </c>
    </row>
    <row spans="1:23" r="51">
      <c s="3" r="A51" t="s">
        <v>604</v>
      </c>
    </row>
    <row spans="1:23" r="52">
      <c s="4" r="A52" t="s">
        <v>620</v>
      </c>
      <c s="4" r="F52" t="s">
        <v>623</v>
      </c>
    </row>
    <row spans="1:23" r="53">
      <c s="4" r="A53" t="s">
        <v>624</v>
      </c>
    </row>
    <row spans="1:23" r="54">
      <c s="3" r="A54" t="s">
        <v>604</v>
      </c>
    </row>
    <row spans="1:23" r="55">
      <c s="4" r="A55" t="s">
        <v>620</v>
      </c>
      <c s="4" r="E55" t="s">
        <v>450</v>
      </c>
    </row>
    <row spans="1:23" r="56">
      <c s="4" r="A56" t="s">
        <v>625</v>
      </c>
    </row>
    <row spans="1:23" r="57">
      <c s="3" r="A57" t="s">
        <v>604</v>
      </c>
    </row>
    <row spans="1:23" r="58">
      <c s="4" r="A58" t="s">
        <v>620</v>
      </c>
      <c s="4" r="D58" t="s">
        <v>621</v>
      </c>
    </row>
    <row spans="1:23" r="59">
      <c s="4" r="A59" t="s">
        <v>626</v>
      </c>
    </row>
    <row spans="1:23" r="60">
      <c s="3" r="A60" t="s">
        <v>604</v>
      </c>
    </row>
    <row spans="1:23" r="61">
      <c s="4" r="A61" t="s">
        <v>620</v>
      </c>
      <c s="4" r="B61" t="s">
        <v>627</v>
      </c>
    </row>
    <row spans="1:23" r="62">
      <c s="4" r="A62" t="s">
        <v>628</v>
      </c>
    </row>
    <row spans="1:23" r="63">
      <c s="3" r="A63" t="s">
        <v>604</v>
      </c>
    </row>
    <row spans="1:23" r="64">
      <c s="4" r="A64" t="s">
        <v>620</v>
      </c>
      <c s="4" r="C64" t="s">
        <v>629</v>
      </c>
    </row>
    <row spans="1:23" r="65">
      <c s="4" r="A65" t="s">
        <v>630</v>
      </c>
    </row>
    <row spans="1:23" r="66">
      <c s="3" r="A66" t="s">
        <v>604</v>
      </c>
    </row>
    <row spans="1:23" r="67">
      <c s="4" r="A67" t="s">
        <v>620</v>
      </c>
      <c s="4" r="K67" t="s">
        <v>631</v>
      </c>
    </row>
    <row spans="1:23" r="68">
      <c s="4" r="A68" t="s">
        <v>632</v>
      </c>
    </row>
    <row spans="1:23" r="69">
      <c s="3" r="A69" t="s">
        <v>604</v>
      </c>
    </row>
    <row spans="1:23" r="70">
      <c s="4" r="A70" t="s">
        <v>620</v>
      </c>
      <c s="4" r="J70" t="s">
        <v>633</v>
      </c>
    </row>
    <row spans="1:23" r="71">
      <c s="4" r="A71" t="s">
        <v>634</v>
      </c>
    </row>
    <row spans="1:23" r="72">
      <c s="3" r="A72" t="s">
        <v>604</v>
      </c>
    </row>
    <row spans="1:23" r="73">
      <c s="4" r="A73" t="s">
        <v>620</v>
      </c>
      <c s="4" r="I73" t="s">
        <v>635</v>
      </c>
    </row>
    <row spans="1:23" r="74">
      <c s="4" r="A74" t="s">
        <v>636</v>
      </c>
    </row>
    <row spans="1:23" r="75">
      <c s="3" r="A75" t="s">
        <v>604</v>
      </c>
    </row>
    <row spans="1:23" r="76">
      <c s="4" r="A76" t="s">
        <v>620</v>
      </c>
      <c s="4" r="H76" t="s">
        <v>637</v>
      </c>
    </row>
    <row spans="1:23" r="77">
      <c s="4" r="A77" t="s">
        <v>638</v>
      </c>
    </row>
    <row spans="1:23" r="78">
      <c s="3" r="A78" t="s">
        <v>604</v>
      </c>
    </row>
    <row spans="1:23" r="79">
      <c s="4" r="A79" t="s">
        <v>620</v>
      </c>
      <c s="4" r="W79" t="s">
        <v>639</v>
      </c>
    </row>
    <row spans="1:23" r="80">
      <c s="4" r="A80" t="s">
        <v>640</v>
      </c>
    </row>
    <row spans="1:23" r="81">
      <c s="3" r="A81" t="s">
        <v>604</v>
      </c>
    </row>
    <row spans="1:23" r="82">
      <c s="4" r="A82" t="s">
        <v>620</v>
      </c>
      <c s="4" r="V82" t="s">
        <v>641</v>
      </c>
    </row>
    <row spans="1:23" r="83">
      <c s="4" r="A83" t="s">
        <v>642</v>
      </c>
    </row>
    <row spans="1:23" r="84">
      <c s="3" r="A84" t="s">
        <v>604</v>
      </c>
    </row>
    <row spans="1:23" r="85">
      <c s="4" r="A85" t="s">
        <v>620</v>
      </c>
      <c s="4" r="V85" t="s">
        <v>643</v>
      </c>
    </row>
    <row spans="1:23" r="86">
      <c s="4" r="A86" t="s">
        <v>644</v>
      </c>
    </row>
    <row spans="1:23" r="87">
      <c s="3" r="A87" t="s">
        <v>604</v>
      </c>
    </row>
    <row spans="1:23" r="88">
      <c s="4" r="A88" t="s">
        <v>620</v>
      </c>
      <c s="4" r="U88" t="s">
        <v>645</v>
      </c>
    </row>
    <row spans="1:23" r="89">
      <c s="4" r="A89" t="s">
        <v>646</v>
      </c>
    </row>
    <row spans="1:23" r="90">
      <c s="3" r="A90" t="s">
        <v>604</v>
      </c>
    </row>
    <row spans="1:23" r="91">
      <c s="4" r="A91" t="s">
        <v>620</v>
      </c>
      <c s="4" r="T91" t="s">
        <v>647</v>
      </c>
    </row>
    <row spans="1:23" r="92">
      <c s="4" r="A92" t="s">
        <v>648</v>
      </c>
    </row>
    <row spans="1:23" r="93">
      <c s="3" r="A93" t="s">
        <v>604</v>
      </c>
    </row>
    <row spans="1:23" r="94">
      <c s="4" r="A94" t="s">
        <v>620</v>
      </c>
      <c s="4" r="S94" t="s">
        <v>649</v>
      </c>
    </row>
    <row spans="1:23" r="95">
      <c s="4" r="A95" t="s">
        <v>650</v>
      </c>
    </row>
    <row spans="1:23" r="96">
      <c s="3" r="A96" t="s">
        <v>604</v>
      </c>
    </row>
    <row spans="1:23" r="97">
      <c s="4" r="A97" t="s">
        <v>620</v>
      </c>
      <c s="4" r="R97" t="s">
        <v>651</v>
      </c>
    </row>
    <row spans="1:23" r="98">
      <c s="4" r="A98" t="s">
        <v>652</v>
      </c>
    </row>
    <row spans="1:23" r="99">
      <c s="3" r="A99" t="s">
        <v>604</v>
      </c>
    </row>
    <row spans="1:23" r="100">
      <c s="4" r="A100" t="s">
        <v>620</v>
      </c>
      <c s="4" r="Q100" t="s">
        <v>616</v>
      </c>
    </row>
    <row spans="1:23" r="101">
      <c s="4" r="A101" t="s">
        <v>653</v>
      </c>
    </row>
    <row spans="1:23" r="102">
      <c s="3" r="A102" t="s">
        <v>604</v>
      </c>
    </row>
    <row spans="1:23" r="103">
      <c s="4" r="A103" t="s">
        <v>620</v>
      </c>
      <c s="4" r="P103" t="s">
        <v>654</v>
      </c>
    </row>
    <row spans="1:23" r="104">
      <c s="4" r="A104" t="s">
        <v>655</v>
      </c>
    </row>
    <row spans="1:23" r="105">
      <c s="3" r="A105" t="s">
        <v>604</v>
      </c>
    </row>
    <row spans="1:23" r="106">
      <c s="4" r="A106" t="s">
        <v>620</v>
      </c>
      <c s="4" r="O106" t="s">
        <v>637</v>
      </c>
    </row>
    <row spans="1:23" r="107">
      <c s="4" r="A107" t="s">
        <v>656</v>
      </c>
    </row>
    <row spans="1:23" r="108">
      <c s="3" r="A108" t="s">
        <v>604</v>
      </c>
    </row>
    <row spans="1:23" r="109">
      <c s="4" r="A109" t="s">
        <v>620</v>
      </c>
      <c s="4" r="N109" t="s">
        <v>606</v>
      </c>
    </row>
    <row spans="1:23" r="110">
      <c s="4" r="A110" t="s">
        <v>657</v>
      </c>
    </row>
    <row spans="1:23" r="111">
      <c s="3" r="A111" t="s">
        <v>604</v>
      </c>
    </row>
    <row spans="1:23" r="112">
      <c s="4" r="A112" t="s">
        <v>620</v>
      </c>
      <c s="4" r="M112" t="s">
        <v>658</v>
      </c>
    </row>
    <row spans="1:23" r="113">
      <c s="4" r="A113" t="s">
        <v>659</v>
      </c>
    </row>
    <row spans="1:23" r="114">
      <c s="3" r="A114" t="s">
        <v>604</v>
      </c>
    </row>
    <row spans="1:23" r="115">
      <c s="4" r="A115" t="s">
        <v>620</v>
      </c>
      <c s="4" r="L115" t="s">
        <v>615</v>
      </c>
    </row>
    <row spans="1:23" r="116">
      <c s="4" r="A116" t="s">
        <v>660</v>
      </c>
    </row>
    <row spans="1:23" r="117">
      <c s="3" r="A117" t="s">
        <v>604</v>
      </c>
    </row>
    <row spans="1:23" r="118">
      <c s="4" r="A118" t="s">
        <v>620</v>
      </c>
      <c s="4" r="F118" t="s">
        <v>610</v>
      </c>
    </row>
    <row spans="1:23" r="119">
      <c s="4" r="A119" t="s">
        <v>661</v>
      </c>
    </row>
    <row spans="1:23" r="120">
      <c s="3" r="A120" t="s">
        <v>604</v>
      </c>
    </row>
    <row spans="1:23" r="121">
      <c s="4" r="A121" t="s">
        <v>620</v>
      </c>
      <c s="4" r="E121" t="s">
        <v>662</v>
      </c>
    </row>
    <row spans="1:23" r="122">
      <c s="4" r="A122" t="s">
        <v>663</v>
      </c>
    </row>
    <row spans="1:23" r="123">
      <c s="3" r="A123" t="s">
        <v>604</v>
      </c>
    </row>
    <row spans="1:23" r="124">
      <c s="4" r="A124" t="s">
        <v>620</v>
      </c>
      <c s="4" r="D124" t="s">
        <v>664</v>
      </c>
    </row>
    <row spans="1:23" r="125">
      <c s="4" r="A125" t="s">
        <v>665</v>
      </c>
    </row>
    <row spans="1:23" r="126">
      <c s="3" r="A126" t="s">
        <v>604</v>
      </c>
    </row>
    <row spans="1:23" r="127">
      <c s="4" r="A127" t="s">
        <v>620</v>
      </c>
      <c s="4" r="B127" t="s">
        <v>666</v>
      </c>
    </row>
    <row spans="1:23" r="128">
      <c s="4" r="A128" t="s">
        <v>667</v>
      </c>
    </row>
    <row spans="1:23" r="129">
      <c s="3" r="A129" t="s">
        <v>604</v>
      </c>
    </row>
    <row spans="1:23" r="130">
      <c s="4" r="A130" t="s">
        <v>620</v>
      </c>
      <c s="4" r="C130" t="s">
        <v>452</v>
      </c>
    </row>
    <row spans="1:23" r="131">
      <c s="4" r="A131" t="s">
        <v>668</v>
      </c>
    </row>
    <row spans="1:23" r="132">
      <c s="3" r="A132" t="s">
        <v>604</v>
      </c>
    </row>
    <row spans="1:23" r="133">
      <c s="4" r="A133" t="s">
        <v>620</v>
      </c>
      <c s="4" r="K133" t="s">
        <v>669</v>
      </c>
    </row>
    <row spans="1:23" r="134">
      <c s="4" r="A134" t="s">
        <v>670</v>
      </c>
    </row>
    <row spans="1:23" r="135">
      <c s="3" r="A135" t="s">
        <v>604</v>
      </c>
    </row>
    <row spans="1:23" r="136">
      <c s="4" r="A136" t="s">
        <v>620</v>
      </c>
      <c s="4" r="J136" t="s">
        <v>671</v>
      </c>
    </row>
    <row spans="1:23" r="137">
      <c s="4" r="A137" t="s">
        <v>672</v>
      </c>
    </row>
    <row spans="1:23" r="138">
      <c s="3" r="A138" t="s">
        <v>604</v>
      </c>
    </row>
    <row spans="1:23" r="139">
      <c s="4" r="A139" t="s">
        <v>620</v>
      </c>
      <c s="4" r="I139" t="s">
        <v>635</v>
      </c>
    </row>
    <row spans="1:23" r="140">
      <c s="4" r="A140" t="s">
        <v>673</v>
      </c>
    </row>
    <row spans="1:23" r="141">
      <c s="3" r="A141" t="s">
        <v>604</v>
      </c>
    </row>
    <row spans="1:23" r="142">
      <c s="4" r="A142" t="s">
        <v>620</v>
      </c>
      <c s="4" r="H142" t="s">
        <v>674</v>
      </c>
    </row>
    <row spans="1:23" r="143">
      <c s="4" r="A143" t="s">
        <v>675</v>
      </c>
    </row>
    <row spans="1:23" r="144">
      <c s="3" r="A144" t="s">
        <v>604</v>
      </c>
    </row>
    <row spans="1:23" r="145">
      <c s="4" r="A145" t="s">
        <v>620</v>
      </c>
      <c s="4" r="W145" t="s">
        <v>639</v>
      </c>
    </row>
    <row spans="1:23" r="146">
      <c s="4" r="A146" t="s">
        <v>676</v>
      </c>
    </row>
    <row spans="1:23" r="147">
      <c s="3" r="A147" t="s">
        <v>604</v>
      </c>
    </row>
    <row spans="1:23" r="148">
      <c s="4" r="A148" t="s">
        <v>620</v>
      </c>
      <c s="4" r="V148" t="s">
        <v>677</v>
      </c>
    </row>
    <row spans="1:23" r="149">
      <c s="4" r="A149" t="s">
        <v>678</v>
      </c>
    </row>
    <row spans="1:23" r="150">
      <c s="3" r="A150" t="s">
        <v>604</v>
      </c>
    </row>
    <row spans="1:23" r="151">
      <c s="4" r="A151" t="s">
        <v>620</v>
      </c>
      <c s="4" r="V151" t="s">
        <v>679</v>
      </c>
    </row>
    <row spans="1:23" r="152">
      <c s="4" r="A152" t="s">
        <v>680</v>
      </c>
    </row>
    <row spans="1:23" r="153">
      <c s="3" r="A153" t="s">
        <v>604</v>
      </c>
    </row>
    <row spans="1:23" r="154">
      <c s="4" r="A154" t="s">
        <v>620</v>
      </c>
      <c s="4" r="U154" t="s">
        <v>681</v>
      </c>
    </row>
    <row spans="1:23" r="155">
      <c s="4" r="A155" t="s">
        <v>682</v>
      </c>
    </row>
    <row spans="1:23" r="156">
      <c s="3" r="A156" t="s">
        <v>604</v>
      </c>
    </row>
    <row spans="1:23" r="157">
      <c s="4" r="A157" t="s">
        <v>620</v>
      </c>
      <c s="4" r="T157" t="s">
        <v>683</v>
      </c>
    </row>
    <row spans="1:23" r="158">
      <c s="4" r="A158" t="s">
        <v>684</v>
      </c>
    </row>
    <row spans="1:23" r="159">
      <c s="3" r="A159" t="s">
        <v>604</v>
      </c>
    </row>
    <row spans="1:23" r="160">
      <c s="4" r="A160" t="s">
        <v>620</v>
      </c>
      <c s="4" r="R160" t="s">
        <v>685</v>
      </c>
    </row>
    <row spans="1:23" r="161">
      <c s="4" r="A161" t="s">
        <v>686</v>
      </c>
    </row>
    <row spans="1:23" r="162">
      <c s="3" r="A162" t="s">
        <v>604</v>
      </c>
    </row>
    <row spans="1:23" r="163">
      <c s="4" r="A163" t="s">
        <v>620</v>
      </c>
      <c s="4" r="Q163" t="s">
        <v>616</v>
      </c>
    </row>
    <row spans="1:23" r="164">
      <c s="4" r="A164" t="s">
        <v>687</v>
      </c>
    </row>
    <row spans="1:23" r="165">
      <c s="3" r="A165" t="s">
        <v>604</v>
      </c>
    </row>
    <row spans="1:23" r="166">
      <c s="4" r="A166" t="s">
        <v>620</v>
      </c>
      <c s="4" r="P166" t="s">
        <v>671</v>
      </c>
    </row>
    <row spans="1:23" r="167">
      <c s="4" r="A167" t="s">
        <v>688</v>
      </c>
    </row>
    <row spans="1:23" r="168">
      <c s="3" r="A168" t="s">
        <v>604</v>
      </c>
    </row>
    <row spans="1:23" r="169">
      <c s="4" r="A169" t="s">
        <v>620</v>
      </c>
      <c s="4" r="O169" t="s">
        <v>689</v>
      </c>
    </row>
    <row spans="1:23" r="170">
      <c s="4" r="A170" t="s">
        <v>690</v>
      </c>
    </row>
    <row spans="1:23" r="171">
      <c s="3" r="A171" t="s">
        <v>604</v>
      </c>
    </row>
    <row spans="1:23" r="172">
      <c s="4" r="A172" t="s">
        <v>620</v>
      </c>
      <c s="4" r="L172" t="s">
        <v>691</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8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92</v>
      </c>
      <c s="2" r="B1" t="s">
        <v>1</v>
      </c>
    </row>
    <row spans="1:4" r="2">
      <c s="2" r="B2" t="s">
        <v>2</v>
      </c>
      <c s="2" r="C2" t="s">
        <v>30</v>
      </c>
      <c s="2" r="D2" t="s">
        <v>75</v>
      </c>
    </row>
    <row spans="1:4" r="3">
      <c s="4" r="A3" t="s">
        <v>584</v>
      </c>
    </row>
    <row spans="1:4" r="4">
      <c s="3" r="A4" t="s">
        <v>545</v>
      </c>
    </row>
    <row spans="1:4" r="5">
      <c s="4" r="A5" t="s">
        <v>693</v>
      </c>
      <c s="7" r="B5" t="n">
        <v>5336</v>
      </c>
    </row>
    <row spans="1:4" r="6">
      <c s="4" r="A6" t="s">
        <v>694</v>
      </c>
      <c s="6" r="B6" t="n">
        <v>48</v>
      </c>
    </row>
    <row spans="1:4" r="7">
      <c s="4" r="A7" t="s">
        <v>577</v>
      </c>
    </row>
    <row spans="1:4" r="8">
      <c s="3" r="A8" t="s">
        <v>545</v>
      </c>
    </row>
    <row spans="1:4" r="9">
      <c s="4" r="A9" t="s">
        <v>693</v>
      </c>
      <c s="6" r="B9" t="n">
        <v>21756</v>
      </c>
    </row>
    <row spans="1:4" r="10">
      <c s="4" r="A10" t="s">
        <v>694</v>
      </c>
      <c s="6" r="B10" t="n">
        <v>439</v>
      </c>
    </row>
    <row spans="1:4" r="11">
      <c s="4" r="A11" t="s">
        <v>552</v>
      </c>
    </row>
    <row spans="1:4" r="12">
      <c s="3" r="A12" t="s">
        <v>545</v>
      </c>
    </row>
    <row spans="1:4" r="13">
      <c s="4" r="A13" t="s">
        <v>693</v>
      </c>
      <c s="6" r="B13" t="n">
        <v>3766</v>
      </c>
    </row>
    <row spans="1:4" r="14">
      <c s="4" r="A14" t="s">
        <v>694</v>
      </c>
      <c s="6" r="B14" t="n">
        <v>-8762</v>
      </c>
    </row>
    <row spans="1:4" r="15">
      <c s="4" r="A15" t="s">
        <v>385</v>
      </c>
    </row>
    <row spans="1:4" r="16">
      <c s="3" r="A16" t="s">
        <v>545</v>
      </c>
    </row>
    <row spans="1:4" r="17">
      <c s="4" r="A17" t="s">
        <v>693</v>
      </c>
      <c s="6" r="B17" t="n">
        <v>23458</v>
      </c>
      <c s="7" r="C17" t="n">
        <v>17240</v>
      </c>
    </row>
    <row spans="1:4" r="18">
      <c s="4" r="A18" t="s">
        <v>694</v>
      </c>
      <c s="7" r="B18" t="n">
        <v>2853</v>
      </c>
      <c s="6" r="C18" t="n">
        <v>369</v>
      </c>
    </row>
    <row spans="1:4" r="19">
      <c s="4" r="A19" t="s">
        <v>583</v>
      </c>
    </row>
    <row spans="1:4" r="20">
      <c s="3" r="A20" t="s">
        <v>545</v>
      </c>
    </row>
    <row spans="1:4" r="21">
      <c s="4" r="A21" t="s">
        <v>693</v>
      </c>
      <c s="6" r="C21" t="n">
        <v>26666</v>
      </c>
    </row>
    <row spans="1:4" r="22">
      <c s="4" r="A22" t="s">
        <v>694</v>
      </c>
      <c s="6" r="C22" t="n">
        <v>-16639</v>
      </c>
    </row>
    <row spans="1:4" r="23">
      <c s="4" r="A23" t="s">
        <v>695</v>
      </c>
    </row>
    <row spans="1:4" r="24">
      <c s="3" r="A24" t="s">
        <v>545</v>
      </c>
    </row>
    <row spans="1:4" r="25">
      <c s="4" r="A25" t="s">
        <v>693</v>
      </c>
      <c s="6" r="C25" t="n">
        <v>2110</v>
      </c>
    </row>
    <row spans="1:4" r="26">
      <c s="4" r="A26" t="s">
        <v>694</v>
      </c>
      <c s="6" r="C26" t="n">
        <v>-3974</v>
      </c>
    </row>
    <row spans="1:4" r="27">
      <c s="4" r="A27" t="s">
        <v>585</v>
      </c>
    </row>
    <row spans="1:4" r="28">
      <c s="3" r="A28" t="s">
        <v>545</v>
      </c>
    </row>
    <row spans="1:4" r="29">
      <c s="4" r="A29" t="s">
        <v>693</v>
      </c>
      <c s="6" r="C29" t="n">
        <v>1980</v>
      </c>
    </row>
    <row spans="1:4" r="30">
      <c s="4" r="A30" t="s">
        <v>694</v>
      </c>
      <c s="7" r="C30" t="n">
        <v>-7700</v>
      </c>
    </row>
    <row spans="1:4" r="31">
      <c s="4" r="A31" t="s">
        <v>586</v>
      </c>
    </row>
    <row spans="1:4" r="32">
      <c s="3" r="A32" t="s">
        <v>545</v>
      </c>
    </row>
    <row spans="1:4" r="33">
      <c s="4" r="A33" t="s">
        <v>693</v>
      </c>
      <c s="7" r="D33" t="n">
        <v>5752</v>
      </c>
    </row>
    <row spans="1:4" r="34">
      <c s="4" r="A34" t="s">
        <v>694</v>
      </c>
      <c s="6" r="D34" t="n">
        <v>-4781</v>
      </c>
    </row>
    <row spans="1:4" r="35">
      <c s="4" r="A35" t="s">
        <v>587</v>
      </c>
    </row>
    <row spans="1:4" r="36">
      <c s="3" r="A36" t="s">
        <v>545</v>
      </c>
    </row>
    <row spans="1:4" r="37">
      <c s="4" r="A37" t="s">
        <v>693</v>
      </c>
      <c s="6" r="D37" t="n">
        <v>11938</v>
      </c>
    </row>
    <row spans="1:4" r="38">
      <c s="4" r="A38" t="s">
        <v>694</v>
      </c>
      <c s="6" r="D38" t="n">
        <v>-6717</v>
      </c>
    </row>
    <row spans="1:4" r="39">
      <c s="4" r="A39" t="s">
        <v>588</v>
      </c>
    </row>
    <row spans="1:4" r="40">
      <c s="3" r="A40" t="s">
        <v>545</v>
      </c>
    </row>
    <row spans="1:4" r="41">
      <c s="4" r="A41" t="s">
        <v>693</v>
      </c>
      <c s="6" r="D41" t="n">
        <v>7403</v>
      </c>
    </row>
    <row spans="1:4" r="42">
      <c s="4" r="A42" t="s">
        <v>694</v>
      </c>
      <c s="6" r="D42" t="n">
        <v>-5576</v>
      </c>
    </row>
    <row spans="1:4" r="43">
      <c s="4" r="A43" t="s">
        <v>589</v>
      </c>
    </row>
    <row spans="1:4" r="44">
      <c s="3" r="A44" t="s">
        <v>545</v>
      </c>
    </row>
    <row spans="1:4" r="45">
      <c s="4" r="A45" t="s">
        <v>693</v>
      </c>
      <c s="6" r="D45" t="n">
        <v>15854</v>
      </c>
    </row>
    <row spans="1:4" r="46">
      <c s="4" r="A46" t="s">
        <v>694</v>
      </c>
      <c s="6" r="D46" t="n">
        <v>2468</v>
      </c>
    </row>
    <row spans="1:4" r="47">
      <c s="4" r="A47" t="s">
        <v>590</v>
      </c>
    </row>
    <row spans="1:4" r="48">
      <c s="3" r="A48" t="s">
        <v>545</v>
      </c>
    </row>
    <row spans="1:4" r="49">
      <c s="4" r="A49" t="s">
        <v>693</v>
      </c>
      <c s="6" r="D49" t="n">
        <v>11509</v>
      </c>
    </row>
    <row spans="1:4" r="50">
      <c s="4" r="A50" t="s">
        <v>694</v>
      </c>
      <c s="6" r="D50" t="n">
        <v>-4167</v>
      </c>
    </row>
    <row spans="1:4" r="51">
      <c s="4" r="A51" t="s">
        <v>591</v>
      </c>
    </row>
    <row spans="1:4" r="52">
      <c s="3" r="A52" t="s">
        <v>545</v>
      </c>
    </row>
    <row spans="1:4" r="53">
      <c s="4" r="A53" t="s">
        <v>693</v>
      </c>
      <c s="6" r="D53" t="n">
        <v>7724</v>
      </c>
    </row>
    <row spans="1:4" r="54">
      <c s="4" r="A54" t="s">
        <v>694</v>
      </c>
      <c s="6" r="D54" t="n">
        <v>-7318</v>
      </c>
    </row>
    <row spans="1:4" r="55">
      <c s="4" r="A55" t="s">
        <v>592</v>
      </c>
    </row>
    <row spans="1:4" r="56">
      <c s="3" r="A56" t="s">
        <v>545</v>
      </c>
    </row>
    <row spans="1:4" r="57">
      <c s="4" r="A57" t="s">
        <v>693</v>
      </c>
      <c s="6" r="D57" t="n">
        <v>12815</v>
      </c>
    </row>
    <row spans="1:4" r="58">
      <c s="4" r="A58" t="s">
        <v>694</v>
      </c>
      <c s="6" r="D58" t="n">
        <v>1244</v>
      </c>
    </row>
    <row spans="1:4" r="59">
      <c s="4" r="A59" t="s">
        <v>593</v>
      </c>
    </row>
    <row spans="1:4" r="60">
      <c s="3" r="A60" t="s">
        <v>545</v>
      </c>
    </row>
    <row spans="1:4" r="61">
      <c s="4" r="A61" t="s">
        <v>693</v>
      </c>
      <c s="6" r="D61" t="n">
        <v>8325</v>
      </c>
    </row>
    <row spans="1:4" r="62">
      <c s="4" r="A62" t="s">
        <v>694</v>
      </c>
      <c s="6" r="D62" t="n">
        <v>-12035</v>
      </c>
    </row>
    <row spans="1:4" r="63">
      <c s="4" r="A63" t="s">
        <v>594</v>
      </c>
    </row>
    <row spans="1:4" r="64">
      <c s="3" r="A64" t="s">
        <v>545</v>
      </c>
    </row>
    <row spans="1:4" r="65">
      <c s="4" r="A65" t="s">
        <v>693</v>
      </c>
      <c s="6" r="D65" t="n">
        <v>5654</v>
      </c>
    </row>
    <row spans="1:4" r="66">
      <c s="4" r="A66" t="s">
        <v>694</v>
      </c>
      <c s="6" r="D66" t="n">
        <v>2482</v>
      </c>
    </row>
    <row spans="1:4" r="67">
      <c s="4" r="A67" t="s">
        <v>595</v>
      </c>
    </row>
    <row spans="1:4" r="68">
      <c s="3" r="A68" t="s">
        <v>545</v>
      </c>
    </row>
    <row spans="1:4" r="69">
      <c s="4" r="A69" t="s">
        <v>693</v>
      </c>
      <c s="6" r="D69" t="n">
        <v>5423</v>
      </c>
    </row>
    <row spans="1:4" r="70">
      <c s="4" r="A70" t="s">
        <v>694</v>
      </c>
      <c s="6" r="D70" t="n">
        <v>-191</v>
      </c>
    </row>
    <row spans="1:4" r="71">
      <c s="4" r="A71" t="s">
        <v>596</v>
      </c>
    </row>
    <row spans="1:4" r="72">
      <c s="3" r="A72" t="s">
        <v>545</v>
      </c>
    </row>
    <row spans="1:4" r="73">
      <c s="4" r="A73" t="s">
        <v>693</v>
      </c>
      <c s="6" r="D73" t="n">
        <v>1428</v>
      </c>
    </row>
    <row spans="1:4" r="74">
      <c s="4" r="A74" t="s">
        <v>694</v>
      </c>
      <c s="6" r="D74" t="n">
        <v>-146</v>
      </c>
    </row>
    <row spans="1:4" r="75">
      <c s="4" r="A75" t="s">
        <v>597</v>
      </c>
    </row>
    <row spans="1:4" r="76">
      <c s="3" r="A76" t="s">
        <v>545</v>
      </c>
    </row>
    <row spans="1:4" r="77">
      <c s="4" r="A77" t="s">
        <v>693</v>
      </c>
      <c s="6" r="D77" t="n">
        <v>877</v>
      </c>
    </row>
    <row spans="1:4" r="78">
      <c s="4" r="A78" t="s">
        <v>694</v>
      </c>
      <c s="6" r="D78" t="n">
        <v>-3353</v>
      </c>
    </row>
    <row spans="1:4" r="79">
      <c s="4" r="A79" t="s">
        <v>598</v>
      </c>
    </row>
    <row spans="1:4" r="80">
      <c s="3" r="A80" t="s">
        <v>545</v>
      </c>
    </row>
    <row spans="1:4" r="81">
      <c s="4" r="A81" t="s">
        <v>693</v>
      </c>
      <c s="6" r="D81" t="n">
        <v>799</v>
      </c>
    </row>
    <row spans="1:4" r="82">
      <c s="4" r="A82" t="s">
        <v>694</v>
      </c>
      <c s="7" r="D82" t="n">
        <v>-2501</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s="1" r="A1" t="s">
        <v>696</v>
      </c>
      <c s="2" r="B1" t="s">
        <v>1</v>
      </c>
    </row>
    <row spans="1:5" r="2">
      <c s="2" r="B2" t="s">
        <v>2</v>
      </c>
      <c s="2" r="C2" t="s">
        <v>30</v>
      </c>
      <c s="2" r="D2" t="s">
        <v>75</v>
      </c>
      <c s="2" r="E2" t="s">
        <v>697</v>
      </c>
    </row>
    <row spans="1:5" r="3">
      <c s="3" r="A3" t="s">
        <v>698</v>
      </c>
    </row>
    <row spans="1:5" r="4">
      <c s="4" r="A4" t="s">
        <v>699</v>
      </c>
      <c s="7" r="B4" t="n">
        <v>486274</v>
      </c>
      <c s="7" r="C4" t="n">
        <v>491187</v>
      </c>
    </row>
    <row spans="1:5" r="5">
      <c s="4" r="A5" t="s">
        <v>98</v>
      </c>
      <c s="7" r="B5" t="n">
        <v>13854</v>
      </c>
      <c s="7" r="C5" t="n">
        <v>58514</v>
      </c>
    </row>
    <row spans="1:5" r="6">
      <c s="4" r="A6" t="s">
        <v>700</v>
      </c>
      <c s="10" r="B6" t="n">
        <v>0.03</v>
      </c>
      <c s="10" r="C6" t="n">
        <v>0.2</v>
      </c>
    </row>
    <row spans="1:5" r="7">
      <c s="4" r="A7" t="s">
        <v>556</v>
      </c>
    </row>
    <row spans="1:5" r="8">
      <c s="3" r="A8" t="s">
        <v>698</v>
      </c>
    </row>
    <row spans="1:5" r="9">
      <c s="4" r="A9" t="s">
        <v>699</v>
      </c>
      <c s="7" r="C9" t="n">
        <v>477692</v>
      </c>
      <c s="7" r="D9" t="n">
        <v>392489</v>
      </c>
    </row>
    <row spans="1:5" r="10">
      <c s="4" r="A10" t="s">
        <v>98</v>
      </c>
      <c s="7" r="C10" t="n">
        <v>56503</v>
      </c>
      <c s="7" r="D10" t="n">
        <v>-20717</v>
      </c>
    </row>
    <row spans="1:5" r="11">
      <c s="4" r="A11" t="s">
        <v>700</v>
      </c>
      <c s="10" r="C11" t="n">
        <v>0.21</v>
      </c>
      <c s="10" r="D11" t="n">
        <v>-0.11</v>
      </c>
    </row>
    <row spans="1:5" r="12">
      <c s="4" r="A12" t="s">
        <v>557</v>
      </c>
    </row>
    <row spans="1:5" r="13">
      <c s="3" r="A13" t="s">
        <v>698</v>
      </c>
    </row>
    <row spans="1:5" r="14">
      <c s="4" r="A14" t="s">
        <v>699</v>
      </c>
      <c s="7" r="D14" t="n">
        <v>388133</v>
      </c>
      <c s="7" r="E14" t="n">
        <v>348012</v>
      </c>
    </row>
    <row spans="1:5" r="15">
      <c s="4" r="A15" t="s">
        <v>98</v>
      </c>
      <c s="7" r="D15" t="n">
        <v>-21472</v>
      </c>
      <c s="7" r="E15" t="n">
        <v>-31255</v>
      </c>
    </row>
    <row spans="1:5" r="16">
      <c s="4" r="A16" t="s">
        <v>700</v>
      </c>
      <c s="10" r="D16" t="n">
        <v>-0.12</v>
      </c>
      <c s="10" r="E16" t="n">
        <v>-0.2</v>
      </c>
    </row>
  </sheetData>
  <mergeCells count="2">
    <mergeCell ref="A1:A2"/>
    <mergeCell ref="B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35</v>
      </c>
      <c s="2" r="B1" t="s">
        <v>1</v>
      </c>
    </row>
    <row spans="1:4" r="2">
      <c s="2" r="B2" t="s">
        <v>2</v>
      </c>
      <c s="2" r="C2" t="s">
        <v>30</v>
      </c>
      <c s="2" r="D2" t="s">
        <v>75</v>
      </c>
    </row>
    <row spans="1:4" r="3">
      <c s="3" r="A3" t="s">
        <v>136</v>
      </c>
    </row>
    <row spans="1:4" r="4">
      <c s="4" r="A4" t="s">
        <v>98</v>
      </c>
      <c s="7" r="B4" t="n">
        <v>-4954</v>
      </c>
      <c s="7" r="C4" t="n">
        <v>10842</v>
      </c>
      <c s="7" r="D4" t="n">
        <v>-85763</v>
      </c>
    </row>
    <row spans="1:4" r="5">
      <c s="3" r="A5" t="s">
        <v>137</v>
      </c>
    </row>
    <row spans="1:4" r="6">
      <c s="4" r="A6" t="s">
        <v>84</v>
      </c>
      <c s="6" r="B6" t="n">
        <v>203380</v>
      </c>
      <c s="6" r="C6" t="n">
        <v>209957</v>
      </c>
      <c s="6" r="D6" t="n">
        <v>153203</v>
      </c>
    </row>
    <row spans="1:4" r="7">
      <c s="4" r="A7" t="s">
        <v>138</v>
      </c>
      <c s="6" r="B7" t="n">
        <v>21468</v>
      </c>
      <c s="6" r="C7" t="n">
        <v>13074</v>
      </c>
      <c s="6" r="D7" t="n">
        <v>6458</v>
      </c>
    </row>
    <row spans="1:4" r="8">
      <c s="4" r="A8" t="s">
        <v>139</v>
      </c>
      <c s="6" r="B8" t="n">
        <v>-14684</v>
      </c>
      <c s="6" r="C8" t="n">
        <v>-64003</v>
      </c>
      <c s="6" r="D8" t="n">
        <v>0</v>
      </c>
    </row>
    <row spans="1:4" r="9">
      <c s="4" r="A9" t="s">
        <v>140</v>
      </c>
      <c s="6" r="B9" t="n">
        <v>-562</v>
      </c>
      <c s="6" r="C9" t="n">
        <v>-7322</v>
      </c>
      <c s="6" r="D9" t="n">
        <v>-9909</v>
      </c>
    </row>
    <row spans="1:4" r="10">
      <c s="3" r="A10" t="s">
        <v>141</v>
      </c>
    </row>
    <row spans="1:4" r="11">
      <c s="4" r="A11" t="s">
        <v>142</v>
      </c>
      <c s="6" r="B11" t="n">
        <v>-5235</v>
      </c>
      <c s="6" r="C11" t="n">
        <v>-2440</v>
      </c>
      <c s="6" r="D11" t="n">
        <v>-3965</v>
      </c>
    </row>
    <row spans="1:4" r="12">
      <c s="4" r="A12" t="s">
        <v>143</v>
      </c>
      <c s="6" r="B12" t="n">
        <v>-34637</v>
      </c>
      <c s="6" r="C12" t="n">
        <v>-26505</v>
      </c>
      <c s="6" r="D12" t="n">
        <v>-15539</v>
      </c>
    </row>
    <row spans="1:4" r="13">
      <c s="4" r="A13" t="s">
        <v>144</v>
      </c>
      <c s="6" r="B13" t="n">
        <v>-60104</v>
      </c>
      <c s="6" r="C13" t="n">
        <v>-23343</v>
      </c>
      <c s="6" r="D13" t="n">
        <v>-38168</v>
      </c>
    </row>
    <row spans="1:4" r="14">
      <c s="4" r="A14" t="s">
        <v>145</v>
      </c>
      <c s="6" r="B14" t="n">
        <v>9133</v>
      </c>
      <c s="6" r="C14" t="n">
        <v>18242</v>
      </c>
      <c s="6" r="D14" t="n">
        <v>27078</v>
      </c>
    </row>
    <row spans="1:4" r="15">
      <c s="4" r="A15" t="s">
        <v>146</v>
      </c>
      <c s="6" r="B15" t="n">
        <v>1324</v>
      </c>
      <c s="6" r="C15" t="n">
        <v>10850</v>
      </c>
      <c s="6" r="D15" t="n">
        <v>-121</v>
      </c>
    </row>
    <row spans="1:4" r="16">
      <c s="4" r="A16" t="s">
        <v>147</v>
      </c>
      <c s="6" r="B16" t="n">
        <v>-224</v>
      </c>
      <c s="6" r="C16" t="n">
        <v>3020</v>
      </c>
      <c s="6" r="D16" t="n">
        <v>7250</v>
      </c>
    </row>
    <row spans="1:4" r="17">
      <c s="4" r="A17" t="s">
        <v>148</v>
      </c>
      <c s="6" r="B17" t="n">
        <v>114905</v>
      </c>
      <c s="6" r="C17" t="n">
        <v>142372</v>
      </c>
      <c s="6" r="D17" t="n">
        <v>40524</v>
      </c>
    </row>
    <row spans="1:4" r="18">
      <c s="3" r="A18" t="s">
        <v>149</v>
      </c>
    </row>
    <row spans="1:4" r="19">
      <c s="4" r="A19" t="s">
        <v>150</v>
      </c>
      <c s="6" r="B19" t="n">
        <v>30368</v>
      </c>
      <c s="6" r="C19" t="n">
        <v>248120</v>
      </c>
      <c s="6" r="D19" t="n">
        <v>0</v>
      </c>
    </row>
    <row spans="1:4" r="20">
      <c s="4" r="A20" t="s">
        <v>151</v>
      </c>
      <c s="6" r="B20" t="n">
        <v>-511553</v>
      </c>
      <c s="6" r="C20" t="n">
        <v>-729674</v>
      </c>
      <c s="6" r="D20" t="n">
        <v>-1669620</v>
      </c>
    </row>
    <row spans="1:4" r="21">
      <c s="4" r="A21" t="s">
        <v>152</v>
      </c>
      <c s="6" r="B21" t="n">
        <v>-11627</v>
      </c>
      <c s="6" r="C21" t="n">
        <v>-51671</v>
      </c>
      <c s="6" r="D21" t="n">
        <v>-56148</v>
      </c>
    </row>
    <row spans="1:4" r="22">
      <c s="4" r="A22" t="s">
        <v>153</v>
      </c>
      <c s="6" r="B22" t="n">
        <v>867</v>
      </c>
      <c s="6" r="C22" t="n">
        <v>700</v>
      </c>
      <c s="6" r="D22" t="n">
        <v>0</v>
      </c>
    </row>
    <row spans="1:4" r="23">
      <c s="4" r="A23" t="s">
        <v>154</v>
      </c>
      <c s="6" r="B23" t="n">
        <v>0</v>
      </c>
      <c s="6" r="C23" t="n">
        <v>-15000</v>
      </c>
      <c s="6" r="D23" t="n">
        <v>0</v>
      </c>
    </row>
    <row spans="1:4" r="24">
      <c s="4" r="A24" t="s">
        <v>155</v>
      </c>
      <c s="6" r="B24" t="n">
        <v>-13208</v>
      </c>
      <c s="6" r="C24" t="n">
        <v>-50576</v>
      </c>
      <c s="6" r="D24" t="n">
        <v>-20022</v>
      </c>
    </row>
    <row spans="1:4" r="25">
      <c s="4" r="A25" t="s">
        <v>156</v>
      </c>
      <c s="6" r="B25" t="n">
        <v>33569</v>
      </c>
      <c s="6" r="C25" t="n">
        <v>19447</v>
      </c>
      <c s="6" r="D25" t="n">
        <v>12397</v>
      </c>
    </row>
    <row spans="1:4" r="26">
      <c s="4" r="A26" t="s">
        <v>157</v>
      </c>
      <c s="6" r="B26" t="n">
        <v>-946</v>
      </c>
      <c s="6" r="C26" t="n">
        <v>-9188</v>
      </c>
      <c s="6" r="D26" t="n">
        <v>-4621</v>
      </c>
    </row>
    <row spans="1:4" r="27">
      <c s="4" r="A27" t="s">
        <v>158</v>
      </c>
      <c s="6" r="B27" t="n">
        <v>-472530</v>
      </c>
      <c s="6" r="C27" t="n">
        <v>-587842</v>
      </c>
      <c s="6" r="D27" t="n">
        <v>-1738014</v>
      </c>
    </row>
    <row spans="1:4" r="28">
      <c s="3" r="A28" t="s">
        <v>159</v>
      </c>
    </row>
    <row spans="1:4" r="29">
      <c s="4" r="A29" t="s">
        <v>160</v>
      </c>
      <c s="6" r="B29" t="n">
        <v>0</v>
      </c>
      <c s="6" r="C29" t="n">
        <v>378804</v>
      </c>
      <c s="6" r="D29" t="n">
        <v>772693</v>
      </c>
    </row>
    <row spans="1:4" r="30">
      <c s="4" r="A30" t="s">
        <v>161</v>
      </c>
      <c s="6" r="B30" t="n">
        <v>953</v>
      </c>
      <c s="6" r="C30" t="n">
        <v>3894</v>
      </c>
      <c s="6" r="D30" t="n">
        <v>2594</v>
      </c>
    </row>
    <row spans="1:4" r="31">
      <c s="4" r="A31" t="s">
        <v>162</v>
      </c>
      <c s="6" r="B31" t="n">
        <v>-57325</v>
      </c>
      <c s="6" r="C31" t="n">
        <v>-37708</v>
      </c>
      <c s="6" r="D31" t="n">
        <v>-18713</v>
      </c>
    </row>
    <row spans="1:4" r="32">
      <c s="4" r="A32" t="s">
        <v>163</v>
      </c>
      <c s="6" r="B32" t="n">
        <v>-55</v>
      </c>
      <c s="6" r="C32" t="n">
        <v>-2457</v>
      </c>
      <c s="6" r="D32" t="n">
        <v>-7121</v>
      </c>
    </row>
    <row spans="1:4" r="33">
      <c s="4" r="A33" t="s">
        <v>164</v>
      </c>
      <c s="6" r="B33" t="n">
        <v>0</v>
      </c>
      <c s="6" r="C33" t="n">
        <v>-37011</v>
      </c>
      <c s="6" r="D33" t="n">
        <v>-77018</v>
      </c>
    </row>
    <row spans="1:4" r="34">
      <c s="4" r="A34" t="s">
        <v>165</v>
      </c>
      <c s="6" r="B34" t="n">
        <v>-85275</v>
      </c>
      <c s="6" r="C34" t="n">
        <v>-81901</v>
      </c>
      <c s="6" r="D34" t="n">
        <v>-57277</v>
      </c>
    </row>
    <row spans="1:4" r="35">
      <c s="4" r="A35" t="s">
        <v>166</v>
      </c>
      <c s="6" r="B35" t="n">
        <v>1756721</v>
      </c>
      <c s="6" r="C35" t="n">
        <v>1063094</v>
      </c>
      <c s="6" r="D35" t="n">
        <v>2118606</v>
      </c>
    </row>
    <row spans="1:4" r="36">
      <c s="4" r="A36" t="s">
        <v>167</v>
      </c>
      <c s="6" r="B36" t="n">
        <v>0</v>
      </c>
      <c s="6" r="C36" t="n">
        <v>0</v>
      </c>
      <c s="6" r="D36" t="n">
        <v>8273</v>
      </c>
    </row>
    <row spans="1:4" r="37">
      <c s="4" r="A37" t="s">
        <v>168</v>
      </c>
      <c s="6" r="B37" t="n">
        <v>-17017</v>
      </c>
      <c s="6" r="C37" t="n">
        <v>-20770</v>
      </c>
      <c s="6" r="D37" t="n">
        <v>0</v>
      </c>
    </row>
    <row spans="1:4" r="38">
      <c s="4" r="A38" t="s">
        <v>169</v>
      </c>
      <c s="6" r="B38" t="n">
        <v>-1230638</v>
      </c>
      <c s="6" r="C38" t="n">
        <v>-788178</v>
      </c>
      <c s="6" r="D38" t="n">
        <v>-1010807</v>
      </c>
    </row>
    <row spans="1:4" r="39">
      <c s="4" r="A39" t="s">
        <v>170</v>
      </c>
      <c s="6" r="B39" t="n">
        <v>915</v>
      </c>
      <c s="6" r="C39" t="n">
        <v>1157</v>
      </c>
      <c s="6" r="D39" t="n">
        <v>1475</v>
      </c>
    </row>
    <row spans="1:4" r="40">
      <c s="4" r="A40" t="s">
        <v>171</v>
      </c>
      <c s="6" r="B40" t="n">
        <v>-8933</v>
      </c>
      <c s="6" r="C40" t="n">
        <v>-4387</v>
      </c>
      <c s="6" r="D40" t="n">
        <v>-10119</v>
      </c>
    </row>
    <row spans="1:4" r="41">
      <c s="4" r="A41" t="s">
        <v>172</v>
      </c>
      <c s="6" r="B41" t="n">
        <v>-2457</v>
      </c>
      <c s="6" r="C41" t="n">
        <v>-133</v>
      </c>
      <c s="6" r="D41" t="n">
        <v>-4330</v>
      </c>
    </row>
    <row spans="1:4" r="42">
      <c s="4" r="A42" t="s">
        <v>173</v>
      </c>
      <c s="6" r="B42" t="n">
        <v>356889</v>
      </c>
      <c s="6" r="C42" t="n">
        <v>474404</v>
      </c>
      <c s="6" r="D42" t="n">
        <v>1718256</v>
      </c>
    </row>
    <row spans="1:4" r="43">
      <c s="4" r="A43" t="s">
        <v>174</v>
      </c>
      <c s="6" r="B43" t="n">
        <v>-6246</v>
      </c>
      <c s="6" r="C43" t="n">
        <v>-10184</v>
      </c>
      <c s="6" r="D43" t="n">
        <v>6695</v>
      </c>
    </row>
    <row spans="1:4" r="44">
      <c s="4" r="A44" t="s">
        <v>175</v>
      </c>
      <c s="6" r="B44" t="n">
        <v>-6982</v>
      </c>
      <c s="6" r="C44" t="n">
        <v>18750</v>
      </c>
      <c s="6" r="D44" t="n">
        <v>27461</v>
      </c>
    </row>
    <row spans="1:4" r="45">
      <c s="4" r="A45" t="s">
        <v>176</v>
      </c>
      <c s="6" r="B45" t="n">
        <v>143609</v>
      </c>
      <c s="6" r="C45" t="n">
        <v>124859</v>
      </c>
      <c s="6" r="D45" t="n">
        <v>97398</v>
      </c>
    </row>
    <row spans="1:4" r="46">
      <c s="4" r="A46" t="s">
        <v>177</v>
      </c>
      <c s="7" r="B46" t="n">
        <v>136627</v>
      </c>
      <c s="7" r="C46" t="n">
        <v>143609</v>
      </c>
      <c s="7" r="D46" t="n">
        <v>12485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74"/>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spans="1:4" r="1">
      <c s="1" r="A1" t="s">
        <v>701</v>
      </c>
      <c s="2" r="B1" t="s">
        <v>1</v>
      </c>
    </row>
    <row spans="1:4" r="2">
      <c s="2" r="B2" t="s">
        <v>2</v>
      </c>
      <c s="2" r="C2" t="s">
        <v>30</v>
      </c>
      <c s="2" r="D2" t="s">
        <v>75</v>
      </c>
    </row>
    <row spans="1:4" r="3">
      <c s="3" r="A3" t="s">
        <v>702</v>
      </c>
    </row>
    <row spans="1:4" r="4">
      <c s="4" r="A4" t="s">
        <v>703</v>
      </c>
      <c s="7" r="B4" t="n">
        <v>15600</v>
      </c>
      <c s="7" r="C4" t="n">
        <v>12900</v>
      </c>
    </row>
    <row spans="1:4" r="5">
      <c s="4" r="A5" t="s">
        <v>704</v>
      </c>
      <c s="6" r="B5" t="n">
        <v>55280</v>
      </c>
      <c s="6" r="C5" t="n">
        <v>74400</v>
      </c>
    </row>
    <row spans="1:4" r="6">
      <c s="4" r="A6" t="s">
        <v>156</v>
      </c>
      <c s="7" r="B6" t="n">
        <v>33569</v>
      </c>
      <c s="6" r="C6" t="n">
        <v>19447</v>
      </c>
      <c s="7" r="D6" t="n">
        <v>12397</v>
      </c>
    </row>
    <row spans="1:4" r="7">
      <c s="4" r="A7" t="s">
        <v>374</v>
      </c>
    </row>
    <row spans="1:4" r="8">
      <c s="3" r="A8" t="s">
        <v>702</v>
      </c>
    </row>
    <row spans="1:4" r="9">
      <c s="4" r="A9" t="s">
        <v>705</v>
      </c>
      <c s="4" r="B9" t="s">
        <v>706</v>
      </c>
    </row>
    <row spans="1:4" r="10">
      <c s="4" r="A10" t="s">
        <v>707</v>
      </c>
      <c s="7" r="B10" t="n">
        <v>69482</v>
      </c>
    </row>
    <row spans="1:4" r="11">
      <c s="4" r="A11" t="s">
        <v>708</v>
      </c>
      <c s="6" r="B11" t="n">
        <v>38795</v>
      </c>
      <c s="6" r="C11" t="n">
        <v>59754</v>
      </c>
    </row>
    <row spans="1:4" r="12">
      <c s="4" r="A12" t="s">
        <v>703</v>
      </c>
      <c s="6" r="B12" t="n">
        <v>-128</v>
      </c>
      <c s="6" r="C12" t="n">
        <v>-640</v>
      </c>
    </row>
    <row spans="1:4" r="13">
      <c s="4" r="A13" t="s">
        <v>704</v>
      </c>
      <c s="7" r="B13" t="n">
        <v>38667</v>
      </c>
      <c s="6" r="C13" t="n">
        <v>59114</v>
      </c>
    </row>
    <row spans="1:4" r="14">
      <c s="4" r="A14" t="s">
        <v>709</v>
      </c>
    </row>
    <row spans="1:4" r="15">
      <c s="3" r="A15" t="s">
        <v>702</v>
      </c>
    </row>
    <row spans="1:4" r="16">
      <c s="4" r="A16" t="s">
        <v>705</v>
      </c>
      <c s="4" r="B16" t="s">
        <v>710</v>
      </c>
    </row>
    <row spans="1:4" r="17">
      <c s="4" r="A17" t="s">
        <v>707</v>
      </c>
      <c s="7" r="B17" t="n">
        <v>3962</v>
      </c>
    </row>
    <row spans="1:4" r="18">
      <c s="4" r="A18" t="s">
        <v>704</v>
      </c>
      <c s="7" r="B18" t="n">
        <v>3962</v>
      </c>
      <c s="6" r="C18" t="n">
        <v>3962</v>
      </c>
    </row>
    <row spans="1:4" r="19">
      <c s="4" r="A19" t="s">
        <v>385</v>
      </c>
    </row>
    <row spans="1:4" r="20">
      <c s="3" r="A20" t="s">
        <v>702</v>
      </c>
    </row>
    <row spans="1:4" r="21">
      <c s="4" r="A21" t="s">
        <v>705</v>
      </c>
      <c s="4" r="B21" t="s">
        <v>711</v>
      </c>
    </row>
    <row spans="1:4" r="22">
      <c s="4" r="A22" t="s">
        <v>707</v>
      </c>
      <c s="7" r="B22" t="n">
        <v>20750</v>
      </c>
    </row>
    <row spans="1:4" r="23">
      <c s="4" r="A23" t="s">
        <v>704</v>
      </c>
      <c s="6" r="B23" t="n">
        <v>12651</v>
      </c>
      <c s="6" r="C23" t="n">
        <v>11324</v>
      </c>
    </row>
    <row spans="1:4" r="24">
      <c s="4" r="A24" t="s">
        <v>156</v>
      </c>
      <c s="7" r="B24" t="n">
        <v>9400</v>
      </c>
    </row>
    <row spans="1:4" r="25">
      <c s="4" r="A25" t="s">
        <v>712</v>
      </c>
    </row>
    <row spans="1:4" r="26">
      <c s="3" r="A26" t="s">
        <v>702</v>
      </c>
    </row>
    <row spans="1:4" r="27">
      <c s="4" r="A27" t="s">
        <v>705</v>
      </c>
      <c s="4" r="B27" t="s">
        <v>713</v>
      </c>
    </row>
    <row spans="1:4" r="28">
      <c s="4" r="A28" t="s">
        <v>707</v>
      </c>
      <c s="7" r="B28" t="n">
        <v>11804</v>
      </c>
    </row>
    <row spans="1:4" r="29">
      <c s="4" r="A29" t="s">
        <v>708</v>
      </c>
      <c s="7" r="B29" t="n">
        <v>0</v>
      </c>
      <c s="6" r="C29" t="n">
        <v>11457</v>
      </c>
    </row>
    <row spans="1:4" r="30">
      <c s="4" r="A30" t="s">
        <v>714</v>
      </c>
    </row>
    <row spans="1:4" r="31">
      <c s="3" r="A31" t="s">
        <v>702</v>
      </c>
    </row>
    <row spans="1:4" r="32">
      <c s="4" r="A32" t="s">
        <v>705</v>
      </c>
      <c s="4" r="B32" t="s">
        <v>715</v>
      </c>
    </row>
    <row spans="1:4" r="33">
      <c s="4" r="A33" t="s">
        <v>707</v>
      </c>
      <c s="7" r="B33" t="n">
        <v>3175</v>
      </c>
    </row>
    <row spans="1:4" r="34">
      <c s="4" r="A34" t="s">
        <v>708</v>
      </c>
      <c s="7" r="B34" t="n">
        <v>0</v>
      </c>
      <c s="6" r="C34" t="n">
        <v>2423</v>
      </c>
    </row>
    <row spans="1:4" r="35">
      <c s="4" r="A35" t="s">
        <v>716</v>
      </c>
    </row>
    <row spans="1:4" r="36">
      <c s="3" r="A36" t="s">
        <v>702</v>
      </c>
    </row>
    <row spans="1:4" r="37">
      <c s="4" r="A37" t="s">
        <v>705</v>
      </c>
      <c s="4" r="B37" t="s">
        <v>715</v>
      </c>
    </row>
    <row spans="1:4" r="38">
      <c s="4" r="A38" t="s">
        <v>707</v>
      </c>
      <c s="7" r="B38" t="n">
        <v>6300</v>
      </c>
    </row>
    <row spans="1:4" r="39">
      <c s="4" r="A39" t="s">
        <v>708</v>
      </c>
      <c s="7" r="B39" t="n">
        <v>4964</v>
      </c>
      <c s="6" r="C39" t="n">
        <v>6222</v>
      </c>
    </row>
    <row spans="1:4" r="40">
      <c s="4" r="A40" t="s">
        <v>717</v>
      </c>
    </row>
    <row spans="1:4" r="41">
      <c s="3" r="A41" t="s">
        <v>702</v>
      </c>
    </row>
    <row spans="1:4" r="42">
      <c s="4" r="A42" t="s">
        <v>705</v>
      </c>
      <c s="4" r="B42" t="s">
        <v>718</v>
      </c>
    </row>
    <row spans="1:4" r="43">
      <c s="4" r="A43" t="s">
        <v>707</v>
      </c>
      <c s="7" r="B43" t="n">
        <v>5327</v>
      </c>
    </row>
    <row spans="1:4" r="44">
      <c s="4" r="A44" t="s">
        <v>708</v>
      </c>
      <c s="7" r="B44" t="n">
        <v>0</v>
      </c>
      <c s="6" r="C44" t="n">
        <v>5227</v>
      </c>
    </row>
    <row spans="1:4" r="45">
      <c s="4" r="A45" t="s">
        <v>719</v>
      </c>
    </row>
    <row spans="1:4" r="46">
      <c s="3" r="A46" t="s">
        <v>702</v>
      </c>
    </row>
    <row spans="1:4" r="47">
      <c s="4" r="A47" t="s">
        <v>705</v>
      </c>
      <c s="4" r="B47" t="s">
        <v>711</v>
      </c>
    </row>
    <row spans="1:4" r="48">
      <c s="4" r="A48" t="s">
        <v>707</v>
      </c>
      <c s="7" r="B48" t="n">
        <v>2595</v>
      </c>
    </row>
    <row spans="1:4" r="49">
      <c s="4" r="A49" t="s">
        <v>708</v>
      </c>
      <c s="7" r="B49" t="n">
        <v>1793</v>
      </c>
      <c s="6" r="C49" t="n">
        <v>1811</v>
      </c>
    </row>
    <row spans="1:4" r="50">
      <c s="4" r="A50" t="s">
        <v>720</v>
      </c>
    </row>
    <row spans="1:4" r="51">
      <c s="3" r="A51" t="s">
        <v>702</v>
      </c>
    </row>
    <row spans="1:4" r="52">
      <c s="4" r="A52" t="s">
        <v>705</v>
      </c>
      <c s="4" r="B52" t="s">
        <v>424</v>
      </c>
    </row>
    <row spans="1:4" r="53">
      <c s="4" r="A53" t="s">
        <v>707</v>
      </c>
      <c s="7" r="B53" t="n">
        <v>4109</v>
      </c>
    </row>
    <row spans="1:4" r="54">
      <c s="4" r="A54" t="s">
        <v>708</v>
      </c>
      <c s="7" r="B54" t="n">
        <v>0</v>
      </c>
      <c s="6" r="C54" t="n">
        <v>3979</v>
      </c>
    </row>
    <row spans="1:4" r="55">
      <c s="4" r="A55" t="s">
        <v>721</v>
      </c>
    </row>
    <row spans="1:4" r="56">
      <c s="3" r="A56" t="s">
        <v>702</v>
      </c>
    </row>
    <row spans="1:4" r="57">
      <c s="4" r="A57" t="s">
        <v>705</v>
      </c>
      <c s="4" r="B57" t="s">
        <v>722</v>
      </c>
    </row>
    <row spans="1:4" r="58">
      <c s="4" r="A58" t="s">
        <v>707</v>
      </c>
      <c s="7" r="B58" t="n">
        <v>10939</v>
      </c>
    </row>
    <row spans="1:4" r="59">
      <c s="4" r="A59" t="s">
        <v>708</v>
      </c>
      <c s="7" r="B59" t="n">
        <v>8747</v>
      </c>
      <c s="6" r="C59" t="n">
        <v>8110</v>
      </c>
    </row>
    <row spans="1:4" r="60">
      <c s="4" r="A60" t="s">
        <v>723</v>
      </c>
    </row>
    <row spans="1:4" r="61">
      <c s="3" r="A61" t="s">
        <v>702</v>
      </c>
    </row>
    <row spans="1:4" r="62">
      <c s="4" r="A62" t="s">
        <v>705</v>
      </c>
      <c s="4" r="B62" t="s">
        <v>724</v>
      </c>
    </row>
    <row spans="1:4" r="63">
      <c s="4" r="A63" t="s">
        <v>707</v>
      </c>
      <c s="7" r="B63" t="n">
        <v>7233</v>
      </c>
    </row>
    <row spans="1:4" r="64">
      <c s="4" r="A64" t="s">
        <v>708</v>
      </c>
      <c s="7" r="B64" t="n">
        <v>5684</v>
      </c>
      <c s="6" r="C64" t="n">
        <v>5165</v>
      </c>
    </row>
    <row spans="1:4" r="65">
      <c s="4" r="A65" t="s">
        <v>725</v>
      </c>
    </row>
    <row spans="1:4" r="66">
      <c s="3" r="A66" t="s">
        <v>702</v>
      </c>
    </row>
    <row spans="1:4" r="67">
      <c s="4" r="A67" t="s">
        <v>705</v>
      </c>
      <c s="4" r="B67" t="s">
        <v>713</v>
      </c>
    </row>
    <row spans="1:4" r="68">
      <c s="4" r="A68" t="s">
        <v>707</v>
      </c>
      <c s="7" r="B68" t="n">
        <v>8500</v>
      </c>
    </row>
    <row spans="1:4" r="69">
      <c s="4" r="A69" t="s">
        <v>708</v>
      </c>
      <c s="7" r="B69" t="n">
        <v>8288</v>
      </c>
      <c s="6" r="C69" t="n">
        <v>7684</v>
      </c>
    </row>
    <row spans="1:4" r="70">
      <c s="4" r="A70" t="s">
        <v>726</v>
      </c>
    </row>
    <row spans="1:4" r="71">
      <c s="3" r="A71" t="s">
        <v>702</v>
      </c>
    </row>
    <row spans="1:4" r="72">
      <c s="4" r="A72" t="s">
        <v>705</v>
      </c>
      <c s="4" r="B72" t="s">
        <v>713</v>
      </c>
    </row>
    <row spans="1:4" r="73">
      <c s="4" r="A73" t="s">
        <v>707</v>
      </c>
      <c s="7" r="B73" t="n">
        <v>9500</v>
      </c>
    </row>
    <row spans="1:4" r="74">
      <c s="4" r="A74" t="s">
        <v>708</v>
      </c>
      <c s="7" r="B74" t="n">
        <v>9319</v>
      </c>
      <c s="7" r="C74" t="n">
        <v>7676</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I59"/>
  <sheetViews>
    <sheetView workbookViewId="0">
      <selection activeCell="A1" sqref="A1"/>
    </sheetView>
  </sheetViews>
  <sheetFormatPr baseColWidth="10" defaultRowHeight="15"/>
  <cols>
    <col customWidth="1" max="1" min="1" width="80"/>
    <col customWidth="1" max="2" min="2" width="18"/>
    <col customWidth="1" max="3" min="3" width="15"/>
    <col customWidth="1" max="4" min="4" width="25"/>
    <col customWidth="1" max="5" min="5" width="39"/>
    <col customWidth="1" max="6" min="6" width="14"/>
    <col customWidth="1" max="7" min="7" width="17"/>
    <col customWidth="1" max="8" min="8" width="15"/>
    <col customWidth="1" max="9" min="9" width="14"/>
  </cols>
  <sheetData>
    <row spans="1:9" r="1">
      <c s="1" r="A1" t="s">
        <v>727</v>
      </c>
      <c s="2" r="B1" t="s">
        <v>492</v>
      </c>
      <c s="2" r="C1" t="s">
        <v>493</v>
      </c>
      <c s="2" r="D1" t="s">
        <v>1</v>
      </c>
    </row>
    <row spans="1:9" r="2">
      <c s="2" r="B2" t="s">
        <v>4</v>
      </c>
      <c s="2" r="C2" t="s">
        <v>728</v>
      </c>
      <c s="2" r="D2" t="s">
        <v>2</v>
      </c>
      <c s="2" r="E2" t="s">
        <v>30</v>
      </c>
      <c s="2" r="F2" t="s">
        <v>729</v>
      </c>
      <c s="2" r="G2" t="s">
        <v>730</v>
      </c>
      <c s="2" r="H2" t="s">
        <v>731</v>
      </c>
      <c s="2" r="I2" t="s">
        <v>732</v>
      </c>
    </row>
    <row spans="1:9" r="3">
      <c s="3" r="A3" t="s">
        <v>733</v>
      </c>
    </row>
    <row spans="1:9" r="4">
      <c s="4" r="A4" t="s">
        <v>734</v>
      </c>
      <c s="7" r="D4" t="n">
        <v>2557744000</v>
      </c>
      <c s="7" r="E4" t="n">
        <v>2112642000</v>
      </c>
    </row>
    <row spans="1:9" r="5">
      <c s="4" r="A5" t="s">
        <v>735</v>
      </c>
      <c s="4" r="D5" t="s">
        <v>736</v>
      </c>
      <c s="4" r="E5" t="s">
        <v>737</v>
      </c>
    </row>
    <row spans="1:9" r="6">
      <c s="4" r="A6" t="s">
        <v>738</v>
      </c>
      <c s="4" r="D6" t="s">
        <v>739</v>
      </c>
      <c s="4" r="E6" t="s">
        <v>740</v>
      </c>
    </row>
    <row spans="1:9" r="7">
      <c s="4" r="A7" t="s">
        <v>741</v>
      </c>
      <c s="7" r="E7" t="n">
        <v>236000000</v>
      </c>
    </row>
    <row spans="1:9" r="8">
      <c s="4" r="A8" t="s">
        <v>742</v>
      </c>
      <c s="4" r="E8" t="s">
        <v>743</v>
      </c>
    </row>
    <row spans="1:9" r="9">
      <c s="4" r="A9" t="s">
        <v>744</v>
      </c>
    </row>
    <row spans="1:9" r="10">
      <c s="3" r="A10" t="s">
        <v>733</v>
      </c>
    </row>
    <row spans="1:9" r="11">
      <c s="4" r="A11" t="s">
        <v>745</v>
      </c>
      <c s="4" r="D11" t="s">
        <v>746</v>
      </c>
    </row>
    <row spans="1:9" r="12">
      <c s="4" r="A12" t="s">
        <v>747</v>
      </c>
    </row>
    <row spans="1:9" r="13">
      <c s="3" r="A13" t="s">
        <v>733</v>
      </c>
    </row>
    <row spans="1:9" r="14">
      <c s="4" r="A14" t="s">
        <v>748</v>
      </c>
      <c s="4" r="E14" t="s">
        <v>749</v>
      </c>
    </row>
    <row spans="1:9" r="15">
      <c s="4" r="A15" t="s">
        <v>750</v>
      </c>
    </row>
    <row spans="1:9" r="16">
      <c s="3" r="A16" t="s">
        <v>733</v>
      </c>
    </row>
    <row spans="1:9" r="17">
      <c s="4" r="A17" t="s">
        <v>745</v>
      </c>
      <c s="4" r="D17" t="s">
        <v>751</v>
      </c>
    </row>
    <row spans="1:9" r="18">
      <c s="4" r="A18" t="s">
        <v>752</v>
      </c>
    </row>
    <row spans="1:9" r="19">
      <c s="3" r="A19" t="s">
        <v>733</v>
      </c>
    </row>
    <row spans="1:9" r="20">
      <c s="4" r="A20" t="s">
        <v>748</v>
      </c>
      <c s="4" r="E20" t="s">
        <v>753</v>
      </c>
    </row>
    <row spans="1:9" r="21">
      <c s="4" r="A21" t="s">
        <v>754</v>
      </c>
    </row>
    <row spans="1:9" r="22">
      <c s="3" r="A22" t="s">
        <v>733</v>
      </c>
    </row>
    <row spans="1:9" r="23">
      <c s="4" r="A23" t="s">
        <v>755</v>
      </c>
      <c s="7" r="B23" t="n">
        <v>425000000</v>
      </c>
    </row>
    <row spans="1:9" r="24">
      <c s="4" r="A24" t="s">
        <v>756</v>
      </c>
      <c s="7" r="G24" t="n">
        <v>400000000</v>
      </c>
      <c s="7" r="I24" t="n">
        <v>212500000</v>
      </c>
    </row>
    <row spans="1:9" r="25">
      <c s="4" r="A25" t="s">
        <v>757</v>
      </c>
      <c s="6" r="G25" t="n">
        <v>750000000</v>
      </c>
    </row>
    <row spans="1:9" r="26">
      <c s="4" r="A26" t="s">
        <v>758</v>
      </c>
      <c s="4" r="B26" t="s">
        <v>681</v>
      </c>
    </row>
    <row spans="1:9" r="27">
      <c s="4" r="A27" t="s">
        <v>759</v>
      </c>
      <c s="7" r="D27" t="n">
        <v>327000000</v>
      </c>
      <c s="7" r="E27" t="n">
        <v>122894000</v>
      </c>
    </row>
    <row spans="1:9" r="28">
      <c s="4" r="A28" t="s">
        <v>760</v>
      </c>
    </row>
    <row spans="1:9" r="29">
      <c s="3" r="A29" t="s">
        <v>733</v>
      </c>
    </row>
    <row spans="1:9" r="30">
      <c s="4" r="A30" t="s">
        <v>755</v>
      </c>
      <c s="7" r="B30" t="n">
        <v>495000000</v>
      </c>
      <c s="6" r="G30" t="n">
        <v>378000000</v>
      </c>
      <c s="7" r="I30" t="n">
        <v>200000000</v>
      </c>
    </row>
    <row spans="1:9" r="31">
      <c s="4" r="A31" t="s">
        <v>757</v>
      </c>
      <c s="6" r="G31" t="n">
        <v>250000000</v>
      </c>
    </row>
    <row spans="1:9" r="32">
      <c s="4" r="A32" t="s">
        <v>759</v>
      </c>
      <c s="6" r="D32" t="n">
        <v>495000000</v>
      </c>
      <c s="7" r="E32" t="n">
        <v>378000000</v>
      </c>
    </row>
    <row spans="1:9" r="33">
      <c s="4" r="A33" t="s">
        <v>761</v>
      </c>
    </row>
    <row spans="1:9" r="34">
      <c s="3" r="A34" t="s">
        <v>733</v>
      </c>
    </row>
    <row spans="1:9" r="35">
      <c s="4" r="A35" t="s">
        <v>755</v>
      </c>
      <c s="6" r="B35" t="n">
        <v>920000000</v>
      </c>
    </row>
    <row spans="1:9" r="36">
      <c s="4" r="A36" t="s">
        <v>757</v>
      </c>
      <c s="7" r="B36" t="n">
        <v>1250000000</v>
      </c>
      <c s="7" r="G36" t="n">
        <v>1000000000</v>
      </c>
    </row>
    <row spans="1:9" r="37">
      <c s="4" r="A37" t="s">
        <v>762</v>
      </c>
      <c s="6" r="D37" t="n">
        <v>1200000000</v>
      </c>
    </row>
    <row spans="1:9" r="38">
      <c s="4" r="A38" t="s">
        <v>763</v>
      </c>
      <c s="6" r="D38" t="n">
        <v>891700000</v>
      </c>
    </row>
    <row spans="1:9" r="39">
      <c s="4" r="A39" t="s">
        <v>764</v>
      </c>
      <c s="6" r="D39" t="n">
        <v>200000</v>
      </c>
    </row>
    <row spans="1:9" r="40">
      <c s="4" r="A40" t="s">
        <v>765</v>
      </c>
    </row>
    <row spans="1:9" r="41">
      <c s="3" r="A41" t="s">
        <v>733</v>
      </c>
    </row>
    <row spans="1:9" r="42">
      <c s="4" r="A42" t="s">
        <v>762</v>
      </c>
      <c s="7" r="C42" t="n">
        <v>34000000</v>
      </c>
    </row>
    <row spans="1:9" r="43">
      <c s="4" r="A43" t="s">
        <v>763</v>
      </c>
      <c s="6" r="C43" t="n">
        <v>15000000</v>
      </c>
    </row>
    <row spans="1:9" r="44">
      <c s="4" r="A44" t="s">
        <v>759</v>
      </c>
      <c s="7" r="C44" t="n">
        <v>841000000</v>
      </c>
    </row>
    <row spans="1:9" r="45">
      <c s="4" r="A45" t="s">
        <v>766</v>
      </c>
    </row>
    <row spans="1:9" r="46">
      <c s="3" r="A46" t="s">
        <v>733</v>
      </c>
    </row>
    <row spans="1:9" r="47">
      <c s="4" r="A47" t="s">
        <v>767</v>
      </c>
      <c s="7" r="D47" t="n">
        <v>982300000</v>
      </c>
    </row>
    <row spans="1:9" r="48">
      <c s="4" r="A48" t="s">
        <v>768</v>
      </c>
    </row>
    <row spans="1:9" r="49">
      <c s="3" r="A49" t="s">
        <v>733</v>
      </c>
    </row>
    <row spans="1:9" r="50">
      <c s="4" r="A50" t="s">
        <v>769</v>
      </c>
      <c s="7" r="F50" t="n">
        <v>250000000</v>
      </c>
    </row>
    <row spans="1:9" r="51">
      <c s="4" r="A51" t="s">
        <v>770</v>
      </c>
    </row>
    <row spans="1:9" r="52">
      <c s="3" r="A52" t="s">
        <v>733</v>
      </c>
    </row>
    <row spans="1:9" r="53">
      <c s="4" r="A53" t="s">
        <v>745</v>
      </c>
      <c s="4" r="F53" t="s">
        <v>771</v>
      </c>
    </row>
    <row spans="1:9" r="54">
      <c s="4" r="A54" t="s">
        <v>772</v>
      </c>
    </row>
    <row spans="1:9" r="55">
      <c s="3" r="A55" t="s">
        <v>733</v>
      </c>
    </row>
    <row spans="1:9" r="56">
      <c s="4" r="A56" t="s">
        <v>745</v>
      </c>
      <c s="4" r="F56" t="s">
        <v>773</v>
      </c>
    </row>
    <row spans="1:9" r="57">
      <c s="4" r="A57" t="s">
        <v>774</v>
      </c>
    </row>
    <row spans="1:9" r="58">
      <c s="3" r="A58" t="s">
        <v>733</v>
      </c>
    </row>
    <row spans="1:9" r="59">
      <c s="4" r="A59" t="s">
        <v>775</v>
      </c>
      <c s="7" r="H59" t="n">
        <v>20100000</v>
      </c>
    </row>
  </sheetData>
  <mergeCells count="2">
    <mergeCell ref="A1:A2"/>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F139"/>
  <sheetViews>
    <sheetView workbookViewId="0">
      <selection activeCell="A1" sqref="A1"/>
    </sheetView>
  </sheetViews>
  <sheetFormatPr baseColWidth="10" defaultRowHeight="15"/>
  <cols>
    <col customWidth="1" max="1" min="1" width="80"/>
    <col customWidth="1" max="2" min="2" width="30"/>
    <col customWidth="1" max="3" min="3" width="30"/>
    <col customWidth="1" max="4" min="4" width="21"/>
    <col customWidth="1" max="5" min="5" width="31"/>
    <col customWidth="1" max="6" min="6" width="21"/>
  </cols>
  <sheetData>
    <row spans="1:6" r="1">
      <c s="1" r="A1" t="s">
        <v>776</v>
      </c>
      <c s="2" r="B1" t="s">
        <v>777</v>
      </c>
      <c s="2" r="C1" t="s">
        <v>778</v>
      </c>
      <c s="2" r="D1" t="s">
        <v>496</v>
      </c>
      <c s="2" r="E1" t="s">
        <v>779</v>
      </c>
      <c s="2" r="F1" t="s">
        <v>370</v>
      </c>
    </row>
    <row spans="1:6" r="2">
      <c s="3" r="A2" t="s">
        <v>733</v>
      </c>
    </row>
    <row spans="1:6" r="3">
      <c s="4" r="A3" t="s">
        <v>734</v>
      </c>
      <c s="7" r="D3" t="n">
        <v>2557744000</v>
      </c>
      <c s="7" r="F3" t="n">
        <v>2112642000</v>
      </c>
    </row>
    <row spans="1:6" r="4">
      <c s="4" r="A4" t="s">
        <v>780</v>
      </c>
      <c s="6" r="D4" t="n">
        <v>105000</v>
      </c>
      <c s="6" r="F4" t="n">
        <v>-283000</v>
      </c>
    </row>
    <row spans="1:6" r="5">
      <c s="4" r="A5" t="s">
        <v>781</v>
      </c>
      <c s="6" r="D5" t="n">
        <v>-12193000</v>
      </c>
      <c s="6" r="F5" t="n">
        <v>-11421000</v>
      </c>
    </row>
    <row spans="1:6" r="6">
      <c s="4" r="A6" t="s">
        <v>782</v>
      </c>
      <c s="6" r="D6" t="n">
        <v>2545656000</v>
      </c>
      <c s="6" r="F6" t="n">
        <v>2100938000</v>
      </c>
    </row>
    <row spans="1:6" r="7">
      <c s="4" r="A7" t="s">
        <v>50</v>
      </c>
      <c s="6" r="D7" t="n">
        <v>0</v>
      </c>
      <c s="6" r="F7" t="n">
        <v>17601000</v>
      </c>
    </row>
    <row spans="1:6" r="8">
      <c s="4" r="A8" t="s">
        <v>783</v>
      </c>
      <c s="7" r="D8" t="n">
        <v>2545656000</v>
      </c>
      <c s="6" r="F8" t="n">
        <v>2118539000</v>
      </c>
    </row>
    <row spans="1:6" r="9">
      <c s="4" r="A9" t="s">
        <v>744</v>
      </c>
    </row>
    <row spans="1:6" r="10">
      <c s="3" r="A10" t="s">
        <v>733</v>
      </c>
    </row>
    <row spans="1:6" r="11">
      <c s="4" r="A11" t="s">
        <v>745</v>
      </c>
      <c s="4" r="D11" t="s">
        <v>746</v>
      </c>
    </row>
    <row spans="1:6" r="12">
      <c s="4" r="A12" t="s">
        <v>750</v>
      </c>
    </row>
    <row spans="1:6" r="13">
      <c s="3" r="A13" t="s">
        <v>733</v>
      </c>
    </row>
    <row spans="1:6" r="14">
      <c s="4" r="A14" t="s">
        <v>745</v>
      </c>
      <c s="4" r="D14" t="s">
        <v>751</v>
      </c>
    </row>
    <row spans="1:6" r="15">
      <c s="4" r="A15" t="s">
        <v>754</v>
      </c>
    </row>
    <row spans="1:6" r="16">
      <c s="3" r="A16" t="s">
        <v>733</v>
      </c>
    </row>
    <row spans="1:6" r="17">
      <c s="4" r="A17" t="s">
        <v>784</v>
      </c>
      <c s="4" r="D17" t="s">
        <v>785</v>
      </c>
    </row>
    <row spans="1:6" r="18">
      <c s="4" r="A18" t="s">
        <v>759</v>
      </c>
      <c s="7" r="D18" t="n">
        <v>327000000</v>
      </c>
      <c s="6" r="F18" t="n">
        <v>122894000</v>
      </c>
    </row>
    <row spans="1:6" r="19">
      <c s="4" r="A19" t="s">
        <v>760</v>
      </c>
    </row>
    <row spans="1:6" r="20">
      <c s="3" r="A20" t="s">
        <v>733</v>
      </c>
    </row>
    <row spans="1:6" r="21">
      <c s="4" r="A21" t="s">
        <v>784</v>
      </c>
      <c s="4" r="D21" t="s">
        <v>786</v>
      </c>
    </row>
    <row spans="1:6" r="22">
      <c s="4" r="A22" t="s">
        <v>759</v>
      </c>
      <c s="7" r="D22" t="n">
        <v>495000000</v>
      </c>
      <c s="6" r="F22" t="n">
        <v>378000000</v>
      </c>
    </row>
    <row spans="1:6" r="23">
      <c s="4" r="A23" t="s">
        <v>787</v>
      </c>
    </row>
    <row spans="1:6" r="24">
      <c s="3" r="A24" t="s">
        <v>733</v>
      </c>
    </row>
    <row spans="1:6" r="25">
      <c s="4" r="A25" t="s">
        <v>788</v>
      </c>
      <c s="6" r="E25" t="n">
        <v>2</v>
      </c>
    </row>
    <row spans="1:6" r="26">
      <c s="4" r="A26" t="s">
        <v>769</v>
      </c>
      <c s="7" r="E26" t="n">
        <v>250000000</v>
      </c>
    </row>
    <row spans="1:6" r="27">
      <c s="4" r="A27" t="s">
        <v>789</v>
      </c>
    </row>
    <row spans="1:6" r="28">
      <c s="3" r="A28" t="s">
        <v>733</v>
      </c>
    </row>
    <row spans="1:6" r="29">
      <c s="4" r="A29" t="s">
        <v>745</v>
      </c>
      <c s="4" r="E29" t="s">
        <v>771</v>
      </c>
    </row>
    <row spans="1:6" r="30">
      <c s="4" r="A30" t="s">
        <v>790</v>
      </c>
    </row>
    <row spans="1:6" r="31">
      <c s="3" r="A31" t="s">
        <v>733</v>
      </c>
    </row>
    <row spans="1:6" r="32">
      <c s="4" r="A32" t="s">
        <v>745</v>
      </c>
      <c s="4" r="E32" t="s">
        <v>773</v>
      </c>
    </row>
    <row spans="1:6" r="33">
      <c s="4" r="A33" t="s">
        <v>791</v>
      </c>
    </row>
    <row spans="1:6" r="34">
      <c s="3" r="A34" t="s">
        <v>733</v>
      </c>
    </row>
    <row spans="1:6" r="35">
      <c s="4" r="A35" t="s">
        <v>705</v>
      </c>
      <c s="4" r="D35" t="s">
        <v>792</v>
      </c>
    </row>
    <row spans="1:6" r="36">
      <c s="4" r="A36" t="s">
        <v>734</v>
      </c>
      <c s="7" r="D36" t="n">
        <v>179197000</v>
      </c>
      <c s="6" r="F36" t="n">
        <v>188034000</v>
      </c>
    </row>
    <row spans="1:6" r="37">
      <c s="4" r="A37" t="s">
        <v>793</v>
      </c>
    </row>
    <row spans="1:6" r="38">
      <c s="3" r="A38" t="s">
        <v>733</v>
      </c>
    </row>
    <row spans="1:6" r="39">
      <c s="4" r="A39" t="s">
        <v>734</v>
      </c>
      <c s="7" r="D39" t="n">
        <v>0</v>
      </c>
      <c s="6" r="F39" t="n">
        <v>75657000</v>
      </c>
    </row>
    <row spans="1:6" r="40">
      <c s="4" r="A40" t="s">
        <v>794</v>
      </c>
    </row>
    <row spans="1:6" r="41">
      <c s="3" r="A41" t="s">
        <v>733</v>
      </c>
    </row>
    <row spans="1:6" r="42">
      <c s="4" r="A42" t="s">
        <v>705</v>
      </c>
      <c s="4" r="D42" t="s">
        <v>795</v>
      </c>
    </row>
    <row spans="1:6" r="43">
      <c s="4" r="A43" t="s">
        <v>734</v>
      </c>
      <c s="7" r="D43" t="n">
        <v>18000000</v>
      </c>
      <c s="6" r="F43" t="n">
        <v>18000000</v>
      </c>
    </row>
    <row spans="1:6" r="44">
      <c s="4" r="A44" t="s">
        <v>796</v>
      </c>
    </row>
    <row spans="1:6" r="45">
      <c s="3" r="A45" t="s">
        <v>733</v>
      </c>
    </row>
    <row spans="1:6" r="46">
      <c s="4" r="A46" t="s">
        <v>705</v>
      </c>
      <c s="4" r="D46" t="s">
        <v>797</v>
      </c>
    </row>
    <row spans="1:6" r="47">
      <c s="4" r="A47" t="s">
        <v>734</v>
      </c>
      <c s="7" r="D47" t="n">
        <v>125000000</v>
      </c>
      <c s="6" r="F47" t="n">
        <v>95000000</v>
      </c>
    </row>
    <row spans="1:6" r="48">
      <c s="4" r="A48" t="s">
        <v>798</v>
      </c>
      <c s="7" r="C48" t="n">
        <v>125000000</v>
      </c>
    </row>
    <row spans="1:6" r="49">
      <c s="4" r="A49" t="s">
        <v>799</v>
      </c>
      <c s="6" r="C49" t="n">
        <v>2</v>
      </c>
    </row>
    <row spans="1:6" r="50">
      <c s="4" r="A50" t="s">
        <v>800</v>
      </c>
      <c s="4" r="C50" t="s">
        <v>801</v>
      </c>
    </row>
    <row spans="1:6" r="51">
      <c s="4" r="A51" t="s">
        <v>802</v>
      </c>
    </row>
    <row spans="1:6" r="52">
      <c s="3" r="A52" t="s">
        <v>733</v>
      </c>
    </row>
    <row spans="1:6" r="53">
      <c s="4" r="A53" t="s">
        <v>734</v>
      </c>
      <c s="7" r="D53" t="n">
        <v>0</v>
      </c>
      <c s="6" r="F53" t="n">
        <v>35100000</v>
      </c>
    </row>
    <row spans="1:6" r="54">
      <c s="4" r="A54" t="s">
        <v>803</v>
      </c>
    </row>
    <row spans="1:6" r="55">
      <c s="3" r="A55" t="s">
        <v>733</v>
      </c>
    </row>
    <row spans="1:6" r="56">
      <c s="4" r="A56" t="s">
        <v>784</v>
      </c>
      <c s="4" r="D56" t="s">
        <v>804</v>
      </c>
    </row>
    <row spans="1:6" r="57">
      <c s="4" r="A57" t="s">
        <v>759</v>
      </c>
      <c s="7" r="D57" t="n">
        <v>14943000</v>
      </c>
      <c s="6" r="F57" t="n">
        <v>25162000</v>
      </c>
    </row>
    <row spans="1:6" r="58">
      <c s="4" r="A58" t="s">
        <v>805</v>
      </c>
    </row>
    <row spans="1:6" r="59">
      <c s="3" r="A59" t="s">
        <v>733</v>
      </c>
    </row>
    <row spans="1:6" r="60">
      <c s="4" r="A60" t="s">
        <v>705</v>
      </c>
      <c s="4" r="D60" t="s">
        <v>806</v>
      </c>
    </row>
    <row spans="1:6" r="61">
      <c s="4" r="A61" t="s">
        <v>734</v>
      </c>
      <c s="7" r="D61" t="n">
        <v>31546000</v>
      </c>
      <c s="6" r="F61" t="n">
        <v>35254000</v>
      </c>
    </row>
    <row spans="1:6" r="62">
      <c s="4" r="A62" t="s">
        <v>807</v>
      </c>
    </row>
    <row spans="1:6" r="63">
      <c s="3" r="A63" t="s">
        <v>733</v>
      </c>
    </row>
    <row spans="1:6" r="64">
      <c s="4" r="A64" t="s">
        <v>705</v>
      </c>
      <c s="4" r="D64" t="s">
        <v>808</v>
      </c>
    </row>
    <row spans="1:6" r="65">
      <c s="4" r="A65" t="s">
        <v>734</v>
      </c>
      <c s="7" r="D65" t="n">
        <v>67601000</v>
      </c>
      <c s="6" r="F65" t="n">
        <v>76797000</v>
      </c>
    </row>
    <row spans="1:6" r="66">
      <c s="4" r="A66" t="s">
        <v>809</v>
      </c>
    </row>
    <row spans="1:6" r="67">
      <c s="3" r="A67" t="s">
        <v>733</v>
      </c>
    </row>
    <row spans="1:6" r="68">
      <c s="4" r="A68" t="s">
        <v>705</v>
      </c>
      <c s="4" r="D68" t="s">
        <v>810</v>
      </c>
    </row>
    <row spans="1:6" r="69">
      <c s="4" r="A69" t="s">
        <v>734</v>
      </c>
      <c s="7" r="D69" t="n">
        <v>65500000</v>
      </c>
      <c s="6" r="F69" t="n">
        <v>65500000</v>
      </c>
    </row>
    <row spans="1:6" r="70">
      <c s="4" r="A70" t="s">
        <v>811</v>
      </c>
    </row>
    <row spans="1:6" r="71">
      <c s="3" r="A71" t="s">
        <v>733</v>
      </c>
    </row>
    <row spans="1:6" r="72">
      <c s="4" r="A72" t="s">
        <v>705</v>
      </c>
      <c s="4" r="D72" t="s">
        <v>812</v>
      </c>
    </row>
    <row spans="1:6" r="73">
      <c s="4" r="A73" t="s">
        <v>734</v>
      </c>
      <c s="7" r="D73" t="n">
        <v>59139000</v>
      </c>
      <c s="6" r="F73" t="n">
        <v>66091000</v>
      </c>
    </row>
    <row spans="1:6" r="74">
      <c s="4" r="A74" t="s">
        <v>813</v>
      </c>
    </row>
    <row spans="1:6" r="75">
      <c s="3" r="A75" t="s">
        <v>733</v>
      </c>
    </row>
    <row spans="1:6" r="76">
      <c s="4" r="A76" t="s">
        <v>705</v>
      </c>
      <c s="4" r="D76" t="s">
        <v>814</v>
      </c>
    </row>
    <row spans="1:6" r="77">
      <c s="4" r="A77" t="s">
        <v>734</v>
      </c>
      <c s="7" r="D77" t="n">
        <v>36719000</v>
      </c>
      <c s="6" r="F77" t="n">
        <v>41346000</v>
      </c>
    </row>
    <row spans="1:6" r="78">
      <c s="4" r="A78" t="s">
        <v>815</v>
      </c>
    </row>
    <row spans="1:6" r="79">
      <c s="3" r="A79" t="s">
        <v>733</v>
      </c>
    </row>
    <row spans="1:6" r="80">
      <c s="4" r="A80" t="s">
        <v>705</v>
      </c>
      <c s="4" r="D80" t="s">
        <v>816</v>
      </c>
    </row>
    <row spans="1:6" r="81">
      <c s="4" r="A81" t="s">
        <v>734</v>
      </c>
      <c s="7" r="D81" t="n">
        <v>38831000</v>
      </c>
      <c s="6" r="F81" t="n">
        <v>43396000</v>
      </c>
    </row>
    <row spans="1:6" r="82">
      <c s="4" r="A82" t="s">
        <v>817</v>
      </c>
    </row>
    <row spans="1:6" r="83">
      <c s="3" r="A83" t="s">
        <v>733</v>
      </c>
    </row>
    <row spans="1:6" r="84">
      <c s="4" r="A84" t="s">
        <v>705</v>
      </c>
      <c s="4" r="D84" t="s">
        <v>739</v>
      </c>
    </row>
    <row spans="1:6" r="85">
      <c s="4" r="A85" t="s">
        <v>734</v>
      </c>
      <c s="7" r="D85" t="n">
        <v>83978000</v>
      </c>
      <c s="6" r="F85" t="n">
        <v>95934000</v>
      </c>
    </row>
    <row spans="1:6" r="86">
      <c s="4" r="A86" t="s">
        <v>818</v>
      </c>
    </row>
    <row spans="1:6" r="87">
      <c s="3" r="A87" t="s">
        <v>733</v>
      </c>
    </row>
    <row spans="1:6" r="88">
      <c s="4" r="A88" t="s">
        <v>705</v>
      </c>
      <c s="4" r="D88" t="s">
        <v>819</v>
      </c>
    </row>
    <row spans="1:6" r="89">
      <c s="4" r="A89" t="s">
        <v>734</v>
      </c>
      <c s="7" r="D89" t="n">
        <v>71050000</v>
      </c>
      <c s="6" r="F89" t="n">
        <v>74554000</v>
      </c>
    </row>
    <row spans="1:6" r="90">
      <c s="4" r="A90" t="s">
        <v>820</v>
      </c>
    </row>
    <row spans="1:6" r="91">
      <c s="3" r="A91" t="s">
        <v>733</v>
      </c>
    </row>
    <row spans="1:6" r="92">
      <c s="4" r="A92" t="s">
        <v>705</v>
      </c>
      <c s="4" r="D92" t="s">
        <v>821</v>
      </c>
    </row>
    <row spans="1:6" r="93">
      <c s="4" r="A93" t="s">
        <v>734</v>
      </c>
      <c s="7" r="D93" t="n">
        <v>150000000</v>
      </c>
      <c s="6" r="F93" t="n">
        <v>115000000</v>
      </c>
    </row>
    <row spans="1:6" r="94">
      <c s="4" r="A94" t="s">
        <v>798</v>
      </c>
      <c s="7" r="B94" t="n">
        <v>150000000</v>
      </c>
    </row>
    <row spans="1:6" r="95">
      <c s="4" r="A95" t="s">
        <v>799</v>
      </c>
      <c s="6" r="B95" t="n">
        <v>2</v>
      </c>
    </row>
    <row spans="1:6" r="96">
      <c s="4" r="A96" t="s">
        <v>800</v>
      </c>
      <c s="4" r="B96" t="s">
        <v>801</v>
      </c>
    </row>
    <row spans="1:6" r="97">
      <c s="4" r="A97" t="s">
        <v>822</v>
      </c>
    </row>
    <row spans="1:6" r="98">
      <c s="3" r="A98" t="s">
        <v>733</v>
      </c>
    </row>
    <row spans="1:6" r="99">
      <c s="4" r="A99" t="s">
        <v>705</v>
      </c>
      <c s="4" r="D99" t="s">
        <v>823</v>
      </c>
    </row>
    <row spans="1:6" r="100">
      <c s="4" r="A100" t="s">
        <v>734</v>
      </c>
      <c s="7" r="D100" t="n">
        <v>76342000</v>
      </c>
      <c s="6" r="F100" t="n">
        <v>85085000</v>
      </c>
    </row>
    <row spans="1:6" r="101">
      <c s="4" r="A101" t="s">
        <v>824</v>
      </c>
    </row>
    <row spans="1:6" r="102">
      <c s="3" r="A102" t="s">
        <v>733</v>
      </c>
    </row>
    <row spans="1:6" r="103">
      <c s="4" r="A103" t="s">
        <v>705</v>
      </c>
      <c s="4" r="D103" t="s">
        <v>825</v>
      </c>
    </row>
    <row spans="1:6" r="104">
      <c s="4" r="A104" t="s">
        <v>734</v>
      </c>
      <c s="7" r="D104" t="n">
        <v>25135000</v>
      </c>
      <c s="6" r="F104" t="n">
        <v>28373000</v>
      </c>
    </row>
    <row spans="1:6" r="105">
      <c s="4" r="A105" t="s">
        <v>826</v>
      </c>
    </row>
    <row spans="1:6" r="106">
      <c s="3" r="A106" t="s">
        <v>733</v>
      </c>
    </row>
    <row spans="1:6" r="107">
      <c s="4" r="A107" t="s">
        <v>705</v>
      </c>
      <c s="4" r="D107" t="s">
        <v>827</v>
      </c>
    </row>
    <row spans="1:6" r="108">
      <c s="4" r="A108" t="s">
        <v>734</v>
      </c>
      <c s="7" r="D108" t="n">
        <v>72000000</v>
      </c>
      <c s="6" r="F108" t="n">
        <v>72000000</v>
      </c>
    </row>
    <row spans="1:6" r="109">
      <c s="4" r="A109" t="s">
        <v>828</v>
      </c>
    </row>
    <row spans="1:6" r="110">
      <c s="3" r="A110" t="s">
        <v>733</v>
      </c>
    </row>
    <row spans="1:6" r="111">
      <c s="4" r="A111" t="s">
        <v>705</v>
      </c>
      <c s="4" r="D111" t="s">
        <v>810</v>
      </c>
    </row>
    <row spans="1:6" r="112">
      <c s="4" r="A112" t="s">
        <v>734</v>
      </c>
      <c s="7" r="D112" t="n">
        <v>183175000</v>
      </c>
      <c s="6" r="F112" t="n">
        <v>192209000</v>
      </c>
    </row>
    <row spans="1:6" r="113">
      <c s="4" r="A113" t="s">
        <v>829</v>
      </c>
    </row>
    <row spans="1:6" r="114">
      <c s="3" r="A114" t="s">
        <v>733</v>
      </c>
    </row>
    <row spans="1:6" r="115">
      <c s="4" r="A115" t="s">
        <v>705</v>
      </c>
      <c s="4" r="D115" t="s">
        <v>830</v>
      </c>
    </row>
    <row spans="1:6" r="116">
      <c s="4" r="A116" t="s">
        <v>734</v>
      </c>
      <c s="7" r="D116" t="n">
        <v>38940000</v>
      </c>
      <c s="6" r="F116" t="n">
        <v>26106000</v>
      </c>
    </row>
    <row spans="1:6" r="117">
      <c s="4" r="A117" t="s">
        <v>831</v>
      </c>
    </row>
    <row spans="1:6" r="118">
      <c s="3" r="A118" t="s">
        <v>733</v>
      </c>
    </row>
    <row spans="1:6" r="119">
      <c s="4" r="A119" t="s">
        <v>705</v>
      </c>
      <c s="4" r="D119" t="s">
        <v>832</v>
      </c>
    </row>
    <row spans="1:6" r="120">
      <c s="4" r="A120" t="s">
        <v>734</v>
      </c>
      <c s="7" r="D120" t="n">
        <v>64952000</v>
      </c>
      <c s="6" r="F120" t="n">
        <v>74627000</v>
      </c>
    </row>
    <row spans="1:6" r="121">
      <c s="4" r="A121" t="s">
        <v>833</v>
      </c>
    </row>
    <row spans="1:6" r="122">
      <c s="3" r="A122" t="s">
        <v>733</v>
      </c>
    </row>
    <row spans="1:6" r="123">
      <c s="4" r="A123" t="s">
        <v>705</v>
      </c>
      <c s="4" r="D123" t="s">
        <v>834</v>
      </c>
    </row>
    <row spans="1:6" r="124">
      <c s="4" r="A124" t="s">
        <v>734</v>
      </c>
      <c s="7" r="D124" t="n">
        <v>170000000</v>
      </c>
      <c s="6" r="F124" t="n">
        <v>0</v>
      </c>
    </row>
    <row spans="1:6" r="125">
      <c s="4" r="A125" t="s">
        <v>835</v>
      </c>
    </row>
    <row spans="1:6" r="126">
      <c s="3" r="A126" t="s">
        <v>733</v>
      </c>
    </row>
    <row spans="1:6" r="127">
      <c s="4" r="A127" t="s">
        <v>705</v>
      </c>
      <c s="4" r="D127" t="s">
        <v>836</v>
      </c>
    </row>
    <row spans="1:6" r="128">
      <c s="4" r="A128" t="s">
        <v>734</v>
      </c>
      <c s="7" r="D128" t="n">
        <v>76106000</v>
      </c>
      <c s="6" r="F128" t="n">
        <v>0</v>
      </c>
    </row>
    <row spans="1:6" r="129">
      <c s="4" r="A129" t="s">
        <v>837</v>
      </c>
    </row>
    <row spans="1:6" r="130">
      <c s="3" r="A130" t="s">
        <v>733</v>
      </c>
    </row>
    <row spans="1:6" r="131">
      <c s="4" r="A131" t="s">
        <v>705</v>
      </c>
      <c s="4" r="D131" t="s">
        <v>838</v>
      </c>
    </row>
    <row spans="1:6" r="132">
      <c s="4" r="A132" t="s">
        <v>734</v>
      </c>
      <c s="7" r="D132" t="n">
        <v>44897000</v>
      </c>
      <c s="6" r="F132" t="n">
        <v>44092000</v>
      </c>
    </row>
    <row spans="1:6" r="133">
      <c s="4" r="A133" t="s">
        <v>839</v>
      </c>
    </row>
    <row spans="1:6" r="134">
      <c s="3" r="A134" t="s">
        <v>733</v>
      </c>
    </row>
    <row spans="1:6" r="135">
      <c s="4" r="A135" t="s">
        <v>705</v>
      </c>
      <c s="4" r="D135" t="s">
        <v>840</v>
      </c>
    </row>
    <row spans="1:6" r="136">
      <c s="4" r="A136" t="s">
        <v>734</v>
      </c>
      <c s="7" r="D136" t="n">
        <v>42693000</v>
      </c>
      <c s="6" r="F136" t="n">
        <v>38431000</v>
      </c>
    </row>
    <row spans="1:6" r="137">
      <c s="4" r="A137" t="s">
        <v>841</v>
      </c>
    </row>
    <row spans="1:6" r="138">
      <c s="3" r="A138" t="s">
        <v>733</v>
      </c>
    </row>
    <row spans="1:6" r="139">
      <c s="4" r="A139" t="s">
        <v>50</v>
      </c>
      <c s="7" r="D139" t="n">
        <v>0</v>
      </c>
      <c s="7" r="F139" t="n">
        <v>1760100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7"/>
    <col customWidth="1" max="2" min="2" width="21"/>
  </cols>
  <sheetData>
    <row spans="1:2" r="1">
      <c s="1" r="A1" t="s">
        <v>842</v>
      </c>
      <c s="2" r="B1" t="s">
        <v>496</v>
      </c>
    </row>
    <row spans="1:2" r="2">
      <c s="3" r="A2" t="s">
        <v>843</v>
      </c>
    </row>
    <row spans="1:2" r="3">
      <c s="6" r="A3" t="n">
        <v>2016</v>
      </c>
      <c s="7" r="B3" t="n">
        <v>204952</v>
      </c>
    </row>
    <row spans="1:2" r="4">
      <c s="6" r="A4" t="n">
        <v>2017</v>
      </c>
      <c s="6" r="B4" t="n">
        <v>154025</v>
      </c>
    </row>
    <row spans="1:2" r="5">
      <c s="6" r="A5" t="n">
        <v>2018</v>
      </c>
      <c s="6" r="B5" t="n">
        <v>527078</v>
      </c>
    </row>
    <row spans="1:2" r="6">
      <c s="6" r="A6" t="n">
        <v>2019</v>
      </c>
      <c s="6" r="B6" t="n">
        <v>1175956</v>
      </c>
    </row>
    <row spans="1:2" r="7">
      <c s="6" r="A7" t="n">
        <v>2020</v>
      </c>
      <c s="6" r="B7" t="n">
        <v>255374</v>
      </c>
    </row>
    <row spans="1:2" r="8">
      <c s="4" r="A8" t="s">
        <v>535</v>
      </c>
      <c s="7" r="B8" t="n">
        <v>240359</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7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844</v>
      </c>
      <c s="2" r="B1" t="s">
        <v>845</v>
      </c>
      <c s="2" r="C1" t="s">
        <v>846</v>
      </c>
      <c s="2" r="D1" t="s">
        <v>2</v>
      </c>
    </row>
    <row spans="1:4" r="2">
      <c s="4" r="A2" t="s">
        <v>847</v>
      </c>
    </row>
    <row spans="1:4" r="3">
      <c s="3" r="A3" t="s">
        <v>848</v>
      </c>
    </row>
    <row spans="1:4" r="4">
      <c s="4" r="A4" t="s">
        <v>769</v>
      </c>
      <c s="7" r="D4" t="n">
        <v>45500</v>
      </c>
    </row>
    <row spans="1:4" r="5">
      <c s="4" r="A5" t="s">
        <v>745</v>
      </c>
      <c s="4" r="D5" t="s">
        <v>849</v>
      </c>
    </row>
    <row spans="1:4" r="6">
      <c s="4" r="A6" t="s">
        <v>850</v>
      </c>
    </row>
    <row spans="1:4" r="7">
      <c s="3" r="A7" t="s">
        <v>848</v>
      </c>
    </row>
    <row spans="1:4" r="8">
      <c s="4" r="A8" t="s">
        <v>769</v>
      </c>
      <c s="7" r="D8" t="n">
        <v>46191</v>
      </c>
    </row>
    <row spans="1:4" r="9">
      <c s="4" r="A9" t="s">
        <v>745</v>
      </c>
      <c s="4" r="D9" t="s">
        <v>808</v>
      </c>
    </row>
    <row spans="1:4" r="10">
      <c s="4" r="A10" t="s">
        <v>851</v>
      </c>
    </row>
    <row spans="1:4" r="11">
      <c s="3" r="A11" t="s">
        <v>848</v>
      </c>
    </row>
    <row spans="1:4" r="12">
      <c s="4" r="A12" t="s">
        <v>745</v>
      </c>
      <c s="4" r="C12" t="s">
        <v>852</v>
      </c>
    </row>
    <row spans="1:4" r="13">
      <c s="4" r="A13" t="s">
        <v>853</v>
      </c>
    </row>
    <row spans="1:4" r="14">
      <c s="3" r="A14" t="s">
        <v>848</v>
      </c>
    </row>
    <row spans="1:4" r="15">
      <c s="4" r="A15" t="s">
        <v>769</v>
      </c>
      <c s="7" r="D15" t="n">
        <v>250000</v>
      </c>
    </row>
    <row spans="1:4" r="16">
      <c s="4" r="A16" t="s">
        <v>745</v>
      </c>
      <c s="4" r="D16" t="s">
        <v>773</v>
      </c>
    </row>
    <row spans="1:4" r="17">
      <c s="4" r="A17" t="s">
        <v>854</v>
      </c>
    </row>
    <row spans="1:4" r="18">
      <c s="3" r="A18" t="s">
        <v>848</v>
      </c>
    </row>
    <row spans="1:4" r="19">
      <c s="4" r="A19" t="s">
        <v>769</v>
      </c>
      <c s="7" r="D19" t="n">
        <v>250000</v>
      </c>
    </row>
    <row spans="1:4" r="20">
      <c s="4" r="A20" t="s">
        <v>745</v>
      </c>
      <c s="4" r="D20" t="s">
        <v>773</v>
      </c>
    </row>
    <row spans="1:4" r="21">
      <c s="4" r="A21" t="s">
        <v>855</v>
      </c>
    </row>
    <row spans="1:4" r="22">
      <c s="3" r="A22" t="s">
        <v>848</v>
      </c>
    </row>
    <row spans="1:4" r="23">
      <c s="4" r="A23" t="s">
        <v>769</v>
      </c>
      <c s="7" r="D23" t="n">
        <v>51103</v>
      </c>
    </row>
    <row spans="1:4" r="24">
      <c s="4" r="A24" t="s">
        <v>745</v>
      </c>
      <c s="4" r="D24" t="s">
        <v>808</v>
      </c>
    </row>
    <row spans="1:4" r="25">
      <c s="4" r="A25" t="s">
        <v>856</v>
      </c>
    </row>
    <row spans="1:4" r="26">
      <c s="3" r="A26" t="s">
        <v>848</v>
      </c>
    </row>
    <row spans="1:4" r="27">
      <c s="4" r="A27" t="s">
        <v>769</v>
      </c>
      <c s="7" r="D27" t="n">
        <v>10649</v>
      </c>
    </row>
    <row spans="1:4" r="28">
      <c s="4" r="A28" t="s">
        <v>745</v>
      </c>
      <c s="4" r="D28" t="s">
        <v>808</v>
      </c>
    </row>
    <row spans="1:4" r="29">
      <c s="4" r="A29" t="s">
        <v>857</v>
      </c>
    </row>
    <row spans="1:4" r="30">
      <c s="3" r="A30" t="s">
        <v>848</v>
      </c>
    </row>
    <row spans="1:4" r="31">
      <c s="4" r="A31" t="s">
        <v>769</v>
      </c>
      <c s="7" r="D31" t="n">
        <v>58749</v>
      </c>
    </row>
    <row spans="1:4" r="32">
      <c s="4" r="A32" t="s">
        <v>745</v>
      </c>
      <c s="4" r="D32" t="s">
        <v>808</v>
      </c>
    </row>
    <row spans="1:4" r="33">
      <c s="4" r="A33" t="s">
        <v>858</v>
      </c>
    </row>
    <row spans="1:4" r="34">
      <c s="3" r="A34" t="s">
        <v>848</v>
      </c>
    </row>
    <row spans="1:4" r="35">
      <c s="4" r="A35" t="s">
        <v>769</v>
      </c>
      <c s="7" r="D35" t="n">
        <v>36814</v>
      </c>
    </row>
    <row spans="1:4" r="36">
      <c s="4" r="A36" t="s">
        <v>745</v>
      </c>
      <c s="4" r="D36" t="s">
        <v>859</v>
      </c>
    </row>
    <row spans="1:4" r="37">
      <c s="4" r="A37" t="s">
        <v>860</v>
      </c>
    </row>
    <row spans="1:4" r="38">
      <c s="3" r="A38" t="s">
        <v>848</v>
      </c>
    </row>
    <row spans="1:4" r="39">
      <c s="4" r="A39" t="s">
        <v>769</v>
      </c>
      <c s="7" r="D39" t="n">
        <v>58624</v>
      </c>
    </row>
    <row spans="1:4" r="40">
      <c s="4" r="A40" t="s">
        <v>745</v>
      </c>
      <c s="4" r="D40" t="s">
        <v>753</v>
      </c>
    </row>
    <row spans="1:4" r="41">
      <c s="4" r="A41" t="s">
        <v>861</v>
      </c>
    </row>
    <row spans="1:4" r="42">
      <c s="3" r="A42" t="s">
        <v>848</v>
      </c>
    </row>
    <row spans="1:4" r="43">
      <c s="4" r="A43" t="s">
        <v>769</v>
      </c>
      <c s="7" r="D43" t="n">
        <v>76343</v>
      </c>
    </row>
    <row spans="1:4" r="44">
      <c s="4" r="A44" t="s">
        <v>745</v>
      </c>
      <c s="4" r="D44" t="s">
        <v>862</v>
      </c>
    </row>
    <row spans="1:4" r="45">
      <c s="4" r="A45" t="s">
        <v>863</v>
      </c>
    </row>
    <row spans="1:4" r="46">
      <c s="3" r="A46" t="s">
        <v>848</v>
      </c>
    </row>
    <row spans="1:4" r="47">
      <c s="4" r="A47" t="s">
        <v>745</v>
      </c>
      <c s="4" r="B47" t="s">
        <v>808</v>
      </c>
    </row>
    <row spans="1:4" r="48">
      <c s="4" r="A48" t="s">
        <v>864</v>
      </c>
    </row>
    <row spans="1:4" r="49">
      <c s="3" r="A49" t="s">
        <v>848</v>
      </c>
    </row>
    <row spans="1:4" r="50">
      <c s="4" r="A50" t="s">
        <v>769</v>
      </c>
      <c s="7" r="D50" t="n">
        <v>25134</v>
      </c>
    </row>
    <row spans="1:4" r="51">
      <c s="4" r="A51" t="s">
        <v>745</v>
      </c>
      <c s="4" r="D51" t="s">
        <v>808</v>
      </c>
    </row>
    <row spans="1:4" r="52">
      <c s="4" r="A52" t="s">
        <v>865</v>
      </c>
    </row>
    <row spans="1:4" r="53">
      <c s="3" r="A53" t="s">
        <v>848</v>
      </c>
    </row>
    <row spans="1:4" r="54">
      <c s="4" r="A54" t="s">
        <v>769</v>
      </c>
      <c s="7" r="D54" t="n">
        <v>34097</v>
      </c>
    </row>
    <row spans="1:4" r="55">
      <c s="4" r="A55" t="s">
        <v>745</v>
      </c>
      <c s="4" r="D55" t="s">
        <v>859</v>
      </c>
    </row>
    <row spans="1:4" r="56">
      <c s="4" r="A56" t="s">
        <v>866</v>
      </c>
    </row>
    <row spans="1:4" r="57">
      <c s="3" r="A57" t="s">
        <v>848</v>
      </c>
    </row>
    <row spans="1:4" r="58">
      <c s="4" r="A58" t="s">
        <v>769</v>
      </c>
      <c s="7" r="D58" t="n">
        <v>20143</v>
      </c>
    </row>
    <row spans="1:4" r="59">
      <c s="4" r="A59" t="s">
        <v>745</v>
      </c>
      <c s="4" r="D59" t="s">
        <v>867</v>
      </c>
    </row>
    <row spans="1:4" r="60">
      <c s="4" r="A60" t="s">
        <v>868</v>
      </c>
    </row>
    <row spans="1:4" r="61">
      <c s="3" r="A61" t="s">
        <v>848</v>
      </c>
    </row>
    <row spans="1:4" r="62">
      <c s="4" r="A62" t="s">
        <v>769</v>
      </c>
      <c s="7" r="D62" t="n">
        <v>44355</v>
      </c>
    </row>
    <row spans="1:4" r="63">
      <c s="4" r="A63" t="s">
        <v>745</v>
      </c>
      <c s="4" r="D63" t="s">
        <v>751</v>
      </c>
    </row>
    <row spans="1:4" r="64">
      <c s="4" r="A64" t="s">
        <v>869</v>
      </c>
    </row>
    <row spans="1:4" r="65">
      <c s="3" r="A65" t="s">
        <v>848</v>
      </c>
    </row>
    <row spans="1:4" r="66">
      <c s="4" r="A66" t="s">
        <v>769</v>
      </c>
      <c s="7" r="D66" t="n">
        <v>29570</v>
      </c>
    </row>
    <row spans="1:4" r="67">
      <c s="4" r="A67" t="s">
        <v>745</v>
      </c>
      <c s="4" r="D67" t="s">
        <v>852</v>
      </c>
    </row>
    <row spans="1:4" r="68">
      <c s="4" r="A68" t="s">
        <v>870</v>
      </c>
    </row>
    <row spans="1:4" r="69">
      <c s="3" r="A69" t="s">
        <v>848</v>
      </c>
    </row>
    <row spans="1:4" r="70">
      <c s="4" r="A70" t="s">
        <v>769</v>
      </c>
      <c s="7" r="D70" t="n">
        <v>33389</v>
      </c>
    </row>
    <row spans="1:4" r="71">
      <c s="4" r="A71" t="s">
        <v>745</v>
      </c>
      <c s="4" r="D71" t="s">
        <v>871</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872</v>
      </c>
      <c s="2" r="B1" t="s">
        <v>2</v>
      </c>
      <c s="2" r="C1" t="s">
        <v>30</v>
      </c>
    </row>
    <row spans="1:3" r="2">
      <c s="3" r="A2" t="s">
        <v>873</v>
      </c>
    </row>
    <row spans="1:3" r="3">
      <c s="4" r="A3" t="s">
        <v>874</v>
      </c>
      <c s="7" r="B3" t="n">
        <v>675</v>
      </c>
      <c s="7" r="C3" t="n">
        <v>14661</v>
      </c>
    </row>
    <row spans="1:3" r="4">
      <c s="4" r="A4" t="s">
        <v>875</v>
      </c>
      <c s="6" r="B4" t="n">
        <v>0</v>
      </c>
      <c s="6" r="C4" t="n">
        <v>-9848</v>
      </c>
    </row>
    <row spans="1:3" r="5">
      <c s="4" r="A5" t="s">
        <v>876</v>
      </c>
    </row>
    <row spans="1:3" r="6">
      <c s="3" r="A6" t="s">
        <v>873</v>
      </c>
    </row>
    <row spans="1:3" r="7">
      <c s="4" r="A7" t="s">
        <v>874</v>
      </c>
      <c s="6" r="B7" t="n">
        <v>0</v>
      </c>
      <c s="6" r="C7" t="n">
        <v>0</v>
      </c>
    </row>
    <row spans="1:3" r="8">
      <c s="4" r="A8" t="s">
        <v>875</v>
      </c>
      <c s="6" r="B8" t="n">
        <v>0</v>
      </c>
      <c s="6" r="C8" t="n">
        <v>-2684</v>
      </c>
    </row>
    <row spans="1:3" r="9">
      <c s="4" r="A9" t="s">
        <v>766</v>
      </c>
    </row>
    <row spans="1:3" r="10">
      <c s="3" r="A10" t="s">
        <v>873</v>
      </c>
    </row>
    <row spans="1:3" r="11">
      <c s="4" r="A11" t="s">
        <v>874</v>
      </c>
      <c s="6" r="B11" t="n">
        <v>675</v>
      </c>
      <c s="6" r="C11" t="n">
        <v>345</v>
      </c>
    </row>
    <row spans="1:3" r="12">
      <c s="4" r="A12" t="s">
        <v>875</v>
      </c>
      <c s="6" r="B12" t="n">
        <v>0</v>
      </c>
      <c s="6" r="C12" t="n">
        <v>0</v>
      </c>
    </row>
    <row spans="1:3" r="13">
      <c s="4" r="A13" t="s">
        <v>877</v>
      </c>
    </row>
    <row spans="1:3" r="14">
      <c s="3" r="A14" t="s">
        <v>873</v>
      </c>
    </row>
    <row spans="1:3" r="15">
      <c s="4" r="A15" t="s">
        <v>874</v>
      </c>
      <c s="6" r="B15" t="n">
        <v>0</v>
      </c>
      <c s="6" r="C15" t="n">
        <v>14316</v>
      </c>
    </row>
    <row spans="1:3" r="16">
      <c s="4" r="A16" t="s">
        <v>875</v>
      </c>
      <c s="7" r="B16" t="n">
        <v>0</v>
      </c>
      <c s="7" r="C16" t="n">
        <v>-7164</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78</v>
      </c>
      <c s="2" r="B1" t="s">
        <v>1</v>
      </c>
    </row>
    <row spans="1:4" r="2">
      <c s="2" r="B2" t="s">
        <v>2</v>
      </c>
      <c s="2" r="C2" t="s">
        <v>30</v>
      </c>
      <c s="2" r="D2" t="s">
        <v>75</v>
      </c>
    </row>
    <row spans="1:4" r="3">
      <c s="3" r="A3" t="s">
        <v>879</v>
      </c>
    </row>
    <row spans="1:4" r="4">
      <c s="4" r="A4" t="s">
        <v>880</v>
      </c>
      <c s="7" r="B4" t="n">
        <v>562</v>
      </c>
      <c s="7" r="C4" t="n">
        <v>7322</v>
      </c>
      <c s="7" r="D4" t="n">
        <v>9909</v>
      </c>
    </row>
    <row spans="1:4" r="5">
      <c s="4" r="A5" t="s">
        <v>876</v>
      </c>
    </row>
    <row spans="1:4" r="6">
      <c s="3" r="A6" t="s">
        <v>879</v>
      </c>
    </row>
    <row spans="1:4" r="7">
      <c s="4" r="A7" t="s">
        <v>880</v>
      </c>
      <c s="6" r="B7" t="n">
        <v>2661</v>
      </c>
      <c s="6" r="C7" t="n">
        <v>4122</v>
      </c>
      <c s="6" r="D7" t="n">
        <v>5910</v>
      </c>
    </row>
    <row spans="1:4" r="8">
      <c s="4" r="A8" t="s">
        <v>766</v>
      </c>
    </row>
    <row spans="1:4" r="9">
      <c s="3" r="A9" t="s">
        <v>879</v>
      </c>
    </row>
    <row spans="1:4" r="10">
      <c s="4" r="A10" t="s">
        <v>880</v>
      </c>
      <c s="6" r="B10" t="n">
        <v>-2099</v>
      </c>
      <c s="6" r="C10" t="n">
        <v>-4131</v>
      </c>
      <c s="6" r="D10" t="n">
        <v>-828</v>
      </c>
    </row>
    <row spans="1:4" r="11">
      <c s="4" r="A11" t="s">
        <v>877</v>
      </c>
    </row>
    <row spans="1:4" r="12">
      <c s="3" r="A12" t="s">
        <v>879</v>
      </c>
    </row>
    <row spans="1:4" r="13">
      <c s="4" r="A13" t="s">
        <v>880</v>
      </c>
      <c s="7" r="B13" t="n">
        <v>0</v>
      </c>
      <c s="7" r="C13" t="n">
        <v>7331</v>
      </c>
      <c s="7" r="D13" t="n">
        <v>4827</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 customWidth="1" max="5" min="5" width="16"/>
  </cols>
  <sheetData>
    <row spans="1:5" r="1">
      <c s="1" r="A1" t="s">
        <v>881</v>
      </c>
      <c s="2" r="B1" t="s">
        <v>1</v>
      </c>
      <c s="2" r="E1" t="s">
        <v>882</v>
      </c>
    </row>
    <row spans="1:5" r="2">
      <c s="2" r="B2" t="s">
        <v>2</v>
      </c>
      <c s="2" r="C2" t="s">
        <v>30</v>
      </c>
      <c s="2" r="D2" t="s">
        <v>75</v>
      </c>
      <c s="2" r="E2" t="s">
        <v>883</v>
      </c>
    </row>
    <row spans="1:5" r="3">
      <c s="3" r="A3" t="s">
        <v>206</v>
      </c>
    </row>
    <row spans="1:5" r="4">
      <c s="4" r="A4" t="s">
        <v>884</v>
      </c>
      <c s="7" r="B4" t="n">
        <v>83481</v>
      </c>
      <c s="7" r="C4" t="n">
        <v>79555</v>
      </c>
      <c s="7" r="D4" t="n">
        <v>56702</v>
      </c>
    </row>
    <row spans="1:5" r="5">
      <c s="4" r="A5" t="s">
        <v>885</v>
      </c>
      <c s="6" r="B5" t="n">
        <v>93812</v>
      </c>
      <c s="6" r="C5" t="n">
        <v>91530</v>
      </c>
      <c s="6" r="D5" t="n">
        <v>63062</v>
      </c>
    </row>
    <row spans="1:5" r="6">
      <c s="4" r="A6" t="s">
        <v>886</v>
      </c>
      <c s="6" r="B6" t="n">
        <v>177293</v>
      </c>
      <c s="6" r="C6" t="n">
        <v>171085</v>
      </c>
      <c s="6" r="D6" t="n">
        <v>119764</v>
      </c>
    </row>
    <row spans="1:5" r="7">
      <c s="4" r="A7" t="s">
        <v>887</v>
      </c>
      <c s="6" r="B7" t="n">
        <v>4221</v>
      </c>
      <c s="6" r="C7" t="n">
        <v>4668</v>
      </c>
      <c s="6" r="D7" t="n">
        <v>3331</v>
      </c>
    </row>
    <row spans="1:5" r="8">
      <c s="4" r="A8" t="s">
        <v>888</v>
      </c>
    </row>
    <row spans="1:5" r="9">
      <c s="3" r="A9" t="s">
        <v>206</v>
      </c>
    </row>
    <row spans="1:5" r="10">
      <c s="4" r="A10" t="s">
        <v>887</v>
      </c>
      <c s="7" r="B10" t="n">
        <v>3400</v>
      </c>
      <c s="7" r="C10" t="n">
        <v>4300</v>
      </c>
      <c s="7" r="D10" t="n">
        <v>2800</v>
      </c>
    </row>
    <row spans="1:5" r="11">
      <c s="4" r="A11" t="s">
        <v>889</v>
      </c>
    </row>
    <row spans="1:5" r="12">
      <c s="3" r="A12" t="s">
        <v>206</v>
      </c>
    </row>
    <row spans="1:5" r="13">
      <c s="4" r="A13" t="s">
        <v>890</v>
      </c>
      <c s="17" r="E13" t="n">
        <v>0.0017808</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spans="1:4" r="1">
      <c s="1" r="A1" t="s">
        <v>891</v>
      </c>
      <c s="2" r="B1" t="s">
        <v>1</v>
      </c>
    </row>
    <row spans="1:4" r="2">
      <c s="2" r="B2" t="s">
        <v>2</v>
      </c>
      <c s="2" r="C2" t="s">
        <v>30</v>
      </c>
      <c s="2" r="D2" t="s">
        <v>75</v>
      </c>
    </row>
    <row spans="1:4" r="3">
      <c s="3" r="A3" t="s">
        <v>892</v>
      </c>
    </row>
    <row spans="1:4" r="4">
      <c s="4" r="A4" t="s">
        <v>46</v>
      </c>
      <c s="7" r="B4" t="n">
        <v>14469</v>
      </c>
      <c s="7" r="C4" t="n">
        <v>14106</v>
      </c>
    </row>
    <row spans="1:4" r="5">
      <c s="4" r="A5" t="s">
        <v>893</v>
      </c>
    </row>
    <row spans="1:4" r="6">
      <c s="3" r="A6" t="s">
        <v>892</v>
      </c>
    </row>
    <row spans="1:4" r="7">
      <c s="4" r="A7" t="s">
        <v>894</v>
      </c>
      <c s="6" r="B7" t="n">
        <v>0</v>
      </c>
      <c s="6" r="C7" t="n">
        <v>27021</v>
      </c>
      <c s="7" r="D7" t="n">
        <v>56259</v>
      </c>
    </row>
    <row spans="1:4" r="8">
      <c s="4" r="A8" t="s">
        <v>46</v>
      </c>
      <c s="6" r="B8" t="n">
        <v>0</v>
      </c>
      <c s="6" r="C8" t="n">
        <v>0</v>
      </c>
    </row>
    <row spans="1:4" r="9">
      <c s="4" r="A9" t="s">
        <v>895</v>
      </c>
    </row>
    <row spans="1:4" r="10">
      <c s="3" r="A10" t="s">
        <v>892</v>
      </c>
    </row>
    <row spans="1:4" r="11">
      <c s="4" r="A11" t="s">
        <v>894</v>
      </c>
      <c s="6" r="B11" t="n">
        <v>0</v>
      </c>
      <c s="6" r="C11" t="n">
        <v>9334</v>
      </c>
      <c s="6" r="D11" t="n">
        <v>19321</v>
      </c>
    </row>
    <row spans="1:4" r="12">
      <c s="4" r="A12" t="s">
        <v>46</v>
      </c>
      <c s="6" r="B12" t="n">
        <v>0</v>
      </c>
      <c s="6" r="C12" t="n">
        <v>0</v>
      </c>
    </row>
    <row spans="1:4" r="13">
      <c s="4" r="A13" t="s">
        <v>896</v>
      </c>
    </row>
    <row spans="1:4" r="14">
      <c s="3" r="A14" t="s">
        <v>892</v>
      </c>
    </row>
    <row spans="1:4" r="15">
      <c s="4" r="A15" t="s">
        <v>894</v>
      </c>
      <c s="6" r="B15" t="n">
        <v>61</v>
      </c>
      <c s="6" r="C15" t="n">
        <v>1975</v>
      </c>
      <c s="6" r="D15" t="n">
        <v>7137</v>
      </c>
    </row>
    <row spans="1:4" r="16">
      <c s="4" r="A16" t="s">
        <v>46</v>
      </c>
      <c s="6" r="B16" t="n">
        <v>0</v>
      </c>
      <c s="6" r="C16" t="n">
        <v>0</v>
      </c>
    </row>
    <row spans="1:4" r="17">
      <c s="4" r="A17" t="s">
        <v>897</v>
      </c>
    </row>
    <row spans="1:4" r="18">
      <c s="3" r="A18" t="s">
        <v>892</v>
      </c>
    </row>
    <row spans="1:4" r="19">
      <c s="4" r="A19" t="s">
        <v>894</v>
      </c>
      <c s="6" r="B19" t="n">
        <v>309</v>
      </c>
      <c s="6" r="C19" t="n">
        <v>2543</v>
      </c>
      <c s="6" r="D19" t="n">
        <v>0</v>
      </c>
    </row>
    <row spans="1:4" r="20">
      <c s="4" r="A20" t="s">
        <v>46</v>
      </c>
      <c s="6" r="B20" t="n">
        <v>309</v>
      </c>
      <c s="6" r="C20" t="n">
        <v>0</v>
      </c>
    </row>
    <row spans="1:4" r="21">
      <c s="4" r="A21" t="s">
        <v>898</v>
      </c>
    </row>
    <row spans="1:4" r="22">
      <c s="3" r="A22" t="s">
        <v>892</v>
      </c>
    </row>
    <row spans="1:4" r="23">
      <c s="4" r="A23" t="s">
        <v>894</v>
      </c>
      <c s="6" r="B23" t="n">
        <v>6768</v>
      </c>
      <c s="6" r="C23" t="n">
        <v>6713</v>
      </c>
      <c s="6" r="D23" t="n">
        <v>5216</v>
      </c>
    </row>
    <row spans="1:4" r="24">
      <c s="4" r="A24" t="s">
        <v>46</v>
      </c>
      <c s="6" r="B24" t="n">
        <v>1574</v>
      </c>
      <c s="6" r="C24" t="n">
        <v>1657</v>
      </c>
    </row>
    <row spans="1:4" r="25">
      <c s="4" r="A25" t="s">
        <v>899</v>
      </c>
    </row>
    <row spans="1:4" r="26">
      <c s="3" r="A26" t="s">
        <v>892</v>
      </c>
    </row>
    <row spans="1:4" r="27">
      <c s="4" r="A27" t="s">
        <v>894</v>
      </c>
      <c s="6" r="B27" t="n">
        <v>8797</v>
      </c>
      <c s="6" r="C27" t="n">
        <v>18188</v>
      </c>
      <c s="6" r="D27" t="n">
        <v>40136</v>
      </c>
    </row>
    <row spans="1:4" r="28">
      <c s="4" r="A28" t="s">
        <v>46</v>
      </c>
      <c s="6" r="B28" t="n">
        <v>0</v>
      </c>
      <c s="6" r="C28" t="n">
        <v>1492</v>
      </c>
    </row>
    <row spans="1:4" r="29">
      <c s="4" r="A29" t="s">
        <v>900</v>
      </c>
    </row>
    <row spans="1:4" r="30">
      <c s="3" r="A30" t="s">
        <v>892</v>
      </c>
    </row>
    <row spans="1:4" r="31">
      <c s="4" r="A31" t="s">
        <v>894</v>
      </c>
      <c s="6" r="B31" t="n">
        <v>35725</v>
      </c>
      <c s="6" r="C31" t="n">
        <v>34881</v>
      </c>
      <c s="6" r="D31" t="n">
        <v>20354</v>
      </c>
    </row>
    <row spans="1:4" r="32">
      <c s="4" r="A32" t="s">
        <v>46</v>
      </c>
      <c s="6" r="B32" t="n">
        <v>8493</v>
      </c>
      <c s="6" r="C32" t="n">
        <v>8402</v>
      </c>
    </row>
    <row spans="1:4" r="33">
      <c s="4" r="A33" t="s">
        <v>901</v>
      </c>
    </row>
    <row spans="1:4" r="34">
      <c s="3" r="A34" t="s">
        <v>892</v>
      </c>
    </row>
    <row spans="1:4" r="35">
      <c s="4" r="A35" t="s">
        <v>894</v>
      </c>
      <c s="6" r="B35" t="n">
        <v>7518</v>
      </c>
      <c s="6" r="C35" t="n">
        <v>6680</v>
      </c>
      <c s="6" r="D35" t="n">
        <v>5599</v>
      </c>
    </row>
    <row spans="1:4" r="36">
      <c s="4" r="A36" t="s">
        <v>46</v>
      </c>
      <c s="6" r="B36" t="n">
        <v>-12</v>
      </c>
      <c s="6" r="C36" t="n">
        <v>159</v>
      </c>
    </row>
    <row spans="1:4" r="37">
      <c s="4" r="A37" t="s">
        <v>902</v>
      </c>
    </row>
    <row spans="1:4" r="38">
      <c s="3" r="A38" t="s">
        <v>892</v>
      </c>
    </row>
    <row spans="1:4" r="39">
      <c s="4" r="A39" t="s">
        <v>894</v>
      </c>
      <c s="6" r="B39" t="n">
        <v>132</v>
      </c>
      <c s="6" r="C39" t="n">
        <v>2556</v>
      </c>
      <c s="6" r="D39" t="n">
        <v>4010</v>
      </c>
    </row>
    <row spans="1:4" r="40">
      <c s="4" r="A40" t="s">
        <v>46</v>
      </c>
      <c s="6" r="B40" t="n">
        <v>27</v>
      </c>
      <c s="6" r="C40" t="n">
        <v>35</v>
      </c>
    </row>
    <row spans="1:4" r="41">
      <c s="4" r="A41" t="s">
        <v>903</v>
      </c>
    </row>
    <row spans="1:4" r="42">
      <c s="3" r="A42" t="s">
        <v>892</v>
      </c>
    </row>
    <row spans="1:4" r="43">
      <c s="4" r="A43" t="s">
        <v>894</v>
      </c>
      <c s="6" r="B43" t="n">
        <v>4446</v>
      </c>
      <c s="6" r="C43" t="n">
        <v>2138</v>
      </c>
      <c s="6" r="D43" t="n">
        <v>3371</v>
      </c>
    </row>
    <row spans="1:4" r="44">
      <c s="4" r="A44" t="s">
        <v>46</v>
      </c>
      <c s="6" r="B44" t="n">
        <v>3417</v>
      </c>
      <c s="6" r="C44" t="n">
        <v>1363</v>
      </c>
    </row>
    <row spans="1:4" r="45">
      <c s="4" r="A45" t="s">
        <v>904</v>
      </c>
    </row>
    <row spans="1:4" r="46">
      <c s="3" r="A46" t="s">
        <v>892</v>
      </c>
    </row>
    <row spans="1:4" r="47">
      <c s="4" r="A47" t="s">
        <v>894</v>
      </c>
      <c s="6" r="B47" t="n">
        <v>0</v>
      </c>
      <c s="6" r="C47" t="n">
        <v>9</v>
      </c>
      <c s="6" r="D47" t="n">
        <v>0</v>
      </c>
    </row>
    <row spans="1:4" r="48">
      <c s="4" r="A48" t="s">
        <v>46</v>
      </c>
      <c s="6" r="B48" t="n">
        <v>0</v>
      </c>
      <c s="6" r="C48" t="n">
        <v>0</v>
      </c>
    </row>
    <row spans="1:4" r="49">
      <c s="4" r="A49" t="s">
        <v>905</v>
      </c>
    </row>
    <row spans="1:4" r="50">
      <c s="3" r="A50" t="s">
        <v>892</v>
      </c>
    </row>
    <row spans="1:4" r="51">
      <c s="4" r="A51" t="s">
        <v>894</v>
      </c>
      <c s="6" r="B51" t="n">
        <v>11098</v>
      </c>
      <c s="6" r="C51" t="n">
        <v>10777</v>
      </c>
      <c s="7" r="D51" t="n">
        <v>7074</v>
      </c>
    </row>
    <row spans="1:4" r="52">
      <c s="4" r="A52" t="s">
        <v>46</v>
      </c>
      <c s="7" r="B52" t="n">
        <v>661</v>
      </c>
      <c s="7" r="C52" t="n">
        <v>998</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I6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35"/>
    <col customWidth="1" max="6" min="6" width="21"/>
    <col customWidth="1" max="7" min="7" width="21"/>
    <col customWidth="1" max="8" min="8" width="21"/>
    <col customWidth="1" max="9" min="9" width="21"/>
  </cols>
  <sheetData>
    <row spans="1:9" r="1">
      <c s="1" r="A1" t="s">
        <v>906</v>
      </c>
      <c s="2" r="B1" t="s">
        <v>601</v>
      </c>
      <c s="2" r="C1" t="s">
        <v>729</v>
      </c>
      <c s="2" r="D1" t="s">
        <v>907</v>
      </c>
      <c s="2" r="E1" t="s">
        <v>908</v>
      </c>
      <c s="2" r="F1" t="s">
        <v>370</v>
      </c>
      <c s="2" r="G1" t="s">
        <v>391</v>
      </c>
      <c s="2" r="H1" t="s">
        <v>370</v>
      </c>
      <c s="2" r="I1" t="s">
        <v>909</v>
      </c>
    </row>
    <row spans="1:9" r="2">
      <c s="3" r="A2" t="s">
        <v>892</v>
      </c>
    </row>
    <row spans="1:9" r="3">
      <c s="4" r="A3" t="s">
        <v>910</v>
      </c>
      <c s="7" r="E3" t="n">
        <v>55280</v>
      </c>
      <c s="7" r="F3" t="n">
        <v>74400</v>
      </c>
      <c s="7" r="H3" t="n">
        <v>74400</v>
      </c>
    </row>
    <row spans="1:9" r="4">
      <c s="4" r="A4" t="s">
        <v>899</v>
      </c>
    </row>
    <row spans="1:9" r="5">
      <c s="3" r="A5" t="s">
        <v>892</v>
      </c>
    </row>
    <row spans="1:9" r="6">
      <c s="4" r="A6" t="s">
        <v>911</v>
      </c>
      <c s="4" r="B6" t="s">
        <v>912</v>
      </c>
      <c s="4" r="C6" t="s">
        <v>773</v>
      </c>
    </row>
    <row spans="1:9" r="7">
      <c s="4" r="A7" t="s">
        <v>894</v>
      </c>
      <c s="6" r="E7" t="n">
        <v>8797</v>
      </c>
      <c s="6" r="F7" t="n">
        <v>18188</v>
      </c>
      <c s="7" r="G7" t="n">
        <v>40136</v>
      </c>
    </row>
    <row spans="1:9" r="8">
      <c s="4" r="A8" t="s">
        <v>900</v>
      </c>
    </row>
    <row spans="1:9" r="9">
      <c s="3" r="A9" t="s">
        <v>892</v>
      </c>
    </row>
    <row spans="1:9" r="10">
      <c s="4" r="A10" t="s">
        <v>894</v>
      </c>
      <c s="7" r="E10" t="n">
        <v>35725</v>
      </c>
      <c s="6" r="F10" t="n">
        <v>34881</v>
      </c>
      <c s="6" r="G10" t="n">
        <v>20354</v>
      </c>
    </row>
    <row spans="1:9" r="11">
      <c s="4" r="A11" t="s">
        <v>913</v>
      </c>
    </row>
    <row spans="1:9" r="12">
      <c s="3" r="A12" t="s">
        <v>892</v>
      </c>
    </row>
    <row spans="1:9" r="13">
      <c s="4" r="A13" t="s">
        <v>911</v>
      </c>
      <c s="4" r="E13" t="s">
        <v>422</v>
      </c>
    </row>
    <row spans="1:9" r="14">
      <c s="4" r="A14" t="s">
        <v>902</v>
      </c>
    </row>
    <row spans="1:9" r="15">
      <c s="3" r="A15" t="s">
        <v>892</v>
      </c>
    </row>
    <row spans="1:9" r="16">
      <c s="4" r="A16" t="s">
        <v>911</v>
      </c>
      <c s="4" r="E16" t="s">
        <v>914</v>
      </c>
    </row>
    <row spans="1:9" r="17">
      <c s="4" r="A17" t="s">
        <v>894</v>
      </c>
      <c s="7" r="E17" t="n">
        <v>132</v>
      </c>
      <c s="6" r="F17" t="n">
        <v>2556</v>
      </c>
      <c s="6" r="G17" t="n">
        <v>4010</v>
      </c>
    </row>
    <row spans="1:9" r="18">
      <c s="4" r="A18" t="s">
        <v>915</v>
      </c>
    </row>
    <row spans="1:9" r="19">
      <c s="3" r="A19" t="s">
        <v>892</v>
      </c>
    </row>
    <row spans="1:9" r="20">
      <c s="4" r="A20" t="s">
        <v>916</v>
      </c>
      <c s="4" r="E20" t="s">
        <v>424</v>
      </c>
    </row>
    <row spans="1:9" r="21">
      <c s="4" r="A21" t="s">
        <v>911</v>
      </c>
      <c s="4" r="E21" t="s">
        <v>917</v>
      </c>
    </row>
    <row spans="1:9" r="22">
      <c s="4" r="A22" t="s">
        <v>895</v>
      </c>
    </row>
    <row spans="1:9" r="23">
      <c s="3" r="A23" t="s">
        <v>892</v>
      </c>
    </row>
    <row spans="1:9" r="24">
      <c s="4" r="A24" t="s">
        <v>916</v>
      </c>
      <c s="4" r="E24" t="s">
        <v>859</v>
      </c>
    </row>
    <row spans="1:9" r="25">
      <c s="4" r="A25" t="s">
        <v>911</v>
      </c>
      <c s="4" r="E25" t="s">
        <v>753</v>
      </c>
    </row>
    <row spans="1:9" r="26">
      <c s="4" r="A26" t="s">
        <v>918</v>
      </c>
    </row>
    <row spans="1:9" r="27">
      <c s="3" r="A27" t="s">
        <v>892</v>
      </c>
    </row>
    <row spans="1:9" r="28">
      <c s="4" r="A28" t="s">
        <v>911</v>
      </c>
      <c s="4" r="E28" t="s">
        <v>919</v>
      </c>
    </row>
    <row spans="1:9" r="29">
      <c s="4" r="A29" t="s">
        <v>920</v>
      </c>
    </row>
    <row spans="1:9" r="30">
      <c s="3" r="A30" t="s">
        <v>892</v>
      </c>
    </row>
    <row spans="1:9" r="31">
      <c s="4" r="A31" t="s">
        <v>921</v>
      </c>
      <c s="7" r="E31" t="n">
        <v>35700</v>
      </c>
      <c s="6" r="F31" t="n">
        <v>34900</v>
      </c>
      <c s="6" r="G31" t="n">
        <v>20400</v>
      </c>
      <c s="7" r="H31" t="n">
        <v>34900</v>
      </c>
    </row>
    <row spans="1:9" r="32">
      <c s="4" r="A32" t="s">
        <v>922</v>
      </c>
      <c s="6" r="E32" t="n">
        <v>4</v>
      </c>
    </row>
    <row spans="1:9" r="33">
      <c s="4" r="A33" t="s">
        <v>923</v>
      </c>
      <c s="4" r="E33" t="s">
        <v>924</v>
      </c>
    </row>
    <row spans="1:9" r="34">
      <c s="4" r="A34" t="s">
        <v>925</v>
      </c>
    </row>
    <row spans="1:9" r="35">
      <c s="3" r="A35" t="s">
        <v>892</v>
      </c>
    </row>
    <row spans="1:9" r="36">
      <c s="4" r="A36" t="s">
        <v>926</v>
      </c>
      <c s="4" r="E36" t="s">
        <v>808</v>
      </c>
    </row>
    <row spans="1:9" r="37">
      <c s="4" r="A37" t="s">
        <v>927</v>
      </c>
    </row>
    <row spans="1:9" r="38">
      <c s="3" r="A38" t="s">
        <v>892</v>
      </c>
    </row>
    <row spans="1:9" r="39">
      <c s="4" r="A39" t="s">
        <v>926</v>
      </c>
      <c s="4" r="E39" t="s">
        <v>928</v>
      </c>
    </row>
    <row spans="1:9" r="40">
      <c s="4" r="A40" t="s">
        <v>897</v>
      </c>
    </row>
    <row spans="1:9" r="41">
      <c s="3" r="A41" t="s">
        <v>892</v>
      </c>
    </row>
    <row spans="1:9" r="42">
      <c s="4" r="A42" t="s">
        <v>894</v>
      </c>
      <c s="7" r="E42" t="n">
        <v>309</v>
      </c>
      <c s="7" r="F42" t="n">
        <v>2543</v>
      </c>
      <c s="7" r="G42" t="n">
        <v>0</v>
      </c>
    </row>
    <row spans="1:9" r="43">
      <c s="4" r="A43" t="s">
        <v>929</v>
      </c>
    </row>
    <row spans="1:9" r="44">
      <c s="3" r="A44" t="s">
        <v>892</v>
      </c>
    </row>
    <row spans="1:9" r="45">
      <c s="4" r="A45" t="s">
        <v>930</v>
      </c>
      <c s="4" r="F45" t="s">
        <v>931</v>
      </c>
    </row>
    <row spans="1:9" r="46">
      <c s="4" r="A46" t="s">
        <v>932</v>
      </c>
    </row>
    <row spans="1:9" r="47">
      <c s="3" r="A47" t="s">
        <v>892</v>
      </c>
    </row>
    <row spans="1:9" r="48">
      <c s="4" r="A48" t="s">
        <v>911</v>
      </c>
      <c s="4" r="D48" t="s">
        <v>808</v>
      </c>
      <c s="4" r="H48" t="s">
        <v>773</v>
      </c>
    </row>
    <row spans="1:9" r="49">
      <c s="4" r="A49" t="s">
        <v>929</v>
      </c>
    </row>
    <row spans="1:9" r="50">
      <c s="3" r="A50" t="s">
        <v>892</v>
      </c>
    </row>
    <row spans="1:9" r="51">
      <c s="4" r="A51" t="s">
        <v>911</v>
      </c>
      <c s="4" r="E51" t="s">
        <v>933</v>
      </c>
    </row>
    <row spans="1:9" r="52">
      <c s="4" r="A52" t="s">
        <v>930</v>
      </c>
      <c s="4" r="E52" t="s">
        <v>931</v>
      </c>
    </row>
    <row spans="1:9" r="53">
      <c s="4" r="A53" t="s">
        <v>934</v>
      </c>
    </row>
    <row spans="1:9" r="54">
      <c s="3" r="A54" t="s">
        <v>892</v>
      </c>
    </row>
    <row spans="1:9" r="55">
      <c s="4" r="A55" t="s">
        <v>921</v>
      </c>
      <c s="7" r="E55" t="n">
        <v>12200</v>
      </c>
    </row>
    <row spans="1:9" r="56">
      <c s="4" r="A56" t="s">
        <v>897</v>
      </c>
    </row>
    <row spans="1:9" r="57">
      <c s="3" r="A57" t="s">
        <v>892</v>
      </c>
    </row>
    <row spans="1:9" r="58">
      <c s="4" r="A58" t="s">
        <v>911</v>
      </c>
      <c s="4" r="E58" t="s">
        <v>919</v>
      </c>
    </row>
    <row spans="1:9" r="59">
      <c s="4" r="A59" t="s">
        <v>935</v>
      </c>
    </row>
    <row spans="1:9" r="60">
      <c s="3" r="A60" t="s">
        <v>892</v>
      </c>
    </row>
    <row spans="1:9" r="61">
      <c s="4" r="A61" t="s">
        <v>936</v>
      </c>
      <c s="4" r="E61" t="s">
        <v>924</v>
      </c>
    </row>
    <row spans="1:9" r="62">
      <c s="4" r="A62" t="s">
        <v>937</v>
      </c>
      <c s="4" r="E62" t="s">
        <v>715</v>
      </c>
    </row>
    <row spans="1:9" r="63">
      <c s="4" r="A63" t="s">
        <v>709</v>
      </c>
    </row>
    <row spans="1:9" r="64">
      <c s="3" r="A64" t="s">
        <v>892</v>
      </c>
    </row>
    <row spans="1:9" r="65">
      <c s="4" r="A65" t="s">
        <v>402</v>
      </c>
      <c s="7" r="I65" t="n">
        <v>3200</v>
      </c>
    </row>
    <row spans="1:9" r="66">
      <c s="4" r="A66" t="s">
        <v>910</v>
      </c>
      <c s="7" r="E66" t="n">
        <v>4000</v>
      </c>
      <c s="7" r="F66" t="n">
        <v>4000</v>
      </c>
      <c s="7" r="H66" t="n">
        <v>4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78</v>
      </c>
      <c s="2" r="B1" t="s">
        <v>1</v>
      </c>
    </row>
    <row spans="1:2" r="2">
      <c s="2" r="B2" t="s">
        <v>2</v>
      </c>
    </row>
    <row spans="1:2" r="3">
      <c s="3" r="A3" t="s">
        <v>179</v>
      </c>
    </row>
    <row spans="1:2" r="4">
      <c s="4" r="A4" t="s">
        <v>180</v>
      </c>
      <c s="4" r="B4" t="s">
        <v>18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J30"/>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27"/>
    <col customWidth="1" max="5" min="5" width="27"/>
    <col customWidth="1" max="6" min="6" width="27"/>
    <col customWidth="1" max="7" min="7" width="37"/>
    <col customWidth="1" max="8" min="8" width="21"/>
    <col customWidth="1" max="9" min="9" width="21"/>
    <col customWidth="1" max="10" min="10" width="21"/>
  </cols>
  <sheetData>
    <row spans="1:10" r="1">
      <c s="1" r="A1" t="s">
        <v>938</v>
      </c>
      <c s="2" r="B1" t="s">
        <v>492</v>
      </c>
      <c s="2" r="H1" t="s">
        <v>1</v>
      </c>
    </row>
    <row spans="1:10" r="2">
      <c s="2" r="B2" t="s">
        <v>939</v>
      </c>
      <c s="2" r="C2" t="s">
        <v>940</v>
      </c>
      <c s="2" r="D2" t="s">
        <v>941</v>
      </c>
      <c s="2" r="E2" t="s">
        <v>942</v>
      </c>
      <c s="2" r="F2" t="s">
        <v>943</v>
      </c>
      <c s="2" r="G2" t="s">
        <v>944</v>
      </c>
      <c s="2" r="H2" t="s">
        <v>496</v>
      </c>
      <c s="2" r="I2" t="s">
        <v>370</v>
      </c>
      <c s="2" r="J2" t="s">
        <v>391</v>
      </c>
    </row>
    <row spans="1:10" r="3">
      <c s="3" r="A3" t="s">
        <v>945</v>
      </c>
    </row>
    <row spans="1:10" r="4">
      <c s="4" r="A4" t="s">
        <v>161</v>
      </c>
      <c s="7" r="H4" t="n">
        <v>953</v>
      </c>
      <c s="7" r="I4" t="n">
        <v>3894</v>
      </c>
      <c s="7" r="J4" t="n">
        <v>2594</v>
      </c>
    </row>
    <row spans="1:10" r="5">
      <c s="4" r="A5" t="s">
        <v>946</v>
      </c>
      <c s="6" r="H5" t="n">
        <v>4221</v>
      </c>
      <c s="6" r="I5" t="n">
        <v>4668</v>
      </c>
      <c s="6" r="J5" t="n">
        <v>3331</v>
      </c>
    </row>
    <row spans="1:10" r="6">
      <c s="4" r="A6" t="s">
        <v>888</v>
      </c>
    </row>
    <row spans="1:10" r="7">
      <c s="3" r="A7" t="s">
        <v>945</v>
      </c>
    </row>
    <row spans="1:10" r="8">
      <c s="4" r="A8" t="s">
        <v>946</v>
      </c>
      <c s="6" r="H8" t="n">
        <v>3400</v>
      </c>
      <c s="6" r="I8" t="n">
        <v>4300</v>
      </c>
      <c s="6" r="J8" t="n">
        <v>2800</v>
      </c>
    </row>
    <row spans="1:10" r="9">
      <c s="4" r="A9" t="s">
        <v>947</v>
      </c>
    </row>
    <row spans="1:10" r="10">
      <c s="3" r="A10" t="s">
        <v>945</v>
      </c>
    </row>
    <row spans="1:10" r="11">
      <c s="4" r="A11" t="s">
        <v>161</v>
      </c>
      <c s="6" r="I11" t="n">
        <v>1500</v>
      </c>
    </row>
    <row spans="1:10" r="12">
      <c s="4" r="A12" t="s">
        <v>948</v>
      </c>
    </row>
    <row spans="1:10" r="13">
      <c s="3" r="A13" t="s">
        <v>945</v>
      </c>
    </row>
    <row spans="1:10" r="14">
      <c s="4" r="A14" t="s">
        <v>949</v>
      </c>
      <c s="6" r="H14" t="n">
        <v>2300</v>
      </c>
      <c s="6" r="I14" t="n">
        <v>1500</v>
      </c>
      <c s="6" r="J14" t="n">
        <v>-300</v>
      </c>
    </row>
    <row spans="1:10" r="15">
      <c s="4" r="A15" t="s">
        <v>374</v>
      </c>
    </row>
    <row spans="1:10" r="16">
      <c s="3" r="A16" t="s">
        <v>945</v>
      </c>
    </row>
    <row spans="1:10" r="17">
      <c s="4" r="A17" t="s">
        <v>161</v>
      </c>
      <c s="6" r="I17" t="n">
        <v>400</v>
      </c>
      <c s="6" r="J17" t="n">
        <v>600</v>
      </c>
    </row>
    <row spans="1:10" r="18">
      <c s="4" r="A18" t="s">
        <v>946</v>
      </c>
      <c s="6" r="H18" t="n">
        <v>200</v>
      </c>
      <c s="6" r="I18" t="n">
        <v>300</v>
      </c>
      <c s="6" r="J18" t="n">
        <v>500</v>
      </c>
    </row>
    <row spans="1:10" r="19">
      <c s="4" r="A19" t="s">
        <v>950</v>
      </c>
    </row>
    <row spans="1:10" r="20">
      <c s="3" r="A20" t="s">
        <v>945</v>
      </c>
    </row>
    <row spans="1:10" r="21">
      <c s="4" r="A21" t="s">
        <v>161</v>
      </c>
      <c s="6" r="H21" t="n">
        <v>1000</v>
      </c>
    </row>
    <row spans="1:10" r="22">
      <c s="4" r="A22" t="s">
        <v>946</v>
      </c>
      <c s="6" r="H22" t="n">
        <v>200</v>
      </c>
    </row>
    <row spans="1:10" r="23">
      <c s="4" r="A23" t="s">
        <v>951</v>
      </c>
    </row>
    <row spans="1:10" r="24">
      <c s="3" r="A24" t="s">
        <v>945</v>
      </c>
    </row>
    <row spans="1:10" r="25">
      <c s="4" r="A25" t="s">
        <v>952</v>
      </c>
      <c s="8" r="B25" t="n">
        <v>1.3</v>
      </c>
      <c s="8" r="C25" t="n">
        <v>1.3</v>
      </c>
      <c s="8" r="D25" t="n">
        <v>1.2</v>
      </c>
      <c s="8" r="E25" t="n">
        <v>1.2</v>
      </c>
      <c s="8" r="F25" t="n">
        <v>2.5</v>
      </c>
      <c s="8" r="G25" t="n">
        <v>2.5</v>
      </c>
    </row>
    <row spans="1:10" r="26">
      <c s="4" r="A26" t="s">
        <v>161</v>
      </c>
      <c s="7" r="B26" t="n">
        <v>2000</v>
      </c>
      <c s="16" r="C26" t="n">
        <v>1.3</v>
      </c>
      <c s="7" r="D26" t="n">
        <v>2000</v>
      </c>
      <c s="16" r="E26" t="n">
        <v>1.2</v>
      </c>
      <c s="7" r="F26" t="n">
        <v>4100</v>
      </c>
      <c s="16" r="G26" t="n">
        <v>2.5</v>
      </c>
    </row>
    <row spans="1:10" r="27">
      <c s="4" r="A27" t="s">
        <v>953</v>
      </c>
      <c s="15" r="G27" t="n">
        <v>1</v>
      </c>
    </row>
    <row spans="1:10" r="28">
      <c s="4" r="A28" t="s">
        <v>954</v>
      </c>
    </row>
    <row spans="1:10" r="29">
      <c s="3" r="A29" t="s">
        <v>945</v>
      </c>
    </row>
    <row spans="1:10" r="30">
      <c s="4" r="A30" t="s">
        <v>955</v>
      </c>
      <c s="7" r="H30" t="n">
        <v>3400</v>
      </c>
      <c s="7" r="I30" t="n">
        <v>4300</v>
      </c>
      <c s="7" r="J30" t="n">
        <v>2800</v>
      </c>
    </row>
  </sheetData>
  <mergeCells count="3">
    <mergeCell ref="A1:A2"/>
    <mergeCell ref="B1:G1"/>
    <mergeCell ref="H1:J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956</v>
      </c>
      <c s="2" r="B1" t="s">
        <v>2</v>
      </c>
      <c s="2" r="C1" t="s">
        <v>30</v>
      </c>
    </row>
    <row spans="1:3" r="2">
      <c s="3" r="A2" t="s">
        <v>957</v>
      </c>
    </row>
    <row spans="1:3" r="3">
      <c s="4" r="A3" t="s">
        <v>958</v>
      </c>
      <c s="7" r="B3" t="n">
        <v>0</v>
      </c>
      <c s="7" r="C3" t="n">
        <v>-9848</v>
      </c>
    </row>
    <row spans="1:3" r="4">
      <c s="4" r="A4" t="s">
        <v>959</v>
      </c>
      <c s="6" r="B4" t="n">
        <v>2545656</v>
      </c>
      <c s="6" r="C4" t="n">
        <v>2118539</v>
      </c>
    </row>
    <row spans="1:3" r="5">
      <c s="3" r="A5" t="s">
        <v>960</v>
      </c>
    </row>
    <row spans="1:3" r="6">
      <c s="4" r="A6" t="s">
        <v>961</v>
      </c>
      <c s="6" r="B6" t="n">
        <v>675</v>
      </c>
      <c s="6" r="C6" t="n">
        <v>14661</v>
      </c>
    </row>
    <row spans="1:3" r="7">
      <c s="4" r="A7" t="s">
        <v>962</v>
      </c>
    </row>
    <row spans="1:3" r="8">
      <c s="3" r="A8" t="s">
        <v>957</v>
      </c>
    </row>
    <row spans="1:3" r="9">
      <c s="4" r="A9" t="s">
        <v>963</v>
      </c>
      <c s="6" r="B9" t="n">
        <v>0</v>
      </c>
      <c s="6" r="C9" t="n">
        <v>-7164</v>
      </c>
    </row>
    <row spans="1:3" r="10">
      <c s="3" r="A10" t="s">
        <v>960</v>
      </c>
    </row>
    <row spans="1:3" r="11">
      <c s="4" r="A11" t="s">
        <v>964</v>
      </c>
      <c s="6" r="B11" t="n">
        <v>0</v>
      </c>
      <c s="6" r="C11" t="n">
        <v>14316</v>
      </c>
    </row>
    <row spans="1:3" r="12">
      <c s="4" r="A12" t="s">
        <v>965</v>
      </c>
    </row>
    <row spans="1:3" r="13">
      <c s="3" r="A13" t="s">
        <v>957</v>
      </c>
    </row>
    <row spans="1:3" r="14">
      <c s="4" r="A14" t="s">
        <v>958</v>
      </c>
      <c s="6" r="B14" t="n">
        <v>0</v>
      </c>
      <c s="6" r="C14" t="n">
        <v>-2684</v>
      </c>
    </row>
    <row spans="1:3" r="15">
      <c s="4" r="A15" t="s">
        <v>966</v>
      </c>
    </row>
    <row spans="1:3" r="16">
      <c s="3" r="A16" t="s">
        <v>960</v>
      </c>
    </row>
    <row spans="1:3" r="17">
      <c s="4" r="A17" t="s">
        <v>961</v>
      </c>
      <c s="6" r="B17" t="n">
        <v>675</v>
      </c>
      <c s="6" r="C17" t="n">
        <v>345</v>
      </c>
    </row>
    <row spans="1:3" r="18">
      <c s="4" r="A18" t="s">
        <v>967</v>
      </c>
    </row>
    <row spans="1:3" r="19">
      <c s="3" r="A19" t="s">
        <v>957</v>
      </c>
    </row>
    <row spans="1:3" r="20">
      <c s="4" r="A20" t="s">
        <v>963</v>
      </c>
      <c s="6" r="B20" t="n">
        <v>0</v>
      </c>
      <c s="6" r="C20" t="n">
        <v>0</v>
      </c>
    </row>
    <row spans="1:3" r="21">
      <c s="3" r="A21" t="s">
        <v>960</v>
      </c>
    </row>
    <row spans="1:3" r="22">
      <c s="4" r="A22" t="s">
        <v>964</v>
      </c>
      <c s="6" r="B22" t="n">
        <v>0</v>
      </c>
      <c s="6" r="C22" t="n">
        <v>0</v>
      </c>
    </row>
    <row spans="1:3" r="23">
      <c s="4" r="A23" t="s">
        <v>968</v>
      </c>
    </row>
    <row spans="1:3" r="24">
      <c s="3" r="A24" t="s">
        <v>957</v>
      </c>
    </row>
    <row spans="1:3" r="25">
      <c s="4" r="A25" t="s">
        <v>958</v>
      </c>
      <c s="6" r="B25" t="n">
        <v>0</v>
      </c>
      <c s="6" r="C25" t="n">
        <v>0</v>
      </c>
    </row>
    <row spans="1:3" r="26">
      <c s="4" r="A26" t="s">
        <v>969</v>
      </c>
    </row>
    <row spans="1:3" r="27">
      <c s="3" r="A27" t="s">
        <v>960</v>
      </c>
    </row>
    <row spans="1:3" r="28">
      <c s="4" r="A28" t="s">
        <v>961</v>
      </c>
      <c s="6" r="B28" t="n">
        <v>0</v>
      </c>
      <c s="6" r="C28" t="n">
        <v>0</v>
      </c>
    </row>
    <row spans="1:3" r="29">
      <c s="4" r="A29" t="s">
        <v>970</v>
      </c>
    </row>
    <row spans="1:3" r="30">
      <c s="3" r="A30" t="s">
        <v>957</v>
      </c>
    </row>
    <row spans="1:3" r="31">
      <c s="4" r="A31" t="s">
        <v>963</v>
      </c>
      <c s="6" r="B31" t="n">
        <v>0</v>
      </c>
      <c s="6" r="C31" t="n">
        <v>-7164</v>
      </c>
    </row>
    <row spans="1:3" r="32">
      <c s="3" r="A32" t="s">
        <v>960</v>
      </c>
    </row>
    <row spans="1:3" r="33">
      <c s="4" r="A33" t="s">
        <v>964</v>
      </c>
      <c s="6" r="B33" t="n">
        <v>0</v>
      </c>
      <c s="6" r="C33" t="n">
        <v>14316</v>
      </c>
    </row>
    <row spans="1:3" r="34">
      <c s="4" r="A34" t="s">
        <v>971</v>
      </c>
    </row>
    <row spans="1:3" r="35">
      <c s="3" r="A35" t="s">
        <v>957</v>
      </c>
    </row>
    <row spans="1:3" r="36">
      <c s="4" r="A36" t="s">
        <v>958</v>
      </c>
      <c s="6" r="B36" t="n">
        <v>0</v>
      </c>
      <c s="6" r="C36" t="n">
        <v>-2684</v>
      </c>
    </row>
    <row spans="1:3" r="37">
      <c s="4" r="A37" t="s">
        <v>972</v>
      </c>
    </row>
    <row spans="1:3" r="38">
      <c s="3" r="A38" t="s">
        <v>960</v>
      </c>
    </row>
    <row spans="1:3" r="39">
      <c s="4" r="A39" t="s">
        <v>961</v>
      </c>
      <c s="6" r="B39" t="n">
        <v>675</v>
      </c>
      <c s="6" r="C39" t="n">
        <v>345</v>
      </c>
    </row>
    <row spans="1:3" r="40">
      <c s="4" r="A40" t="s">
        <v>973</v>
      </c>
    </row>
    <row spans="1:3" r="41">
      <c s="3" r="A41" t="s">
        <v>957</v>
      </c>
    </row>
    <row spans="1:3" r="42">
      <c s="4" r="A42" t="s">
        <v>963</v>
      </c>
      <c s="6" r="B42" t="n">
        <v>0</v>
      </c>
      <c s="6" r="C42" t="n">
        <v>0</v>
      </c>
    </row>
    <row spans="1:3" r="43">
      <c s="3" r="A43" t="s">
        <v>960</v>
      </c>
    </row>
    <row spans="1:3" r="44">
      <c s="4" r="A44" t="s">
        <v>964</v>
      </c>
      <c s="6" r="B44" t="n">
        <v>0</v>
      </c>
      <c s="6" r="C44" t="n">
        <v>0</v>
      </c>
    </row>
    <row spans="1:3" r="45">
      <c s="4" r="A45" t="s">
        <v>974</v>
      </c>
    </row>
    <row spans="1:3" r="46">
      <c s="3" r="A46" t="s">
        <v>957</v>
      </c>
    </row>
    <row spans="1:3" r="47">
      <c s="4" r="A47" t="s">
        <v>958</v>
      </c>
      <c s="6" r="B47" t="n">
        <v>0</v>
      </c>
      <c s="6" r="C47" t="n">
        <v>0</v>
      </c>
    </row>
    <row spans="1:3" r="48">
      <c s="4" r="A48" t="s">
        <v>975</v>
      </c>
    </row>
    <row spans="1:3" r="49">
      <c s="3" r="A49" t="s">
        <v>960</v>
      </c>
    </row>
    <row spans="1:3" r="50">
      <c s="4" r="A50" t="s">
        <v>961</v>
      </c>
      <c s="6" r="B50" t="n">
        <v>0</v>
      </c>
      <c s="6" r="C50" t="n">
        <v>0</v>
      </c>
    </row>
    <row spans="1:3" r="51">
      <c s="4" r="A51" t="s">
        <v>976</v>
      </c>
    </row>
    <row spans="1:3" r="52">
      <c s="3" r="A52" t="s">
        <v>957</v>
      </c>
    </row>
    <row spans="1:3" r="53">
      <c s="4" r="A53" t="s">
        <v>959</v>
      </c>
      <c s="6" r="B53" t="n">
        <v>2600000</v>
      </c>
      <c s="6" r="C53" t="n">
        <v>2100000</v>
      </c>
    </row>
    <row spans="1:3" r="54">
      <c s="4" r="A54" t="s">
        <v>977</v>
      </c>
    </row>
    <row spans="1:3" r="55">
      <c s="3" r="A55" t="s">
        <v>957</v>
      </c>
    </row>
    <row spans="1:3" r="56">
      <c s="4" r="A56" t="s">
        <v>978</v>
      </c>
      <c s="7" r="B56" t="n">
        <v>2600000</v>
      </c>
      <c s="7" r="C56" t="n">
        <v>210000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43"/>
    <col customWidth="1" max="2" min="2" width="43"/>
  </cols>
  <sheetData>
    <row spans="1:2" r="1">
      <c s="1" r="A1" t="s">
        <v>979</v>
      </c>
      <c s="2" r="B1" t="s">
        <v>1</v>
      </c>
    </row>
    <row spans="1:2" r="2">
      <c s="2" r="B2" t="s">
        <v>980</v>
      </c>
    </row>
    <row spans="1:2" r="3">
      <c s="3" r="A3" t="s">
        <v>981</v>
      </c>
    </row>
    <row spans="1:2" r="4">
      <c s="4" r="A4" t="s">
        <v>982</v>
      </c>
      <c s="6" r="B4" t="n">
        <v>4</v>
      </c>
    </row>
    <row spans="1:2" r="5">
      <c s="4" r="A5" t="s">
        <v>372</v>
      </c>
      <c s="6" r="B5" t="n">
        <v>43</v>
      </c>
    </row>
    <row spans="1:2" r="6">
      <c s="4" r="A6" t="s">
        <v>381</v>
      </c>
    </row>
    <row spans="1:2" r="7">
      <c s="3" r="A7" t="s">
        <v>981</v>
      </c>
    </row>
    <row spans="1:2" r="8">
      <c s="4" r="A8" t="s">
        <v>372</v>
      </c>
      <c s="6" r="B8" t="n">
        <v>11</v>
      </c>
    </row>
    <row spans="1:2" r="9">
      <c s="4" r="A9" t="s">
        <v>382</v>
      </c>
    </row>
    <row spans="1:2" r="10">
      <c s="3" r="A10" t="s">
        <v>981</v>
      </c>
    </row>
    <row spans="1:2" r="11">
      <c s="4" r="A11" t="s">
        <v>372</v>
      </c>
      <c s="6" r="B11" t="n">
        <v>10</v>
      </c>
    </row>
    <row spans="1:2" r="12">
      <c s="4" r="A12" t="s">
        <v>383</v>
      </c>
    </row>
    <row spans="1:2" r="13">
      <c s="3" r="A13" t="s">
        <v>981</v>
      </c>
    </row>
    <row spans="1:2" r="14">
      <c s="4" r="A14" t="s">
        <v>372</v>
      </c>
      <c s="6" r="B14" t="n">
        <v>10</v>
      </c>
    </row>
    <row spans="1:2" r="15">
      <c s="4" r="A15" t="s">
        <v>384</v>
      </c>
    </row>
    <row spans="1:2" r="16">
      <c s="3" r="A16" t="s">
        <v>981</v>
      </c>
    </row>
    <row spans="1:2" r="17">
      <c s="4" r="A17" t="s">
        <v>372</v>
      </c>
      <c s="6" r="B17" t="n">
        <v>12</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L16"/>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983</v>
      </c>
      <c s="2" r="B1" t="s">
        <v>493</v>
      </c>
      <c s="2" r="J1" t="s">
        <v>1</v>
      </c>
    </row>
    <row spans="1:12" r="2">
      <c s="2" r="B2" t="s">
        <v>2</v>
      </c>
      <c s="2" r="C2" t="s">
        <v>984</v>
      </c>
      <c s="2" r="D2" t="s">
        <v>4</v>
      </c>
      <c s="2" r="E2" t="s">
        <v>729</v>
      </c>
      <c s="2" r="F2" t="s">
        <v>30</v>
      </c>
      <c s="2" r="G2" t="s">
        <v>985</v>
      </c>
      <c s="2" r="H2" t="s">
        <v>986</v>
      </c>
      <c s="2" r="I2" t="s">
        <v>987</v>
      </c>
      <c s="2" r="J2" t="s">
        <v>2</v>
      </c>
      <c s="2" r="K2" t="s">
        <v>30</v>
      </c>
      <c s="2" r="L2" t="s">
        <v>75</v>
      </c>
    </row>
    <row spans="1:12" r="3">
      <c s="3" r="A3" t="s">
        <v>981</v>
      </c>
    </row>
    <row spans="1:12" r="4">
      <c s="4" r="A4" t="s">
        <v>988</v>
      </c>
      <c s="7" r="B4" t="n">
        <v>124578</v>
      </c>
      <c s="7" r="C4" t="n">
        <v>119533</v>
      </c>
      <c s="7" r="D4" t="n">
        <v>119683</v>
      </c>
      <c s="7" r="E4" t="n">
        <v>113079</v>
      </c>
      <c s="7" r="F4" t="n">
        <v>115596</v>
      </c>
      <c s="7" r="G4" t="n">
        <v>117705</v>
      </c>
      <c s="7" r="H4" t="n">
        <v>117840</v>
      </c>
      <c s="7" r="I4" t="n">
        <v>105123</v>
      </c>
      <c s="7" r="J4" t="n">
        <v>476873</v>
      </c>
      <c s="7" r="K4" t="n">
        <v>456264</v>
      </c>
      <c s="7" r="L4" t="n">
        <v>322862</v>
      </c>
    </row>
    <row spans="1:12" r="5">
      <c s="4" r="A5" t="s">
        <v>381</v>
      </c>
    </row>
    <row spans="1:12" r="6">
      <c s="3" r="A6" t="s">
        <v>981</v>
      </c>
    </row>
    <row spans="1:12" r="7">
      <c s="4" r="A7" t="s">
        <v>988</v>
      </c>
      <c s="6" r="J7" t="n">
        <v>168962</v>
      </c>
      <c s="6" r="K7" t="n">
        <v>145941</v>
      </c>
      <c s="6" r="L7" t="n">
        <v>114480</v>
      </c>
    </row>
    <row spans="1:12" r="8">
      <c s="4" r="A8" t="s">
        <v>382</v>
      </c>
    </row>
    <row spans="1:12" r="9">
      <c s="3" r="A9" t="s">
        <v>981</v>
      </c>
    </row>
    <row spans="1:12" r="10">
      <c s="4" r="A10" t="s">
        <v>988</v>
      </c>
      <c s="6" r="J10" t="n">
        <v>119083</v>
      </c>
      <c s="6" r="K10" t="n">
        <v>104753</v>
      </c>
      <c s="6" r="L10" t="n">
        <v>62407</v>
      </c>
    </row>
    <row spans="1:12" r="11">
      <c s="4" r="A11" t="s">
        <v>383</v>
      </c>
    </row>
    <row spans="1:12" r="12">
      <c s="3" r="A12" t="s">
        <v>981</v>
      </c>
    </row>
    <row spans="1:12" r="13">
      <c s="4" r="A13" t="s">
        <v>988</v>
      </c>
      <c s="6" r="J13" t="n">
        <v>123010</v>
      </c>
      <c s="6" r="K13" t="n">
        <v>140119</v>
      </c>
      <c s="6" r="L13" t="n">
        <v>90415</v>
      </c>
    </row>
    <row spans="1:12" r="14">
      <c s="4" r="A14" t="s">
        <v>384</v>
      </c>
    </row>
    <row spans="1:12" r="15">
      <c s="3" r="A15" t="s">
        <v>981</v>
      </c>
    </row>
    <row spans="1:12" r="16">
      <c s="4" r="A16" t="s">
        <v>988</v>
      </c>
      <c s="7" r="J16" t="n">
        <v>65818</v>
      </c>
      <c s="7" r="K16" t="n">
        <v>65451</v>
      </c>
      <c s="7" r="L16" t="n">
        <v>55560</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55"/>
    <col customWidth="1" max="2" min="2" width="16"/>
    <col customWidth="1" max="3" min="3" width="14"/>
    <col customWidth="1" max="4" min="4" width="14"/>
  </cols>
  <sheetData>
    <row spans="1:4" r="1">
      <c s="1" r="A1" t="s">
        <v>989</v>
      </c>
      <c s="2" r="B1" t="s">
        <v>1</v>
      </c>
    </row>
    <row spans="1:4" r="2">
      <c s="2" r="B2" t="s">
        <v>2</v>
      </c>
      <c s="2" r="C2" t="s">
        <v>30</v>
      </c>
      <c s="2" r="D2" t="s">
        <v>75</v>
      </c>
    </row>
    <row spans="1:4" r="3">
      <c s="4" r="A3" t="s">
        <v>990</v>
      </c>
    </row>
    <row spans="1:4" r="4">
      <c s="3" r="A4" t="s">
        <v>991</v>
      </c>
    </row>
    <row spans="1:4" r="5">
      <c s="4" r="A5" t="s">
        <v>992</v>
      </c>
      <c s="4" r="B5" t="s">
        <v>417</v>
      </c>
      <c s="4" r="C5" t="s">
        <v>993</v>
      </c>
      <c s="4" r="D5" t="s">
        <v>993</v>
      </c>
    </row>
    <row spans="1:4" r="6">
      <c s="4" r="A6" t="s">
        <v>994</v>
      </c>
    </row>
    <row spans="1:4" r="7">
      <c s="3" r="A7" t="s">
        <v>991</v>
      </c>
    </row>
    <row spans="1:4" r="8">
      <c s="4" r="A8" t="s">
        <v>992</v>
      </c>
      <c s="4" r="B8" t="s">
        <v>995</v>
      </c>
      <c s="4" r="C8" t="s">
        <v>996</v>
      </c>
      <c s="4" r="D8" t="s">
        <v>924</v>
      </c>
    </row>
    <row spans="1:4" r="9">
      <c s="4" r="A9" t="s">
        <v>997</v>
      </c>
    </row>
    <row spans="1:4" r="10">
      <c s="3" r="A10" t="s">
        <v>991</v>
      </c>
    </row>
    <row spans="1:4" r="11">
      <c s="4" r="A11" t="s">
        <v>992</v>
      </c>
      <c s="4" r="B11" t="s">
        <v>715</v>
      </c>
      <c s="4" r="C11" t="s">
        <v>715</v>
      </c>
      <c s="4" r="D11" t="s">
        <v>710</v>
      </c>
    </row>
    <row spans="1:4" r="12">
      <c s="4" r="A12" t="s">
        <v>998</v>
      </c>
    </row>
    <row spans="1:4" r="13">
      <c s="3" r="A13" t="s">
        <v>991</v>
      </c>
    </row>
    <row spans="1:4" r="14">
      <c s="4" r="A14" t="s">
        <v>992</v>
      </c>
      <c s="4" r="B14" t="s">
        <v>914</v>
      </c>
      <c s="4" r="C14" t="s">
        <v>424</v>
      </c>
      <c s="4" r="D14" t="s">
        <v>999</v>
      </c>
    </row>
    <row spans="1:4" r="15">
      <c s="4" r="A15" t="s">
        <v>1000</v>
      </c>
    </row>
    <row spans="1:4" r="16">
      <c s="3" r="A16" t="s">
        <v>991</v>
      </c>
    </row>
    <row spans="1:4" r="17">
      <c s="4" r="A17" t="s">
        <v>992</v>
      </c>
      <c s="4" r="B17" t="s">
        <v>422</v>
      </c>
      <c s="4" r="C17" t="s">
        <v>914</v>
      </c>
      <c s="4" r="D17" t="s">
        <v>1001</v>
      </c>
    </row>
    <row spans="1:4" r="18">
      <c s="4" r="A18" t="s">
        <v>1002</v>
      </c>
    </row>
    <row spans="1:4" r="19">
      <c s="3" r="A19" t="s">
        <v>991</v>
      </c>
    </row>
    <row spans="1:4" r="20">
      <c s="4" r="A20" t="s">
        <v>992</v>
      </c>
      <c s="4" r="B20" t="s">
        <v>422</v>
      </c>
      <c s="4" r="C20" t="s">
        <v>422</v>
      </c>
      <c s="4" r="D20" t="s">
        <v>422</v>
      </c>
    </row>
    <row spans="1:4" r="21">
      <c s="4" r="A21" t="s">
        <v>1003</v>
      </c>
    </row>
    <row spans="1:4" r="22">
      <c s="3" r="A22" t="s">
        <v>991</v>
      </c>
    </row>
    <row spans="1:4" r="23">
      <c s="4" r="A23" t="s">
        <v>992</v>
      </c>
      <c s="4" r="B23" t="s">
        <v>871</v>
      </c>
      <c s="4" r="C23" t="s">
        <v>422</v>
      </c>
      <c s="4" r="D23" t="s">
        <v>808</v>
      </c>
    </row>
    <row spans="1:4" r="24">
      <c s="4" r="A24" t="s">
        <v>1004</v>
      </c>
    </row>
    <row spans="1:4" r="25">
      <c s="3" r="A25" t="s">
        <v>991</v>
      </c>
    </row>
    <row spans="1:4" r="26">
      <c s="4" r="A26" t="s">
        <v>992</v>
      </c>
      <c s="4" r="B26" t="s">
        <v>417</v>
      </c>
      <c s="4" r="C26" t="s">
        <v>1005</v>
      </c>
    </row>
    <row spans="1:4" r="27">
      <c s="4" r="A27" t="s">
        <v>1006</v>
      </c>
    </row>
    <row spans="1:4" r="28">
      <c s="3" r="A28" t="s">
        <v>991</v>
      </c>
    </row>
    <row spans="1:4" r="29">
      <c s="4" r="A29" t="s">
        <v>992</v>
      </c>
      <c s="4" r="B29" t="s">
        <v>1007</v>
      </c>
      <c s="4" r="C29" t="s">
        <v>1008</v>
      </c>
    </row>
    <row spans="1:4" r="30">
      <c s="4" r="A30" t="s">
        <v>1009</v>
      </c>
    </row>
    <row spans="1:4" r="31">
      <c s="3" r="A31" t="s">
        <v>991</v>
      </c>
    </row>
    <row spans="1:4" r="32">
      <c s="4" r="A32" t="s">
        <v>992</v>
      </c>
      <c s="4" r="B32" t="s">
        <v>424</v>
      </c>
      <c s="4" r="C32" t="s">
        <v>999</v>
      </c>
    </row>
    <row spans="1:4" r="33">
      <c s="4" r="A33" t="s">
        <v>1010</v>
      </c>
    </row>
    <row spans="1:4" r="34">
      <c s="3" r="A34" t="s">
        <v>991</v>
      </c>
    </row>
    <row spans="1:4" r="35">
      <c s="4" r="A35" t="s">
        <v>992</v>
      </c>
      <c s="4" r="B35" t="s">
        <v>1001</v>
      </c>
      <c s="4" r="C35" t="s">
        <v>424</v>
      </c>
    </row>
    <row spans="1:4" r="36">
      <c s="4" r="A36" t="s">
        <v>1011</v>
      </c>
    </row>
    <row spans="1:4" r="37">
      <c s="3" r="A37" t="s">
        <v>991</v>
      </c>
    </row>
    <row spans="1:4" r="38">
      <c s="4" r="A38" t="s">
        <v>992</v>
      </c>
      <c s="4" r="B38" t="s">
        <v>919</v>
      </c>
      <c s="4" r="C38" t="s">
        <v>808</v>
      </c>
    </row>
    <row spans="1:4" r="39">
      <c s="4" r="A39" t="s">
        <v>1012</v>
      </c>
    </row>
    <row spans="1:4" r="40">
      <c s="3" r="A40" t="s">
        <v>991</v>
      </c>
    </row>
    <row spans="1:4" r="41">
      <c s="4" r="A41" t="s">
        <v>992</v>
      </c>
      <c s="4" r="B41" t="s">
        <v>422</v>
      </c>
      <c s="4" r="C41" t="s">
        <v>871</v>
      </c>
    </row>
    <row spans="1:4" r="42">
      <c s="4" r="A42" t="s">
        <v>1013</v>
      </c>
    </row>
    <row spans="1:4" r="43">
      <c s="3" r="A43" t="s">
        <v>991</v>
      </c>
    </row>
    <row spans="1:4" r="44">
      <c s="4" r="A44" t="s">
        <v>992</v>
      </c>
      <c s="4" r="B44" t="s">
        <v>424</v>
      </c>
      <c s="4" r="C44" t="s">
        <v>871</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14</v>
      </c>
      <c s="2" r="B1" t="s">
        <v>1</v>
      </c>
    </row>
    <row spans="1:4" r="2">
      <c s="2" r="B2" t="s">
        <v>2</v>
      </c>
      <c s="2" r="C2" t="s">
        <v>30</v>
      </c>
      <c s="2" r="D2" t="s">
        <v>75</v>
      </c>
    </row>
    <row spans="1:4" r="3">
      <c s="3" r="A3" t="s">
        <v>981</v>
      </c>
    </row>
    <row spans="1:4" r="4">
      <c s="4" r="A4" t="s">
        <v>1015</v>
      </c>
      <c s="7" r="B4" t="n">
        <v>327203</v>
      </c>
      <c s="7" r="C4" t="n">
        <v>319163</v>
      </c>
      <c s="7" r="D4" t="n">
        <v>220769</v>
      </c>
    </row>
    <row spans="1:4" r="5">
      <c s="4" r="A5" t="s">
        <v>381</v>
      </c>
    </row>
    <row spans="1:4" r="6">
      <c s="3" r="A6" t="s">
        <v>981</v>
      </c>
    </row>
    <row spans="1:4" r="7">
      <c s="4" r="A7" t="s">
        <v>1015</v>
      </c>
      <c s="6" r="B7" t="n">
        <v>107116</v>
      </c>
      <c s="6" r="C7" t="n">
        <v>91932</v>
      </c>
      <c s="6" r="D7" t="n">
        <v>72547</v>
      </c>
    </row>
    <row spans="1:4" r="8">
      <c s="4" r="A8" t="s">
        <v>382</v>
      </c>
    </row>
    <row spans="1:4" r="9">
      <c s="3" r="A9" t="s">
        <v>981</v>
      </c>
    </row>
    <row spans="1:4" r="10">
      <c s="4" r="A10" t="s">
        <v>1015</v>
      </c>
      <c s="6" r="B10" t="n">
        <v>76835</v>
      </c>
      <c s="6" r="C10" t="n">
        <v>67297</v>
      </c>
      <c s="6" r="D10" t="n">
        <v>39413</v>
      </c>
    </row>
    <row spans="1:4" r="11">
      <c s="4" r="A11" t="s">
        <v>383</v>
      </c>
    </row>
    <row spans="1:4" r="12">
      <c s="3" r="A12" t="s">
        <v>981</v>
      </c>
    </row>
    <row spans="1:4" r="13">
      <c s="4" r="A13" t="s">
        <v>1015</v>
      </c>
      <c s="6" r="B13" t="n">
        <v>97644</v>
      </c>
      <c s="6" r="C13" t="n">
        <v>114586</v>
      </c>
      <c s="6" r="D13" t="n">
        <v>73226</v>
      </c>
    </row>
    <row spans="1:4" r="14">
      <c s="4" r="A14" t="s">
        <v>384</v>
      </c>
    </row>
    <row spans="1:4" r="15">
      <c s="3" r="A15" t="s">
        <v>981</v>
      </c>
    </row>
    <row spans="1:4" r="16">
      <c s="4" r="A16" t="s">
        <v>1015</v>
      </c>
      <c s="7" r="B16" t="n">
        <v>45608</v>
      </c>
      <c s="7" r="C16" t="n">
        <v>45348</v>
      </c>
      <c s="7" r="D16" t="n">
        <v>35583</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s="1" r="A1" t="s">
        <v>1016</v>
      </c>
      <c s="2" r="B1" t="s">
        <v>2</v>
      </c>
      <c s="2" r="C1" t="s">
        <v>30</v>
      </c>
    </row>
    <row spans="1:3" r="2">
      <c s="3" r="A2" t="s">
        <v>991</v>
      </c>
    </row>
    <row spans="1:3" r="3">
      <c s="4" r="A3" t="s">
        <v>1017</v>
      </c>
      <c s="7" r="B3" t="n">
        <v>4372946</v>
      </c>
      <c s="7" r="C3" t="n">
        <v>4115173</v>
      </c>
    </row>
    <row spans="1:3" r="4">
      <c s="4" r="A4" t="s">
        <v>381</v>
      </c>
    </row>
    <row spans="1:3" r="5">
      <c s="3" r="A5" t="s">
        <v>991</v>
      </c>
    </row>
    <row spans="1:3" r="6">
      <c s="4" r="A6" t="s">
        <v>1017</v>
      </c>
      <c s="6" r="B6" t="n">
        <v>1503926</v>
      </c>
      <c s="6" r="C6" t="n">
        <v>1225705</v>
      </c>
    </row>
    <row spans="1:3" r="7">
      <c s="4" r="A7" t="s">
        <v>382</v>
      </c>
    </row>
    <row spans="1:3" r="8">
      <c s="3" r="A8" t="s">
        <v>991</v>
      </c>
    </row>
    <row spans="1:3" r="9">
      <c s="4" r="A9" t="s">
        <v>1017</v>
      </c>
      <c s="6" r="B9" t="n">
        <v>1082241</v>
      </c>
      <c s="6" r="C9" t="n">
        <v>1039962</v>
      </c>
    </row>
    <row spans="1:3" r="10">
      <c s="4" r="A10" t="s">
        <v>383</v>
      </c>
    </row>
    <row spans="1:3" r="11">
      <c s="3" r="A11" t="s">
        <v>991</v>
      </c>
    </row>
    <row spans="1:3" r="12">
      <c s="4" r="A12" t="s">
        <v>1017</v>
      </c>
      <c s="6" r="B12" t="n">
        <v>1090483</v>
      </c>
      <c s="6" r="C12" t="n">
        <v>1232534</v>
      </c>
    </row>
    <row spans="1:3" r="13">
      <c s="4" r="A13" t="s">
        <v>384</v>
      </c>
    </row>
    <row spans="1:3" r="14">
      <c s="3" r="A14" t="s">
        <v>991</v>
      </c>
    </row>
    <row spans="1:3" r="15">
      <c s="4" r="A15" t="s">
        <v>1017</v>
      </c>
      <c s="6" r="B15" t="n">
        <v>650168</v>
      </c>
      <c s="6" r="C15" t="n">
        <v>555636</v>
      </c>
    </row>
    <row spans="1:3" r="16">
      <c s="4" r="A16" t="s">
        <v>1018</v>
      </c>
    </row>
    <row spans="1:3" r="17">
      <c s="3" r="A17" t="s">
        <v>991</v>
      </c>
    </row>
    <row spans="1:3" r="18">
      <c s="4" r="A18" t="s">
        <v>1017</v>
      </c>
      <c s="7" r="B18" t="n">
        <v>46128</v>
      </c>
      <c s="7" r="C18" t="n">
        <v>61336</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L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1019</v>
      </c>
      <c s="2" r="B1" t="s">
        <v>493</v>
      </c>
      <c s="2" r="J1" t="s">
        <v>1</v>
      </c>
    </row>
    <row spans="1:12" r="2">
      <c s="2" r="B2" t="s">
        <v>2</v>
      </c>
      <c s="2" r="C2" t="s">
        <v>984</v>
      </c>
      <c s="2" r="D2" t="s">
        <v>4</v>
      </c>
      <c s="2" r="E2" t="s">
        <v>729</v>
      </c>
      <c s="2" r="F2" t="s">
        <v>30</v>
      </c>
      <c s="2" r="G2" t="s">
        <v>985</v>
      </c>
      <c s="2" r="H2" t="s">
        <v>986</v>
      </c>
      <c s="2" r="I2" t="s">
        <v>987</v>
      </c>
      <c s="2" r="J2" t="s">
        <v>2</v>
      </c>
      <c s="2" r="K2" t="s">
        <v>30</v>
      </c>
      <c s="2" r="L2" t="s">
        <v>75</v>
      </c>
    </row>
    <row spans="1:12" r="3">
      <c s="3" r="A3" t="s">
        <v>1020</v>
      </c>
    </row>
    <row spans="1:12" r="4">
      <c s="4" r="A4" t="s">
        <v>1015</v>
      </c>
      <c s="7" r="J4" t="n">
        <v>327203</v>
      </c>
      <c s="7" r="K4" t="n">
        <v>319163</v>
      </c>
      <c s="7" r="L4" t="n">
        <v>220769</v>
      </c>
    </row>
    <row spans="1:12" r="5">
      <c s="4" r="A5" t="s">
        <v>84</v>
      </c>
      <c s="6" r="J5" t="n">
        <v>-186965</v>
      </c>
      <c s="6" r="K5" t="n">
        <v>-193870</v>
      </c>
      <c s="6" r="L5" t="n">
        <v>-140187</v>
      </c>
    </row>
    <row spans="1:12" r="6">
      <c s="4" r="A6" t="s">
        <v>85</v>
      </c>
      <c s="6" r="J6" t="n">
        <v>-10472</v>
      </c>
      <c s="6" r="K6" t="n">
        <v>-29278</v>
      </c>
      <c s="6" r="L6" t="n">
        <v>-42747</v>
      </c>
    </row>
    <row spans="1:12" r="7">
      <c s="4" r="A7" t="s">
        <v>86</v>
      </c>
      <c s="6" r="J7" t="n">
        <v>-44522</v>
      </c>
      <c s="6" r="K7" t="n">
        <v>-53069</v>
      </c>
      <c s="6" r="L7" t="n">
        <v>-60490</v>
      </c>
    </row>
    <row spans="1:12" r="8">
      <c s="4" r="A8" t="s">
        <v>87</v>
      </c>
      <c s="6" r="J8" t="n">
        <v>-8597</v>
      </c>
      <c s="6" r="K8" t="n">
        <v>-6782</v>
      </c>
      <c s="6" r="L8" t="n">
        <v>-5344</v>
      </c>
    </row>
    <row spans="1:12" r="9">
      <c s="4" r="A9" t="s">
        <v>1021</v>
      </c>
      <c s="6" r="J9" t="n">
        <v>562</v>
      </c>
      <c s="6" r="K9" t="n">
        <v>7322</v>
      </c>
      <c s="6" r="L9" t="n">
        <v>9909</v>
      </c>
    </row>
    <row spans="1:12" r="10">
      <c s="4" r="A10" t="s">
        <v>92</v>
      </c>
      <c s="7" r="B10" t="n">
        <v>15756</v>
      </c>
      <c s="7" r="C10" t="n">
        <v>55</v>
      </c>
      <c s="7" r="D10" t="n">
        <v>0</v>
      </c>
      <c s="7" r="E10" t="n">
        <v>-1127</v>
      </c>
      <c s="7" r="F10" t="n">
        <v>64003</v>
      </c>
      <c s="7" r="G10" t="n">
        <v>0</v>
      </c>
      <c s="7" r="H10" t="n">
        <v>0</v>
      </c>
      <c s="7" r="I10" t="n">
        <v>0</v>
      </c>
      <c s="6" r="J10" t="n">
        <v>14684</v>
      </c>
      <c s="6" r="K10" t="n">
        <v>64003</v>
      </c>
      <c s="6" r="L10" t="n">
        <v>0</v>
      </c>
    </row>
    <row spans="1:12" r="11">
      <c s="4" r="A11" t="s">
        <v>93</v>
      </c>
      <c s="6" r="J11" t="n">
        <v>-21468</v>
      </c>
      <c s="6" r="K11" t="n">
        <v>-13074</v>
      </c>
      <c s="6" r="L11" t="n">
        <v>-6458</v>
      </c>
    </row>
    <row spans="1:12" r="12">
      <c s="4" r="A12" t="s">
        <v>94</v>
      </c>
      <c s="6" r="J12" t="n">
        <v>-71288</v>
      </c>
      <c s="6" r="K12" t="n">
        <v>-78273</v>
      </c>
      <c s="6" r="L12" t="n">
        <v>-60968</v>
      </c>
    </row>
    <row spans="1:12" r="13">
      <c s="4" r="A13" t="s">
        <v>95</v>
      </c>
      <c s="6" r="J13" t="n">
        <v>427</v>
      </c>
      <c s="6" r="K13" t="n">
        <v>506</v>
      </c>
      <c s="6" r="L13" t="n">
        <v>454</v>
      </c>
    </row>
    <row spans="1:12" r="14">
      <c s="4" r="A14" t="s">
        <v>97</v>
      </c>
      <c s="6" r="J14" t="n">
        <v>-4518</v>
      </c>
      <c s="6" r="K14" t="n">
        <v>-5806</v>
      </c>
      <c s="6" r="L14" t="n">
        <v>-701</v>
      </c>
    </row>
    <row spans="1:12" r="15">
      <c s="4" r="A15" t="s">
        <v>98</v>
      </c>
      <c s="7" r="B15" t="n">
        <v>7221</v>
      </c>
      <c s="7" r="C15" t="n">
        <v>2153</v>
      </c>
      <c s="7" r="D15" t="n">
        <v>-420</v>
      </c>
      <c s="7" r="E15" t="n">
        <v>-13908</v>
      </c>
      <c s="7" r="F15" t="n">
        <v>51589</v>
      </c>
      <c s="7" r="G15" t="n">
        <v>4178</v>
      </c>
      <c s="7" r="H15" t="n">
        <v>-9483</v>
      </c>
      <c s="7" r="I15" t="n">
        <v>-35442</v>
      </c>
      <c s="6" r="J15" t="n">
        <v>-4954</v>
      </c>
      <c s="6" r="K15" t="n">
        <v>10842</v>
      </c>
      <c s="6" r="L15" t="n">
        <v>-85763</v>
      </c>
    </row>
    <row spans="1:12" r="16">
      <c s="4" r="A16" t="s">
        <v>1022</v>
      </c>
    </row>
    <row spans="1:12" r="17">
      <c s="3" r="A17" t="s">
        <v>1020</v>
      </c>
    </row>
    <row spans="1:12" r="18">
      <c s="4" r="A18" t="s">
        <v>1015</v>
      </c>
      <c s="6" r="J18" t="n">
        <v>327203</v>
      </c>
      <c s="6" r="K18" t="n">
        <v>319163</v>
      </c>
      <c s="6" r="L18" t="n">
        <v>220769</v>
      </c>
    </row>
    <row spans="1:12" r="19">
      <c s="4" r="A19" t="s">
        <v>84</v>
      </c>
      <c s="6" r="J19" t="n">
        <v>-186965</v>
      </c>
      <c s="6" r="K19" t="n">
        <v>-193870</v>
      </c>
      <c s="6" r="L19" t="n">
        <v>-140187</v>
      </c>
    </row>
    <row spans="1:12" r="20">
      <c s="4" r="A20" t="s">
        <v>85</v>
      </c>
      <c s="6" r="J20" t="n">
        <v>-10472</v>
      </c>
      <c s="6" r="K20" t="n">
        <v>-29278</v>
      </c>
      <c s="6" r="L20" t="n">
        <v>-42747</v>
      </c>
    </row>
    <row spans="1:12" r="21">
      <c s="4" r="A21" t="s">
        <v>86</v>
      </c>
      <c s="6" r="J21" t="n">
        <v>-44522</v>
      </c>
      <c s="6" r="K21" t="n">
        <v>-53069</v>
      </c>
      <c s="6" r="L21" t="n">
        <v>-60490</v>
      </c>
    </row>
    <row spans="1:12" r="22">
      <c s="4" r="A22" t="s">
        <v>87</v>
      </c>
      <c s="6" r="J22" t="n">
        <v>-8597</v>
      </c>
      <c s="6" r="K22" t="n">
        <v>-6782</v>
      </c>
      <c s="6" r="L22" t="n">
        <v>-5344</v>
      </c>
    </row>
    <row spans="1:12" r="23">
      <c s="4" r="A23" t="s">
        <v>1021</v>
      </c>
      <c s="6" r="J23" t="n">
        <v>562</v>
      </c>
      <c s="6" r="K23" t="n">
        <v>7322</v>
      </c>
      <c s="6" r="L23" t="n">
        <v>9909</v>
      </c>
    </row>
    <row spans="1:12" r="24">
      <c s="4" r="A24" t="s">
        <v>92</v>
      </c>
      <c s="6" r="J24" t="n">
        <v>14684</v>
      </c>
      <c s="6" r="K24" t="n">
        <v>64003</v>
      </c>
      <c s="6" r="L24" t="n">
        <v>0</v>
      </c>
    </row>
    <row spans="1:12" r="25">
      <c s="4" r="A25" t="s">
        <v>93</v>
      </c>
      <c s="6" r="J25" t="n">
        <v>-21468</v>
      </c>
      <c s="6" r="K25" t="n">
        <v>-13074</v>
      </c>
      <c s="6" r="L25" t="n">
        <v>-6458</v>
      </c>
    </row>
    <row spans="1:12" r="26">
      <c s="4" r="A26" t="s">
        <v>94</v>
      </c>
      <c s="6" r="J26" t="n">
        <v>-71288</v>
      </c>
      <c s="6" r="K26" t="n">
        <v>-78273</v>
      </c>
      <c s="6" r="L26" t="n">
        <v>-60968</v>
      </c>
    </row>
    <row spans="1:12" r="27">
      <c s="4" r="A27" t="s">
        <v>95</v>
      </c>
      <c s="6" r="J27" t="n">
        <v>427</v>
      </c>
      <c s="6" r="K27" t="n">
        <v>506</v>
      </c>
      <c s="6" r="L27" t="n">
        <v>454</v>
      </c>
    </row>
    <row spans="1:12" r="28">
      <c s="4" r="A28" t="s">
        <v>97</v>
      </c>
      <c s="6" r="J28" t="n">
        <v>-4518</v>
      </c>
      <c s="6" r="K28" t="n">
        <v>-5806</v>
      </c>
      <c s="6" r="L28" t="n">
        <v>-701</v>
      </c>
    </row>
    <row spans="1:12" r="29">
      <c s="4" r="A29" t="s">
        <v>98</v>
      </c>
      <c s="7" r="J29" t="n">
        <v>-4954</v>
      </c>
      <c s="7" r="K29" t="n">
        <v>10842</v>
      </c>
      <c s="7" r="L29" t="n">
        <v>-85763</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spans="1:4" r="1">
      <c s="1" r="A1" t="s">
        <v>1023</v>
      </c>
      <c s="2" r="B1" t="s">
        <v>1</v>
      </c>
    </row>
    <row spans="1:4" r="2">
      <c s="2" r="B2" t="s">
        <v>2</v>
      </c>
      <c s="2" r="C2" t="s">
        <v>30</v>
      </c>
      <c s="2" r="D2" t="s">
        <v>75</v>
      </c>
    </row>
    <row spans="1:4" r="3">
      <c s="3" r="A3" t="s">
        <v>226</v>
      </c>
    </row>
    <row spans="1:4" r="4">
      <c s="4" r="A4" t="s">
        <v>1024</v>
      </c>
      <c s="7" r="B4" t="n">
        <v>66704</v>
      </c>
      <c s="7" r="C4" t="n">
        <v>66592</v>
      </c>
      <c s="7" r="D4" t="n">
        <v>53942</v>
      </c>
    </row>
    <row spans="1:4" r="5">
      <c s="4" r="A5" t="s">
        <v>1025</v>
      </c>
      <c s="6" r="B5" t="n">
        <v>6696</v>
      </c>
      <c s="6" r="C5" t="n">
        <v>4161</v>
      </c>
      <c s="6" r="D5" t="n">
        <v>4742</v>
      </c>
    </row>
    <row spans="1:4" r="6">
      <c s="3" r="A6" t="s">
        <v>1026</v>
      </c>
    </row>
    <row spans="1:4" r="7">
      <c s="4" r="A7" t="s">
        <v>1027</v>
      </c>
      <c s="6" r="B7" t="n">
        <v>19837</v>
      </c>
      <c s="6" r="C7" t="n">
        <v>17558</v>
      </c>
      <c s="6" r="D7" t="n">
        <v>14143</v>
      </c>
    </row>
    <row spans="1:4" r="8">
      <c s="4" r="A8" t="s">
        <v>1028</v>
      </c>
      <c s="6" r="B8" t="n">
        <v>5</v>
      </c>
      <c s="6" r="C8" t="n">
        <v>0</v>
      </c>
      <c s="6" r="D8" t="n">
        <v>5441</v>
      </c>
    </row>
    <row spans="1:4" r="9">
      <c s="4" r="A9" t="s">
        <v>1029</v>
      </c>
      <c s="6" r="B9" t="n">
        <v>93785</v>
      </c>
      <c s="6" r="C9" t="n">
        <v>90198</v>
      </c>
      <c s="6" r="D9" t="n">
        <v>60585</v>
      </c>
    </row>
    <row spans="1:4" r="10">
      <c s="4" r="A10" t="s">
        <v>1030</v>
      </c>
      <c s="6" r="B10" t="n">
        <v>5245</v>
      </c>
      <c s="6" r="C10" t="n">
        <v>5505</v>
      </c>
      <c s="6" r="D10" t="n">
        <v>2287</v>
      </c>
    </row>
    <row spans="1:4" r="11">
      <c s="4" r="A11" t="s">
        <v>1031</v>
      </c>
      <c s="6" r="B11" t="n">
        <v>10516</v>
      </c>
      <c s="6" r="C11" t="n">
        <v>2737</v>
      </c>
      <c s="6" r="D11" t="n">
        <v>12867</v>
      </c>
    </row>
    <row spans="1:4" r="12">
      <c s="4" r="A12" t="s">
        <v>1032</v>
      </c>
      <c s="7" r="B12" t="n">
        <v>883</v>
      </c>
      <c s="7" r="C12" t="n">
        <v>2373</v>
      </c>
      <c s="7" r="D12" t="n">
        <v>8538</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033</v>
      </c>
      <c s="2" r="B1" t="s">
        <v>2</v>
      </c>
      <c s="2" r="C1" t="s">
        <v>1034</v>
      </c>
    </row>
    <row spans="1:3" r="2">
      <c s="3" r="A2" t="s">
        <v>1035</v>
      </c>
    </row>
    <row spans="1:3" r="3">
      <c s="4" r="A3" t="s">
        <v>1036</v>
      </c>
      <c s="11" r="C3" t="n">
        <v>20.8</v>
      </c>
    </row>
    <row spans="1:3" r="4">
      <c s="4" r="A4" t="s">
        <v>1037</v>
      </c>
      <c s="11" r="B4" t="n">
        <v>11.4</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82</v>
      </c>
      <c s="2" r="B1" t="s">
        <v>1</v>
      </c>
    </row>
    <row spans="1:2" r="2">
      <c s="2" r="B2" t="s">
        <v>2</v>
      </c>
    </row>
    <row spans="1:2" r="3">
      <c s="3" r="A3" t="s">
        <v>183</v>
      </c>
    </row>
    <row spans="1:2" r="4">
      <c s="4" r="A4" t="s">
        <v>184</v>
      </c>
      <c s="4" r="B4" t="s">
        <v>18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1038</v>
      </c>
      <c s="2" r="B1" t="s">
        <v>493</v>
      </c>
      <c s="2" r="J1" t="s">
        <v>1</v>
      </c>
    </row>
    <row spans="1:12" r="2">
      <c s="2" r="B2" t="s">
        <v>2</v>
      </c>
      <c s="2" r="C2" t="s">
        <v>984</v>
      </c>
      <c s="2" r="D2" t="s">
        <v>4</v>
      </c>
      <c s="2" r="E2" t="s">
        <v>729</v>
      </c>
      <c s="2" r="F2" t="s">
        <v>30</v>
      </c>
      <c s="2" r="G2" t="s">
        <v>985</v>
      </c>
      <c s="2" r="H2" t="s">
        <v>986</v>
      </c>
      <c s="2" r="I2" t="s">
        <v>987</v>
      </c>
      <c s="2" r="J2" t="s">
        <v>2</v>
      </c>
      <c s="2" r="K2" t="s">
        <v>30</v>
      </c>
      <c s="2" r="L2" t="s">
        <v>75</v>
      </c>
    </row>
    <row spans="1:12" r="3">
      <c s="3" r="A3" t="s">
        <v>1039</v>
      </c>
    </row>
    <row spans="1:12" r="4">
      <c s="4" r="A4" t="s">
        <v>699</v>
      </c>
      <c s="7" r="B4" t="n">
        <v>124578</v>
      </c>
      <c s="7" r="C4" t="n">
        <v>119533</v>
      </c>
      <c s="7" r="D4" t="n">
        <v>119683</v>
      </c>
      <c s="7" r="E4" t="n">
        <v>113079</v>
      </c>
      <c s="7" r="F4" t="n">
        <v>115596</v>
      </c>
      <c s="7" r="G4" t="n">
        <v>117705</v>
      </c>
      <c s="7" r="H4" t="n">
        <v>117840</v>
      </c>
      <c s="7" r="I4" t="n">
        <v>105123</v>
      </c>
      <c s="7" r="J4" t="n">
        <v>476873</v>
      </c>
      <c s="7" r="K4" t="n">
        <v>456264</v>
      </c>
      <c s="7" r="L4" t="n">
        <v>322862</v>
      </c>
    </row>
    <row spans="1:12" r="5">
      <c s="4" r="A5" t="s">
        <v>92</v>
      </c>
      <c s="6" r="B5" t="n">
        <v>15756</v>
      </c>
      <c s="6" r="C5" t="n">
        <v>55</v>
      </c>
      <c s="6" r="D5" t="n">
        <v>0</v>
      </c>
      <c s="6" r="E5" t="n">
        <v>-1127</v>
      </c>
      <c s="6" r="F5" t="n">
        <v>64003</v>
      </c>
      <c s="6" r="G5" t="n">
        <v>0</v>
      </c>
      <c s="6" r="H5" t="n">
        <v>0</v>
      </c>
      <c s="6" r="I5" t="n">
        <v>0</v>
      </c>
      <c s="6" r="J5" t="n">
        <v>14684</v>
      </c>
      <c s="6" r="K5" t="n">
        <v>64003</v>
      </c>
      <c s="6" r="L5" t="n">
        <v>0</v>
      </c>
    </row>
    <row spans="1:12" r="6">
      <c s="4" r="A6" t="s">
        <v>1040</v>
      </c>
      <c s="6" r="B6" t="n">
        <v>7221</v>
      </c>
      <c s="6" r="C6" t="n">
        <v>2153</v>
      </c>
      <c s="6" r="D6" t="n">
        <v>-420</v>
      </c>
      <c s="6" r="E6" t="n">
        <v>-13908</v>
      </c>
      <c s="6" r="F6" t="n">
        <v>51589</v>
      </c>
      <c s="6" r="G6" t="n">
        <v>4178</v>
      </c>
      <c s="6" r="H6" t="n">
        <v>-9483</v>
      </c>
      <c s="6" r="I6" t="n">
        <v>-35442</v>
      </c>
      <c s="6" r="J6" t="n">
        <v>-4954</v>
      </c>
      <c s="6" r="K6" t="n">
        <v>10842</v>
      </c>
      <c s="6" r="L6" t="n">
        <v>-85763</v>
      </c>
    </row>
    <row spans="1:12" r="7">
      <c s="4" r="A7" t="s">
        <v>99</v>
      </c>
      <c s="6" r="B7" t="n">
        <v>-1358</v>
      </c>
      <c s="6" r="C7" t="n">
        <v>-1086</v>
      </c>
      <c s="6" r="D7" t="n">
        <v>-2063</v>
      </c>
      <c s="6" r="E7" t="n">
        <v>-1170</v>
      </c>
      <c s="6" r="F7" t="n">
        <v>-2756</v>
      </c>
      <c s="6" r="G7" t="n">
        <v>-964</v>
      </c>
      <c s="6" r="H7" t="n">
        <v>-1097</v>
      </c>
      <c s="6" r="I7" t="n">
        <v>-947</v>
      </c>
      <c s="6" r="J7" t="n">
        <v>-5677</v>
      </c>
      <c s="6" r="K7" t="n">
        <v>-5764</v>
      </c>
      <c s="6" r="L7" t="n">
        <v>-3173</v>
      </c>
    </row>
    <row spans="1:12" r="8">
      <c s="4" r="A8" t="s">
        <v>100</v>
      </c>
      <c s="7" r="B8" t="n">
        <v>5863</v>
      </c>
      <c s="7" r="C8" t="n">
        <v>1067</v>
      </c>
      <c s="7" r="D8" t="n">
        <v>-2483</v>
      </c>
      <c s="7" r="E8" t="n">
        <v>-15078</v>
      </c>
      <c s="7" r="F8" t="n">
        <v>48833</v>
      </c>
      <c s="7" r="G8" t="n">
        <v>3214</v>
      </c>
      <c s="7" r="H8" t="n">
        <v>-10580</v>
      </c>
      <c s="7" r="I8" t="n">
        <v>-36389</v>
      </c>
      <c s="7" r="J8" t="n">
        <v>-10631</v>
      </c>
      <c s="7" r="K8" t="n">
        <v>5078</v>
      </c>
      <c s="7" r="L8" t="n">
        <v>-88936</v>
      </c>
    </row>
    <row spans="1:12" r="9">
      <c s="4" r="A9" t="s">
        <v>1041</v>
      </c>
      <c s="10" r="B9" t="n">
        <v>0.02</v>
      </c>
      <c s="7" r="C9" t="n">
        <v>0</v>
      </c>
      <c s="10" r="D9" t="n">
        <v>-0.01</v>
      </c>
      <c s="10" r="E9" t="n">
        <v>-0.06</v>
      </c>
      <c s="10" r="F9" t="n">
        <v>0.18</v>
      </c>
      <c s="10" r="G9" t="n">
        <v>0.01</v>
      </c>
      <c s="10" r="H9" t="n">
        <v>-0.04</v>
      </c>
      <c s="10" r="I9" t="n">
        <v>-0.15</v>
      </c>
      <c s="10" r="J9" t="n">
        <v>-0.04</v>
      </c>
      <c s="10" r="K9" t="n">
        <v>0.02</v>
      </c>
      <c s="10" r="L9" t="n">
        <v>-0.48</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42</v>
      </c>
      <c s="2" r="B1" t="s">
        <v>1</v>
      </c>
    </row>
    <row spans="1:4" r="2">
      <c s="2" r="B2" t="s">
        <v>2</v>
      </c>
      <c s="2" r="C2" t="s">
        <v>30</v>
      </c>
      <c s="2" r="D2" t="s">
        <v>75</v>
      </c>
    </row>
    <row spans="1:4" r="3">
      <c s="3" r="A3" t="s">
        <v>1043</v>
      </c>
    </row>
    <row spans="1:4" r="4">
      <c s="4" r="A4" t="s">
        <v>1044</v>
      </c>
      <c s="7" r="B4" t="n">
        <v>1872</v>
      </c>
      <c s="7" r="C4" t="n">
        <v>2011</v>
      </c>
      <c s="7" r="D4" t="n">
        <v>330</v>
      </c>
    </row>
    <row spans="1:4" r="5">
      <c s="4" r="A5" t="s">
        <v>1045</v>
      </c>
      <c s="6" r="B5" t="n">
        <v>558</v>
      </c>
      <c s="6" r="C5" t="n">
        <v>841</v>
      </c>
      <c s="6" r="D5" t="n">
        <v>2105</v>
      </c>
    </row>
    <row spans="1:4" r="6">
      <c s="4" r="A6" t="s">
        <v>1046</v>
      </c>
      <c s="6" r="B6" t="n">
        <v>-764</v>
      </c>
      <c s="6" r="C6" t="n">
        <v>-980</v>
      </c>
      <c s="6" r="D6" t="n">
        <v>-424</v>
      </c>
    </row>
    <row spans="1:4" r="7">
      <c s="4" r="A7" t="s">
        <v>1047</v>
      </c>
      <c s="7" r="B7" t="n">
        <v>1666</v>
      </c>
      <c s="7" r="C7" t="n">
        <v>1872</v>
      </c>
      <c s="7" r="D7" t="n">
        <v>2011</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spans="1:2" r="1">
      <c s="1" r="A1" t="s">
        <v>1048</v>
      </c>
      <c s="2" r="B1" t="s">
        <v>1</v>
      </c>
    </row>
    <row spans="1:2" r="2">
      <c s="2" r="B2" t="s">
        <v>496</v>
      </c>
    </row>
    <row spans="1:2" r="3">
      <c s="3" r="A3" t="s">
        <v>1049</v>
      </c>
    </row>
    <row spans="1:2" r="4">
      <c s="4" r="A4" t="s">
        <v>1050</v>
      </c>
      <c s="11" r="B4" t="n">
        <v>3.6</v>
      </c>
    </row>
    <row spans="1:2" r="5">
      <c s="4" r="A5" t="s">
        <v>447</v>
      </c>
    </row>
    <row spans="1:2" r="6">
      <c s="3" r="A6" t="s">
        <v>1049</v>
      </c>
    </row>
    <row spans="1:2" r="7">
      <c s="4" r="A7" t="s">
        <v>449</v>
      </c>
      <c s="4" r="B7" t="s">
        <v>450</v>
      </c>
    </row>
    <row spans="1:2" r="8">
      <c s="4" r="A8" t="s">
        <v>1051</v>
      </c>
    </row>
    <row spans="1:2" r="9">
      <c s="3" r="A9" t="s">
        <v>1049</v>
      </c>
    </row>
    <row spans="1:2" r="10">
      <c s="4" r="A10" t="s">
        <v>449</v>
      </c>
      <c s="4" r="B10" t="s">
        <v>452</v>
      </c>
    </row>
    <row spans="1:2" r="11">
      <c s="4" r="A11" t="s">
        <v>1052</v>
      </c>
    </row>
    <row spans="1:2" r="12">
      <c s="3" r="A12" t="s">
        <v>1049</v>
      </c>
    </row>
    <row spans="1:2" r="13">
      <c s="4" r="A13" t="s">
        <v>449</v>
      </c>
      <c s="4" r="B13" t="s">
        <v>454</v>
      </c>
    </row>
    <row spans="1:2" r="14">
      <c s="4" r="A14" t="s">
        <v>1053</v>
      </c>
    </row>
    <row spans="1:2" r="15">
      <c s="3" r="A15" t="s">
        <v>1049</v>
      </c>
    </row>
    <row spans="1:2" r="16">
      <c s="4" r="A16" t="s">
        <v>449</v>
      </c>
      <c s="4" r="B16" t="s">
        <v>456</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E39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1054</v>
      </c>
      <c s="2" r="B1" t="s">
        <v>2</v>
      </c>
      <c s="2" r="C1" t="s">
        <v>30</v>
      </c>
      <c s="2" r="D1" t="s">
        <v>75</v>
      </c>
      <c s="2" r="E1" t="s">
        <v>697</v>
      </c>
    </row>
    <row spans="1:5" r="2">
      <c s="3" r="A2" t="s">
        <v>1049</v>
      </c>
    </row>
    <row spans="1:5" r="3">
      <c s="4" r="A3" t="s">
        <v>1055</v>
      </c>
      <c s="7" r="B3" t="n">
        <v>1720801</v>
      </c>
    </row>
    <row spans="1:5" r="4">
      <c s="4" r="A4" t="s">
        <v>1056</v>
      </c>
      <c s="6" r="B4" t="n">
        <v>733992</v>
      </c>
    </row>
    <row spans="1:5" r="5">
      <c s="4" r="A5" t="s">
        <v>1057</v>
      </c>
      <c s="6" r="B5" t="n">
        <v>2985872</v>
      </c>
    </row>
    <row spans="1:5" r="6">
      <c s="4" r="A6" t="s">
        <v>1058</v>
      </c>
      <c s="6" r="B6" t="n">
        <v>3719864</v>
      </c>
    </row>
    <row spans="1:5" r="7">
      <c s="4" r="A7" t="s">
        <v>1059</v>
      </c>
      <c s="6" r="B7" t="n">
        <v>-251676</v>
      </c>
    </row>
    <row spans="1:5" r="8">
      <c s="4" r="A8" t="s">
        <v>1060</v>
      </c>
      <c s="6" r="B8" t="n">
        <v>691448</v>
      </c>
    </row>
    <row spans="1:5" r="9">
      <c s="4" r="A9" t="s">
        <v>1061</v>
      </c>
      <c s="6" r="B9" t="n">
        <v>2776740</v>
      </c>
    </row>
    <row spans="1:5" r="10">
      <c s="4" r="A10" t="s">
        <v>1062</v>
      </c>
      <c s="6" r="B10" t="n">
        <v>3468188</v>
      </c>
      <c s="7" r="C10" t="n">
        <v>3103520</v>
      </c>
      <c s="7" r="D10" t="n">
        <v>2894264</v>
      </c>
      <c s="7" r="E10" t="n">
        <v>1529675</v>
      </c>
    </row>
    <row spans="1:5" r="11">
      <c s="4" r="A11" t="s">
        <v>1063</v>
      </c>
      <c s="6" r="B11" t="n">
        <v>-200311</v>
      </c>
      <c s="7" r="C11" t="n">
        <v>-138821</v>
      </c>
      <c s="7" r="D11" t="n">
        <v>-94414</v>
      </c>
      <c s="7" r="E11" t="n">
        <v>-47197</v>
      </c>
    </row>
    <row spans="1:5" r="12">
      <c s="4" r="A12" t="s">
        <v>1064</v>
      </c>
    </row>
    <row spans="1:5" r="13">
      <c s="3" r="A13" t="s">
        <v>1049</v>
      </c>
    </row>
    <row spans="1:5" r="14">
      <c s="4" r="A14" t="s">
        <v>1055</v>
      </c>
      <c s="6" r="B14" t="n">
        <v>179197</v>
      </c>
    </row>
    <row spans="1:5" r="15">
      <c s="4" r="A15" t="s">
        <v>1056</v>
      </c>
      <c s="6" r="B15" t="n">
        <v>0</v>
      </c>
    </row>
    <row spans="1:5" r="16">
      <c s="4" r="A16" t="s">
        <v>1057</v>
      </c>
      <c s="6" r="B16" t="n">
        <v>207592</v>
      </c>
    </row>
    <row spans="1:5" r="17">
      <c s="4" r="A17" t="s">
        <v>1058</v>
      </c>
      <c s="6" r="B17" t="n">
        <v>207592</v>
      </c>
    </row>
    <row spans="1:5" r="18">
      <c s="4" r="A18" t="s">
        <v>1059</v>
      </c>
      <c s="6" r="B18" t="n">
        <v>13962</v>
      </c>
    </row>
    <row spans="1:5" r="19">
      <c s="4" r="A19" t="s">
        <v>1060</v>
      </c>
      <c s="6" r="B19" t="n">
        <v>0</v>
      </c>
    </row>
    <row spans="1:5" r="20">
      <c s="4" r="A20" t="s">
        <v>1061</v>
      </c>
      <c s="6" r="B20" t="n">
        <v>221554</v>
      </c>
    </row>
    <row spans="1:5" r="21">
      <c s="4" r="A21" t="s">
        <v>1062</v>
      </c>
      <c s="6" r="B21" t="n">
        <v>221554</v>
      </c>
    </row>
    <row spans="1:5" r="22">
      <c s="4" r="A22" t="s">
        <v>1063</v>
      </c>
      <c s="6" r="B22" t="n">
        <v>-29490</v>
      </c>
    </row>
    <row spans="1:5" r="23">
      <c s="4" r="A23" t="s">
        <v>1065</v>
      </c>
    </row>
    <row spans="1:5" r="24">
      <c s="3" r="A24" t="s">
        <v>1049</v>
      </c>
    </row>
    <row spans="1:5" r="25">
      <c s="4" r="A25" t="s">
        <v>1055</v>
      </c>
      <c s="6" r="B25" t="n">
        <v>0</v>
      </c>
    </row>
    <row spans="1:5" r="26">
      <c s="4" r="A26" t="s">
        <v>1056</v>
      </c>
      <c s="6" r="B26" t="n">
        <v>1220</v>
      </c>
    </row>
    <row spans="1:5" r="27">
      <c s="4" r="A27" t="s">
        <v>1057</v>
      </c>
      <c s="6" r="B27" t="n">
        <v>69704</v>
      </c>
    </row>
    <row spans="1:5" r="28">
      <c s="4" r="A28" t="s">
        <v>1058</v>
      </c>
      <c s="6" r="B28" t="n">
        <v>70924</v>
      </c>
    </row>
    <row spans="1:5" r="29">
      <c s="4" r="A29" t="s">
        <v>1059</v>
      </c>
      <c s="6" r="B29" t="n">
        <v>0</v>
      </c>
    </row>
    <row spans="1:5" r="30">
      <c s="4" r="A30" t="s">
        <v>1060</v>
      </c>
      <c s="6" r="B30" t="n">
        <v>1220</v>
      </c>
    </row>
    <row spans="1:5" r="31">
      <c s="4" r="A31" t="s">
        <v>1061</v>
      </c>
      <c s="6" r="B31" t="n">
        <v>69704</v>
      </c>
    </row>
    <row spans="1:5" r="32">
      <c s="4" r="A32" t="s">
        <v>1062</v>
      </c>
      <c s="6" r="B32" t="n">
        <v>70924</v>
      </c>
    </row>
    <row spans="1:5" r="33">
      <c s="4" r="A33" t="s">
        <v>1063</v>
      </c>
      <c s="6" r="B33" t="n">
        <v>-9262</v>
      </c>
    </row>
    <row spans="1:5" r="34">
      <c s="4" r="A34" t="s">
        <v>1066</v>
      </c>
    </row>
    <row spans="1:5" r="35">
      <c s="3" r="A35" t="s">
        <v>1049</v>
      </c>
    </row>
    <row spans="1:5" r="36">
      <c s="4" r="A36" t="s">
        <v>1055</v>
      </c>
      <c s="6" r="B36" t="n">
        <v>18000</v>
      </c>
    </row>
    <row spans="1:5" r="37">
      <c s="4" r="A37" t="s">
        <v>1056</v>
      </c>
      <c s="6" r="B37" t="n">
        <v>3920</v>
      </c>
    </row>
    <row spans="1:5" r="38">
      <c s="4" r="A38" t="s">
        <v>1057</v>
      </c>
      <c s="6" r="B38" t="n">
        <v>20507</v>
      </c>
    </row>
    <row spans="1:5" r="39">
      <c s="4" r="A39" t="s">
        <v>1058</v>
      </c>
      <c s="6" r="B39" t="n">
        <v>24427</v>
      </c>
    </row>
    <row spans="1:5" r="40">
      <c s="4" r="A40" t="s">
        <v>1059</v>
      </c>
      <c s="6" r="B40" t="n">
        <v>0</v>
      </c>
    </row>
    <row spans="1:5" r="41">
      <c s="4" r="A41" t="s">
        <v>1060</v>
      </c>
      <c s="6" r="B41" t="n">
        <v>3920</v>
      </c>
    </row>
    <row spans="1:5" r="42">
      <c s="4" r="A42" t="s">
        <v>1061</v>
      </c>
      <c s="6" r="B42" t="n">
        <v>20507</v>
      </c>
    </row>
    <row spans="1:5" r="43">
      <c s="4" r="A43" t="s">
        <v>1062</v>
      </c>
      <c s="6" r="B43" t="n">
        <v>24427</v>
      </c>
    </row>
    <row spans="1:5" r="44">
      <c s="4" r="A44" t="s">
        <v>1063</v>
      </c>
      <c s="6" r="B44" t="n">
        <v>-2667</v>
      </c>
    </row>
    <row spans="1:5" r="45">
      <c s="4" r="A45" t="s">
        <v>1067</v>
      </c>
    </row>
    <row spans="1:5" r="46">
      <c s="3" r="A46" t="s">
        <v>1049</v>
      </c>
    </row>
    <row spans="1:5" r="47">
      <c s="4" r="A47" t="s">
        <v>1055</v>
      </c>
      <c s="6" r="B47" t="n">
        <v>125000</v>
      </c>
    </row>
    <row spans="1:5" r="48">
      <c s="4" r="A48" t="s">
        <v>1056</v>
      </c>
      <c s="6" r="B48" t="n">
        <v>1390</v>
      </c>
    </row>
    <row spans="1:5" r="49">
      <c s="4" r="A49" t="s">
        <v>1057</v>
      </c>
      <c s="6" r="B49" t="n">
        <v>134262</v>
      </c>
    </row>
    <row spans="1:5" r="50">
      <c s="4" r="A50" t="s">
        <v>1058</v>
      </c>
      <c s="6" r="B50" t="n">
        <v>135652</v>
      </c>
    </row>
    <row spans="1:5" r="51">
      <c s="4" r="A51" t="s">
        <v>1059</v>
      </c>
      <c s="6" r="B51" t="n">
        <v>670</v>
      </c>
    </row>
    <row spans="1:5" r="52">
      <c s="4" r="A52" t="s">
        <v>1060</v>
      </c>
      <c s="6" r="B52" t="n">
        <v>1390</v>
      </c>
    </row>
    <row spans="1:5" r="53">
      <c s="4" r="A53" t="s">
        <v>1061</v>
      </c>
      <c s="6" r="B53" t="n">
        <v>134932</v>
      </c>
    </row>
    <row spans="1:5" r="54">
      <c s="4" r="A54" t="s">
        <v>1062</v>
      </c>
      <c s="6" r="B54" t="n">
        <v>136322</v>
      </c>
    </row>
    <row spans="1:5" r="55">
      <c s="4" r="A55" t="s">
        <v>1063</v>
      </c>
      <c s="6" r="B55" t="n">
        <v>-17434</v>
      </c>
    </row>
    <row spans="1:5" r="56">
      <c s="4" r="A56" t="s">
        <v>1068</v>
      </c>
    </row>
    <row spans="1:5" r="57">
      <c s="3" r="A57" t="s">
        <v>1049</v>
      </c>
    </row>
    <row spans="1:5" r="58">
      <c s="4" r="A58" t="s">
        <v>1055</v>
      </c>
      <c s="6" r="B58" t="n">
        <v>0</v>
      </c>
    </row>
    <row spans="1:5" r="59">
      <c s="4" r="A59" t="s">
        <v>1056</v>
      </c>
      <c s="6" r="B59" t="n">
        <v>5320</v>
      </c>
    </row>
    <row spans="1:5" r="60">
      <c s="4" r="A60" t="s">
        <v>1057</v>
      </c>
      <c s="6" r="B60" t="n">
        <v>51588</v>
      </c>
    </row>
    <row spans="1:5" r="61">
      <c s="4" r="A61" t="s">
        <v>1058</v>
      </c>
      <c s="6" r="B61" t="n">
        <v>56908</v>
      </c>
    </row>
    <row spans="1:5" r="62">
      <c s="4" r="A62" t="s">
        <v>1059</v>
      </c>
      <c s="6" r="B62" t="n">
        <v>-34076</v>
      </c>
    </row>
    <row spans="1:5" r="63">
      <c s="4" r="A63" t="s">
        <v>1060</v>
      </c>
      <c s="6" r="B63" t="n">
        <v>2127</v>
      </c>
    </row>
    <row spans="1:5" r="64">
      <c s="4" r="A64" t="s">
        <v>1061</v>
      </c>
      <c s="6" r="B64" t="n">
        <v>20705</v>
      </c>
    </row>
    <row spans="1:5" r="65">
      <c s="4" r="A65" t="s">
        <v>1062</v>
      </c>
      <c s="6" r="B65" t="n">
        <v>22832</v>
      </c>
    </row>
    <row spans="1:5" r="66">
      <c s="4" r="A66" t="s">
        <v>1063</v>
      </c>
      <c s="6" r="B66" t="n">
        <v>-2419</v>
      </c>
    </row>
    <row spans="1:5" r="67">
      <c s="18" r="A67" t="n">
        <v>11</v>
      </c>
    </row>
    <row spans="1:5" r="68">
      <c s="3" r="A68" t="s">
        <v>1049</v>
      </c>
    </row>
    <row spans="1:5" r="69">
      <c s="4" r="A69" t="s">
        <v>1055</v>
      </c>
      <c s="6" r="B69" t="n">
        <v>0</v>
      </c>
    </row>
    <row spans="1:5" r="70">
      <c s="4" r="A70" t="s">
        <v>1056</v>
      </c>
      <c s="6" r="B70" t="n">
        <v>0</v>
      </c>
    </row>
    <row spans="1:5" r="71">
      <c s="4" r="A71" t="s">
        <v>1057</v>
      </c>
      <c s="6" r="B71" t="n">
        <v>85126</v>
      </c>
    </row>
    <row spans="1:5" r="72">
      <c s="4" r="A72" t="s">
        <v>1058</v>
      </c>
      <c s="6" r="B72" t="n">
        <v>85126</v>
      </c>
    </row>
    <row spans="1:5" r="73">
      <c s="4" r="A73" t="s">
        <v>1059</v>
      </c>
      <c s="6" r="B73" t="n">
        <v>-49664</v>
      </c>
    </row>
    <row spans="1:5" r="74">
      <c s="4" r="A74" t="s">
        <v>1060</v>
      </c>
      <c s="6" r="B74" t="n">
        <v>0</v>
      </c>
    </row>
    <row spans="1:5" r="75">
      <c s="4" r="A75" t="s">
        <v>1061</v>
      </c>
      <c s="6" r="B75" t="n">
        <v>35462</v>
      </c>
    </row>
    <row spans="1:5" r="76">
      <c s="4" r="A76" t="s">
        <v>1062</v>
      </c>
      <c s="6" r="B76" t="n">
        <v>35462</v>
      </c>
    </row>
    <row spans="1:5" r="77">
      <c s="4" r="A77" t="s">
        <v>1063</v>
      </c>
      <c s="6" r="B77" t="n">
        <v>-4375</v>
      </c>
    </row>
    <row spans="1:5" r="78">
      <c s="4" r="A78" t="s">
        <v>1069</v>
      </c>
    </row>
    <row spans="1:5" r="79">
      <c s="3" r="A79" t="s">
        <v>1049</v>
      </c>
    </row>
    <row spans="1:5" r="80">
      <c s="4" r="A80" t="s">
        <v>1055</v>
      </c>
      <c s="6" r="B80" t="n">
        <v>0</v>
      </c>
    </row>
    <row spans="1:5" r="81">
      <c s="4" r="A81" t="s">
        <v>1056</v>
      </c>
      <c s="6" r="B81" t="n">
        <v>8910</v>
      </c>
    </row>
    <row spans="1:5" r="82">
      <c s="4" r="A82" t="s">
        <v>1057</v>
      </c>
      <c s="6" r="B82" t="n">
        <v>22860</v>
      </c>
    </row>
    <row spans="1:5" r="83">
      <c s="4" r="A83" t="s">
        <v>1058</v>
      </c>
      <c s="6" r="B83" t="n">
        <v>31770</v>
      </c>
    </row>
    <row spans="1:5" r="84">
      <c s="4" r="A84" t="s">
        <v>1059</v>
      </c>
      <c s="6" r="B84" t="n">
        <v>0</v>
      </c>
    </row>
    <row spans="1:5" r="85">
      <c s="4" r="A85" t="s">
        <v>1060</v>
      </c>
      <c s="6" r="B85" t="n">
        <v>8910</v>
      </c>
    </row>
    <row spans="1:5" r="86">
      <c s="4" r="A86" t="s">
        <v>1061</v>
      </c>
      <c s="6" r="B86" t="n">
        <v>22860</v>
      </c>
    </row>
    <row spans="1:5" r="87">
      <c s="4" r="A87" t="s">
        <v>1062</v>
      </c>
      <c s="6" r="B87" t="n">
        <v>31770</v>
      </c>
    </row>
    <row spans="1:5" r="88">
      <c s="4" r="A88" t="s">
        <v>1063</v>
      </c>
      <c s="6" r="B88" t="n">
        <v>-2464</v>
      </c>
    </row>
    <row spans="1:5" r="89">
      <c s="4" r="A89" t="s">
        <v>1070</v>
      </c>
    </row>
    <row spans="1:5" r="90">
      <c s="3" r="A90" t="s">
        <v>1049</v>
      </c>
    </row>
    <row spans="1:5" r="91">
      <c s="4" r="A91" t="s">
        <v>1055</v>
      </c>
      <c s="6" r="B91" t="n">
        <v>0</v>
      </c>
    </row>
    <row spans="1:5" r="92">
      <c s="4" r="A92" t="s">
        <v>1056</v>
      </c>
      <c s="6" r="B92" t="n">
        <v>23790</v>
      </c>
    </row>
    <row spans="1:5" r="93">
      <c s="4" r="A93" t="s">
        <v>1057</v>
      </c>
      <c s="6" r="B93" t="n">
        <v>54230</v>
      </c>
    </row>
    <row spans="1:5" r="94">
      <c s="4" r="A94" t="s">
        <v>1058</v>
      </c>
      <c s="6" r="B94" t="n">
        <v>78020</v>
      </c>
    </row>
    <row spans="1:5" r="95">
      <c s="4" r="A95" t="s">
        <v>1059</v>
      </c>
      <c s="6" r="B95" t="n">
        <v>1335</v>
      </c>
    </row>
    <row spans="1:5" r="96">
      <c s="4" r="A96" t="s">
        <v>1060</v>
      </c>
      <c s="6" r="B96" t="n">
        <v>23310</v>
      </c>
    </row>
    <row spans="1:5" r="97">
      <c s="4" r="A97" t="s">
        <v>1061</v>
      </c>
      <c s="6" r="B97" t="n">
        <v>56045</v>
      </c>
    </row>
    <row spans="1:5" r="98">
      <c s="4" r="A98" t="s">
        <v>1062</v>
      </c>
      <c s="6" r="B98" t="n">
        <v>79355</v>
      </c>
    </row>
    <row spans="1:5" r="99">
      <c s="4" r="A99" t="s">
        <v>1063</v>
      </c>
      <c s="6" r="B99" t="n">
        <v>-5799</v>
      </c>
    </row>
    <row spans="1:5" r="100">
      <c s="4" r="A100" t="s">
        <v>1071</v>
      </c>
    </row>
    <row spans="1:5" r="101">
      <c s="3" r="A101" t="s">
        <v>1049</v>
      </c>
    </row>
    <row spans="1:5" r="102">
      <c s="4" r="A102" t="s">
        <v>1055</v>
      </c>
      <c s="6" r="B102" t="n">
        <v>0</v>
      </c>
    </row>
    <row spans="1:5" r="103">
      <c s="4" r="A103" t="s">
        <v>1056</v>
      </c>
      <c s="6" r="B103" t="n">
        <v>19560</v>
      </c>
    </row>
    <row spans="1:5" r="104">
      <c s="4" r="A104" t="s">
        <v>1057</v>
      </c>
      <c s="6" r="B104" t="n">
        <v>111182</v>
      </c>
    </row>
    <row spans="1:5" r="105">
      <c s="4" r="A105" t="s">
        <v>1058</v>
      </c>
      <c s="6" r="B105" t="n">
        <v>130742</v>
      </c>
    </row>
    <row spans="1:5" r="106">
      <c s="4" r="A106" t="s">
        <v>1059</v>
      </c>
      <c s="6" r="B106" t="n">
        <v>4507</v>
      </c>
    </row>
    <row spans="1:5" r="107">
      <c s="4" r="A107" t="s">
        <v>1060</v>
      </c>
      <c s="6" r="B107" t="n">
        <v>19560</v>
      </c>
    </row>
    <row spans="1:5" r="108">
      <c s="4" r="A108" t="s">
        <v>1061</v>
      </c>
      <c s="6" r="B108" t="n">
        <v>115689</v>
      </c>
    </row>
    <row spans="1:5" r="109">
      <c s="4" r="A109" t="s">
        <v>1062</v>
      </c>
      <c s="6" r="B109" t="n">
        <v>135249</v>
      </c>
    </row>
    <row spans="1:5" r="110">
      <c s="4" r="A110" t="s">
        <v>1063</v>
      </c>
      <c s="6" r="B110" t="n">
        <v>-11640</v>
      </c>
    </row>
    <row spans="1:5" r="111">
      <c s="4" r="A111" t="s">
        <v>1072</v>
      </c>
    </row>
    <row spans="1:5" r="112">
      <c s="3" r="A112" t="s">
        <v>1049</v>
      </c>
    </row>
    <row spans="1:5" r="113">
      <c s="4" r="A113" t="s">
        <v>1055</v>
      </c>
      <c s="6" r="B113" t="n">
        <v>0</v>
      </c>
    </row>
    <row spans="1:5" r="114">
      <c s="4" r="A114" t="s">
        <v>1056</v>
      </c>
      <c s="6" r="B114" t="n">
        <v>2730</v>
      </c>
    </row>
    <row spans="1:5" r="115">
      <c s="4" r="A115" t="s">
        <v>1057</v>
      </c>
      <c s="6" r="B115" t="n">
        <v>51110</v>
      </c>
    </row>
    <row spans="1:5" r="116">
      <c s="4" r="A116" t="s">
        <v>1058</v>
      </c>
      <c s="6" r="B116" t="n">
        <v>53840</v>
      </c>
    </row>
    <row spans="1:5" r="117">
      <c s="4" r="A117" t="s">
        <v>1059</v>
      </c>
      <c s="6" r="B117" t="n">
        <v>0</v>
      </c>
    </row>
    <row spans="1:5" r="118">
      <c s="4" r="A118" t="s">
        <v>1060</v>
      </c>
      <c s="6" r="B118" t="n">
        <v>2730</v>
      </c>
    </row>
    <row spans="1:5" r="119">
      <c s="4" r="A119" t="s">
        <v>1061</v>
      </c>
      <c s="6" r="B119" t="n">
        <v>51110</v>
      </c>
    </row>
    <row spans="1:5" r="120">
      <c s="4" r="A120" t="s">
        <v>1062</v>
      </c>
      <c s="6" r="B120" t="n">
        <v>53840</v>
      </c>
    </row>
    <row spans="1:5" r="121">
      <c s="4" r="A121" t="s">
        <v>1063</v>
      </c>
      <c s="6" r="B121" t="n">
        <v>-5128</v>
      </c>
    </row>
    <row spans="1:5" r="122">
      <c s="4" r="A122" t="s">
        <v>397</v>
      </c>
    </row>
    <row spans="1:5" r="123">
      <c s="3" r="A123" t="s">
        <v>1049</v>
      </c>
    </row>
    <row spans="1:5" r="124">
      <c s="4" r="A124" t="s">
        <v>1055</v>
      </c>
      <c s="6" r="B124" t="n">
        <v>44897</v>
      </c>
    </row>
    <row spans="1:5" r="125">
      <c s="4" r="A125" t="s">
        <v>1056</v>
      </c>
      <c s="6" r="B125" t="n">
        <v>8229</v>
      </c>
    </row>
    <row spans="1:5" r="126">
      <c s="4" r="A126" t="s">
        <v>1057</v>
      </c>
      <c s="6" r="B126" t="n">
        <v>54825</v>
      </c>
    </row>
    <row spans="1:5" r="127">
      <c s="4" r="A127" t="s">
        <v>1058</v>
      </c>
      <c s="6" r="B127" t="n">
        <v>63054</v>
      </c>
    </row>
    <row spans="1:5" r="128">
      <c s="4" r="A128" t="s">
        <v>1059</v>
      </c>
      <c s="6" r="B128" t="n">
        <v>1</v>
      </c>
    </row>
    <row spans="1:5" r="129">
      <c s="4" r="A129" t="s">
        <v>1060</v>
      </c>
      <c s="6" r="B129" t="n">
        <v>8229</v>
      </c>
    </row>
    <row spans="1:5" r="130">
      <c s="4" r="A130" t="s">
        <v>1061</v>
      </c>
      <c s="6" r="B130" t="n">
        <v>54826</v>
      </c>
    </row>
    <row spans="1:5" r="131">
      <c s="4" r="A131" t="s">
        <v>1062</v>
      </c>
      <c s="6" r="B131" t="n">
        <v>63055</v>
      </c>
    </row>
    <row spans="1:5" r="132">
      <c s="4" r="A132" t="s">
        <v>1063</v>
      </c>
      <c s="6" r="B132" t="n">
        <v>-2854</v>
      </c>
    </row>
    <row spans="1:5" r="133">
      <c s="4" r="A133" t="s">
        <v>1073</v>
      </c>
    </row>
    <row spans="1:5" r="134">
      <c s="3" r="A134" t="s">
        <v>1049</v>
      </c>
    </row>
    <row spans="1:5" r="135">
      <c s="4" r="A135" t="s">
        <v>1055</v>
      </c>
      <c s="6" r="B135" t="n">
        <v>42693</v>
      </c>
    </row>
    <row spans="1:5" r="136">
      <c s="4" r="A136" t="s">
        <v>1056</v>
      </c>
      <c s="6" r="B136" t="n">
        <v>12112</v>
      </c>
    </row>
    <row spans="1:5" r="137">
      <c s="4" r="A137" t="s">
        <v>1057</v>
      </c>
      <c s="6" r="B137" t="n">
        <v>48892</v>
      </c>
    </row>
    <row spans="1:5" r="138">
      <c s="4" r="A138" t="s">
        <v>1058</v>
      </c>
      <c s="6" r="B138" t="n">
        <v>61004</v>
      </c>
    </row>
    <row spans="1:5" r="139">
      <c s="4" r="A139" t="s">
        <v>1059</v>
      </c>
      <c s="6" r="B139" t="n">
        <v>1016</v>
      </c>
    </row>
    <row spans="1:5" r="140">
      <c s="4" r="A140" t="s">
        <v>1060</v>
      </c>
      <c s="6" r="B140" t="n">
        <v>12326</v>
      </c>
    </row>
    <row spans="1:5" r="141">
      <c s="4" r="A141" t="s">
        <v>1061</v>
      </c>
      <c s="6" r="B141" t="n">
        <v>49694</v>
      </c>
    </row>
    <row spans="1:5" r="142">
      <c s="4" r="A142" t="s">
        <v>1062</v>
      </c>
      <c s="6" r="B142" t="n">
        <v>62020</v>
      </c>
    </row>
    <row spans="1:5" r="143">
      <c s="4" r="A143" t="s">
        <v>1063</v>
      </c>
      <c s="6" r="B143" t="n">
        <v>-1410</v>
      </c>
    </row>
    <row spans="1:5" r="144">
      <c s="4" r="A144" t="s">
        <v>1074</v>
      </c>
    </row>
    <row spans="1:5" r="145">
      <c s="3" r="A145" t="s">
        <v>1049</v>
      </c>
    </row>
    <row spans="1:5" r="146">
      <c s="4" r="A146" t="s">
        <v>1055</v>
      </c>
      <c s="6" r="B146" t="n">
        <v>67601</v>
      </c>
    </row>
    <row spans="1:5" r="147">
      <c s="4" r="A147" t="s">
        <v>1056</v>
      </c>
      <c s="6" r="B147" t="n">
        <v>25893</v>
      </c>
    </row>
    <row spans="1:5" r="148">
      <c s="4" r="A148" t="s">
        <v>1057</v>
      </c>
      <c s="6" r="B148" t="n">
        <v>97627</v>
      </c>
    </row>
    <row spans="1:5" r="149">
      <c s="4" r="A149" t="s">
        <v>1058</v>
      </c>
      <c s="6" r="B149" t="n">
        <v>123520</v>
      </c>
    </row>
    <row spans="1:5" r="150">
      <c s="4" r="A150" t="s">
        <v>1059</v>
      </c>
      <c s="6" r="B150" t="n">
        <v>-20531</v>
      </c>
    </row>
    <row spans="1:5" r="151">
      <c s="4" r="A151" t="s">
        <v>1060</v>
      </c>
      <c s="6" r="B151" t="n">
        <v>20720</v>
      </c>
    </row>
    <row spans="1:5" r="152">
      <c s="4" r="A152" t="s">
        <v>1061</v>
      </c>
      <c s="6" r="B152" t="n">
        <v>82269</v>
      </c>
    </row>
    <row spans="1:5" r="153">
      <c s="4" r="A153" t="s">
        <v>1062</v>
      </c>
      <c s="6" r="B153" t="n">
        <v>102989</v>
      </c>
    </row>
    <row spans="1:5" r="154">
      <c s="4" r="A154" t="s">
        <v>1063</v>
      </c>
      <c s="6" r="B154" t="n">
        <v>-7423</v>
      </c>
    </row>
    <row spans="1:5" r="155">
      <c s="4" r="A155" t="s">
        <v>1075</v>
      </c>
    </row>
    <row spans="1:5" r="156">
      <c s="3" r="A156" t="s">
        <v>1049</v>
      </c>
    </row>
    <row spans="1:5" r="157">
      <c s="4" r="A157" t="s">
        <v>1055</v>
      </c>
      <c s="6" r="B157" t="n">
        <v>31546</v>
      </c>
    </row>
    <row spans="1:5" r="158">
      <c s="4" r="A158" t="s">
        <v>1056</v>
      </c>
      <c s="6" r="B158" t="n">
        <v>8600</v>
      </c>
    </row>
    <row spans="1:5" r="159">
      <c s="4" r="A159" t="s">
        <v>1057</v>
      </c>
      <c s="6" r="B159" t="n">
        <v>41404</v>
      </c>
    </row>
    <row spans="1:5" r="160">
      <c s="4" r="A160" t="s">
        <v>1058</v>
      </c>
      <c s="6" r="B160" t="n">
        <v>50004</v>
      </c>
    </row>
    <row spans="1:5" r="161">
      <c s="4" r="A161" t="s">
        <v>1059</v>
      </c>
      <c s="6" r="B161" t="n">
        <v>-14054</v>
      </c>
    </row>
    <row spans="1:5" r="162">
      <c s="4" r="A162" t="s">
        <v>1060</v>
      </c>
      <c s="6" r="B162" t="n">
        <v>6174</v>
      </c>
    </row>
    <row spans="1:5" r="163">
      <c s="4" r="A163" t="s">
        <v>1061</v>
      </c>
      <c s="6" r="B163" t="n">
        <v>29776</v>
      </c>
    </row>
    <row spans="1:5" r="164">
      <c s="4" r="A164" t="s">
        <v>1062</v>
      </c>
      <c s="6" r="B164" t="n">
        <v>35950</v>
      </c>
    </row>
    <row spans="1:5" r="165">
      <c s="4" r="A165" t="s">
        <v>1063</v>
      </c>
      <c s="6" r="B165" t="n">
        <v>-2580</v>
      </c>
    </row>
    <row spans="1:5" r="166">
      <c s="4" r="A166" t="s">
        <v>1076</v>
      </c>
    </row>
    <row spans="1:5" r="167">
      <c s="3" r="A167" t="s">
        <v>1049</v>
      </c>
    </row>
    <row spans="1:5" r="168">
      <c s="4" r="A168" t="s">
        <v>1055</v>
      </c>
      <c s="6" r="B168" t="n">
        <v>65500</v>
      </c>
    </row>
    <row spans="1:5" r="169">
      <c s="4" r="A169" t="s">
        <v>1056</v>
      </c>
      <c s="6" r="B169" t="n">
        <v>30792</v>
      </c>
    </row>
    <row spans="1:5" r="170">
      <c s="4" r="A170" t="s">
        <v>1057</v>
      </c>
      <c s="6" r="B170" t="n">
        <v>78711</v>
      </c>
    </row>
    <row spans="1:5" r="171">
      <c s="4" r="A171" t="s">
        <v>1058</v>
      </c>
      <c s="6" r="B171" t="n">
        <v>109503</v>
      </c>
    </row>
    <row spans="1:5" r="172">
      <c s="4" r="A172" t="s">
        <v>1059</v>
      </c>
      <c s="6" r="B172" t="n">
        <v>1970</v>
      </c>
    </row>
    <row spans="1:5" r="173">
      <c s="4" r="A173" t="s">
        <v>1060</v>
      </c>
      <c s="6" r="B173" t="n">
        <v>30792</v>
      </c>
    </row>
    <row spans="1:5" r="174">
      <c s="4" r="A174" t="s">
        <v>1061</v>
      </c>
      <c s="6" r="B174" t="n">
        <v>80681</v>
      </c>
    </row>
    <row spans="1:5" r="175">
      <c s="4" r="A175" t="s">
        <v>1062</v>
      </c>
      <c s="6" r="B175" t="n">
        <v>111473</v>
      </c>
    </row>
    <row spans="1:5" r="176">
      <c s="4" r="A176" t="s">
        <v>1063</v>
      </c>
      <c s="6" r="B176" t="n">
        <v>-6803</v>
      </c>
    </row>
    <row spans="1:5" r="177">
      <c s="4" r="A177" t="s">
        <v>1077</v>
      </c>
    </row>
    <row spans="1:5" r="178">
      <c s="3" r="A178" t="s">
        <v>1049</v>
      </c>
    </row>
    <row spans="1:5" r="179">
      <c s="4" r="A179" t="s">
        <v>1055</v>
      </c>
      <c s="6" r="B179" t="n">
        <v>0</v>
      </c>
    </row>
    <row spans="1:5" r="180">
      <c s="4" r="A180" t="s">
        <v>1056</v>
      </c>
      <c s="6" r="B180" t="n">
        <v>41270</v>
      </c>
    </row>
    <row spans="1:5" r="181">
      <c s="4" r="A181" t="s">
        <v>1057</v>
      </c>
      <c s="6" r="B181" t="n">
        <v>109760</v>
      </c>
    </row>
    <row spans="1:5" r="182">
      <c s="4" r="A182" t="s">
        <v>1058</v>
      </c>
      <c s="6" r="B182" t="n">
        <v>151030</v>
      </c>
    </row>
    <row spans="1:5" r="183">
      <c s="4" r="A183" t="s">
        <v>1059</v>
      </c>
      <c s="6" r="B183" t="n">
        <v>0</v>
      </c>
    </row>
    <row spans="1:5" r="184">
      <c s="4" r="A184" t="s">
        <v>1060</v>
      </c>
      <c s="6" r="B184" t="n">
        <v>41270</v>
      </c>
    </row>
    <row spans="1:5" r="185">
      <c s="4" r="A185" t="s">
        <v>1061</v>
      </c>
      <c s="6" r="B185" t="n">
        <v>109760</v>
      </c>
    </row>
    <row spans="1:5" r="186">
      <c s="4" r="A186" t="s">
        <v>1062</v>
      </c>
      <c s="6" r="B186" t="n">
        <v>151030</v>
      </c>
    </row>
    <row spans="1:5" r="187">
      <c s="4" r="A187" t="s">
        <v>1063</v>
      </c>
      <c s="6" r="B187" t="n">
        <v>-9182</v>
      </c>
    </row>
    <row spans="1:5" r="188">
      <c s="4" r="A188" t="s">
        <v>586</v>
      </c>
    </row>
    <row spans="1:5" r="189">
      <c s="3" r="A189" t="s">
        <v>1049</v>
      </c>
    </row>
    <row spans="1:5" r="190">
      <c s="4" r="A190" t="s">
        <v>1055</v>
      </c>
      <c s="6" r="B190" t="n">
        <v>36719</v>
      </c>
    </row>
    <row spans="1:5" r="191">
      <c s="4" r="A191" t="s">
        <v>1056</v>
      </c>
      <c s="6" r="B191" t="n">
        <v>11953</v>
      </c>
    </row>
    <row spans="1:5" r="192">
      <c s="4" r="A192" t="s">
        <v>1057</v>
      </c>
      <c s="6" r="B192" t="n">
        <v>47643</v>
      </c>
    </row>
    <row spans="1:5" r="193">
      <c s="4" r="A193" t="s">
        <v>1058</v>
      </c>
      <c s="6" r="B193" t="n">
        <v>59596</v>
      </c>
    </row>
    <row spans="1:5" r="194">
      <c s="4" r="A194" t="s">
        <v>1059</v>
      </c>
      <c s="6" r="B194" t="n">
        <v>-11351</v>
      </c>
    </row>
    <row spans="1:5" r="195">
      <c s="4" r="A195" t="s">
        <v>1060</v>
      </c>
      <c s="6" r="B195" t="n">
        <v>9630</v>
      </c>
    </row>
    <row spans="1:5" r="196">
      <c s="4" r="A196" t="s">
        <v>1061</v>
      </c>
      <c s="6" r="B196" t="n">
        <v>38615</v>
      </c>
    </row>
    <row spans="1:5" r="197">
      <c s="4" r="A197" t="s">
        <v>1062</v>
      </c>
      <c s="6" r="B197" t="n">
        <v>48245</v>
      </c>
    </row>
    <row spans="1:5" r="198">
      <c s="4" r="A198" t="s">
        <v>1063</v>
      </c>
      <c s="6" r="B198" t="n">
        <v>-2798</v>
      </c>
    </row>
    <row spans="1:5" r="199">
      <c s="4" r="A199" t="s">
        <v>587</v>
      </c>
    </row>
    <row spans="1:5" r="200">
      <c s="3" r="A200" t="s">
        <v>1049</v>
      </c>
    </row>
    <row spans="1:5" r="201">
      <c s="4" r="A201" t="s">
        <v>1055</v>
      </c>
      <c s="6" r="B201" t="n">
        <v>71050</v>
      </c>
    </row>
    <row spans="1:5" r="202">
      <c s="4" r="A202" t="s">
        <v>1056</v>
      </c>
      <c s="6" r="B202" t="n">
        <v>0</v>
      </c>
    </row>
    <row spans="1:5" r="203">
      <c s="4" r="A203" t="s">
        <v>1057</v>
      </c>
      <c s="6" r="B203" t="n">
        <v>48874</v>
      </c>
    </row>
    <row spans="1:5" r="204">
      <c s="4" r="A204" t="s">
        <v>1058</v>
      </c>
      <c s="6" r="B204" t="n">
        <v>48874</v>
      </c>
    </row>
    <row spans="1:5" r="205">
      <c s="4" r="A205" t="s">
        <v>1059</v>
      </c>
      <c s="6" r="B205" t="n">
        <v>-468</v>
      </c>
    </row>
    <row spans="1:5" r="206">
      <c s="4" r="A206" t="s">
        <v>1060</v>
      </c>
      <c s="6" r="B206" t="n">
        <v>0</v>
      </c>
    </row>
    <row spans="1:5" r="207">
      <c s="4" r="A207" t="s">
        <v>1061</v>
      </c>
      <c s="6" r="B207" t="n">
        <v>48406</v>
      </c>
    </row>
    <row spans="1:5" r="208">
      <c s="4" r="A208" t="s">
        <v>1062</v>
      </c>
      <c s="6" r="B208" t="n">
        <v>48406</v>
      </c>
    </row>
    <row spans="1:5" r="209">
      <c s="4" r="A209" t="s">
        <v>1063</v>
      </c>
      <c s="6" r="B209" t="n">
        <v>-3467</v>
      </c>
    </row>
    <row spans="1:5" r="210">
      <c s="4" r="A210" t="s">
        <v>588</v>
      </c>
    </row>
    <row spans="1:5" r="211">
      <c s="3" r="A211" t="s">
        <v>1049</v>
      </c>
    </row>
    <row spans="1:5" r="212">
      <c s="4" r="A212" t="s">
        <v>1055</v>
      </c>
      <c s="6" r="B212" t="n">
        <v>38831</v>
      </c>
    </row>
    <row spans="1:5" r="213">
      <c s="4" r="A213" t="s">
        <v>1056</v>
      </c>
      <c s="6" r="B213" t="n">
        <v>26566</v>
      </c>
    </row>
    <row spans="1:5" r="214">
      <c s="4" r="A214" t="s">
        <v>1057</v>
      </c>
      <c s="6" r="B214" t="n">
        <v>48788</v>
      </c>
    </row>
    <row spans="1:5" r="215">
      <c s="4" r="A215" t="s">
        <v>1058</v>
      </c>
      <c s="6" r="B215" t="n">
        <v>75354</v>
      </c>
    </row>
    <row spans="1:5" r="216">
      <c s="4" r="A216" t="s">
        <v>1059</v>
      </c>
      <c s="6" r="B216" t="n">
        <v>-21364</v>
      </c>
    </row>
    <row spans="1:5" r="217">
      <c s="4" r="A217" t="s">
        <v>1060</v>
      </c>
      <c s="6" r="B217" t="n">
        <v>18930</v>
      </c>
    </row>
    <row spans="1:5" r="218">
      <c s="4" r="A218" t="s">
        <v>1061</v>
      </c>
      <c s="6" r="B218" t="n">
        <v>35060</v>
      </c>
    </row>
    <row spans="1:5" r="219">
      <c s="4" r="A219" t="s">
        <v>1062</v>
      </c>
      <c s="6" r="B219" t="n">
        <v>53990</v>
      </c>
    </row>
    <row spans="1:5" r="220">
      <c s="4" r="A220" t="s">
        <v>1063</v>
      </c>
      <c s="6" r="B220" t="n">
        <v>-2480</v>
      </c>
    </row>
    <row spans="1:5" r="221">
      <c s="4" r="A221" t="s">
        <v>589</v>
      </c>
    </row>
    <row spans="1:5" r="222">
      <c s="3" r="A222" t="s">
        <v>1049</v>
      </c>
    </row>
    <row spans="1:5" r="223">
      <c s="4" r="A223" t="s">
        <v>1055</v>
      </c>
      <c s="6" r="B223" t="n">
        <v>0</v>
      </c>
    </row>
    <row spans="1:5" r="224">
      <c s="4" r="A224" t="s">
        <v>1056</v>
      </c>
      <c s="6" r="B224" t="n">
        <v>45888</v>
      </c>
    </row>
    <row spans="1:5" r="225">
      <c s="4" r="A225" t="s">
        <v>1057</v>
      </c>
      <c s="6" r="B225" t="n">
        <v>125014</v>
      </c>
    </row>
    <row spans="1:5" r="226">
      <c s="4" r="A226" t="s">
        <v>1058</v>
      </c>
      <c s="6" r="B226" t="n">
        <v>170902</v>
      </c>
    </row>
    <row spans="1:5" r="227">
      <c s="4" r="A227" t="s">
        <v>1059</v>
      </c>
      <c s="6" r="B227" t="n">
        <v>288</v>
      </c>
    </row>
    <row spans="1:5" r="228">
      <c s="4" r="A228" t="s">
        <v>1060</v>
      </c>
      <c s="6" r="B228" t="n">
        <v>45888</v>
      </c>
    </row>
    <row spans="1:5" r="229">
      <c s="4" r="A229" t="s">
        <v>1061</v>
      </c>
      <c s="6" r="B229" t="n">
        <v>125302</v>
      </c>
    </row>
    <row spans="1:5" r="230">
      <c s="4" r="A230" t="s">
        <v>1062</v>
      </c>
      <c s="6" r="B230" t="n">
        <v>171190</v>
      </c>
    </row>
    <row spans="1:5" r="231">
      <c s="4" r="A231" t="s">
        <v>1063</v>
      </c>
      <c s="6" r="B231" t="n">
        <v>-8647</v>
      </c>
    </row>
    <row spans="1:5" r="232">
      <c s="4" r="A232" t="s">
        <v>590</v>
      </c>
    </row>
    <row spans="1:5" r="233">
      <c s="3" r="A233" t="s">
        <v>1049</v>
      </c>
    </row>
    <row spans="1:5" r="234">
      <c s="4" r="A234" t="s">
        <v>1055</v>
      </c>
      <c s="6" r="B234" t="n">
        <v>83978</v>
      </c>
    </row>
    <row spans="1:5" r="235">
      <c s="4" r="A235" t="s">
        <v>1057</v>
      </c>
      <c s="6" r="B235" t="n">
        <v>115208</v>
      </c>
    </row>
    <row spans="1:5" r="236">
      <c s="4" r="A236" t="s">
        <v>1058</v>
      </c>
      <c s="6" r="B236" t="n">
        <v>115208</v>
      </c>
    </row>
    <row spans="1:5" r="237">
      <c s="4" r="A237" t="s">
        <v>1059</v>
      </c>
      <c s="6" r="B237" t="n">
        <v>-19330</v>
      </c>
    </row>
    <row spans="1:5" r="238">
      <c s="4" r="A238" t="s">
        <v>1060</v>
      </c>
      <c s="6" r="B238" t="n">
        <v>0</v>
      </c>
    </row>
    <row spans="1:5" r="239">
      <c s="4" r="A239" t="s">
        <v>1061</v>
      </c>
      <c s="6" r="B239" t="n">
        <v>95878</v>
      </c>
    </row>
    <row spans="1:5" r="240">
      <c s="4" r="A240" t="s">
        <v>1062</v>
      </c>
      <c s="6" r="B240" t="n">
        <v>95878</v>
      </c>
    </row>
    <row spans="1:5" r="241">
      <c s="4" r="A241" t="s">
        <v>1063</v>
      </c>
      <c s="6" r="B241" t="n">
        <v>-6624</v>
      </c>
    </row>
    <row spans="1:5" r="242">
      <c s="4" r="A242" t="s">
        <v>591</v>
      </c>
    </row>
    <row spans="1:5" r="243">
      <c s="3" r="A243" t="s">
        <v>1049</v>
      </c>
    </row>
    <row spans="1:5" r="244">
      <c s="4" r="A244" t="s">
        <v>1055</v>
      </c>
      <c s="6" r="B244" t="n">
        <v>59139</v>
      </c>
    </row>
    <row spans="1:5" r="245">
      <c s="4" r="A245" t="s">
        <v>1056</v>
      </c>
      <c s="6" r="B245" t="n">
        <v>20669</v>
      </c>
    </row>
    <row spans="1:5" r="246">
      <c s="4" r="A246" t="s">
        <v>1057</v>
      </c>
      <c s="6" r="B246" t="n">
        <v>83802</v>
      </c>
    </row>
    <row spans="1:5" r="247">
      <c s="4" r="A247" t="s">
        <v>1058</v>
      </c>
      <c s="6" r="B247" t="n">
        <v>104471</v>
      </c>
    </row>
    <row spans="1:5" r="248">
      <c s="4" r="A248" t="s">
        <v>1059</v>
      </c>
      <c s="6" r="B248" t="n">
        <v>-30530</v>
      </c>
    </row>
    <row spans="1:5" r="249">
      <c s="4" r="A249" t="s">
        <v>1060</v>
      </c>
      <c s="6" r="B249" t="n">
        <v>14611</v>
      </c>
    </row>
    <row spans="1:5" r="250">
      <c s="4" r="A250" t="s">
        <v>1061</v>
      </c>
      <c s="6" r="B250" t="n">
        <v>59330</v>
      </c>
    </row>
    <row spans="1:5" r="251">
      <c s="4" r="A251" t="s">
        <v>1062</v>
      </c>
      <c s="6" r="B251" t="n">
        <v>73941</v>
      </c>
    </row>
    <row spans="1:5" r="252">
      <c s="4" r="A252" t="s">
        <v>1063</v>
      </c>
      <c s="6" r="B252" t="n">
        <v>-3953</v>
      </c>
    </row>
    <row spans="1:5" r="253">
      <c s="4" r="A253" t="s">
        <v>592</v>
      </c>
    </row>
    <row spans="1:5" r="254">
      <c s="3" r="A254" t="s">
        <v>1049</v>
      </c>
    </row>
    <row spans="1:5" r="255">
      <c s="4" r="A255" t="s">
        <v>1055</v>
      </c>
      <c s="6" r="B255" t="n">
        <v>150000</v>
      </c>
    </row>
    <row spans="1:5" r="256">
      <c s="4" r="A256" t="s">
        <v>1056</v>
      </c>
      <c s="6" r="B256" t="n">
        <v>41160</v>
      </c>
    </row>
    <row spans="1:5" r="257">
      <c s="4" r="A257" t="s">
        <v>1057</v>
      </c>
      <c s="6" r="B257" t="n">
        <v>125567</v>
      </c>
    </row>
    <row spans="1:5" r="258">
      <c s="4" r="A258" t="s">
        <v>1058</v>
      </c>
      <c s="6" r="B258" t="n">
        <v>166727</v>
      </c>
    </row>
    <row spans="1:5" r="259">
      <c s="4" r="A259" t="s">
        <v>1059</v>
      </c>
      <c s="6" r="B259" t="n">
        <v>65</v>
      </c>
    </row>
    <row spans="1:5" r="260">
      <c s="4" r="A260" t="s">
        <v>1060</v>
      </c>
      <c s="6" r="B260" t="n">
        <v>41160</v>
      </c>
    </row>
    <row spans="1:5" r="261">
      <c s="4" r="A261" t="s">
        <v>1061</v>
      </c>
      <c s="6" r="B261" t="n">
        <v>125632</v>
      </c>
    </row>
    <row spans="1:5" r="262">
      <c s="4" r="A262" t="s">
        <v>1062</v>
      </c>
      <c s="6" r="B262" t="n">
        <v>166792</v>
      </c>
    </row>
    <row spans="1:5" r="263">
      <c s="4" r="A263" t="s">
        <v>1063</v>
      </c>
      <c s="6" r="B263" t="n">
        <v>-8411</v>
      </c>
    </row>
    <row spans="1:5" r="264">
      <c s="4" r="A264" t="s">
        <v>593</v>
      </c>
    </row>
    <row spans="1:5" r="265">
      <c s="3" r="A265" t="s">
        <v>1049</v>
      </c>
    </row>
    <row spans="1:5" r="266">
      <c s="4" r="A266" t="s">
        <v>1055</v>
      </c>
      <c s="6" r="B266" t="n">
        <v>76342</v>
      </c>
    </row>
    <row spans="1:5" r="267">
      <c s="4" r="A267" t="s">
        <v>1056</v>
      </c>
      <c s="6" r="B267" t="n">
        <v>29039</v>
      </c>
    </row>
    <row spans="1:5" r="268">
      <c s="4" r="A268" t="s">
        <v>1057</v>
      </c>
      <c s="6" r="B268" t="n">
        <v>109704</v>
      </c>
    </row>
    <row spans="1:5" r="269">
      <c s="4" r="A269" t="s">
        <v>1058</v>
      </c>
      <c s="6" r="B269" t="n">
        <v>138743</v>
      </c>
    </row>
    <row spans="1:5" r="270">
      <c s="4" r="A270" t="s">
        <v>1059</v>
      </c>
      <c s="6" r="B270" t="n">
        <v>-23325</v>
      </c>
    </row>
    <row spans="1:5" r="271">
      <c s="4" r="A271" t="s">
        <v>1060</v>
      </c>
      <c s="6" r="B271" t="n">
        <v>24157</v>
      </c>
    </row>
    <row spans="1:5" r="272">
      <c s="4" r="A272" t="s">
        <v>1061</v>
      </c>
      <c s="6" r="B272" t="n">
        <v>91261</v>
      </c>
    </row>
    <row spans="1:5" r="273">
      <c s="4" r="A273" t="s">
        <v>1062</v>
      </c>
      <c s="6" r="B273" t="n">
        <v>115418</v>
      </c>
    </row>
    <row spans="1:5" r="274">
      <c s="4" r="A274" t="s">
        <v>1063</v>
      </c>
      <c s="6" r="B274" t="n">
        <v>-5900</v>
      </c>
    </row>
    <row spans="1:5" r="275">
      <c s="4" r="A275" t="s">
        <v>594</v>
      </c>
    </row>
    <row spans="1:5" r="276">
      <c s="3" r="A276" t="s">
        <v>1049</v>
      </c>
    </row>
    <row spans="1:5" r="277">
      <c s="4" r="A277" t="s">
        <v>1055</v>
      </c>
      <c s="6" r="B277" t="n">
        <v>0</v>
      </c>
    </row>
    <row spans="1:5" r="278">
      <c s="4" r="A278" t="s">
        <v>1056</v>
      </c>
      <c s="6" r="B278" t="n">
        <v>52130</v>
      </c>
    </row>
    <row spans="1:5" r="279">
      <c s="4" r="A279" t="s">
        <v>1057</v>
      </c>
      <c s="6" r="B279" t="n">
        <v>76067</v>
      </c>
    </row>
    <row spans="1:5" r="280">
      <c s="4" r="A280" t="s">
        <v>1058</v>
      </c>
      <c s="6" r="B280" t="n">
        <v>128197</v>
      </c>
    </row>
    <row spans="1:5" r="281">
      <c s="4" r="A281" t="s">
        <v>1059</v>
      </c>
      <c s="6" r="B281" t="n">
        <v>0</v>
      </c>
    </row>
    <row spans="1:5" r="282">
      <c s="4" r="A282" t="s">
        <v>1060</v>
      </c>
      <c s="6" r="B282" t="n">
        <v>52130</v>
      </c>
    </row>
    <row spans="1:5" r="283">
      <c s="4" r="A283" t="s">
        <v>1061</v>
      </c>
      <c s="6" r="B283" t="n">
        <v>76067</v>
      </c>
    </row>
    <row spans="1:5" r="284">
      <c s="4" r="A284" t="s">
        <v>1062</v>
      </c>
      <c s="6" r="B284" t="n">
        <v>128197</v>
      </c>
    </row>
    <row spans="1:5" r="285">
      <c s="4" r="A285" t="s">
        <v>1063</v>
      </c>
      <c s="6" r="B285" t="n">
        <v>-4647</v>
      </c>
    </row>
    <row spans="1:5" r="286">
      <c s="4" r="A286" t="s">
        <v>595</v>
      </c>
    </row>
    <row spans="1:5" r="287">
      <c s="3" r="A287" t="s">
        <v>1049</v>
      </c>
    </row>
    <row spans="1:5" r="288">
      <c s="4" r="A288" t="s">
        <v>1055</v>
      </c>
      <c s="6" r="B288" t="n">
        <v>0</v>
      </c>
    </row>
    <row spans="1:5" r="289">
      <c s="4" r="A289" t="s">
        <v>1056</v>
      </c>
      <c s="6" r="B289" t="n">
        <v>54940</v>
      </c>
    </row>
    <row spans="1:5" r="290">
      <c s="4" r="A290" t="s">
        <v>1057</v>
      </c>
      <c s="6" r="B290" t="n">
        <v>71990</v>
      </c>
    </row>
    <row spans="1:5" r="291">
      <c s="4" r="A291" t="s">
        <v>1058</v>
      </c>
      <c s="6" r="B291" t="n">
        <v>126930</v>
      </c>
    </row>
    <row spans="1:5" r="292">
      <c s="4" r="A292" t="s">
        <v>1059</v>
      </c>
      <c s="6" r="B292" t="n">
        <v>0</v>
      </c>
    </row>
    <row spans="1:5" r="293">
      <c s="4" r="A293" t="s">
        <v>1060</v>
      </c>
      <c s="6" r="B293" t="n">
        <v>54940</v>
      </c>
    </row>
    <row spans="1:5" r="294">
      <c s="4" r="A294" t="s">
        <v>1061</v>
      </c>
      <c s="6" r="B294" t="n">
        <v>71990</v>
      </c>
    </row>
    <row spans="1:5" r="295">
      <c s="4" r="A295" t="s">
        <v>1062</v>
      </c>
      <c s="6" r="B295" t="n">
        <v>126930</v>
      </c>
    </row>
    <row spans="1:5" r="296">
      <c s="4" r="A296" t="s">
        <v>1063</v>
      </c>
      <c s="6" r="B296" t="n">
        <v>-4300</v>
      </c>
    </row>
    <row spans="1:5" r="297">
      <c s="4" r="A297" t="s">
        <v>596</v>
      </c>
    </row>
    <row spans="1:5" r="298">
      <c s="3" r="A298" t="s">
        <v>1049</v>
      </c>
    </row>
    <row spans="1:5" r="299">
      <c s="4" r="A299" t="s">
        <v>1055</v>
      </c>
      <c s="6" r="B299" t="n">
        <v>0</v>
      </c>
    </row>
    <row spans="1:5" r="300">
      <c s="4" r="A300" t="s">
        <v>1056</v>
      </c>
      <c s="6" r="B300" t="n">
        <v>3570</v>
      </c>
    </row>
    <row spans="1:5" r="301">
      <c s="4" r="A301" t="s">
        <v>1057</v>
      </c>
      <c s="6" r="B301" t="n">
        <v>27940</v>
      </c>
    </row>
    <row spans="1:5" r="302">
      <c s="4" r="A302" t="s">
        <v>1058</v>
      </c>
      <c s="6" r="B302" t="n">
        <v>31510</v>
      </c>
    </row>
    <row spans="1:5" r="303">
      <c s="4" r="A303" t="s">
        <v>1059</v>
      </c>
      <c s="6" r="B303" t="n">
        <v>0</v>
      </c>
    </row>
    <row spans="1:5" r="304">
      <c s="4" r="A304" t="s">
        <v>1060</v>
      </c>
      <c s="6" r="B304" t="n">
        <v>3570</v>
      </c>
    </row>
    <row spans="1:5" r="305">
      <c s="4" r="A305" t="s">
        <v>1061</v>
      </c>
      <c s="6" r="B305" t="n">
        <v>27940</v>
      </c>
    </row>
    <row spans="1:5" r="306">
      <c s="4" r="A306" t="s">
        <v>1062</v>
      </c>
      <c s="6" r="B306" t="n">
        <v>31510</v>
      </c>
    </row>
    <row spans="1:5" r="307">
      <c s="4" r="A307" t="s">
        <v>1063</v>
      </c>
      <c s="6" r="B307" t="n">
        <v>-1636</v>
      </c>
    </row>
    <row spans="1:5" r="308">
      <c s="4" r="A308" t="s">
        <v>597</v>
      </c>
    </row>
    <row spans="1:5" r="309">
      <c s="3" r="A309" t="s">
        <v>1049</v>
      </c>
    </row>
    <row spans="1:5" r="310">
      <c s="4" r="A310" t="s">
        <v>1055</v>
      </c>
      <c s="6" r="B310" t="n">
        <v>25135</v>
      </c>
    </row>
    <row spans="1:5" r="311">
      <c s="4" r="A311" t="s">
        <v>1056</v>
      </c>
      <c s="6" r="B311" t="n">
        <v>10107</v>
      </c>
    </row>
    <row spans="1:5" r="312">
      <c s="4" r="A312" t="s">
        <v>1057</v>
      </c>
      <c s="6" r="B312" t="n">
        <v>36005</v>
      </c>
    </row>
    <row spans="1:5" r="313">
      <c s="4" r="A313" t="s">
        <v>1058</v>
      </c>
      <c s="6" r="B313" t="n">
        <v>46112</v>
      </c>
    </row>
    <row spans="1:5" r="314">
      <c s="4" r="A314" t="s">
        <v>1059</v>
      </c>
      <c s="6" r="B314" t="n">
        <v>-9320</v>
      </c>
    </row>
    <row spans="1:5" r="315">
      <c s="4" r="A315" t="s">
        <v>1060</v>
      </c>
      <c s="6" r="B315" t="n">
        <v>8060</v>
      </c>
    </row>
    <row spans="1:5" r="316">
      <c s="4" r="A316" t="s">
        <v>1061</v>
      </c>
      <c s="6" r="B316" t="n">
        <v>28732</v>
      </c>
    </row>
    <row spans="1:5" r="317">
      <c s="4" r="A317" t="s">
        <v>1062</v>
      </c>
      <c s="6" r="B317" t="n">
        <v>36792</v>
      </c>
    </row>
    <row spans="1:5" r="318">
      <c s="4" r="A318" t="s">
        <v>1063</v>
      </c>
      <c s="6" r="B318" t="n">
        <v>-1586</v>
      </c>
    </row>
    <row spans="1:5" r="319">
      <c s="4" r="A319" t="s">
        <v>598</v>
      </c>
    </row>
    <row spans="1:5" r="320">
      <c s="3" r="A320" t="s">
        <v>1049</v>
      </c>
    </row>
    <row spans="1:5" r="321">
      <c s="4" r="A321" t="s">
        <v>1055</v>
      </c>
      <c s="6" r="B321" t="n">
        <v>72000</v>
      </c>
    </row>
    <row spans="1:5" r="322">
      <c s="4" r="A322" t="s">
        <v>1056</v>
      </c>
      <c s="6" r="B322" t="n">
        <v>24810</v>
      </c>
    </row>
    <row spans="1:5" r="323">
      <c s="4" r="A323" t="s">
        <v>1057</v>
      </c>
      <c s="6" r="B323" t="n">
        <v>85277</v>
      </c>
    </row>
    <row spans="1:5" r="324">
      <c s="4" r="A324" t="s">
        <v>1058</v>
      </c>
      <c s="6" r="B324" t="n">
        <v>110087</v>
      </c>
    </row>
    <row spans="1:5" r="325">
      <c s="4" r="A325" t="s">
        <v>1059</v>
      </c>
      <c s="6" r="B325" t="n">
        <v>541</v>
      </c>
    </row>
    <row spans="1:5" r="326">
      <c s="4" r="A326" t="s">
        <v>1060</v>
      </c>
      <c s="6" r="B326" t="n">
        <v>24810</v>
      </c>
    </row>
    <row spans="1:5" r="327">
      <c s="4" r="A327" t="s">
        <v>1061</v>
      </c>
      <c s="6" r="B327" t="n">
        <v>85818</v>
      </c>
    </row>
    <row spans="1:5" r="328">
      <c s="4" r="A328" t="s">
        <v>1062</v>
      </c>
      <c s="6" r="B328" t="n">
        <v>110628</v>
      </c>
    </row>
    <row spans="1:5" r="329">
      <c s="4" r="A329" t="s">
        <v>1063</v>
      </c>
      <c s="6" r="B329" t="n">
        <v>-4432</v>
      </c>
    </row>
    <row spans="1:5" r="330">
      <c s="4" r="A330" t="s">
        <v>385</v>
      </c>
    </row>
    <row spans="1:5" r="331">
      <c s="3" r="A331" t="s">
        <v>1049</v>
      </c>
    </row>
    <row spans="1:5" r="332">
      <c s="4" r="A332" t="s">
        <v>1055</v>
      </c>
      <c s="6" r="B332" t="n">
        <v>0</v>
      </c>
    </row>
    <row spans="1:5" r="333">
      <c s="4" r="A333" t="s">
        <v>1056</v>
      </c>
      <c s="6" r="B333" t="n">
        <v>85240</v>
      </c>
    </row>
    <row spans="1:5" r="334">
      <c s="4" r="A334" t="s">
        <v>1057</v>
      </c>
      <c s="6" r="B334" t="n">
        <v>132855</v>
      </c>
    </row>
    <row spans="1:5" r="335">
      <c s="4" r="A335" t="s">
        <v>1058</v>
      </c>
      <c s="6" r="B335" t="n">
        <v>218095</v>
      </c>
    </row>
    <row spans="1:5" r="336">
      <c s="4" r="A336" t="s">
        <v>1059</v>
      </c>
      <c s="6" r="B336" t="n">
        <v>3146</v>
      </c>
    </row>
    <row spans="1:5" r="337">
      <c s="4" r="A337" t="s">
        <v>1060</v>
      </c>
      <c s="6" r="B337" t="n">
        <v>85240</v>
      </c>
    </row>
    <row spans="1:5" r="338">
      <c s="4" r="A338" t="s">
        <v>1061</v>
      </c>
      <c s="6" r="B338" t="n">
        <v>136001</v>
      </c>
    </row>
    <row spans="1:5" r="339">
      <c s="4" r="A339" t="s">
        <v>1062</v>
      </c>
      <c s="6" r="B339" t="n">
        <v>221241</v>
      </c>
    </row>
    <row spans="1:5" r="340">
      <c s="4" r="A340" t="s">
        <v>1063</v>
      </c>
      <c s="6" r="B340" t="n">
        <v>-4911</v>
      </c>
    </row>
    <row spans="1:5" r="341">
      <c s="4" r="A341" t="s">
        <v>583</v>
      </c>
    </row>
    <row spans="1:5" r="342">
      <c s="3" r="A342" t="s">
        <v>1049</v>
      </c>
    </row>
    <row spans="1:5" r="343">
      <c s="4" r="A343" t="s">
        <v>1055</v>
      </c>
      <c s="6" r="B343" t="n">
        <v>183175</v>
      </c>
    </row>
    <row spans="1:5" r="344">
      <c s="4" r="A344" t="s">
        <v>1056</v>
      </c>
      <c s="6" r="B344" t="n">
        <v>0</v>
      </c>
    </row>
    <row spans="1:5" r="345">
      <c s="4" r="A345" t="s">
        <v>1057</v>
      </c>
      <c s="6" r="B345" t="n">
        <v>165121</v>
      </c>
    </row>
    <row spans="1:5" r="346">
      <c s="4" r="A346" t="s">
        <v>1058</v>
      </c>
      <c s="6" r="B346" t="n">
        <v>165121</v>
      </c>
    </row>
    <row spans="1:5" r="347">
      <c s="4" r="A347" t="s">
        <v>1059</v>
      </c>
      <c s="6" r="B347" t="n">
        <v>-14056</v>
      </c>
    </row>
    <row spans="1:5" r="348">
      <c s="4" r="A348" t="s">
        <v>1060</v>
      </c>
      <c s="6" r="B348" t="n">
        <v>0</v>
      </c>
    </row>
    <row spans="1:5" r="349">
      <c s="4" r="A349" t="s">
        <v>1061</v>
      </c>
      <c s="6" r="B349" t="n">
        <v>151065</v>
      </c>
    </row>
    <row spans="1:5" r="350">
      <c s="4" r="A350" t="s">
        <v>1062</v>
      </c>
      <c s="6" r="B350" t="n">
        <v>151065</v>
      </c>
    </row>
    <row spans="1:5" r="351">
      <c s="4" r="A351" t="s">
        <v>1063</v>
      </c>
      <c s="6" r="B351" t="n">
        <v>-6525</v>
      </c>
    </row>
    <row spans="1:5" r="352">
      <c s="4" r="A352" t="s">
        <v>584</v>
      </c>
    </row>
    <row spans="1:5" r="353">
      <c s="3" r="A353" t="s">
        <v>1049</v>
      </c>
    </row>
    <row spans="1:5" r="354">
      <c s="4" r="A354" t="s">
        <v>1055</v>
      </c>
      <c s="6" r="B354" t="n">
        <v>38940</v>
      </c>
    </row>
    <row spans="1:5" r="355">
      <c s="4" r="A355" t="s">
        <v>1056</v>
      </c>
      <c s="6" r="B355" t="n">
        <v>13245</v>
      </c>
    </row>
    <row spans="1:5" r="356">
      <c s="4" r="A356" t="s">
        <v>1057</v>
      </c>
      <c s="6" r="B356" t="n">
        <v>56428</v>
      </c>
    </row>
    <row spans="1:5" r="357">
      <c s="4" r="A357" t="s">
        <v>1058</v>
      </c>
      <c s="6" r="B357" t="n">
        <v>69673</v>
      </c>
    </row>
    <row spans="1:5" r="358">
      <c s="4" r="A358" t="s">
        <v>1059</v>
      </c>
      <c s="6" r="B358" t="n">
        <v>-11053</v>
      </c>
    </row>
    <row spans="1:5" r="359">
      <c s="4" r="A359" t="s">
        <v>1060</v>
      </c>
      <c s="6" r="B359" t="n">
        <v>11113</v>
      </c>
    </row>
    <row spans="1:5" r="360">
      <c s="4" r="A360" t="s">
        <v>1061</v>
      </c>
      <c s="6" r="B360" t="n">
        <v>47507</v>
      </c>
    </row>
    <row spans="1:5" r="361">
      <c s="4" r="A361" t="s">
        <v>1062</v>
      </c>
      <c s="6" r="B361" t="n">
        <v>58620</v>
      </c>
    </row>
    <row spans="1:5" r="362">
      <c s="4" r="A362" t="s">
        <v>1063</v>
      </c>
      <c s="6" r="B362" t="n">
        <v>-1590</v>
      </c>
    </row>
    <row spans="1:5" r="363">
      <c s="4" r="A363" t="s">
        <v>585</v>
      </c>
    </row>
    <row spans="1:5" r="364">
      <c s="3" r="A364" t="s">
        <v>1049</v>
      </c>
    </row>
    <row spans="1:5" r="365">
      <c s="4" r="A365" t="s">
        <v>1055</v>
      </c>
      <c s="6" r="B365" t="n">
        <v>64952</v>
      </c>
    </row>
    <row spans="1:5" r="366">
      <c s="4" r="A366" t="s">
        <v>1056</v>
      </c>
      <c s="6" r="B366" t="n">
        <v>36487</v>
      </c>
    </row>
    <row spans="1:5" r="367">
      <c s="4" r="A367" t="s">
        <v>1057</v>
      </c>
      <c s="6" r="B367" t="n">
        <v>82867</v>
      </c>
    </row>
    <row spans="1:5" r="368">
      <c s="4" r="A368" t="s">
        <v>1058</v>
      </c>
      <c s="6" r="B368" t="n">
        <v>119354</v>
      </c>
    </row>
    <row spans="1:5" r="369">
      <c s="4" r="A369" t="s">
        <v>1059</v>
      </c>
      <c s="6" r="B369" t="n">
        <v>-21267</v>
      </c>
    </row>
    <row spans="1:5" r="370">
      <c s="4" r="A370" t="s">
        <v>1060</v>
      </c>
      <c s="6" r="B370" t="n">
        <v>29930</v>
      </c>
    </row>
    <row spans="1:5" r="371">
      <c s="4" r="A371" t="s">
        <v>1061</v>
      </c>
      <c s="6" r="B371" t="n">
        <v>68157</v>
      </c>
    </row>
    <row spans="1:5" r="372">
      <c s="4" r="A372" t="s">
        <v>1062</v>
      </c>
      <c s="6" r="B372" t="n">
        <v>98087</v>
      </c>
    </row>
    <row spans="1:5" r="373">
      <c s="4" r="A373" t="s">
        <v>1063</v>
      </c>
      <c s="6" r="B373" t="n">
        <v>-1984</v>
      </c>
    </row>
    <row spans="1:5" r="374">
      <c s="4" r="A374" t="s">
        <v>577</v>
      </c>
    </row>
    <row spans="1:5" r="375">
      <c s="3" r="A375" t="s">
        <v>1049</v>
      </c>
    </row>
    <row spans="1:5" r="376">
      <c s="4" r="A376" t="s">
        <v>1055</v>
      </c>
      <c s="6" r="B376" t="n">
        <v>170000</v>
      </c>
    </row>
    <row spans="1:5" r="377">
      <c s="4" r="A377" t="s">
        <v>1056</v>
      </c>
      <c s="6" r="B377" t="n">
        <v>68090</v>
      </c>
    </row>
    <row spans="1:5" r="378">
      <c s="4" r="A378" t="s">
        <v>1057</v>
      </c>
      <c s="6" r="B378" t="n">
        <v>217974</v>
      </c>
    </row>
    <row spans="1:5" r="379">
      <c s="4" r="A379" t="s">
        <v>1058</v>
      </c>
      <c s="6" r="B379" t="n">
        <v>286064</v>
      </c>
    </row>
    <row spans="1:5" r="380">
      <c s="4" r="A380" t="s">
        <v>1059</v>
      </c>
      <c s="6" r="B380" t="n">
        <v>210</v>
      </c>
    </row>
    <row spans="1:5" r="381">
      <c s="4" r="A381" t="s">
        <v>1060</v>
      </c>
      <c s="6" r="B381" t="n">
        <v>68089</v>
      </c>
    </row>
    <row spans="1:5" r="382">
      <c s="4" r="A382" t="s">
        <v>1061</v>
      </c>
      <c s="6" r="B382" t="n">
        <v>218185</v>
      </c>
    </row>
    <row spans="1:5" r="383">
      <c s="4" r="A383" t="s">
        <v>1062</v>
      </c>
      <c s="6" r="B383" t="n">
        <v>286274</v>
      </c>
    </row>
    <row spans="1:5" r="384">
      <c s="4" r="A384" t="s">
        <v>1063</v>
      </c>
      <c s="6" r="B384" t="n">
        <v>-4645</v>
      </c>
    </row>
    <row spans="1:5" r="385">
      <c s="4" r="A385" t="s">
        <v>1078</v>
      </c>
    </row>
    <row spans="1:5" r="386">
      <c s="3" r="A386" t="s">
        <v>1049</v>
      </c>
    </row>
    <row spans="1:5" r="387">
      <c s="4" r="A387" t="s">
        <v>1055</v>
      </c>
      <c s="6" r="B387" t="n">
        <v>76106</v>
      </c>
    </row>
    <row spans="1:5" r="388">
      <c s="4" r="A388" t="s">
        <v>1056</v>
      </c>
      <c s="6" r="B388" t="n">
        <v>16362</v>
      </c>
    </row>
    <row spans="1:5" r="389">
      <c s="4" r="A389" t="s">
        <v>1057</v>
      </c>
      <c s="6" r="B389" t="n">
        <v>89368</v>
      </c>
    </row>
    <row spans="1:5" r="390">
      <c s="4" r="A390" t="s">
        <v>1058</v>
      </c>
      <c s="6" r="B390" t="n">
        <v>105730</v>
      </c>
    </row>
    <row spans="1:5" r="391">
      <c s="4" r="A391" t="s">
        <v>1059</v>
      </c>
      <c s="6" r="B391" t="n">
        <v>1002</v>
      </c>
    </row>
    <row spans="1:5" r="392">
      <c s="4" r="A392" t="s">
        <v>1060</v>
      </c>
      <c s="6" r="B392" t="n">
        <v>16512</v>
      </c>
    </row>
    <row spans="1:5" r="393">
      <c s="4" r="A393" t="s">
        <v>1061</v>
      </c>
      <c s="6" r="B393" t="n">
        <v>90220</v>
      </c>
    </row>
    <row spans="1:5" r="394">
      <c s="4" r="A394" t="s">
        <v>1062</v>
      </c>
      <c s="6" r="B394" t="n">
        <v>106732</v>
      </c>
    </row>
    <row spans="1:5" r="395">
      <c s="4" r="A395" t="s">
        <v>1063</v>
      </c>
      <c s="7" r="B395" t="n">
        <v>-845</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79</v>
      </c>
      <c s="2" r="B1" t="s">
        <v>1</v>
      </c>
    </row>
    <row spans="1:4" r="2">
      <c s="2" r="B2" t="s">
        <v>2</v>
      </c>
      <c s="2" r="C2" t="s">
        <v>30</v>
      </c>
      <c s="2" r="D2" t="s">
        <v>75</v>
      </c>
    </row>
    <row spans="1:4" r="3">
      <c s="3" r="A3" t="s">
        <v>1080</v>
      </c>
    </row>
    <row spans="1:4" r="4">
      <c s="4" r="A4" t="s">
        <v>1081</v>
      </c>
      <c s="7" r="B4" t="n">
        <v>3103520</v>
      </c>
      <c s="7" r="C4" t="n">
        <v>2894264</v>
      </c>
      <c s="7" r="D4" t="n">
        <v>1529675</v>
      </c>
    </row>
    <row spans="1:4" r="5">
      <c s="4" r="A5" t="s">
        <v>1082</v>
      </c>
      <c s="6" r="B5" t="n">
        <v>479628</v>
      </c>
      <c s="6" r="C5" t="n">
        <v>484499</v>
      </c>
      <c s="6" r="D5" t="n">
        <v>1322485</v>
      </c>
    </row>
    <row spans="1:4" r="6">
      <c s="4" r="A6" t="s">
        <v>1083</v>
      </c>
      <c s="6" r="B6" t="n">
        <v>10905</v>
      </c>
      <c s="6" r="C6" t="n">
        <v>45879</v>
      </c>
      <c s="6" r="D6" t="n">
        <v>61259</v>
      </c>
    </row>
    <row spans="1:4" r="7">
      <c s="4" r="A7" t="s">
        <v>1084</v>
      </c>
      <c s="6" r="B7" t="n">
        <v>-38</v>
      </c>
      <c s="6" r="C7" t="n">
        <v>-23</v>
      </c>
    </row>
    <row spans="1:4" r="8">
      <c s="4" r="A8" t="s">
        <v>1085</v>
      </c>
      <c s="6" r="B8" t="n">
        <v>-10101</v>
      </c>
      <c s="6" r="C8" t="n">
        <v>-139539</v>
      </c>
    </row>
    <row spans="1:4" r="9">
      <c s="4" r="A9" t="s">
        <v>1086</v>
      </c>
      <c s="6" r="B9" t="n">
        <v>-115726</v>
      </c>
      <c s="6" r="C9" t="n">
        <v>-181560</v>
      </c>
      <c s="6" r="D9" t="n">
        <v>-19155</v>
      </c>
    </row>
    <row spans="1:4" r="10">
      <c s="4" r="A10" t="s">
        <v>1087</v>
      </c>
      <c s="6" r="B10" t="n">
        <v>3468188</v>
      </c>
      <c s="6" r="C10" t="n">
        <v>3103520</v>
      </c>
      <c s="6" r="D10" t="n">
        <v>2894264</v>
      </c>
    </row>
    <row spans="1:4" r="11">
      <c s="3" r="A11" t="s">
        <v>1088</v>
      </c>
    </row>
    <row spans="1:4" r="12">
      <c s="4" r="A12" t="s">
        <v>1081</v>
      </c>
      <c s="6" r="B12" t="n">
        <v>-138821</v>
      </c>
      <c s="6" r="C12" t="n">
        <v>-94414</v>
      </c>
      <c s="6" r="D12" t="n">
        <v>-47197</v>
      </c>
    </row>
    <row spans="1:4" r="13">
      <c s="4" r="A13" t="s">
        <v>1089</v>
      </c>
      <c s="6" r="B13" t="n">
        <v>-68722</v>
      </c>
      <c s="6" r="C13" t="n">
        <v>-64846</v>
      </c>
      <c s="6" r="D13" t="n">
        <v>-46973</v>
      </c>
    </row>
    <row spans="1:4" r="14">
      <c s="4" r="A14" t="s">
        <v>1086</v>
      </c>
      <c s="6" r="B14" t="n">
        <v>6184</v>
      </c>
      <c s="6" r="C14" t="n">
        <v>9573</v>
      </c>
      <c s="6" r="D14" t="n">
        <v>-244</v>
      </c>
    </row>
    <row spans="1:4" r="15">
      <c s="4" r="A15" t="s">
        <v>1084</v>
      </c>
      <c s="6" r="B15" t="n">
        <v>38</v>
      </c>
      <c s="6" r="C15" t="n">
        <v>23</v>
      </c>
    </row>
    <row spans="1:4" r="16">
      <c s="4" r="A16" t="s">
        <v>1090</v>
      </c>
      <c s="6" r="B16" t="n">
        <v>1010</v>
      </c>
      <c s="6" r="C16" t="n">
        <v>10843</v>
      </c>
    </row>
    <row spans="1:4" r="17">
      <c s="4" r="A17" t="s">
        <v>1087</v>
      </c>
      <c s="7" r="B17" t="n">
        <v>-200311</v>
      </c>
      <c s="7" r="C17" t="n">
        <v>-138821</v>
      </c>
      <c s="7" r="D17" t="n">
        <v>-94414</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77"/>
  <sheetViews>
    <sheetView workbookViewId="0">
      <selection activeCell="A1" sqref="A1"/>
    </sheetView>
  </sheetViews>
  <sheetFormatPr baseColWidth="10" defaultRowHeight="15"/>
  <cols>
    <col customWidth="1" max="1" min="1" width="80"/>
    <col customWidth="1" max="2" min="2" width="29"/>
    <col customWidth="1" max="3" min="3" width="14"/>
    <col customWidth="1" max="4" min="4" width="14"/>
  </cols>
  <sheetData>
    <row spans="1:4" r="1">
      <c s="1" r="A1" t="s">
        <v>1091</v>
      </c>
      <c s="2" r="B1" t="s">
        <v>1</v>
      </c>
    </row>
    <row spans="1:4" r="2">
      <c s="2" r="B2" t="s">
        <v>2</v>
      </c>
      <c s="2" r="C2" t="s">
        <v>30</v>
      </c>
      <c s="2" r="D2" t="s">
        <v>75</v>
      </c>
    </row>
    <row spans="1:4" r="3">
      <c s="3" r="A3" t="s">
        <v>1092</v>
      </c>
    </row>
    <row spans="1:4" r="4">
      <c s="4" r="A4" t="s">
        <v>1050</v>
      </c>
      <c s="7" r="B4" t="n">
        <v>55400</v>
      </c>
    </row>
    <row spans="1:4" r="5">
      <c s="4" r="A5" t="s">
        <v>156</v>
      </c>
      <c s="6" r="B5" t="n">
        <v>33569</v>
      </c>
      <c s="7" r="C5" t="n">
        <v>19447</v>
      </c>
      <c s="7" r="D5" t="n">
        <v>12397</v>
      </c>
    </row>
    <row spans="1:4" r="6">
      <c s="4" r="A6" t="s">
        <v>1093</v>
      </c>
    </row>
    <row spans="1:4" r="7">
      <c s="3" r="A7" t="s">
        <v>1092</v>
      </c>
    </row>
    <row spans="1:4" r="8">
      <c s="4" r="A8" t="s">
        <v>1094</v>
      </c>
      <c s="6" r="B8" t="n">
        <v>0</v>
      </c>
    </row>
    <row spans="1:4" r="9">
      <c s="4" r="A9" t="s">
        <v>1095</v>
      </c>
      <c s="6" r="B9" t="n">
        <v>69779</v>
      </c>
    </row>
    <row spans="1:4" r="10">
      <c s="4" r="A10" t="s">
        <v>1096</v>
      </c>
      <c s="7" r="B10" t="n">
        <v>55408</v>
      </c>
    </row>
    <row spans="1:4" r="11">
      <c s="4" r="A11" t="s">
        <v>1097</v>
      </c>
    </row>
    <row spans="1:4" r="12">
      <c s="3" r="A12" t="s">
        <v>1092</v>
      </c>
    </row>
    <row spans="1:4" r="13">
      <c s="4" r="A13" t="s">
        <v>1098</v>
      </c>
      <c s="4" r="B13" t="s">
        <v>1099</v>
      </c>
    </row>
    <row spans="1:4" r="14">
      <c s="4" r="A14" t="s">
        <v>705</v>
      </c>
      <c s="4" r="B14" t="s">
        <v>710</v>
      </c>
    </row>
    <row spans="1:4" r="15">
      <c s="4" r="A15" t="s">
        <v>1094</v>
      </c>
      <c s="7" r="B15" t="n">
        <v>0</v>
      </c>
    </row>
    <row spans="1:4" r="16">
      <c s="4" r="A16" t="s">
        <v>1095</v>
      </c>
      <c s="6" r="B16" t="n">
        <v>3962</v>
      </c>
    </row>
    <row spans="1:4" r="17">
      <c s="4" r="A17" t="s">
        <v>1096</v>
      </c>
      <c s="7" r="B17" t="n">
        <v>3962</v>
      </c>
    </row>
    <row spans="1:4" r="18">
      <c s="4" r="A18" t="s">
        <v>1100</v>
      </c>
    </row>
    <row spans="1:4" r="19">
      <c s="3" r="A19" t="s">
        <v>1092</v>
      </c>
    </row>
    <row spans="1:4" r="20">
      <c s="4" r="A20" t="s">
        <v>1098</v>
      </c>
      <c s="4" r="B20" t="s">
        <v>1101</v>
      </c>
    </row>
    <row spans="1:4" r="21">
      <c s="4" r="A21" t="s">
        <v>705</v>
      </c>
      <c s="4" r="B21" t="s">
        <v>715</v>
      </c>
    </row>
    <row spans="1:4" r="22">
      <c s="4" r="A22" t="s">
        <v>1094</v>
      </c>
      <c s="7" r="B22" t="n">
        <v>0</v>
      </c>
    </row>
    <row spans="1:4" r="23">
      <c s="4" r="A23" t="s">
        <v>1095</v>
      </c>
      <c s="6" r="B23" t="n">
        <v>6300</v>
      </c>
    </row>
    <row spans="1:4" r="24">
      <c s="4" r="A24" t="s">
        <v>1096</v>
      </c>
      <c s="7" r="B24" t="n">
        <v>4964</v>
      </c>
    </row>
    <row spans="1:4" r="25">
      <c s="4" r="A25" t="s">
        <v>1102</v>
      </c>
      <c s="4" r="B25" t="s">
        <v>1103</v>
      </c>
    </row>
    <row spans="1:4" r="26">
      <c s="4" r="A26" t="s">
        <v>1104</v>
      </c>
    </row>
    <row spans="1:4" r="27">
      <c s="3" r="A27" t="s">
        <v>1092</v>
      </c>
    </row>
    <row spans="1:4" r="28">
      <c s="4" r="A28" t="s">
        <v>1098</v>
      </c>
      <c s="4" r="B28" t="s">
        <v>1105</v>
      </c>
    </row>
    <row spans="1:4" r="29">
      <c s="4" r="A29" t="s">
        <v>705</v>
      </c>
      <c s="4" r="B29" t="s">
        <v>713</v>
      </c>
    </row>
    <row spans="1:4" r="30">
      <c s="4" r="A30" t="s">
        <v>1094</v>
      </c>
      <c s="7" r="B30" t="n">
        <v>0</v>
      </c>
    </row>
    <row spans="1:4" r="31">
      <c s="4" r="A31" t="s">
        <v>1095</v>
      </c>
      <c s="6" r="B31" t="n">
        <v>8500</v>
      </c>
    </row>
    <row spans="1:4" r="32">
      <c s="4" r="A32" t="s">
        <v>1096</v>
      </c>
      <c s="7" r="B32" t="n">
        <v>8288</v>
      </c>
    </row>
    <row spans="1:4" r="33">
      <c s="4" r="A33" t="s">
        <v>1102</v>
      </c>
      <c s="4" r="B33" t="s">
        <v>1106</v>
      </c>
    </row>
    <row spans="1:4" r="34">
      <c s="4" r="A34" t="s">
        <v>1107</v>
      </c>
    </row>
    <row spans="1:4" r="35">
      <c s="3" r="A35" t="s">
        <v>1092</v>
      </c>
    </row>
    <row spans="1:4" r="36">
      <c s="4" r="A36" t="s">
        <v>1098</v>
      </c>
      <c s="4" r="B36" t="s">
        <v>1105</v>
      </c>
    </row>
    <row spans="1:4" r="37">
      <c s="4" r="A37" t="s">
        <v>705</v>
      </c>
      <c s="4" r="B37" t="s">
        <v>713</v>
      </c>
    </row>
    <row spans="1:4" r="38">
      <c s="4" r="A38" t="s">
        <v>1094</v>
      </c>
      <c s="7" r="B38" t="n">
        <v>0</v>
      </c>
    </row>
    <row spans="1:4" r="39">
      <c s="4" r="A39" t="s">
        <v>1095</v>
      </c>
      <c s="6" r="B39" t="n">
        <v>9500</v>
      </c>
    </row>
    <row spans="1:4" r="40">
      <c s="4" r="A40" t="s">
        <v>1096</v>
      </c>
      <c s="7" r="B40" t="n">
        <v>9319</v>
      </c>
    </row>
    <row spans="1:4" r="41">
      <c s="4" r="A41" t="s">
        <v>1102</v>
      </c>
      <c s="4" r="B41" t="s">
        <v>1106</v>
      </c>
    </row>
    <row spans="1:4" r="42">
      <c s="4" r="A42" t="s">
        <v>1108</v>
      </c>
    </row>
    <row spans="1:4" r="43">
      <c s="3" r="A43" t="s">
        <v>1092</v>
      </c>
    </row>
    <row spans="1:4" r="44">
      <c s="4" r="A44" t="s">
        <v>1098</v>
      </c>
      <c s="4" r="B44" t="s">
        <v>1105</v>
      </c>
    </row>
    <row spans="1:4" r="45">
      <c s="4" r="A45" t="s">
        <v>705</v>
      </c>
      <c s="4" r="B45" t="s">
        <v>724</v>
      </c>
    </row>
    <row spans="1:4" r="46">
      <c s="4" r="A46" t="s">
        <v>1094</v>
      </c>
      <c s="7" r="B46" t="n">
        <v>0</v>
      </c>
    </row>
    <row spans="1:4" r="47">
      <c s="4" r="A47" t="s">
        <v>1095</v>
      </c>
      <c s="6" r="B47" t="n">
        <v>7233</v>
      </c>
    </row>
    <row spans="1:4" r="48">
      <c s="4" r="A48" t="s">
        <v>1096</v>
      </c>
      <c s="7" r="B48" t="n">
        <v>5684</v>
      </c>
    </row>
    <row spans="1:4" r="49">
      <c s="4" r="A49" t="s">
        <v>1102</v>
      </c>
      <c s="4" r="B49" t="s">
        <v>1106</v>
      </c>
    </row>
    <row spans="1:4" r="50">
      <c s="4" r="A50" t="s">
        <v>1109</v>
      </c>
    </row>
    <row spans="1:4" r="51">
      <c s="3" r="A51" t="s">
        <v>1092</v>
      </c>
    </row>
    <row spans="1:4" r="52">
      <c s="4" r="A52" t="s">
        <v>1098</v>
      </c>
      <c s="4" r="B52" t="s">
        <v>1110</v>
      </c>
    </row>
    <row spans="1:4" r="53">
      <c s="4" r="A53" t="s">
        <v>705</v>
      </c>
      <c s="4" r="B53" t="s">
        <v>711</v>
      </c>
    </row>
    <row spans="1:4" r="54">
      <c s="4" r="A54" t="s">
        <v>1094</v>
      </c>
      <c s="7" r="B54" t="n">
        <v>0</v>
      </c>
    </row>
    <row spans="1:4" r="55">
      <c s="4" r="A55" t="s">
        <v>1095</v>
      </c>
      <c s="6" r="B55" t="n">
        <v>2595</v>
      </c>
    </row>
    <row spans="1:4" r="56">
      <c s="4" r="A56" t="s">
        <v>1096</v>
      </c>
      <c s="7" r="B56" t="n">
        <v>1793</v>
      </c>
    </row>
    <row spans="1:4" r="57">
      <c s="4" r="A57" t="s">
        <v>1102</v>
      </c>
      <c s="4" r="B57" t="s">
        <v>1106</v>
      </c>
    </row>
    <row spans="1:4" r="58">
      <c s="4" r="A58" t="s">
        <v>1111</v>
      </c>
    </row>
    <row spans="1:4" r="59">
      <c s="3" r="A59" t="s">
        <v>1092</v>
      </c>
    </row>
    <row spans="1:4" r="60">
      <c s="4" r="A60" t="s">
        <v>1098</v>
      </c>
      <c s="4" r="B60" t="s">
        <v>1112</v>
      </c>
    </row>
    <row spans="1:4" r="61">
      <c s="4" r="A61" t="s">
        <v>705</v>
      </c>
      <c s="4" r="B61" t="s">
        <v>722</v>
      </c>
    </row>
    <row spans="1:4" r="62">
      <c s="4" r="A62" t="s">
        <v>1094</v>
      </c>
      <c s="7" r="B62" t="n">
        <v>0</v>
      </c>
    </row>
    <row spans="1:4" r="63">
      <c s="4" r="A63" t="s">
        <v>1095</v>
      </c>
      <c s="6" r="B63" t="n">
        <v>10939</v>
      </c>
    </row>
    <row spans="1:4" r="64">
      <c s="4" r="A64" t="s">
        <v>1096</v>
      </c>
      <c s="7" r="B64" t="n">
        <v>8747</v>
      </c>
    </row>
    <row spans="1:4" r="65">
      <c s="4" r="A65" t="s">
        <v>1102</v>
      </c>
      <c s="4" r="B65" t="s">
        <v>1106</v>
      </c>
    </row>
    <row spans="1:4" r="66">
      <c s="4" r="A66" t="s">
        <v>1113</v>
      </c>
      <c s="4" r="B66" t="s">
        <v>1114</v>
      </c>
    </row>
    <row spans="1:4" r="67">
      <c s="4" r="A67" t="s">
        <v>1115</v>
      </c>
    </row>
    <row spans="1:4" r="68">
      <c s="3" r="A68" t="s">
        <v>1092</v>
      </c>
    </row>
    <row spans="1:4" r="69">
      <c s="4" r="A69" t="s">
        <v>1098</v>
      </c>
      <c s="4" r="B69" t="s">
        <v>1105</v>
      </c>
    </row>
    <row spans="1:4" r="70">
      <c s="4" r="A70" t="s">
        <v>705</v>
      </c>
      <c s="4" r="B70" t="s">
        <v>711</v>
      </c>
    </row>
    <row spans="1:4" r="71">
      <c s="4" r="A71" t="s">
        <v>1094</v>
      </c>
      <c s="7" r="B71" t="n">
        <v>0</v>
      </c>
    </row>
    <row spans="1:4" r="72">
      <c s="4" r="A72" t="s">
        <v>1095</v>
      </c>
      <c s="6" r="B72" t="n">
        <v>20750</v>
      </c>
    </row>
    <row spans="1:4" r="73">
      <c s="4" r="A73" t="s">
        <v>1096</v>
      </c>
      <c s="7" r="B73" t="n">
        <v>12651</v>
      </c>
    </row>
    <row spans="1:4" r="74">
      <c s="4" r="A74" t="s">
        <v>385</v>
      </c>
    </row>
    <row spans="1:4" r="75">
      <c s="3" r="A75" t="s">
        <v>1092</v>
      </c>
    </row>
    <row spans="1:4" r="76">
      <c s="4" r="A76" t="s">
        <v>705</v>
      </c>
      <c s="4" r="B76" t="s">
        <v>711</v>
      </c>
    </row>
    <row spans="1:4" r="77">
      <c s="4" r="A77" t="s">
        <v>156</v>
      </c>
      <c s="7" r="B77" t="n">
        <v>940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116</v>
      </c>
      <c s="2" r="B1" t="s">
        <v>1</v>
      </c>
    </row>
    <row spans="1:4" r="2">
      <c s="2" r="B2" t="s">
        <v>2</v>
      </c>
      <c s="2" r="C2" t="s">
        <v>30</v>
      </c>
      <c s="2" r="D2" t="s">
        <v>75</v>
      </c>
    </row>
    <row spans="1:4" r="3">
      <c s="3" r="A3" t="s">
        <v>1117</v>
      </c>
    </row>
    <row spans="1:4" r="4">
      <c s="4" r="A4" t="s">
        <v>1118</v>
      </c>
      <c s="7" r="B4" t="n">
        <v>75040</v>
      </c>
      <c s="7" r="C4" t="n">
        <v>43591</v>
      </c>
      <c s="7" r="D4" t="n">
        <v>35124</v>
      </c>
    </row>
    <row spans="1:4" r="5">
      <c s="4" r="A5" t="s">
        <v>1119</v>
      </c>
      <c s="6" r="B5" t="n">
        <v>0</v>
      </c>
      <c s="6" r="C5" t="n">
        <v>45680</v>
      </c>
      <c s="6" r="D5" t="n">
        <v>18633</v>
      </c>
    </row>
    <row spans="1:4" r="6">
      <c s="4" r="A6" t="s">
        <v>1120</v>
      </c>
      <c s="6" r="B6" t="n">
        <v>13183</v>
      </c>
      <c s="6" r="C6" t="n">
        <v>4736</v>
      </c>
      <c s="6" r="D6" t="n">
        <v>1389</v>
      </c>
    </row>
    <row spans="1:4" r="7">
      <c s="4" r="A7" t="s">
        <v>1121</v>
      </c>
      <c s="6" r="B7" t="n">
        <v>754</v>
      </c>
      <c s="6" r="C7" t="n">
        <v>525</v>
      </c>
      <c s="6" r="D7" t="n">
        <v>842</v>
      </c>
    </row>
    <row spans="1:4" r="8">
      <c s="4" r="A8" t="s">
        <v>1122</v>
      </c>
      <c s="6" r="B8" t="n">
        <v>-33569</v>
      </c>
      <c s="6" r="C8" t="n">
        <v>-19492</v>
      </c>
      <c s="6" r="D8" t="n">
        <v>-12397</v>
      </c>
    </row>
    <row spans="1:4" r="9">
      <c s="4" r="A9" t="s">
        <v>1123</v>
      </c>
      <c s="7" r="B9" t="n">
        <v>55408</v>
      </c>
      <c s="7" r="C9" t="n">
        <v>75040</v>
      </c>
      <c s="7" r="D9" t="n">
        <v>4359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186</v>
      </c>
      <c s="2" r="B1" t="s">
        <v>1</v>
      </c>
    </row>
    <row spans="1:2" r="2">
      <c s="2" r="B2" t="s">
        <v>2</v>
      </c>
    </row>
    <row spans="1:2" r="3">
      <c s="3" r="A3" t="s">
        <v>187</v>
      </c>
    </row>
    <row spans="1:2" r="4">
      <c s="4" r="A4" t="s">
        <v>188</v>
      </c>
      <c s="4" r="B4" t="s">
        <v>18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6</vt:i4>
      </vt:variant>
    </vt:vector>
  </ns0:HeadingPairs>
  <ns0:TitlesOfParts>
    <vt:vector xmlns:vt="http://schemas.openxmlformats.org/officeDocument/2006/docPropsVTypes" baseType="lpstr" size="86">
      <vt:lpstr>Document and Entity Information</vt:lpstr>
      <vt:lpstr>Consolidated Balance Sheets</vt:lpstr>
      <vt:lpstr>Consolidated Balance Sheets (Pa</vt:lpstr>
      <vt:lpstr>Consolidated Statements of Oper</vt:lpstr>
      <vt:lpstr>Consolidated Statements of Equi</vt:lpstr>
      <vt:lpstr>Consolidated Statements of Cash</vt:lpstr>
      <vt:lpstr>Organization</vt:lpstr>
      <vt:lpstr>Summary of Significant Accounti</vt:lpstr>
      <vt:lpstr>Investment Property</vt:lpstr>
      <vt:lpstr>Recent Acquisitions of Real Est</vt:lpstr>
      <vt:lpstr>Real Estate Loans Receivable</vt:lpstr>
      <vt:lpstr>Debt Financing</vt:lpstr>
      <vt:lpstr>Derivative Instruments</vt:lpstr>
      <vt:lpstr>Distributions</vt:lpstr>
      <vt:lpstr>Related Party Transactions</vt:lpstr>
      <vt:lpstr>Noncontrolling Interests</vt:lpstr>
      <vt:lpstr>Fair Value Measurements</vt:lpstr>
      <vt:lpstr>Reportable Segments</vt:lpstr>
      <vt:lpstr>Supplemental Cash Flow Disclosu</vt:lpstr>
      <vt:lpstr>Commitments and Contingencies</vt:lpstr>
      <vt:lpstr>Quarterly Financial Data (Unaud</vt:lpstr>
      <vt:lpstr>Schedule II - Valuation and Qua</vt:lpstr>
      <vt:lpstr>Schedule III - Real Estate and </vt:lpstr>
      <vt:lpstr>Schedule IV - Mortgage Loans on</vt:lpstr>
      <vt:lpstr>Summary of Significant Accoun25</vt:lpstr>
      <vt:lpstr>Organization (Tables)</vt:lpstr>
      <vt:lpstr>Summary of Significant Accoun27</vt:lpstr>
      <vt:lpstr>Investment Property (Tables)</vt:lpstr>
      <vt:lpstr>Recent Acquisitions of Real E29</vt:lpstr>
      <vt:lpstr>Real Estate Loans Receivable (T</vt:lpstr>
      <vt:lpstr>Debt Financing (Tables)</vt:lpstr>
      <vt:lpstr>Derivative Instruments (Tables)</vt:lpstr>
      <vt:lpstr>Distributions (Tables)</vt:lpstr>
      <vt:lpstr>Related Party Transactions (Tab</vt:lpstr>
      <vt:lpstr>Fair Value Measurements (Tables</vt:lpstr>
      <vt:lpstr>Reportable Segments (Tables)</vt:lpstr>
      <vt:lpstr>Supplemental Cash Flow Disclo37</vt:lpstr>
      <vt:lpstr>Quarterly Financial Data (Una38</vt:lpstr>
      <vt:lpstr>Organization (Public Offering) </vt:lpstr>
      <vt:lpstr>Organization (Real Estate Inves</vt:lpstr>
      <vt:lpstr>Organization (Joint Ventures, E</vt:lpstr>
      <vt:lpstr>Organization (Schedule of Conso</vt:lpstr>
      <vt:lpstr>Organization (Activity of the C</vt:lpstr>
      <vt:lpstr>Organization (VIE Maximum Expos</vt:lpstr>
      <vt:lpstr>Summary of Significant Accoun45</vt:lpstr>
      <vt:lpstr>Summary of Significant Accoun46</vt:lpstr>
      <vt:lpstr>Summary of Significant Accoun47</vt:lpstr>
      <vt:lpstr>Summary of Significant Accoun48</vt:lpstr>
      <vt:lpstr>Summary of Significant Accoun49</vt:lpstr>
      <vt:lpstr>Investment Property Tabular Dis</vt:lpstr>
      <vt:lpstr>Investment Property (Narratives</vt:lpstr>
      <vt:lpstr>Investment Property (Intangible</vt:lpstr>
      <vt:lpstr>Investment Property (Intangib53</vt:lpstr>
      <vt:lpstr>Investment Property (Future Min</vt:lpstr>
      <vt:lpstr>Recent Acquisitions of Real E55</vt:lpstr>
      <vt:lpstr>Recent Acquisitions of Real E56</vt:lpstr>
      <vt:lpstr>Recent Acquisitions of Real E57</vt:lpstr>
      <vt:lpstr>Recent Acquisitions of Real E58</vt:lpstr>
      <vt:lpstr>Recent Acquisitions of Real E59</vt:lpstr>
      <vt:lpstr>Real Estate Loans Receivable (D</vt:lpstr>
      <vt:lpstr>Debt Financing (Details)</vt:lpstr>
      <vt:lpstr>Debt Financing Schedule of Long</vt:lpstr>
      <vt:lpstr>Debt Financing (Principal Payme</vt:lpstr>
      <vt:lpstr>Derivative Instruments (Details</vt:lpstr>
      <vt:lpstr>Derivative Instruments (Fair Va</vt:lpstr>
      <vt:lpstr>Derivative Instruments (Stateme</vt:lpstr>
      <vt:lpstr>Distributions (Details)</vt:lpstr>
      <vt:lpstr>Related Party Transactions (by </vt:lpstr>
      <vt:lpstr>Related Party Transactions (Nar</vt:lpstr>
      <vt:lpstr>Noncontrolling Interests (Detai</vt:lpstr>
      <vt:lpstr>Fair Value Measurements (Detail</vt:lpstr>
      <vt:lpstr>Reportable Segments (Narratives</vt:lpstr>
      <vt:lpstr>Reportable Segments (Revenue) (</vt:lpstr>
      <vt:lpstr>Reportable Segments (Concentrat</vt:lpstr>
      <vt:lpstr>Reportable Segments (Property R</vt:lpstr>
      <vt:lpstr>Reportable Segments (Assets) (D</vt:lpstr>
      <vt:lpstr>Reportable Segments (Reconcilia</vt:lpstr>
      <vt:lpstr>Supplemental Cash Flow Disclo78</vt:lpstr>
      <vt:lpstr>Commitments and Contingencies (</vt:lpstr>
      <vt:lpstr>Quarterly Financial Data (Una80</vt:lpstr>
      <vt:lpstr>Schedule II - Valuation and Q81</vt:lpstr>
      <vt:lpstr>Schedule III - Real Estate an82</vt:lpstr>
      <vt:lpstr>Schedule III - Real Estate an83</vt:lpstr>
      <vt:lpstr>Schedule III - Real Estate an84</vt:lpstr>
      <vt:lpstr>Schedule IV - Mortgage Loans 85</vt:lpstr>
      <vt:lpstr>Schedule IV - Mortgage Loans 8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8T16:55:51Z</dcterms:created>
  <dcterms:modified xmlns:dcterms="http://purl.org/dc/terms/" xmlns:xsi="http://www.w3.org/2001/XMLSchema-instance" xsi:type="dcterms:W3CDTF">2016-03-28T16:55:51Z</dcterms:modified>
  <dc:title xmlns:dc="http://purl.org/dc/elements/1.1/">Untitled</dc:title>
  <dc:description xmlns:dc="http://purl.org/dc/elements/1.1/"/>
  <dc:subject xmlns:dc="http://purl.org/dc/elements/1.1/"/>
  <cp:keywords/>
  <cp:category/>
</cp:coreProperties>
</file>